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LOANS AND ALLOWANCE FOR CREDIT " sheetId="15" state="visible" r:id="rId15"/>
    <sheet xmlns:r="http://schemas.openxmlformats.org/officeDocument/2006/relationships" name="SECURITIES" sheetId="16" state="visible" r:id="rId16"/>
    <sheet xmlns:r="http://schemas.openxmlformats.org/officeDocument/2006/relationships" name="SECURITIES PURCHASED UNDER AGRE" sheetId="17" state="visible" r:id="rId17"/>
    <sheet xmlns:r="http://schemas.openxmlformats.org/officeDocument/2006/relationships" name="LOANS TO OFFICERS AND DIRECTORS" sheetId="18" state="visible" r:id="rId18"/>
    <sheet xmlns:r="http://schemas.openxmlformats.org/officeDocument/2006/relationships" name="GOODWILL AND OTHER INTANGIBLES" sheetId="19" state="visible" r:id="rId19"/>
    <sheet xmlns:r="http://schemas.openxmlformats.org/officeDocument/2006/relationships" name="PREMISES, EQUIPMENT, AND LEASES" sheetId="20" state="visible" r:id="rId20"/>
    <sheet xmlns:r="http://schemas.openxmlformats.org/officeDocument/2006/relationships" name="BORROWED FUNDS" sheetId="21" state="visible" r:id="rId21"/>
    <sheet xmlns:r="http://schemas.openxmlformats.org/officeDocument/2006/relationships" name="REGULATORY REQUIREMENTS" sheetId="22" state="visible" r:id="rId22"/>
    <sheet xmlns:r="http://schemas.openxmlformats.org/officeDocument/2006/relationships" name="EMPLOYEE BENEFITS" sheetId="23" state="visible" r:id="rId23"/>
    <sheet xmlns:r="http://schemas.openxmlformats.org/officeDocument/2006/relationships" name="BUSINESS SEGMENT REPORTING" sheetId="24" state="visible" r:id="rId24"/>
    <sheet xmlns:r="http://schemas.openxmlformats.org/officeDocument/2006/relationships" name="REVENUE RECOGNITION" sheetId="25" state="visible" r:id="rId25"/>
    <sheet xmlns:r="http://schemas.openxmlformats.org/officeDocument/2006/relationships" name="COMMON STOCK AND EARNINGS PER S"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DERIVATIVES AND HEDGING ACTIVIT" sheetId="29" state="visible" r:id="rId29"/>
    <sheet xmlns:r="http://schemas.openxmlformats.org/officeDocument/2006/relationships" name="DISCLOSURES ABOUT FAIR VALUE OF" sheetId="30" state="visible" r:id="rId30"/>
    <sheet xmlns:r="http://schemas.openxmlformats.org/officeDocument/2006/relationships" name="PARENT COMPANY FINANCIAL INFORM"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ANS AND ALLOWANCE FOR CREDI_2" sheetId="35" state="visible" r:id="rId35"/>
    <sheet xmlns:r="http://schemas.openxmlformats.org/officeDocument/2006/relationships" name="SECURITIES (Tables)" sheetId="36" state="visible" r:id="rId36"/>
    <sheet xmlns:r="http://schemas.openxmlformats.org/officeDocument/2006/relationships" name="LOANS TO OFFICERS AND DIRECTO_2" sheetId="37" state="visible" r:id="rId37"/>
    <sheet xmlns:r="http://schemas.openxmlformats.org/officeDocument/2006/relationships" name="GOODWILL AND OTHER INTANGIBLES " sheetId="38" state="visible" r:id="rId38"/>
    <sheet xmlns:r="http://schemas.openxmlformats.org/officeDocument/2006/relationships" name="PREMISES, EQUIPMENT, AND LEAS_2" sheetId="39" state="visible" r:id="rId39"/>
    <sheet xmlns:r="http://schemas.openxmlformats.org/officeDocument/2006/relationships" name="BORROWED FUNDS (Tables)" sheetId="40" state="visible" r:id="rId40"/>
    <sheet xmlns:r="http://schemas.openxmlformats.org/officeDocument/2006/relationships" name="REGULATORY REQUIREMENTS (Tables" sheetId="41" state="visible" r:id="rId41"/>
    <sheet xmlns:r="http://schemas.openxmlformats.org/officeDocument/2006/relationships" name="EMPLOYEE BENEFITS (Tables)" sheetId="42" state="visible" r:id="rId42"/>
    <sheet xmlns:r="http://schemas.openxmlformats.org/officeDocument/2006/relationships" name="BUSINESS SEGMENT REPORTING (Tab" sheetId="43" state="visible" r:id="rId43"/>
    <sheet xmlns:r="http://schemas.openxmlformats.org/officeDocument/2006/relationships" name="REVENUE RECOGNITION (Tables)" sheetId="44" state="visible" r:id="rId44"/>
    <sheet xmlns:r="http://schemas.openxmlformats.org/officeDocument/2006/relationships" name="COMMON STOCK AND EARNINGS PER_2" sheetId="45" state="visible" r:id="rId45"/>
    <sheet xmlns:r="http://schemas.openxmlformats.org/officeDocument/2006/relationships" name="COMMITMENTS, CONTINGENCIES AN_2" sheetId="46" state="visible" r:id="rId46"/>
    <sheet xmlns:r="http://schemas.openxmlformats.org/officeDocument/2006/relationships" name="INCOME TAXES (Tables)" sheetId="47" state="visible" r:id="rId47"/>
    <sheet xmlns:r="http://schemas.openxmlformats.org/officeDocument/2006/relationships" name="DERIVATIVES AND HEDGING ACTIV_2" sheetId="48" state="visible" r:id="rId48"/>
    <sheet xmlns:r="http://schemas.openxmlformats.org/officeDocument/2006/relationships" name="DISCLOSURES ABOUT FAIR VALUE _2" sheetId="49" state="visible" r:id="rId49"/>
    <sheet xmlns:r="http://schemas.openxmlformats.org/officeDocument/2006/relationships" name="PARENT COMPANY FINANCIAL INF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Securities - Securities Availab" sheetId="60" state="visible" r:id="rId60"/>
    <sheet xmlns:r="http://schemas.openxmlformats.org/officeDocument/2006/relationships" name="Securities - Summary of Contrac" sheetId="61" state="visible" r:id="rId61"/>
    <sheet xmlns:r="http://schemas.openxmlformats.org/officeDocument/2006/relationships" name="Securities - Additional Informa" sheetId="62" state="visible" r:id="rId62"/>
    <sheet xmlns:r="http://schemas.openxmlformats.org/officeDocument/2006/relationships" name="Securities - Gross Unrealized L" sheetId="63" state="visible" r:id="rId63"/>
    <sheet xmlns:r="http://schemas.openxmlformats.org/officeDocument/2006/relationships" name="Securities - Schedule of Amorti" sheetId="64" state="visible" r:id="rId64"/>
    <sheet xmlns:r="http://schemas.openxmlformats.org/officeDocument/2006/relationships" name="Securities - Contractual Maturi" sheetId="65" state="visible" r:id="rId65"/>
    <sheet xmlns:r="http://schemas.openxmlformats.org/officeDocument/2006/relationships" name="Securities - Gross Unrealized_2" sheetId="66" state="visible" r:id="rId66"/>
    <sheet xmlns:r="http://schemas.openxmlformats.org/officeDocument/2006/relationships" name="Securities - Schedule of Amor_2" sheetId="67" state="visible" r:id="rId67"/>
    <sheet xmlns:r="http://schemas.openxmlformats.org/officeDocument/2006/relationships" name="Securities - Schedule of Other " sheetId="68" state="visible" r:id="rId68"/>
    <sheet xmlns:r="http://schemas.openxmlformats.org/officeDocument/2006/relationships" name="Securities - Schedule of Change" sheetId="69" state="visible" r:id="rId69"/>
    <sheet xmlns:r="http://schemas.openxmlformats.org/officeDocument/2006/relationships" name="Securities - Schedule of Compon" sheetId="70" state="visible" r:id="rId70"/>
    <sheet xmlns:r="http://schemas.openxmlformats.org/officeDocument/2006/relationships" name="Securities Purchased Under Ag_2" sheetId="71" state="visible" r:id="rId71"/>
    <sheet xmlns:r="http://schemas.openxmlformats.org/officeDocument/2006/relationships" name="Loans to Officers and Directo_3"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emises, Equipment, and Leas_3" sheetId="77" state="visible" r:id="rId77"/>
    <sheet xmlns:r="http://schemas.openxmlformats.org/officeDocument/2006/relationships" name="Premises, Equipment, and Leas_4" sheetId="78" state="visible" r:id="rId78"/>
    <sheet xmlns:r="http://schemas.openxmlformats.org/officeDocument/2006/relationships" name="Premises, Equipment, and Leas_5" sheetId="79" state="visible" r:id="rId79"/>
    <sheet xmlns:r="http://schemas.openxmlformats.org/officeDocument/2006/relationships" name="Borrowed Funds - Components of " sheetId="80" state="visible" r:id="rId80"/>
    <sheet xmlns:r="http://schemas.openxmlformats.org/officeDocument/2006/relationships" name="Borrowed Funds - Components o_2" sheetId="81" state="visible" r:id="rId81"/>
    <sheet xmlns:r="http://schemas.openxmlformats.org/officeDocument/2006/relationships" name="Borrowed Funds - Additional Inf" sheetId="82" state="visible" r:id="rId82"/>
    <sheet xmlns:r="http://schemas.openxmlformats.org/officeDocument/2006/relationships" name="Borrowed Funds - Carrying Amoun" sheetId="83" state="visible" r:id="rId83"/>
    <sheet xmlns:r="http://schemas.openxmlformats.org/officeDocument/2006/relationships" name="Borrowed Funds - Remaining Cont" sheetId="84" state="visible" r:id="rId84"/>
    <sheet xmlns:r="http://schemas.openxmlformats.org/officeDocument/2006/relationships" name="Regulatory Requirements - Addit" sheetId="85" state="visible" r:id="rId85"/>
    <sheet xmlns:r="http://schemas.openxmlformats.org/officeDocument/2006/relationships" name="Regulatory Requirements - Actua" sheetId="86" state="visible" r:id="rId86"/>
    <sheet xmlns:r="http://schemas.openxmlformats.org/officeDocument/2006/relationships" name="Employee Benefits - Additional " sheetId="87" state="visible" r:id="rId87"/>
    <sheet xmlns:r="http://schemas.openxmlformats.org/officeDocument/2006/relationships" name="Employee Benefits - Information" sheetId="88" state="visible" r:id="rId88"/>
    <sheet xmlns:r="http://schemas.openxmlformats.org/officeDocument/2006/relationships" name="Employee Benefits - Status of S" sheetId="89" state="visible" r:id="rId89"/>
    <sheet xmlns:r="http://schemas.openxmlformats.org/officeDocument/2006/relationships" name="Employee Benefits - Status of P" sheetId="90" state="visible" r:id="rId90"/>
    <sheet xmlns:r="http://schemas.openxmlformats.org/officeDocument/2006/relationships" name="Business Segment Reporting - Ad" sheetId="91" state="visible" r:id="rId91"/>
    <sheet xmlns:r="http://schemas.openxmlformats.org/officeDocument/2006/relationships" name="Business Segment Reporting - Sc" sheetId="92" state="visible" r:id="rId92"/>
    <sheet xmlns:r="http://schemas.openxmlformats.org/officeDocument/2006/relationships" name="Revenue Recognition - Additiona" sheetId="93" state="visible" r:id="rId93"/>
    <sheet xmlns:r="http://schemas.openxmlformats.org/officeDocument/2006/relationships" name="Revenue Recognition - Summary o" sheetId="94" state="visible" r:id="rId94"/>
    <sheet xmlns:r="http://schemas.openxmlformats.org/officeDocument/2006/relationships" name="Common Stock and Earnings Per_3" sheetId="95" state="visible" r:id="rId95"/>
    <sheet xmlns:r="http://schemas.openxmlformats.org/officeDocument/2006/relationships" name="Common Stock and Earnings Per_4" sheetId="96" state="visible" r:id="rId96"/>
    <sheet xmlns:r="http://schemas.openxmlformats.org/officeDocument/2006/relationships" name="Common Stock and Earnings Per_5" sheetId="97" state="visible" r:id="rId97"/>
    <sheet xmlns:r="http://schemas.openxmlformats.org/officeDocument/2006/relationships" name="Commitments, Contingencies an_3" sheetId="98" state="visible" r:id="rId98"/>
    <sheet xmlns:r="http://schemas.openxmlformats.org/officeDocument/2006/relationships" name="Commitments, Contingencies an_4" sheetId="99" state="visible" r:id="rId99"/>
    <sheet xmlns:r="http://schemas.openxmlformats.org/officeDocument/2006/relationships" name="Income Taxes - Additional Infor" sheetId="100" state="visible" r:id="rId100"/>
    <sheet xmlns:r="http://schemas.openxmlformats.org/officeDocument/2006/relationships" name="Income Taxes - Components of In" sheetId="101" state="visible" r:id="rId101"/>
    <sheet xmlns:r="http://schemas.openxmlformats.org/officeDocument/2006/relationships" name="Income Taxes - Reconciliation B" sheetId="102" state="visible" r:id="rId102"/>
    <sheet xmlns:r="http://schemas.openxmlformats.org/officeDocument/2006/relationships" name="Income Taxes - Components of De" sheetId="103" state="visible" r:id="rId103"/>
    <sheet xmlns:r="http://schemas.openxmlformats.org/officeDocument/2006/relationships" name="Income Taxes - Reconciliation o" sheetId="104" state="visible" r:id="rId104"/>
    <sheet xmlns:r="http://schemas.openxmlformats.org/officeDocument/2006/relationships" name="Income Taxes - Summary of Amort" sheetId="105" state="visible" r:id="rId105"/>
    <sheet xmlns:r="http://schemas.openxmlformats.org/officeDocument/2006/relationships" name="Derivatives and Hedging Activ_3" sheetId="106" state="visible" r:id="rId106"/>
    <sheet xmlns:r="http://schemas.openxmlformats.org/officeDocument/2006/relationships" name="Derivatives and Hedging Activ_4" sheetId="107" state="visible" r:id="rId107"/>
    <sheet xmlns:r="http://schemas.openxmlformats.org/officeDocument/2006/relationships" name="Derivatives and Hedging Activ_5" sheetId="108" state="visible" r:id="rId108"/>
    <sheet xmlns:r="http://schemas.openxmlformats.org/officeDocument/2006/relationships" name="Derivatives and Hedging Activ_6" sheetId="109" state="visible" r:id="rId109"/>
    <sheet xmlns:r="http://schemas.openxmlformats.org/officeDocument/2006/relationships" name="Disclosures About Fair Value _3" sheetId="110" state="visible" r:id="rId110"/>
    <sheet xmlns:r="http://schemas.openxmlformats.org/officeDocument/2006/relationships" name="Disclosures About Fair Value _4" sheetId="111" state="visible" r:id="rId111"/>
    <sheet xmlns:r="http://schemas.openxmlformats.org/officeDocument/2006/relationships" name="Disclosures About Fair Value _5" sheetId="112" state="visible" r:id="rId112"/>
    <sheet xmlns:r="http://schemas.openxmlformats.org/officeDocument/2006/relationships" name="Parent Company Financial Info_3" sheetId="113" state="visible" r:id="rId113"/>
    <sheet xmlns:r="http://schemas.openxmlformats.org/officeDocument/2006/relationships" name="Parent Company Financial Info_4" sheetId="114" state="visible" r:id="rId114"/>
    <sheet xmlns:r="http://schemas.openxmlformats.org/officeDocument/2006/relationships" name="Parent Company Financial Info_5" sheetId="115" state="visible" r:id="rId115"/>
    <sheet xmlns:r="http://schemas.openxmlformats.org/officeDocument/2006/relationships" name="Subsequent Event - Additional I"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MB FINANCIAL CORP</t>
        </is>
      </c>
      <c r="C9" s="4" t="inlineStr">
        <is>
          <t xml:space="preserve"> </t>
        </is>
      </c>
      <c r="D9" s="4" t="inlineStr">
        <is>
          <t xml:space="preserve"> </t>
        </is>
      </c>
    </row>
    <row r="10">
      <c r="A10" s="4" t="inlineStr">
        <is>
          <t>Trading Symbol</t>
        </is>
      </c>
      <c r="B10" s="4" t="inlineStr">
        <is>
          <t>UMBF</t>
        </is>
      </c>
      <c r="C10" s="4" t="inlineStr">
        <is>
          <t xml:space="preserve"> </t>
        </is>
      </c>
      <c r="D10" s="4" t="inlineStr">
        <is>
          <t xml:space="preserve"> </t>
        </is>
      </c>
    </row>
    <row r="11">
      <c r="A11" s="4" t="inlineStr">
        <is>
          <t>Entity Central Index Key</t>
        </is>
      </c>
      <c r="B11" s="4" t="inlineStr">
        <is>
          <t>00001013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ommon Stock, Shares Outstanding</t>
        </is>
      </c>
      <c r="B22" s="4" t="inlineStr">
        <is>
          <t xml:space="preserve"> </t>
        </is>
      </c>
      <c r="C22" s="5" t="n">
        <v>72591166</v>
      </c>
      <c r="D22" s="4" t="inlineStr">
        <is>
          <t xml:space="preserve"> </t>
        </is>
      </c>
    </row>
    <row r="23">
      <c r="A23" s="4" t="inlineStr">
        <is>
          <t>Entity Public Float</t>
        </is>
      </c>
      <c r="B23" s="4" t="inlineStr">
        <is>
          <t xml:space="preserve"> </t>
        </is>
      </c>
      <c r="C23" s="4" t="inlineStr">
        <is>
          <t xml:space="preserve"> </t>
        </is>
      </c>
      <c r="D23" s="6" t="n">
        <v>3711510639</v>
      </c>
    </row>
    <row r="24">
      <c r="A24" s="4" t="inlineStr">
        <is>
          <t>Title of 12(b) Security</t>
        </is>
      </c>
      <c r="B24" s="4" t="inlineStr">
        <is>
          <t>Common Stock, $1.00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8481</t>
        </is>
      </c>
      <c r="C26" s="4" t="inlineStr">
        <is>
          <t xml:space="preserve"> </t>
        </is>
      </c>
      <c r="D26" s="4" t="inlineStr">
        <is>
          <t xml:space="preserve"> </t>
        </is>
      </c>
    </row>
    <row r="27">
      <c r="A27" s="4" t="inlineStr">
        <is>
          <t>Entity Incorporation, State or Country Code</t>
        </is>
      </c>
      <c r="B27" s="4" t="inlineStr">
        <is>
          <t>MO</t>
        </is>
      </c>
      <c r="C27" s="4" t="inlineStr">
        <is>
          <t xml:space="preserve"> </t>
        </is>
      </c>
      <c r="D27" s="4" t="inlineStr">
        <is>
          <t xml:space="preserve"> </t>
        </is>
      </c>
    </row>
    <row r="28">
      <c r="A28" s="4" t="inlineStr">
        <is>
          <t>Entity Tax Identification Number</t>
        </is>
      </c>
      <c r="B28" s="4" t="inlineStr">
        <is>
          <t>43-0903811</t>
        </is>
      </c>
      <c r="C28" s="4" t="inlineStr">
        <is>
          <t xml:space="preserve"> </t>
        </is>
      </c>
      <c r="D28" s="4" t="inlineStr">
        <is>
          <t xml:space="preserve"> </t>
        </is>
      </c>
    </row>
    <row r="29">
      <c r="A29" s="4" t="inlineStr">
        <is>
          <t>Entity Address, Address Line One</t>
        </is>
      </c>
      <c r="B29" s="4" t="inlineStr">
        <is>
          <t>1010 Grand Boulevard</t>
        </is>
      </c>
      <c r="C29" s="4" t="inlineStr">
        <is>
          <t xml:space="preserve"> </t>
        </is>
      </c>
      <c r="D29" s="4" t="inlineStr">
        <is>
          <t xml:space="preserve"> </t>
        </is>
      </c>
    </row>
    <row r="30">
      <c r="A30" s="4" t="inlineStr">
        <is>
          <t>Entity Address, City or Town</t>
        </is>
      </c>
      <c r="B30" s="4" t="inlineStr">
        <is>
          <t>Kansas City</t>
        </is>
      </c>
      <c r="C30" s="4" t="inlineStr">
        <is>
          <t xml:space="preserve"> </t>
        </is>
      </c>
      <c r="D30" s="4" t="inlineStr">
        <is>
          <t xml:space="preserve"> </t>
        </is>
      </c>
    </row>
    <row r="31">
      <c r="A31" s="4" t="inlineStr">
        <is>
          <t>Entity Address, State or Province</t>
        </is>
      </c>
      <c r="B31" s="4" t="inlineStr">
        <is>
          <t>MO</t>
        </is>
      </c>
      <c r="C31" s="4" t="inlineStr">
        <is>
          <t xml:space="preserve"> </t>
        </is>
      </c>
      <c r="D31" s="4" t="inlineStr">
        <is>
          <t xml:space="preserve"> </t>
        </is>
      </c>
    </row>
    <row r="32">
      <c r="A32" s="4" t="inlineStr">
        <is>
          <t>Entity Address, Postal Zip Code</t>
        </is>
      </c>
      <c r="B32" s="4" t="inlineStr">
        <is>
          <t>64106</t>
        </is>
      </c>
      <c r="C32" s="4" t="inlineStr">
        <is>
          <t xml:space="preserve"> </t>
        </is>
      </c>
      <c r="D32" s="4" t="inlineStr">
        <is>
          <t xml:space="preserve"> </t>
        </is>
      </c>
    </row>
    <row r="33">
      <c r="A33" s="4" t="inlineStr">
        <is>
          <t>City Area Code</t>
        </is>
      </c>
      <c r="B33" s="4" t="inlineStr">
        <is>
          <t>816</t>
        </is>
      </c>
      <c r="C33" s="4" t="inlineStr">
        <is>
          <t xml:space="preserve"> </t>
        </is>
      </c>
      <c r="D33" s="4" t="inlineStr">
        <is>
          <t xml:space="preserve"> </t>
        </is>
      </c>
    </row>
    <row r="34">
      <c r="A34" s="4" t="inlineStr">
        <is>
          <t>Local Phone Number</t>
        </is>
      </c>
      <c r="B34" s="4" t="inlineStr">
        <is>
          <t>860-7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Kansas City, Missouri</t>
        </is>
      </c>
      <c r="C40" s="4" t="inlineStr">
        <is>
          <t xml:space="preserve"> </t>
        </is>
      </c>
      <c r="D40" s="4" t="inlineStr">
        <is>
          <t xml:space="preserve"> </t>
        </is>
      </c>
    </row>
    <row r="41">
      <c r="A41" s="4" t="inlineStr">
        <is>
          <t>Documents Incorporated by Reference</t>
        </is>
      </c>
      <c r="B41" s="4" t="inlineStr">
        <is>
          <t>Portions of the Company's Definitive Proxy Statement on Schedule 14A (the “Proxy Statement”) to be delivered to shareholders in connection with the Annual Meeting of Shareholders to be held on April 29, 2025, are incorporated by reference into Part III of this Annual Report on Form 10-K.</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UMB Financial Corporation and subsidiaries (the Company) as of December 31, 2024 and 2023, the related consolidated statements of income, comprehensive income, changes in share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 on continuing operations</t>
        </is>
      </c>
      <c r="B4" s="11" t="n">
        <v>0.185</v>
      </c>
      <c r="C4" s="9" t="n">
        <v>0.17</v>
      </c>
      <c r="D4" s="11" t="n">
        <v>0.189</v>
      </c>
    </row>
    <row r="5">
      <c r="A5" s="4" t="inlineStr">
        <is>
          <t>Statutory federal tax rate</t>
        </is>
      </c>
      <c r="B5" s="9" t="n">
        <v>0.21</v>
      </c>
      <c r="C5" s="4" t="inlineStr">
        <is>
          <t xml:space="preserve"> </t>
        </is>
      </c>
      <c r="D5" s="4" t="inlineStr">
        <is>
          <t xml:space="preserve"> </t>
        </is>
      </c>
    </row>
    <row r="6">
      <c r="A6" s="4" t="inlineStr">
        <is>
          <t>State net operating loss carry forwards</t>
        </is>
      </c>
      <c r="B6" s="6" t="n">
        <v>2500</v>
      </c>
      <c r="C6" s="4" t="inlineStr">
        <is>
          <t xml:space="preserve"> </t>
        </is>
      </c>
      <c r="D6" s="4" t="inlineStr">
        <is>
          <t xml:space="preserve"> </t>
        </is>
      </c>
    </row>
    <row r="7">
      <c r="A7" s="4" t="inlineStr">
        <is>
          <t>Deferred tax assets, operating loss carryforwards</t>
        </is>
      </c>
      <c r="B7" s="5" t="n">
        <v>70200</v>
      </c>
      <c r="C7" s="4" t="inlineStr">
        <is>
          <t xml:space="preserve"> </t>
        </is>
      </c>
      <c r="D7" s="4" t="inlineStr">
        <is>
          <t xml:space="preserve"> </t>
        </is>
      </c>
    </row>
    <row r="8">
      <c r="A8" s="4" t="inlineStr">
        <is>
          <t>Valuation allowance</t>
        </is>
      </c>
      <c r="B8" s="5" t="n">
        <v>11106</v>
      </c>
      <c r="C8" s="6" t="n">
        <v>3286</v>
      </c>
      <c r="D8" s="4" t="inlineStr">
        <is>
          <t xml:space="preserve"> </t>
        </is>
      </c>
    </row>
    <row r="9">
      <c r="A9" s="4" t="inlineStr">
        <is>
          <t>Net operating loss carryforward, Valuation loss</t>
        </is>
      </c>
      <c r="B9" s="5" t="n">
        <v>2500</v>
      </c>
      <c r="C9" s="5" t="n">
        <v>1200</v>
      </c>
      <c r="D9" s="4" t="inlineStr">
        <is>
          <t xml:space="preserve"> </t>
        </is>
      </c>
    </row>
    <row r="10">
      <c r="A10" s="4" t="inlineStr">
        <is>
          <t>Change in valuation allowance, unrealized deferred tax assets</t>
        </is>
      </c>
      <c r="B10" s="5" t="n">
        <v>8600</v>
      </c>
      <c r="C10" s="5" t="n">
        <v>2100</v>
      </c>
      <c r="D10" s="4" t="inlineStr">
        <is>
          <t xml:space="preserve"> </t>
        </is>
      </c>
    </row>
    <row r="11">
      <c r="A11" s="4" t="inlineStr">
        <is>
          <t>Gross amount of unrecognized tax benefits</t>
        </is>
      </c>
      <c r="B11" s="5" t="n">
        <v>8279</v>
      </c>
      <c r="C11" s="5" t="n">
        <v>10921</v>
      </c>
      <c r="D11" s="6" t="n">
        <v>9360</v>
      </c>
    </row>
    <row r="12">
      <c r="A12" s="4" t="inlineStr">
        <is>
          <t>Total amount of unrecognized tax benefits, net of associated deferred tax benefit that would impact effective tax rate, if recognized</t>
        </is>
      </c>
      <c r="B12" s="5" t="n">
        <v>6500</v>
      </c>
      <c r="C12" s="5" t="n">
        <v>8600</v>
      </c>
      <c r="D12" s="4" t="inlineStr">
        <is>
          <t xml:space="preserve"> </t>
        </is>
      </c>
    </row>
    <row r="13">
      <c r="A13" s="4" t="inlineStr">
        <is>
          <t>Investments in other securities</t>
        </is>
      </c>
      <c r="B13" s="5" t="n">
        <v>251000</v>
      </c>
      <c r="C13" s="5" t="n">
        <v>227200</v>
      </c>
      <c r="D13" s="4" t="inlineStr">
        <is>
          <t xml:space="preserve"> </t>
        </is>
      </c>
    </row>
    <row r="14">
      <c r="A14" s="4" t="inlineStr">
        <is>
          <t>Investments in unfunded tax equity obligations</t>
        </is>
      </c>
      <c r="B14" s="5" t="n">
        <v>116500</v>
      </c>
      <c r="C14" s="6" t="n">
        <v>124800</v>
      </c>
      <c r="D14" s="4" t="inlineStr">
        <is>
          <t xml:space="preserve"> </t>
        </is>
      </c>
    </row>
    <row r="15">
      <c r="A15" s="4" t="inlineStr">
        <is>
          <t>State Jurisdiction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Valuation allowance</t>
        </is>
      </c>
      <c r="B17" s="6" t="n">
        <v>38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State net operating loss carry forwards, expiration year</t>
        </is>
      </c>
      <c r="B20" s="4" t="inlineStr">
        <is>
          <t>2025</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State net operating loss carry forwards, expiration year</t>
        </is>
      </c>
      <c r="B23" s="4" t="inlineStr">
        <is>
          <t>2044</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Federal</t>
        </is>
      </c>
      <c r="B4" s="6" t="n">
        <v>107697</v>
      </c>
      <c r="C4" s="6" t="n">
        <v>81565</v>
      </c>
      <c r="D4" s="6" t="n">
        <v>92673</v>
      </c>
    </row>
    <row r="5">
      <c r="A5" s="4" t="inlineStr">
        <is>
          <t>State</t>
        </is>
      </c>
      <c r="B5" s="5" t="n">
        <v>8507</v>
      </c>
      <c r="C5" s="5" t="n">
        <v>10452</v>
      </c>
      <c r="D5" s="5" t="n">
        <v>13964</v>
      </c>
    </row>
    <row r="6">
      <c r="A6" s="4" t="inlineStr">
        <is>
          <t>Total current tax expense</t>
        </is>
      </c>
      <c r="B6" s="5" t="n">
        <v>116204</v>
      </c>
      <c r="C6" s="5" t="n">
        <v>92017</v>
      </c>
      <c r="D6" s="5" t="n">
        <v>106637</v>
      </c>
    </row>
    <row r="7">
      <c r="A7" s="3" t="inlineStr">
        <is>
          <t>Deferred tax</t>
        </is>
      </c>
      <c r="B7" s="4" t="inlineStr">
        <is>
          <t xml:space="preserve"> </t>
        </is>
      </c>
      <c r="C7" s="4" t="inlineStr">
        <is>
          <t xml:space="preserve"> </t>
        </is>
      </c>
      <c r="D7" s="4" t="inlineStr">
        <is>
          <t xml:space="preserve"> </t>
        </is>
      </c>
    </row>
    <row r="8">
      <c r="A8" s="4" t="inlineStr">
        <is>
          <t>Federal</t>
        </is>
      </c>
      <c r="B8" s="5" t="n">
        <v>-20072</v>
      </c>
      <c r="C8" s="5" t="n">
        <v>-19438</v>
      </c>
      <c r="D8" s="5" t="n">
        <v>-3998</v>
      </c>
    </row>
    <row r="9">
      <c r="A9" s="4" t="inlineStr">
        <is>
          <t>State</t>
        </is>
      </c>
      <c r="B9" s="5" t="n">
        <v>3898</v>
      </c>
      <c r="C9" s="5" t="n">
        <v>-1001</v>
      </c>
      <c r="D9" s="5" t="n">
        <v>-2310</v>
      </c>
    </row>
    <row r="10">
      <c r="A10" s="4" t="inlineStr">
        <is>
          <t>Total deferred tax benefit</t>
        </is>
      </c>
      <c r="B10" s="5" t="n">
        <v>-16174</v>
      </c>
      <c r="C10" s="5" t="n">
        <v>-20439</v>
      </c>
      <c r="D10" s="5" t="n">
        <v>-6308</v>
      </c>
    </row>
    <row r="11">
      <c r="A11" s="4" t="inlineStr">
        <is>
          <t>Total tax expense</t>
        </is>
      </c>
      <c r="B11" s="6" t="n">
        <v>100030</v>
      </c>
      <c r="C11" s="6" t="n">
        <v>71578</v>
      </c>
      <c r="D11" s="6" t="n">
        <v>1003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 Expense and Amount Computed by Applying Federal Statutory Tax Rate from Continuing Operation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t>
        </is>
      </c>
      <c r="B4" s="6" t="n">
        <v>113667</v>
      </c>
      <c r="C4" s="6" t="n">
        <v>88536</v>
      </c>
      <c r="D4" s="6" t="n">
        <v>111722</v>
      </c>
    </row>
    <row r="5">
      <c r="A5" s="4" t="inlineStr">
        <is>
          <t>Tax-exempt interest income</t>
        </is>
      </c>
      <c r="B5" s="5" t="n">
        <v>-20487</v>
      </c>
      <c r="C5" s="5" t="n">
        <v>-20614</v>
      </c>
      <c r="D5" s="5" t="n">
        <v>-20206</v>
      </c>
    </row>
    <row r="6">
      <c r="A6" s="4" t="inlineStr">
        <is>
          <t>Tax-exempt life insurance related income</t>
        </is>
      </c>
      <c r="B6" s="5" t="n">
        <v>-5492</v>
      </c>
      <c r="C6" s="5" t="n">
        <v>-4961</v>
      </c>
      <c r="D6" s="5" t="n">
        <v>-723</v>
      </c>
    </row>
    <row r="7">
      <c r="A7" s="4" t="inlineStr">
        <is>
          <t>Meals, entertainment and related expenses</t>
        </is>
      </c>
      <c r="B7" s="5" t="n">
        <v>1703</v>
      </c>
      <c r="C7" s="5" t="n">
        <v>1582</v>
      </c>
      <c r="D7" s="5" t="n">
        <v>854</v>
      </c>
    </row>
    <row r="8">
      <c r="A8" s="4" t="inlineStr">
        <is>
          <t>State and local income taxes, net of federal tax benefits</t>
        </is>
      </c>
      <c r="B8" s="5" t="n">
        <v>9800</v>
      </c>
      <c r="C8" s="5" t="n">
        <v>7466</v>
      </c>
      <c r="D8" s="5" t="n">
        <v>9207</v>
      </c>
    </row>
    <row r="9">
      <c r="A9" s="4" t="inlineStr">
        <is>
          <t>Equity-based compensation</t>
        </is>
      </c>
      <c r="B9" s="5" t="n">
        <v>-505</v>
      </c>
      <c r="C9" s="5" t="n">
        <v>-1377</v>
      </c>
      <c r="D9" s="5" t="n">
        <v>-1921</v>
      </c>
    </row>
    <row r="10">
      <c r="A10" s="4" t="inlineStr">
        <is>
          <t>Federal tax credits, net of amortization (as applicable)</t>
        </is>
      </c>
      <c r="B10" s="5" t="n">
        <v>-8252</v>
      </c>
      <c r="C10" s="5" t="n">
        <v>-5049</v>
      </c>
      <c r="D10" s="5" t="n">
        <v>-3748</v>
      </c>
    </row>
    <row r="11">
      <c r="A11" s="4" t="inlineStr">
        <is>
          <t>Other</t>
        </is>
      </c>
      <c r="B11" s="5" t="n">
        <v>9596</v>
      </c>
      <c r="C11" s="5" t="n">
        <v>5995</v>
      </c>
      <c r="D11" s="5" t="n">
        <v>5144</v>
      </c>
    </row>
    <row r="12">
      <c r="A12" s="4" t="inlineStr">
        <is>
          <t>Total tax expense</t>
        </is>
      </c>
      <c r="B12" s="6" t="n">
        <v>100030</v>
      </c>
      <c r="C12" s="6" t="n">
        <v>71578</v>
      </c>
      <c r="D12" s="6" t="n">
        <v>1003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 on securities available for sale</t>
        </is>
      </c>
      <c r="B3" s="6" t="n">
        <v>196594</v>
      </c>
      <c r="C3" s="6" t="n">
        <v>202804</v>
      </c>
    </row>
    <row r="4">
      <c r="A4" s="4" t="inlineStr">
        <is>
          <t>Net unrealized loss on cash flow hedges</t>
        </is>
      </c>
      <c r="B4" s="5" t="n">
        <v>5035</v>
      </c>
      <c r="C4" s="4" t="inlineStr">
        <is>
          <t xml:space="preserve"> </t>
        </is>
      </c>
    </row>
    <row r="5">
      <c r="A5" s="4" t="inlineStr">
        <is>
          <t>Loans, principally due to allowance for credit losses</t>
        </is>
      </c>
      <c r="B5" s="5" t="n">
        <v>57553</v>
      </c>
      <c r="C5" s="5" t="n">
        <v>47995</v>
      </c>
    </row>
    <row r="6">
      <c r="A6" s="4" t="inlineStr">
        <is>
          <t>Equity-based compensation</t>
        </is>
      </c>
      <c r="B6" s="5" t="n">
        <v>7067</v>
      </c>
      <c r="C6" s="5" t="n">
        <v>7446</v>
      </c>
    </row>
    <row r="7">
      <c r="A7" s="4" t="inlineStr">
        <is>
          <t>Accrued expenses</t>
        </is>
      </c>
      <c r="B7" s="5" t="n">
        <v>39008</v>
      </c>
      <c r="C7" s="5" t="n">
        <v>35779</v>
      </c>
    </row>
    <row r="8">
      <c r="A8" s="4" t="inlineStr">
        <is>
          <t>Deferred compensation</t>
        </is>
      </c>
      <c r="B8" s="5" t="n">
        <v>19981</v>
      </c>
      <c r="C8" s="5" t="n">
        <v>17918</v>
      </c>
    </row>
    <row r="9">
      <c r="A9" s="4" t="inlineStr">
        <is>
          <t>Miscellaneous</t>
        </is>
      </c>
      <c r="B9" s="5" t="n">
        <v>6048</v>
      </c>
      <c r="C9" s="5" t="n">
        <v>3617</v>
      </c>
    </row>
    <row r="10">
      <c r="A10" s="4" t="inlineStr">
        <is>
          <t>Total deferred tax assets before valuation allowance</t>
        </is>
      </c>
      <c r="B10" s="5" t="n">
        <v>331286</v>
      </c>
      <c r="C10" s="5" t="n">
        <v>315559</v>
      </c>
    </row>
    <row r="11">
      <c r="A11" s="4" t="inlineStr">
        <is>
          <t>Valuation allowance</t>
        </is>
      </c>
      <c r="B11" s="5" t="n">
        <v>-11106</v>
      </c>
      <c r="C11" s="5" t="n">
        <v>-3286</v>
      </c>
    </row>
    <row r="12">
      <c r="A12" s="4" t="inlineStr">
        <is>
          <t>Total deferred tax assets</t>
        </is>
      </c>
      <c r="B12" s="5" t="n">
        <v>320180</v>
      </c>
      <c r="C12" s="5" t="n">
        <v>312273</v>
      </c>
    </row>
    <row r="13">
      <c r="A13" s="3" t="inlineStr">
        <is>
          <t>Deferred tax liabilities:</t>
        </is>
      </c>
      <c r="B13" s="4" t="inlineStr">
        <is>
          <t xml:space="preserve"> </t>
        </is>
      </c>
      <c r="C13" s="4" t="inlineStr">
        <is>
          <t xml:space="preserve"> </t>
        </is>
      </c>
    </row>
    <row r="14">
      <c r="A14" s="4" t="inlineStr">
        <is>
          <t>Net unrealized gain on fair value hedges</t>
        </is>
      </c>
      <c r="B14" s="5" t="n">
        <v>-16395</v>
      </c>
      <c r="C14" s="5" t="n">
        <v>-17855</v>
      </c>
    </row>
    <row r="15">
      <c r="A15" s="4" t="inlineStr">
        <is>
          <t>Net unrealized gain on cash flow hedges</t>
        </is>
      </c>
      <c r="B15" s="4" t="inlineStr">
        <is>
          <t xml:space="preserve"> </t>
        </is>
      </c>
      <c r="C15" s="5" t="n">
        <v>-4133</v>
      </c>
    </row>
    <row r="16">
      <c r="A16" s="4" t="inlineStr">
        <is>
          <t>Land, buildings and equipment</t>
        </is>
      </c>
      <c r="B16" s="5" t="n">
        <v>-24859</v>
      </c>
      <c r="C16" s="5" t="n">
        <v>-27772</v>
      </c>
    </row>
    <row r="17">
      <c r="A17" s="4" t="inlineStr">
        <is>
          <t>Original issue discount</t>
        </is>
      </c>
      <c r="B17" s="4" t="inlineStr">
        <is>
          <t xml:space="preserve"> </t>
        </is>
      </c>
      <c r="C17" s="5" t="n">
        <v>-496</v>
      </c>
    </row>
    <row r="18">
      <c r="A18" s="4" t="inlineStr">
        <is>
          <t>Prepaid expenses</t>
        </is>
      </c>
      <c r="B18" s="5" t="n">
        <v>-7245</v>
      </c>
      <c r="C18" s="5" t="n">
        <v>-6672</v>
      </c>
    </row>
    <row r="19">
      <c r="A19" s="4" t="inlineStr">
        <is>
          <t>Partnership investments</t>
        </is>
      </c>
      <c r="B19" s="5" t="n">
        <v>-4190</v>
      </c>
      <c r="C19" s="5" t="n">
        <v>-6059</v>
      </c>
    </row>
    <row r="20">
      <c r="A20" s="4" t="inlineStr">
        <is>
          <t>Trust preferred securities</t>
        </is>
      </c>
      <c r="B20" s="5" t="n">
        <v>-6439</v>
      </c>
      <c r="C20" s="5" t="n">
        <v>-6673</v>
      </c>
    </row>
    <row r="21">
      <c r="A21" s="4" t="inlineStr">
        <is>
          <t>Intangibles</t>
        </is>
      </c>
      <c r="B21" s="5" t="n">
        <v>-13776</v>
      </c>
      <c r="C21" s="5" t="n">
        <v>-16843</v>
      </c>
    </row>
    <row r="22">
      <c r="A22" s="4" t="inlineStr">
        <is>
          <t>Miscellaneous</t>
        </is>
      </c>
      <c r="B22" s="5" t="n">
        <v>-3232</v>
      </c>
      <c r="C22" s="5" t="n">
        <v>-3574</v>
      </c>
    </row>
    <row r="23">
      <c r="A23" s="4" t="inlineStr">
        <is>
          <t>Total deferred tax liabilities</t>
        </is>
      </c>
      <c r="B23" s="5" t="n">
        <v>-76136</v>
      </c>
      <c r="C23" s="5" t="n">
        <v>-90077</v>
      </c>
    </row>
    <row r="24">
      <c r="A24" s="4" t="inlineStr">
        <is>
          <t>Net deferred tax asset</t>
        </is>
      </c>
      <c r="B24" s="6" t="n">
        <v>244044</v>
      </c>
      <c r="C24" s="6" t="n">
        <v>2221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 opening balance</t>
        </is>
      </c>
      <c r="B4" s="6" t="n">
        <v>10921</v>
      </c>
      <c r="C4" s="6" t="n">
        <v>9360</v>
      </c>
    </row>
    <row r="5">
      <c r="A5" s="4" t="inlineStr">
        <is>
          <t>Gross increases - tax positions in prior period</t>
        </is>
      </c>
      <c r="B5" s="4" t="inlineStr">
        <is>
          <t xml:space="preserve"> </t>
        </is>
      </c>
      <c r="C5" s="5" t="n">
        <v>64</v>
      </c>
    </row>
    <row r="6">
      <c r="A6" s="4" t="inlineStr">
        <is>
          <t>Gross decreases - tax positions in prior period</t>
        </is>
      </c>
      <c r="B6" s="5" t="n">
        <v>-3051</v>
      </c>
      <c r="C6" s="4" t="inlineStr">
        <is>
          <t xml:space="preserve"> </t>
        </is>
      </c>
    </row>
    <row r="7">
      <c r="A7" s="4" t="inlineStr">
        <is>
          <t>Gross increases - current-period tax positions</t>
        </is>
      </c>
      <c r="B7" s="5" t="n">
        <v>1915</v>
      </c>
      <c r="C7" s="5" t="n">
        <v>2807</v>
      </c>
    </row>
    <row r="8">
      <c r="A8" s="4" t="inlineStr">
        <is>
          <t>Lapse of statute of limitations</t>
        </is>
      </c>
      <c r="B8" s="5" t="n">
        <v>-1506</v>
      </c>
      <c r="C8" s="5" t="n">
        <v>-1310</v>
      </c>
    </row>
    <row r="9">
      <c r="A9" s="4" t="inlineStr">
        <is>
          <t>Unrecognized tax benefits - ending balance</t>
        </is>
      </c>
      <c r="B9" s="6" t="n">
        <v>8279</v>
      </c>
      <c r="C9" s="6" t="n">
        <v>1092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mortization Expense and Tax Benefit Recognized for Affordable Housing Projects and Other Tax Credit Investments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Amortization Expense</t>
        </is>
      </c>
      <c r="B4" s="6" t="n">
        <v>39151</v>
      </c>
      <c r="C4" s="6" t="n">
        <v>14173</v>
      </c>
      <c r="D4" s="6" t="n">
        <v>11397</v>
      </c>
    </row>
    <row r="5">
      <c r="A5" s="4" t="inlineStr">
        <is>
          <t>Tax Benefit Recognized</t>
        </is>
      </c>
      <c r="B5" s="5" t="n">
        <v>-45088</v>
      </c>
      <c r="C5" s="5" t="n">
        <v>-17196</v>
      </c>
      <c r="D5" s="5" t="n">
        <v>-13889</v>
      </c>
    </row>
    <row r="6">
      <c r="A6" s="4" t="inlineStr">
        <is>
          <t>Low-income housing tax credit</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Amortization Expense</t>
        </is>
      </c>
      <c r="B8" s="5" t="n">
        <v>16930</v>
      </c>
      <c r="C8" s="5" t="n">
        <v>12709</v>
      </c>
      <c r="D8" s="5" t="n">
        <v>9933</v>
      </c>
    </row>
    <row r="9">
      <c r="A9" s="4" t="inlineStr">
        <is>
          <t>Tax Benefit Recognized</t>
        </is>
      </c>
      <c r="B9" s="5" t="n">
        <v>-21277</v>
      </c>
      <c r="C9" s="5" t="n">
        <v>-15482</v>
      </c>
      <c r="D9" s="5" t="n">
        <v>-12427</v>
      </c>
    </row>
    <row r="10">
      <c r="A10" s="4" t="inlineStr">
        <is>
          <t>Historic tax credit</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Amortization Expense</t>
        </is>
      </c>
      <c r="B12" s="5" t="n">
        <v>1471</v>
      </c>
      <c r="C12" s="5" t="n">
        <v>1464</v>
      </c>
      <c r="D12" s="5" t="n">
        <v>1464</v>
      </c>
    </row>
    <row r="13">
      <c r="A13" s="4" t="inlineStr">
        <is>
          <t>Tax Benefit Recognized</t>
        </is>
      </c>
      <c r="B13" s="5" t="n">
        <v>-1493</v>
      </c>
      <c r="C13" s="6" t="n">
        <v>-1714</v>
      </c>
      <c r="D13" s="6" t="n">
        <v>-1462</v>
      </c>
    </row>
    <row r="14">
      <c r="A14" s="4" t="inlineStr">
        <is>
          <t>Renewable energ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Amortization Expense</t>
        </is>
      </c>
      <c r="B16" s="5" t="n">
        <v>20750</v>
      </c>
      <c r="C16" s="4" t="inlineStr">
        <is>
          <t xml:space="preserve"> </t>
        </is>
      </c>
      <c r="D16" s="4" t="inlineStr">
        <is>
          <t xml:space="preserve"> </t>
        </is>
      </c>
    </row>
    <row r="17">
      <c r="A17" s="4" t="inlineStr">
        <is>
          <t>Tax Benefit Recognized</t>
        </is>
      </c>
      <c r="B17" s="6" t="n">
        <v>-2231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34443</v>
      </c>
      <c r="C3" s="6" t="n">
        <v>161496</v>
      </c>
    </row>
    <row r="4">
      <c r="A4" s="4" t="inlineStr">
        <is>
          <t>Derivative Liabilities, Fair Value</t>
        </is>
      </c>
      <c r="B4" s="5" t="n">
        <v>107442</v>
      </c>
      <c r="C4" s="5" t="n">
        <v>105083</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102118</v>
      </c>
      <c r="C7" s="5" t="n">
        <v>99574</v>
      </c>
    </row>
    <row r="8">
      <c r="A8" s="4" t="inlineStr">
        <is>
          <t>Derivative Liabilities, Fair Value</t>
        </is>
      </c>
      <c r="B8" s="5" t="n">
        <v>107386</v>
      </c>
      <c r="C8" s="5" t="n">
        <v>105016</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132325</v>
      </c>
      <c r="C11" s="5" t="n">
        <v>61922</v>
      </c>
    </row>
    <row r="12">
      <c r="A12" s="4" t="inlineStr">
        <is>
          <t>Derivative Liabilities, Fair Value</t>
        </is>
      </c>
      <c r="B12" s="6" t="n">
        <v>56</v>
      </c>
      <c r="C12" s="6" t="n">
        <v>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Additional Information (Detail)</t>
        </is>
      </c>
      <c r="B1" s="2" t="inlineStr">
        <is>
          <t>12 Months Ended</t>
        </is>
      </c>
    </row>
    <row r="2">
      <c r="B2" s="2" t="inlineStr">
        <is>
          <t>Dec. 31, 2024 USD ($) Derivative</t>
        </is>
      </c>
      <c r="C2" s="2" t="inlineStr">
        <is>
          <t>Dec. 31, 2023 USD ($) Derivative</t>
        </is>
      </c>
    </row>
    <row r="3">
      <c r="A3" s="3" t="inlineStr">
        <is>
          <t>Derivative Instruments and Hedging Activities Disclosures [Line Items]</t>
        </is>
      </c>
      <c r="B3" s="4" t="inlineStr">
        <is>
          <t xml:space="preserve"> </t>
        </is>
      </c>
      <c r="C3" s="4" t="inlineStr">
        <is>
          <t xml:space="preserve"> </t>
        </is>
      </c>
    </row>
    <row r="4">
      <c r="A4" s="4" t="inlineStr">
        <is>
          <t>Collateral posted for derivative instruments</t>
        </is>
      </c>
      <c r="B4" s="6" t="n">
        <v>0</v>
      </c>
      <c r="C4" s="4" t="inlineStr">
        <is>
          <t xml:space="preserve"> </t>
        </is>
      </c>
    </row>
    <row r="5">
      <c r="A5" s="4" t="inlineStr">
        <is>
          <t>Termination value of derivatives in net liability position</t>
        </is>
      </c>
      <c r="B5" s="6" t="n">
        <v>0</v>
      </c>
      <c r="C5" s="4" t="inlineStr">
        <is>
          <t xml:space="preserve"> </t>
        </is>
      </c>
    </row>
    <row r="6">
      <c r="A6" s="4" t="inlineStr">
        <is>
          <t>Derivatives Designated as Hedging Instruments [Member] | Cash Flow Hedging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rate hedging exposure to variability in future cash flows for forecasted transactions, maximum period</t>
        </is>
      </c>
      <c r="B8" s="4" t="inlineStr">
        <is>
          <t>11 years 8 months 12 days</t>
        </is>
      </c>
      <c r="C8" s="4" t="inlineStr">
        <is>
          <t xml:space="preserve"> </t>
        </is>
      </c>
    </row>
    <row r="9">
      <c r="A9" s="4" t="inlineStr">
        <is>
          <t>Interest Rate Swap [Member] | Derivatives Designated as Hedging Instruments [Member] | Fair Value Hedging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umber of interest rate swaps | Derivative</t>
        </is>
      </c>
      <c r="B11" s="5" t="n">
        <v>0</v>
      </c>
      <c r="C11" s="5" t="n">
        <v>0</v>
      </c>
    </row>
    <row r="12">
      <c r="A12" s="4" t="inlineStr">
        <is>
          <t>Unrealized gain on terminated fair value hedges in AOCI</t>
        </is>
      </c>
      <c r="B12" s="6" t="n">
        <v>50400000</v>
      </c>
      <c r="C12" s="6" t="n">
        <v>55000000</v>
      </c>
    </row>
    <row r="13">
      <c r="A13" s="4" t="inlineStr">
        <is>
          <t>Interest Rate Swap [Member] | Derivatives Designated as Hedging Instruments [Member] | Fair Value Hedging [Member] | Increase To Interest Income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hedges reclassification from AOCI to interest</t>
        </is>
      </c>
      <c r="B15" s="5" t="n">
        <v>6100000</v>
      </c>
      <c r="C15" s="5" t="n">
        <v>4700000</v>
      </c>
    </row>
    <row r="16">
      <c r="A16" s="4" t="inlineStr">
        <is>
          <t>Interest Rate Swap [Member] | Derivatives Designated as Hedging Instruments [Member] | Cash Flow Hedging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t>
        </is>
      </c>
      <c r="B18" s="6" t="n">
        <v>51500000</v>
      </c>
      <c r="C18" s="6" t="n">
        <v>51500000</v>
      </c>
    </row>
    <row r="19">
      <c r="A19" s="4" t="inlineStr">
        <is>
          <t>Number of interest rate swaps | Derivative</t>
        </is>
      </c>
      <c r="B19" s="5" t="n">
        <v>2</v>
      </c>
      <c r="C19" s="5" t="n">
        <v>2</v>
      </c>
    </row>
    <row r="20">
      <c r="A20" s="4" t="inlineStr">
        <is>
          <t>Interest Rate Swap [Member] | Derivatives Designated as Hedging Instruments [Member] | Cash Flow Hedging [Member] | Interest Expense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Reclassification from AOCI to interest</t>
        </is>
      </c>
      <c r="B22" s="6" t="n">
        <v>800000</v>
      </c>
      <c r="C22" s="4" t="inlineStr">
        <is>
          <t xml:space="preserve"> </t>
        </is>
      </c>
    </row>
    <row r="23">
      <c r="A23" s="4" t="inlineStr">
        <is>
          <t>Interest Rate Swap [Member] | Derivatives not Designated as Hedging Instruments [Membe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tional amount</t>
        </is>
      </c>
      <c r="B25" s="6" t="n">
        <v>5500000000</v>
      </c>
      <c r="C25" s="6" t="n">
        <v>4300000000</v>
      </c>
    </row>
    <row r="26">
      <c r="A26" s="4" t="inlineStr">
        <is>
          <t>Number of interest rate swaps | Derivative</t>
        </is>
      </c>
      <c r="B26" s="5" t="n">
        <v>298</v>
      </c>
      <c r="C26" s="5" t="n">
        <v>258</v>
      </c>
    </row>
    <row r="27">
      <c r="A27" s="4" t="inlineStr">
        <is>
          <t>Interest Rate Floor [Member] | Derivatives Designated as Hedging Instruments [Member] | Cash Flow Hedging [Member]</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notional amount</t>
        </is>
      </c>
      <c r="B29" s="6" t="n">
        <v>3000000000</v>
      </c>
      <c r="C29" s="6" t="n">
        <v>1000000000</v>
      </c>
    </row>
    <row r="30">
      <c r="A30" s="4" t="inlineStr">
        <is>
          <t>Number of interest rate swaps | Derivative</t>
        </is>
      </c>
      <c r="B30" s="5" t="n">
        <v>13</v>
      </c>
      <c r="C30" s="5" t="n">
        <v>3</v>
      </c>
    </row>
    <row r="31">
      <c r="A31" s="4" t="inlineStr">
        <is>
          <t>Unrealized gain on terminated interest rate floor remaining in AOCI, pre tax</t>
        </is>
      </c>
      <c r="B31" s="6" t="n">
        <v>0</v>
      </c>
      <c r="C31" s="6" t="n">
        <v>2700000</v>
      </c>
    </row>
    <row r="32">
      <c r="A32" s="4" t="inlineStr">
        <is>
          <t>Unrealized gain on terminated interest rate floor remaining in AOCI, net of tax</t>
        </is>
      </c>
      <c r="B32" s="4" t="inlineStr">
        <is>
          <t xml:space="preserve"> </t>
        </is>
      </c>
      <c r="C32" s="6" t="n">
        <v>2000000</v>
      </c>
    </row>
    <row r="33">
      <c r="A33" s="4" t="inlineStr">
        <is>
          <t>Interest rate floor termination period</t>
        </is>
      </c>
      <c r="B33" s="4" t="inlineStr">
        <is>
          <t>2020</t>
        </is>
      </c>
      <c r="C33" s="4" t="inlineStr">
        <is>
          <t xml:space="preserve"> </t>
        </is>
      </c>
    </row>
    <row r="34">
      <c r="A34" s="4" t="inlineStr">
        <is>
          <t>Interest Rate Floor [Member] | Derivatives Designated as Hedging Instruments [Member] | Cash Flow Hedging [Member] | Increase To Interest Income [Member]</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Reclassification from AOCI to interest</t>
        </is>
      </c>
      <c r="B36" s="6" t="n">
        <v>9400000</v>
      </c>
      <c r="C3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12 Months Ended</t>
        </is>
      </c>
    </row>
    <row r="2">
      <c r="B2" s="2" t="inlineStr">
        <is>
          <t>Dec. 31, 2024</t>
        </is>
      </c>
      <c r="C2" s="2" t="inlineStr">
        <is>
          <t>Dec. 31, 2023</t>
        </is>
      </c>
      <c r="D2" s="2" t="inlineStr">
        <is>
          <t>Dec. 31, 2022</t>
        </is>
      </c>
    </row>
    <row r="3">
      <c r="A3" s="4" t="inlineStr">
        <is>
          <t>Derivatives not Designated as Hedging Instru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t>
        </is>
      </c>
      <c r="B5" s="6" t="n">
        <v>74</v>
      </c>
      <c r="C5" s="6" t="n">
        <v>-69</v>
      </c>
      <c r="D5" s="6" t="n">
        <v>423</v>
      </c>
    </row>
    <row r="6">
      <c r="A6" s="4" t="inlineStr">
        <is>
          <t>Derivatives Designated as Hedging Instru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t>
        </is>
      </c>
      <c r="B8" s="4" t="inlineStr">
        <is>
          <t xml:space="preserve"> </t>
        </is>
      </c>
      <c r="C8" s="5" t="n">
        <v>2</v>
      </c>
      <c r="D8" s="5" t="n">
        <v>492</v>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t>
        </is>
      </c>
      <c r="B11" s="4" t="inlineStr">
        <is>
          <t xml:space="preserve"> </t>
        </is>
      </c>
      <c r="C11" s="5" t="n">
        <v>904</v>
      </c>
      <c r="D11" s="5" t="n">
        <v>72539</v>
      </c>
    </row>
    <row r="12">
      <c r="A12" s="4" t="inlineStr">
        <is>
          <t>Derivatives Designated as Hedging Instruments [Member] | Fair Value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t>
        </is>
      </c>
      <c r="B14" s="4" t="inlineStr">
        <is>
          <t xml:space="preserve"> </t>
        </is>
      </c>
      <c r="C14" s="6" t="n">
        <v>-902</v>
      </c>
      <c r="D14" s="6" t="n">
        <v>-720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OCI on Derivative</t>
        </is>
      </c>
      <c r="B4" s="6" t="n">
        <v>-40530</v>
      </c>
      <c r="C4" s="6" t="n">
        <v>15015</v>
      </c>
      <c r="D4" s="6" t="n">
        <v>12608</v>
      </c>
    </row>
    <row r="5">
      <c r="A5" s="4" t="inlineStr">
        <is>
          <t>Gain (Loss) Reclassified from AOCI into Earnings</t>
        </is>
      </c>
      <c r="B5" s="5" t="n">
        <v>8069</v>
      </c>
      <c r="C5" s="5" t="n">
        <v>10654</v>
      </c>
      <c r="D5" s="5" t="n">
        <v>5353</v>
      </c>
    </row>
    <row r="6">
      <c r="A6" s="4" t="inlineStr">
        <is>
          <t>Derivatives Designated as Hedging Instruments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Recognized in OCI on Derivative</t>
        </is>
      </c>
      <c r="B8" s="5" t="n">
        <v>-40530</v>
      </c>
      <c r="C8" s="5" t="n">
        <v>15015</v>
      </c>
      <c r="D8" s="5" t="n">
        <v>12608</v>
      </c>
    </row>
    <row r="9">
      <c r="A9" s="4" t="inlineStr">
        <is>
          <t>(Loss) Gain Recognized in OCI Included Component</t>
        </is>
      </c>
      <c r="B9" s="5" t="n">
        <v>-66585</v>
      </c>
      <c r="C9" s="5" t="n">
        <v>25718</v>
      </c>
      <c r="D9" s="5" t="n">
        <v>12608</v>
      </c>
    </row>
    <row r="10">
      <c r="A10" s="4" t="inlineStr">
        <is>
          <t>Gain (Loss) Recognized in OCI Excluded Component</t>
        </is>
      </c>
      <c r="B10" s="5" t="n">
        <v>26055</v>
      </c>
      <c r="C10" s="5" t="n">
        <v>-10703</v>
      </c>
      <c r="D10" s="4" t="inlineStr">
        <is>
          <t xml:space="preserve"> </t>
        </is>
      </c>
    </row>
    <row r="11">
      <c r="A11" s="4" t="inlineStr">
        <is>
          <t>Gain (Loss) Reclassified from AOCI into Earnings</t>
        </is>
      </c>
      <c r="B11" s="5" t="n">
        <v>1956</v>
      </c>
      <c r="C11" s="5" t="n">
        <v>5917</v>
      </c>
      <c r="D11" s="5" t="n">
        <v>4496</v>
      </c>
    </row>
    <row r="12">
      <c r="A12" s="4" t="inlineStr">
        <is>
          <t>Gain (Loss) Reclassified from AOCI into Earnings Included Component</t>
        </is>
      </c>
      <c r="B12" s="5" t="n">
        <v>5274</v>
      </c>
      <c r="C12" s="5" t="n">
        <v>8260</v>
      </c>
      <c r="D12" s="5" t="n">
        <v>6746</v>
      </c>
    </row>
    <row r="13">
      <c r="A13" s="4" t="inlineStr">
        <is>
          <t>Loss Reclassified from AOCI into Earnings Excluded Component</t>
        </is>
      </c>
      <c r="B13" s="5" t="n">
        <v>-3318</v>
      </c>
      <c r="C13" s="5" t="n">
        <v>-2343</v>
      </c>
      <c r="D13" s="5" t="n">
        <v>-2250</v>
      </c>
    </row>
    <row r="14">
      <c r="A14" s="4" t="inlineStr">
        <is>
          <t>Derivatives Designated as Hedging Instruments [Member] | Interest Rate Floors and Floor Spreads [Member] | Cash Flow Hedging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 Gain Recognized in OCI on Derivative</t>
        </is>
      </c>
      <c r="B16" s="5" t="n">
        <v>-44268</v>
      </c>
      <c r="C16" s="5" t="n">
        <v>14123</v>
      </c>
      <c r="D16" s="4" t="inlineStr">
        <is>
          <t xml:space="preserve"> </t>
        </is>
      </c>
    </row>
    <row r="17">
      <c r="A17" s="4" t="inlineStr">
        <is>
          <t>(Loss) Gain Recognized in OCI Included Component</t>
        </is>
      </c>
      <c r="B17" s="5" t="n">
        <v>-70323</v>
      </c>
      <c r="C17" s="5" t="n">
        <v>24826</v>
      </c>
      <c r="D17" s="4" t="inlineStr">
        <is>
          <t xml:space="preserve"> </t>
        </is>
      </c>
    </row>
    <row r="18">
      <c r="A18" s="4" t="inlineStr">
        <is>
          <t>Gain (Loss) Recognized in OCI Excluded Component</t>
        </is>
      </c>
      <c r="B18" s="5" t="n">
        <v>26055</v>
      </c>
      <c r="C18" s="5" t="n">
        <v>-10703</v>
      </c>
      <c r="D18" s="4" t="inlineStr">
        <is>
          <t xml:space="preserve"> </t>
        </is>
      </c>
    </row>
    <row r="19">
      <c r="A19" s="4" t="inlineStr">
        <is>
          <t>Gain (Loss) Reclassified from AOCI into Earnings</t>
        </is>
      </c>
      <c r="B19" s="5" t="n">
        <v>539</v>
      </c>
      <c r="C19" s="5" t="n">
        <v>4605</v>
      </c>
      <c r="D19" s="4" t="inlineStr">
        <is>
          <t xml:space="preserve"> </t>
        </is>
      </c>
    </row>
    <row r="20">
      <c r="A20" s="4" t="inlineStr">
        <is>
          <t>Gain (Loss) Reclassified from AOCI into Earnings Included Component</t>
        </is>
      </c>
      <c r="B20" s="5" t="n">
        <v>3857</v>
      </c>
      <c r="C20" s="5" t="n">
        <v>6948</v>
      </c>
      <c r="D20" s="4" t="inlineStr">
        <is>
          <t xml:space="preserve"> </t>
        </is>
      </c>
    </row>
    <row r="21">
      <c r="A21" s="4" t="inlineStr">
        <is>
          <t>Loss Reclassified from AOCI into Earnings Excluded Component</t>
        </is>
      </c>
      <c r="B21" s="5" t="n">
        <v>-3318</v>
      </c>
      <c r="C21" s="5" t="n">
        <v>-2343</v>
      </c>
      <c r="D21" s="4" t="inlineStr">
        <is>
          <t xml:space="preserve"> </t>
        </is>
      </c>
    </row>
    <row r="22">
      <c r="A22" s="4" t="inlineStr">
        <is>
          <t>Derivatives Designated as Hedging Instruments [Member] | Interest Rate Floor [Member] | Cash Flow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lassified from AOCI into Earnings</t>
        </is>
      </c>
      <c r="B24" s="4" t="inlineStr">
        <is>
          <t xml:space="preserve"> </t>
        </is>
      </c>
      <c r="C24" s="4" t="inlineStr">
        <is>
          <t xml:space="preserve"> </t>
        </is>
      </c>
      <c r="D24" s="5" t="n">
        <v>4998</v>
      </c>
    </row>
    <row r="25">
      <c r="A25" s="4" t="inlineStr">
        <is>
          <t>Gain (Loss) Reclassified from AOCI into Earnings Included Component</t>
        </is>
      </c>
      <c r="B25" s="4" t="inlineStr">
        <is>
          <t xml:space="preserve"> </t>
        </is>
      </c>
      <c r="C25" s="4" t="inlineStr">
        <is>
          <t xml:space="preserve"> </t>
        </is>
      </c>
      <c r="D25" s="5" t="n">
        <v>7248</v>
      </c>
    </row>
    <row r="26">
      <c r="A26" s="4" t="inlineStr">
        <is>
          <t>Loss Reclassified from AOCI into Earnings Excluded Component</t>
        </is>
      </c>
      <c r="B26" s="4" t="inlineStr">
        <is>
          <t xml:space="preserve"> </t>
        </is>
      </c>
      <c r="C26" s="4" t="inlineStr">
        <is>
          <t xml:space="preserve"> </t>
        </is>
      </c>
      <c r="D26" s="5" t="n">
        <v>-2250</v>
      </c>
    </row>
    <row r="27">
      <c r="A27" s="4" t="inlineStr">
        <is>
          <t>Derivatives Designated as Hedging Instruments [Member] | Interest Rate Swap [Member] | Cash Flow Hedging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Loss) Gain Recognized in OCI on Derivative</t>
        </is>
      </c>
      <c r="B29" s="5" t="n">
        <v>3738</v>
      </c>
      <c r="C29" s="5" t="n">
        <v>892</v>
      </c>
      <c r="D29" s="5" t="n">
        <v>12608</v>
      </c>
    </row>
    <row r="30">
      <c r="A30" s="4" t="inlineStr">
        <is>
          <t>(Loss) Gain Recognized in OCI Included Component</t>
        </is>
      </c>
      <c r="B30" s="5" t="n">
        <v>3738</v>
      </c>
      <c r="C30" s="5" t="n">
        <v>892</v>
      </c>
      <c r="D30" s="5" t="n">
        <v>12608</v>
      </c>
    </row>
    <row r="31">
      <c r="A31" s="4" t="inlineStr">
        <is>
          <t>Gain (Loss) Reclassified from AOCI into Earnings</t>
        </is>
      </c>
      <c r="B31" s="5" t="n">
        <v>1417</v>
      </c>
      <c r="C31" s="5" t="n">
        <v>1312</v>
      </c>
      <c r="D31" s="5" t="n">
        <v>-502</v>
      </c>
    </row>
    <row r="32">
      <c r="A32" s="4" t="inlineStr">
        <is>
          <t>Gain (Loss) Reclassified from AOCI into Earnings Included Component</t>
        </is>
      </c>
      <c r="B32" s="6" t="n">
        <v>1417</v>
      </c>
      <c r="C32" s="6" t="n">
        <v>1312</v>
      </c>
      <c r="D32" s="6" t="n">
        <v>-5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28533</v>
      </c>
      <c r="C3" s="6" t="n">
        <v>18093</v>
      </c>
    </row>
    <row r="4">
      <c r="A4" s="4" t="inlineStr">
        <is>
          <t>Securities available for sale</t>
        </is>
      </c>
      <c r="B4" s="5" t="n">
        <v>7774334</v>
      </c>
      <c r="C4" s="5" t="n">
        <v>7068613</v>
      </c>
    </row>
    <row r="5">
      <c r="A5" s="4" t="inlineStr">
        <is>
          <t>Derivative Assets, Fair Value</t>
        </is>
      </c>
      <c r="B5" s="5" t="n">
        <v>234443</v>
      </c>
      <c r="C5" s="5" t="n">
        <v>161496</v>
      </c>
    </row>
    <row r="6">
      <c r="A6" s="4" t="inlineStr">
        <is>
          <t>Derivative Liabilities, Fair Value</t>
        </is>
      </c>
      <c r="B6" s="5" t="n">
        <v>107442</v>
      </c>
      <c r="C6" s="5" t="n">
        <v>105083</v>
      </c>
    </row>
    <row r="7">
      <c r="A7" s="4" t="inlineStr">
        <is>
          <t>Securities sold not yet purchased</t>
        </is>
      </c>
      <c r="B7" s="5" t="n">
        <v>7100</v>
      </c>
      <c r="C7" s="5" t="n">
        <v>80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8695</v>
      </c>
      <c r="C10" s="5" t="n">
        <v>2873</v>
      </c>
    </row>
    <row r="11">
      <c r="A11" s="4" t="inlineStr">
        <is>
          <t>Securities available for sale</t>
        </is>
      </c>
      <c r="B11" s="5" t="n">
        <v>1643243</v>
      </c>
      <c r="C11" s="5" t="n">
        <v>1650017</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19838</v>
      </c>
      <c r="C14" s="5" t="n">
        <v>15220</v>
      </c>
    </row>
    <row r="15">
      <c r="A15" s="4" t="inlineStr">
        <is>
          <t>Securities available for sale</t>
        </is>
      </c>
      <c r="B15" s="5" t="n">
        <v>6131091</v>
      </c>
      <c r="C15" s="5" t="n">
        <v>5418596</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1326073</v>
      </c>
      <c r="C18" s="5" t="n">
        <v>1298742</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5" t="n">
        <v>129047</v>
      </c>
      <c r="C21" s="5" t="n">
        <v>159721</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5" t="n">
        <v>4420930</v>
      </c>
      <c r="C24" s="5" t="n">
        <v>3620785</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5" t="n">
        <v>1218569</v>
      </c>
      <c r="C27" s="5" t="n">
        <v>1286975</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5" t="n">
        <v>317170</v>
      </c>
      <c r="C30" s="5" t="n">
        <v>351275</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28533</v>
      </c>
      <c r="C33" s="5" t="n">
        <v>18093</v>
      </c>
    </row>
    <row r="34">
      <c r="A34" s="4" t="inlineStr">
        <is>
          <t>Securities available for sale</t>
        </is>
      </c>
      <c r="B34" s="5" t="n">
        <v>7774334</v>
      </c>
      <c r="C34" s="5" t="n">
        <v>7068613</v>
      </c>
    </row>
    <row r="35">
      <c r="A35" s="4" t="inlineStr">
        <is>
          <t>Equity securities with readily determinable fair values</t>
        </is>
      </c>
      <c r="B35" s="5" t="n">
        <v>11596</v>
      </c>
      <c r="C35" s="5" t="n">
        <v>11228</v>
      </c>
    </row>
    <row r="36">
      <c r="A36" s="4" t="inlineStr">
        <is>
          <t>Company-owned life insurance</t>
        </is>
      </c>
      <c r="B36" s="5" t="n">
        <v>79388</v>
      </c>
      <c r="C36" s="5" t="n">
        <v>69727</v>
      </c>
    </row>
    <row r="37">
      <c r="A37" s="4" t="inlineStr">
        <is>
          <t>Bank-owned life insurance</t>
        </is>
      </c>
      <c r="B37" s="5" t="n">
        <v>540452</v>
      </c>
      <c r="C37" s="5" t="n">
        <v>523960</v>
      </c>
    </row>
    <row r="38">
      <c r="A38" s="4" t="inlineStr">
        <is>
          <t>Derivative Assets, Fair Value</t>
        </is>
      </c>
      <c r="B38" s="5" t="n">
        <v>234443</v>
      </c>
      <c r="C38" s="5" t="n">
        <v>161496</v>
      </c>
    </row>
    <row r="39">
      <c r="A39" s="4" t="inlineStr">
        <is>
          <t>Total</t>
        </is>
      </c>
      <c r="B39" s="5" t="n">
        <v>8668746</v>
      </c>
      <c r="C39" s="5" t="n">
        <v>7853117</v>
      </c>
    </row>
    <row r="40">
      <c r="A40" s="4" t="inlineStr">
        <is>
          <t>Derivative Liabilities, Fair Value</t>
        </is>
      </c>
      <c r="B40" s="5" t="n">
        <v>107442</v>
      </c>
      <c r="C40" s="5" t="n">
        <v>105083</v>
      </c>
    </row>
    <row r="41">
      <c r="A41" s="4" t="inlineStr">
        <is>
          <t>Securities sold not yet purchased</t>
        </is>
      </c>
      <c r="B41" s="5" t="n">
        <v>7100</v>
      </c>
      <c r="C41" s="5" t="n">
        <v>8018</v>
      </c>
    </row>
    <row r="42">
      <c r="A42" s="4" t="inlineStr">
        <is>
          <t>Total</t>
        </is>
      </c>
      <c r="B42" s="5" t="n">
        <v>114542</v>
      </c>
      <c r="C42" s="5" t="n">
        <v>113101</v>
      </c>
    </row>
    <row r="43">
      <c r="A43" s="4" t="inlineStr">
        <is>
          <t>Fair Value Measurement, Recurring [Member] | Collateralized loan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362545</v>
      </c>
      <c r="C45" s="5" t="n">
        <v>351115</v>
      </c>
    </row>
    <row r="46">
      <c r="A46" s="4" t="inlineStr">
        <is>
          <t>Fair Value Measurement, Recurring [Member] | Trading - oth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securities</t>
        </is>
      </c>
      <c r="B48" s="5" t="n">
        <v>140</v>
      </c>
      <c r="C48" s="5" t="n">
        <v>18</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8695</v>
      </c>
      <c r="C51" s="5" t="n">
        <v>2873</v>
      </c>
    </row>
    <row r="52">
      <c r="A52" s="4" t="inlineStr">
        <is>
          <t>Securities available for sale</t>
        </is>
      </c>
      <c r="B52" s="5" t="n">
        <v>1643243</v>
      </c>
      <c r="C52" s="5" t="n">
        <v>1650017</v>
      </c>
    </row>
    <row r="53">
      <c r="A53" s="4" t="inlineStr">
        <is>
          <t>Equity securities with readily determinable fair values</t>
        </is>
      </c>
      <c r="B53" s="5" t="n">
        <v>11596</v>
      </c>
      <c r="C53" s="5" t="n">
        <v>11228</v>
      </c>
    </row>
    <row r="54">
      <c r="A54" s="4" t="inlineStr">
        <is>
          <t>Total</t>
        </is>
      </c>
      <c r="B54" s="5" t="n">
        <v>1663534</v>
      </c>
      <c r="C54" s="5" t="n">
        <v>1664118</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140</v>
      </c>
      <c r="C57" s="5" t="n">
        <v>18</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19838</v>
      </c>
      <c r="C60" s="5" t="n">
        <v>15220</v>
      </c>
    </row>
    <row r="61">
      <c r="A61" s="4" t="inlineStr">
        <is>
          <t>Securities available for sale</t>
        </is>
      </c>
      <c r="B61" s="5" t="n">
        <v>6131091</v>
      </c>
      <c r="C61" s="5" t="n">
        <v>5418596</v>
      </c>
    </row>
    <row r="62">
      <c r="A62" s="4" t="inlineStr">
        <is>
          <t>Company-owned life insurance</t>
        </is>
      </c>
      <c r="B62" s="5" t="n">
        <v>79388</v>
      </c>
      <c r="C62" s="5" t="n">
        <v>69727</v>
      </c>
    </row>
    <row r="63">
      <c r="A63" s="4" t="inlineStr">
        <is>
          <t>Bank-owned life insurance</t>
        </is>
      </c>
      <c r="B63" s="5" t="n">
        <v>540452</v>
      </c>
      <c r="C63" s="5" t="n">
        <v>523960</v>
      </c>
    </row>
    <row r="64">
      <c r="A64" s="4" t="inlineStr">
        <is>
          <t>Derivative Assets, Fair Value</t>
        </is>
      </c>
      <c r="B64" s="5" t="n">
        <v>234443</v>
      </c>
      <c r="C64" s="5" t="n">
        <v>161496</v>
      </c>
    </row>
    <row r="65">
      <c r="A65" s="4" t="inlineStr">
        <is>
          <t>Total</t>
        </is>
      </c>
      <c r="B65" s="5" t="n">
        <v>7005212</v>
      </c>
      <c r="C65" s="5" t="n">
        <v>6188999</v>
      </c>
    </row>
    <row r="66">
      <c r="A66" s="4" t="inlineStr">
        <is>
          <t>Derivative Liabilities, Fair Value</t>
        </is>
      </c>
      <c r="B66" s="5" t="n">
        <v>107442</v>
      </c>
      <c r="C66" s="5" t="n">
        <v>105083</v>
      </c>
    </row>
    <row r="67">
      <c r="A67" s="4" t="inlineStr">
        <is>
          <t>Securities sold not yet purchased</t>
        </is>
      </c>
      <c r="B67" s="5" t="n">
        <v>7100</v>
      </c>
      <c r="C67" s="5" t="n">
        <v>8018</v>
      </c>
    </row>
    <row r="68">
      <c r="A68" s="4" t="inlineStr">
        <is>
          <t>Total</t>
        </is>
      </c>
      <c r="B68" s="5" t="n">
        <v>114542</v>
      </c>
      <c r="C68" s="5" t="n">
        <v>113101</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t>
        </is>
      </c>
      <c r="B71" s="5" t="n">
        <v>362545</v>
      </c>
      <c r="C71" s="5" t="n">
        <v>351115</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1620</v>
      </c>
      <c r="C74" s="5" t="n">
        <v>881</v>
      </c>
    </row>
    <row r="75">
      <c r="A75" s="4" t="inlineStr">
        <is>
          <t>Securities available for sale</t>
        </is>
      </c>
      <c r="B75" s="5" t="n">
        <v>1326073</v>
      </c>
      <c r="C75" s="5" t="n">
        <v>1298742</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1620</v>
      </c>
      <c r="C78" s="5" t="n">
        <v>881</v>
      </c>
    </row>
    <row r="79">
      <c r="A79" s="4" t="inlineStr">
        <is>
          <t>Securities available for sale</t>
        </is>
      </c>
      <c r="B79" s="5" t="n">
        <v>1326073</v>
      </c>
      <c r="C79" s="5" t="n">
        <v>1298742</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5" t="n">
        <v>8369</v>
      </c>
      <c r="C82" s="5" t="n">
        <v>0</v>
      </c>
    </row>
    <row r="83">
      <c r="A83" s="4" t="inlineStr">
        <is>
          <t>Securities available for sale</t>
        </is>
      </c>
      <c r="B83" s="5" t="n">
        <v>129047</v>
      </c>
      <c r="C83" s="5" t="n">
        <v>159721</v>
      </c>
    </row>
    <row r="84">
      <c r="A84" s="4" t="inlineStr">
        <is>
          <t>Fair Value Measurement, Recurring [Member] | U.S. Agencies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8369</v>
      </c>
      <c r="C86" s="5" t="n">
        <v>0</v>
      </c>
    </row>
    <row r="87">
      <c r="A87" s="4" t="inlineStr">
        <is>
          <t>Securities available for sale</t>
        </is>
      </c>
      <c r="B87" s="5" t="n">
        <v>129047</v>
      </c>
      <c r="C87" s="5" t="n">
        <v>159721</v>
      </c>
    </row>
    <row r="88">
      <c r="A88" s="4" t="inlineStr">
        <is>
          <t>Fair Value Measurement, Recurring [Member] | Mortgage-backed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securities</t>
        </is>
      </c>
      <c r="B90" s="5" t="n">
        <v>0</v>
      </c>
      <c r="C90" s="5" t="n">
        <v>1738</v>
      </c>
    </row>
    <row r="91">
      <c r="A91" s="4" t="inlineStr">
        <is>
          <t>Securities available for sale</t>
        </is>
      </c>
      <c r="B91" s="5" t="n">
        <v>4420930</v>
      </c>
      <c r="C91" s="5" t="n">
        <v>3620785</v>
      </c>
    </row>
    <row r="92">
      <c r="A92" s="4" t="inlineStr">
        <is>
          <t>Fair Value Measurement, Recurring [Member] | Mortgage-backed [Member] | Significant Other Observabl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5" t="n">
        <v>0</v>
      </c>
      <c r="C94" s="5" t="n">
        <v>1738</v>
      </c>
    </row>
    <row r="95">
      <c r="A95" s="4" t="inlineStr">
        <is>
          <t>Securities available for sale</t>
        </is>
      </c>
      <c r="B95" s="5" t="n">
        <v>4420930</v>
      </c>
      <c r="C95" s="5" t="n">
        <v>3620785</v>
      </c>
    </row>
    <row r="96">
      <c r="A96" s="4" t="inlineStr">
        <is>
          <t>Fair Value Measurement, Recurring [Member] | State and political subdivision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rading securities</t>
        </is>
      </c>
      <c r="B98" s="5" t="n">
        <v>11469</v>
      </c>
      <c r="C98" s="5" t="n">
        <v>13482</v>
      </c>
    </row>
    <row r="99">
      <c r="A99" s="4" t="inlineStr">
        <is>
          <t>Securities available for sale</t>
        </is>
      </c>
      <c r="B99" s="5" t="n">
        <v>1218569</v>
      </c>
      <c r="C99" s="5" t="n">
        <v>1286975</v>
      </c>
    </row>
    <row r="100">
      <c r="A100" s="4" t="inlineStr">
        <is>
          <t>Fair Value Measurement, Recurring [Member] | State and political subdivision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11469</v>
      </c>
      <c r="C102" s="5" t="n">
        <v>13482</v>
      </c>
    </row>
    <row r="103">
      <c r="A103" s="4" t="inlineStr">
        <is>
          <t>Securities available for sale</t>
        </is>
      </c>
      <c r="B103" s="5" t="n">
        <v>1218569</v>
      </c>
      <c r="C103" s="5" t="n">
        <v>1286975</v>
      </c>
    </row>
    <row r="104">
      <c r="A104" s="4" t="inlineStr">
        <is>
          <t>Fair Value Measurement, Recurring [Member] | Corporat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securities</t>
        </is>
      </c>
      <c r="B106" s="5" t="n">
        <v>6935</v>
      </c>
      <c r="C106" s="5" t="n">
        <v>1974</v>
      </c>
    </row>
    <row r="107">
      <c r="A107" s="4" t="inlineStr">
        <is>
          <t>Securities available for sale</t>
        </is>
      </c>
      <c r="B107" s="5" t="n">
        <v>317170</v>
      </c>
      <c r="C107" s="5" t="n">
        <v>351275</v>
      </c>
    </row>
    <row r="108">
      <c r="A108" s="4" t="inlineStr">
        <is>
          <t>Fair Value Measurement, Recurring [Member] | Corporat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5" t="n">
        <v>6935</v>
      </c>
      <c r="C110" s="5" t="n">
        <v>1974</v>
      </c>
    </row>
    <row r="111">
      <c r="A111" s="4" t="inlineStr">
        <is>
          <t>Securities available for sale</t>
        </is>
      </c>
      <c r="B111" s="6" t="n">
        <v>317170</v>
      </c>
      <c r="C111" s="6" t="n">
        <v>3512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Assets Measured at Fair Value on Non-Recurring Basis (Detail) - Fair Value, Measurements, Non-Recurring [Member]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29184</v>
      </c>
      <c r="C4" s="6" t="n">
        <v>4534</v>
      </c>
    </row>
    <row r="5">
      <c r="A5" s="4" t="inlineStr">
        <is>
          <t>Total (Losses) Gains Recognized</t>
        </is>
      </c>
      <c r="B5" s="5" t="n">
        <v>-256</v>
      </c>
      <c r="C5" s="5" t="n">
        <v>207</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29184</v>
      </c>
      <c r="C8" s="5" t="n">
        <v>4534</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2405</v>
      </c>
      <c r="C11" s="5" t="n">
        <v>2796</v>
      </c>
    </row>
    <row r="12">
      <c r="A12" s="4" t="inlineStr">
        <is>
          <t>Total (Losses) Gains Recognized</t>
        </is>
      </c>
      <c r="B12" s="5" t="n">
        <v>-256</v>
      </c>
      <c r="C12" s="5" t="n">
        <v>141</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2405</v>
      </c>
      <c r="C15" s="5" t="n">
        <v>2796</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0</v>
      </c>
      <c r="C18" s="5" t="n">
        <v>1738</v>
      </c>
    </row>
    <row r="19">
      <c r="A19" s="4" t="inlineStr">
        <is>
          <t>Total (Losses) Gains Recognized</t>
        </is>
      </c>
      <c r="B19" s="5" t="n">
        <v>0</v>
      </c>
      <c r="C19" s="5" t="n">
        <v>66</v>
      </c>
    </row>
    <row r="20">
      <c r="A20" s="4" t="inlineStr">
        <is>
          <t>Other real estate owned [Member] | 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0</v>
      </c>
      <c r="C22" s="6" t="n">
        <v>1738</v>
      </c>
    </row>
    <row r="23">
      <c r="A23" s="4" t="inlineStr">
        <is>
          <t>Other repossessed asse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5" t="n">
        <v>26779</v>
      </c>
      <c r="C25" s="4" t="inlineStr">
        <is>
          <t xml:space="preserve"> </t>
        </is>
      </c>
    </row>
    <row r="26">
      <c r="A26" s="4" t="inlineStr">
        <is>
          <t>Other repossessed assets [Member] | Significant Unobservabl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6" t="n">
        <v>26779</v>
      </c>
      <c r="C2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About Fair Value of Financial Instruments - Estimated Fair Value of Financial Instrument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9104445</v>
      </c>
      <c r="C3" s="6" t="n">
        <v>5852347</v>
      </c>
    </row>
    <row r="4">
      <c r="A4" s="4" t="inlineStr">
        <is>
          <t>Securities available for sale</t>
        </is>
      </c>
      <c r="B4" s="5" t="n">
        <v>7774334</v>
      </c>
      <c r="C4" s="5" t="n">
        <v>7068613</v>
      </c>
    </row>
    <row r="5">
      <c r="A5" s="4" t="inlineStr">
        <is>
          <t>Securities held to maturity (exclusive of allowance for credit losses)</t>
        </is>
      </c>
      <c r="B5" s="5" t="n">
        <v>5378912</v>
      </c>
      <c r="C5" s="5" t="n">
        <v>5691868</v>
      </c>
    </row>
    <row r="6">
      <c r="A6" s="4" t="inlineStr">
        <is>
          <t>Trading securities</t>
        </is>
      </c>
      <c r="B6" s="5" t="n">
        <v>28533</v>
      </c>
      <c r="C6" s="5" t="n">
        <v>18093</v>
      </c>
    </row>
    <row r="7">
      <c r="A7" s="4" t="inlineStr">
        <is>
          <t>Other securities</t>
        </is>
      </c>
      <c r="B7" s="5" t="n">
        <v>471018</v>
      </c>
      <c r="C7" s="5" t="n">
        <v>492935</v>
      </c>
    </row>
    <row r="8">
      <c r="A8" s="4" t="inlineStr">
        <is>
          <t>Loans (exclusive of allowance for credit losses)</t>
        </is>
      </c>
      <c r="B8" s="6" t="n">
        <v>25645057</v>
      </c>
      <c r="C8" s="6" t="n">
        <v>23176904</v>
      </c>
    </row>
    <row r="9">
      <c r="A9" s="4" t="inlineStr">
        <is>
          <t>Derivative Asset, Current, Statement of Financial Position [Extensible Enumeration]</t>
        </is>
      </c>
      <c r="B9" s="4" t="inlineStr">
        <is>
          <t>Other assets</t>
        </is>
      </c>
      <c r="C9" s="4" t="inlineStr">
        <is>
          <t>Other assets</t>
        </is>
      </c>
    </row>
    <row r="10">
      <c r="A10" s="4" t="inlineStr">
        <is>
          <t>Derivatives</t>
        </is>
      </c>
      <c r="B10" s="6" t="n">
        <v>234443</v>
      </c>
      <c r="C10" s="6" t="n">
        <v>161496</v>
      </c>
    </row>
    <row r="11">
      <c r="A11" s="4" t="inlineStr">
        <is>
          <t>Demand and savings deposits</t>
        </is>
      </c>
      <c r="B11" s="5" t="n">
        <v>41014362</v>
      </c>
      <c r="C11" s="5" t="n">
        <v>32719268</v>
      </c>
    </row>
    <row r="12">
      <c r="A12" s="4" t="inlineStr">
        <is>
          <t>Time deposits</t>
        </is>
      </c>
      <c r="B12" s="5" t="n">
        <v>2127667</v>
      </c>
      <c r="C12" s="5" t="n">
        <v>3073591</v>
      </c>
    </row>
    <row r="13">
      <c r="A13" s="4" t="inlineStr">
        <is>
          <t>Other borrowings</t>
        </is>
      </c>
      <c r="B13" s="5" t="n">
        <v>2609715</v>
      </c>
      <c r="C13" s="5" t="n">
        <v>3919644</v>
      </c>
    </row>
    <row r="14">
      <c r="A14" s="4" t="inlineStr">
        <is>
          <t>Long-term debt</t>
        </is>
      </c>
      <c r="B14" s="6" t="n">
        <v>385292</v>
      </c>
      <c r="C14" s="6" t="n">
        <v>383247</v>
      </c>
    </row>
    <row r="15">
      <c r="A15" s="4" t="inlineStr">
        <is>
          <t>Derivative Liability, Current, Statement of Financial Position [Extensible Enumeration]</t>
        </is>
      </c>
      <c r="B15" s="4" t="inlineStr">
        <is>
          <t>Other liabilities</t>
        </is>
      </c>
      <c r="C15" s="4" t="inlineStr">
        <is>
          <t>Other liabilities</t>
        </is>
      </c>
    </row>
    <row r="16">
      <c r="A16" s="4" t="inlineStr">
        <is>
          <t>Derivatives</t>
        </is>
      </c>
      <c r="B16" s="6" t="n">
        <v>107442</v>
      </c>
      <c r="C16" s="6" t="n">
        <v>105083</v>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5" t="n">
        <v>9104445</v>
      </c>
      <c r="C19" s="5" t="n">
        <v>5852347</v>
      </c>
    </row>
    <row r="20">
      <c r="A20" s="4" t="inlineStr">
        <is>
          <t>Securities available for sale</t>
        </is>
      </c>
      <c r="B20" s="5" t="n">
        <v>7774334</v>
      </c>
      <c r="C20" s="5" t="n">
        <v>7068613</v>
      </c>
    </row>
    <row r="21">
      <c r="A21" s="4" t="inlineStr">
        <is>
          <t>Securities held to maturity (exclusive of allowance for credit losses)</t>
        </is>
      </c>
      <c r="B21" s="5" t="n">
        <v>4748938</v>
      </c>
      <c r="C21" s="5" t="n">
        <v>5183367</v>
      </c>
    </row>
    <row r="22">
      <c r="A22" s="4" t="inlineStr">
        <is>
          <t>Trading securities</t>
        </is>
      </c>
      <c r="B22" s="5" t="n">
        <v>28533</v>
      </c>
      <c r="C22" s="5" t="n">
        <v>18093</v>
      </c>
    </row>
    <row r="23">
      <c r="A23" s="4" t="inlineStr">
        <is>
          <t>Other securities</t>
        </is>
      </c>
      <c r="B23" s="5" t="n">
        <v>471018</v>
      </c>
      <c r="C23" s="5" t="n">
        <v>492935</v>
      </c>
    </row>
    <row r="24">
      <c r="A24" s="4" t="inlineStr">
        <is>
          <t>Loans (exclusive of allowance for credit losses)</t>
        </is>
      </c>
      <c r="B24" s="5" t="n">
        <v>25665211</v>
      </c>
      <c r="C24" s="5" t="n">
        <v>22969788</v>
      </c>
    </row>
    <row r="25">
      <c r="A25" s="4" t="inlineStr">
        <is>
          <t>Derivatives</t>
        </is>
      </c>
      <c r="B25" s="5" t="n">
        <v>234443</v>
      </c>
      <c r="C25" s="5" t="n">
        <v>161496</v>
      </c>
    </row>
    <row r="26">
      <c r="A26" s="4" t="inlineStr">
        <is>
          <t>Demand and savings deposits</t>
        </is>
      </c>
      <c r="B26" s="5" t="n">
        <v>41014362</v>
      </c>
      <c r="C26" s="5" t="n">
        <v>32719268</v>
      </c>
    </row>
    <row r="27">
      <c r="A27" s="4" t="inlineStr">
        <is>
          <t>Time deposits</t>
        </is>
      </c>
      <c r="B27" s="5" t="n">
        <v>2127667</v>
      </c>
      <c r="C27" s="5" t="n">
        <v>3073591</v>
      </c>
    </row>
    <row r="28">
      <c r="A28" s="4" t="inlineStr">
        <is>
          <t>Other borrowings</t>
        </is>
      </c>
      <c r="B28" s="5" t="n">
        <v>2609715</v>
      </c>
      <c r="C28" s="5" t="n">
        <v>3919644</v>
      </c>
    </row>
    <row r="29">
      <c r="A29" s="4" t="inlineStr">
        <is>
          <t>Long-term debt</t>
        </is>
      </c>
      <c r="B29" s="5" t="n">
        <v>417217</v>
      </c>
      <c r="C29" s="5" t="n">
        <v>413896</v>
      </c>
    </row>
    <row r="30">
      <c r="A30" s="4" t="inlineStr">
        <is>
          <t>Derivatives</t>
        </is>
      </c>
      <c r="B30" s="5" t="n">
        <v>107442</v>
      </c>
      <c r="C30" s="5" t="n">
        <v>105083</v>
      </c>
    </row>
    <row r="31">
      <c r="A31" s="4" t="inlineStr">
        <is>
          <t>Commitments to extend credit for loans</t>
        </is>
      </c>
      <c r="B31" s="5" t="n">
        <v>12515</v>
      </c>
      <c r="C31" s="5" t="n">
        <v>11523</v>
      </c>
    </row>
    <row r="32">
      <c r="A32" s="4" t="inlineStr">
        <is>
          <t>Commitments to extend resell agreements</t>
        </is>
      </c>
      <c r="B32" s="5" t="n">
        <v>292</v>
      </c>
      <c r="C32" s="5" t="n">
        <v>208</v>
      </c>
    </row>
    <row r="33">
      <c r="A33" s="4" t="inlineStr">
        <is>
          <t>Commercial letters of credit</t>
        </is>
      </c>
      <c r="B33" s="5" t="n">
        <v>135</v>
      </c>
      <c r="C33" s="5" t="n">
        <v>138</v>
      </c>
    </row>
    <row r="34">
      <c r="A34" s="4" t="inlineStr">
        <is>
          <t>Standby letters of credit</t>
        </is>
      </c>
      <c r="B34" s="5" t="n">
        <v>4375</v>
      </c>
      <c r="C34" s="5" t="n">
        <v>4047</v>
      </c>
    </row>
    <row r="35">
      <c r="A35" s="4" t="inlineStr">
        <is>
          <t>Quoted Prices in Active Markets for Identical Asse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short-term investments</t>
        </is>
      </c>
      <c r="B37" s="5" t="n">
        <v>8559445</v>
      </c>
      <c r="C37" s="5" t="n">
        <v>5612003</v>
      </c>
    </row>
    <row r="38">
      <c r="A38" s="4" t="inlineStr">
        <is>
          <t>Securities available for sale</t>
        </is>
      </c>
      <c r="B38" s="5" t="n">
        <v>1643243</v>
      </c>
      <c r="C38" s="5" t="n">
        <v>1650017</v>
      </c>
    </row>
    <row r="39">
      <c r="A39" s="4" t="inlineStr">
        <is>
          <t>Trading securities</t>
        </is>
      </c>
      <c r="B39" s="5" t="n">
        <v>8695</v>
      </c>
      <c r="C39" s="5" t="n">
        <v>2873</v>
      </c>
    </row>
    <row r="40">
      <c r="A40" s="4" t="inlineStr">
        <is>
          <t>Other securities</t>
        </is>
      </c>
      <c r="B40" s="5" t="n">
        <v>11596</v>
      </c>
      <c r="C40" s="5" t="n">
        <v>11228</v>
      </c>
    </row>
    <row r="41">
      <c r="A41" s="4" t="inlineStr">
        <is>
          <t>Demand and savings deposits</t>
        </is>
      </c>
      <c r="B41" s="5" t="n">
        <v>41014362</v>
      </c>
      <c r="C41" s="5" t="n">
        <v>32719268</v>
      </c>
    </row>
    <row r="42">
      <c r="A42" s="4" t="inlineStr">
        <is>
          <t>Other borrowings</t>
        </is>
      </c>
      <c r="B42" s="5" t="n">
        <v>70405</v>
      </c>
      <c r="C42" s="5" t="n">
        <v>13813</v>
      </c>
    </row>
    <row r="43">
      <c r="A43" s="4" t="inlineStr">
        <is>
          <t>Significant Other Observabl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short-term investments</t>
        </is>
      </c>
      <c r="B45" s="5" t="n">
        <v>545000</v>
      </c>
      <c r="C45" s="5" t="n">
        <v>240344</v>
      </c>
    </row>
    <row r="46">
      <c r="A46" s="4" t="inlineStr">
        <is>
          <t>Securities available for sale</t>
        </is>
      </c>
      <c r="B46" s="5" t="n">
        <v>6131091</v>
      </c>
      <c r="C46" s="5" t="n">
        <v>5418596</v>
      </c>
    </row>
    <row r="47">
      <c r="A47" s="4" t="inlineStr">
        <is>
          <t>Securities held to maturity (exclusive of allowance for credit losses)</t>
        </is>
      </c>
      <c r="B47" s="5" t="n">
        <v>4748938</v>
      </c>
      <c r="C47" s="5" t="n">
        <v>5183367</v>
      </c>
    </row>
    <row r="48">
      <c r="A48" s="4" t="inlineStr">
        <is>
          <t>Trading securities</t>
        </is>
      </c>
      <c r="B48" s="5" t="n">
        <v>19838</v>
      </c>
      <c r="C48" s="5" t="n">
        <v>15220</v>
      </c>
    </row>
    <row r="49">
      <c r="A49" s="4" t="inlineStr">
        <is>
          <t>Other securities</t>
        </is>
      </c>
      <c r="B49" s="5" t="n">
        <v>459422</v>
      </c>
      <c r="C49" s="5" t="n">
        <v>481707</v>
      </c>
    </row>
    <row r="50">
      <c r="A50" s="4" t="inlineStr">
        <is>
          <t>Loans (exclusive of allowance for credit losses)</t>
        </is>
      </c>
      <c r="B50" s="5" t="n">
        <v>25665211</v>
      </c>
      <c r="C50" s="5" t="n">
        <v>22969788</v>
      </c>
    </row>
    <row r="51">
      <c r="A51" s="4" t="inlineStr">
        <is>
          <t>Derivatives</t>
        </is>
      </c>
      <c r="B51" s="5" t="n">
        <v>234443</v>
      </c>
      <c r="C51" s="5" t="n">
        <v>161496</v>
      </c>
    </row>
    <row r="52">
      <c r="A52" s="4" t="inlineStr">
        <is>
          <t>Time deposits</t>
        </is>
      </c>
      <c r="B52" s="5" t="n">
        <v>2127667</v>
      </c>
      <c r="C52" s="5" t="n">
        <v>3073591</v>
      </c>
    </row>
    <row r="53">
      <c r="A53" s="4" t="inlineStr">
        <is>
          <t>Other borrowings</t>
        </is>
      </c>
      <c r="B53" s="5" t="n">
        <v>2539310</v>
      </c>
      <c r="C53" s="5" t="n">
        <v>3905831</v>
      </c>
    </row>
    <row r="54">
      <c r="A54" s="4" t="inlineStr">
        <is>
          <t>Long-term debt</t>
        </is>
      </c>
      <c r="B54" s="5" t="n">
        <v>417217</v>
      </c>
      <c r="C54" s="5" t="n">
        <v>413896</v>
      </c>
    </row>
    <row r="55">
      <c r="A55" s="4" t="inlineStr">
        <is>
          <t>Derivatives</t>
        </is>
      </c>
      <c r="B55" s="6" t="n">
        <v>107442</v>
      </c>
      <c r="C55" s="6" t="n">
        <v>1050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Parent Company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 on purchased affiliates</t>
        </is>
      </c>
      <c r="B3" s="6" t="n">
        <v>207385</v>
      </c>
      <c r="C3" s="6" t="n">
        <v>207385</v>
      </c>
      <c r="D3" s="6" t="n">
        <v>207385</v>
      </c>
      <c r="E3" s="4" t="inlineStr">
        <is>
          <t xml:space="preserve"> </t>
        </is>
      </c>
    </row>
    <row r="4">
      <c r="A4" s="4" t="inlineStr">
        <is>
          <t>Investment securities and other</t>
        </is>
      </c>
      <c r="B4" s="5" t="n">
        <v>13650152</v>
      </c>
      <c r="C4" s="5" t="n">
        <v>13268251</v>
      </c>
      <c r="D4" s="4" t="inlineStr">
        <is>
          <t xml:space="preserve"> </t>
        </is>
      </c>
      <c r="E4" s="4" t="inlineStr">
        <is>
          <t xml:space="preserve"> </t>
        </is>
      </c>
    </row>
    <row r="5">
      <c r="A5" s="4" t="inlineStr">
        <is>
          <t>Total assets</t>
        </is>
      </c>
      <c r="B5" s="5" t="n">
        <v>50409664</v>
      </c>
      <c r="C5" s="5" t="n">
        <v>4401167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Long-term debt</t>
        </is>
      </c>
      <c r="B7" s="5" t="n">
        <v>385292</v>
      </c>
      <c r="C7" s="5" t="n">
        <v>383247</v>
      </c>
      <c r="D7" s="4" t="inlineStr">
        <is>
          <t xml:space="preserve"> </t>
        </is>
      </c>
      <c r="E7" s="4" t="inlineStr">
        <is>
          <t xml:space="preserve"> </t>
        </is>
      </c>
    </row>
    <row r="8">
      <c r="A8" s="4" t="inlineStr">
        <is>
          <t>Total liabilities</t>
        </is>
      </c>
      <c r="B8" s="5" t="n">
        <v>46943123</v>
      </c>
      <c r="C8" s="5" t="n">
        <v>40911255</v>
      </c>
      <c r="D8" s="4" t="inlineStr">
        <is>
          <t xml:space="preserve"> </t>
        </is>
      </c>
      <c r="E8" s="4" t="inlineStr">
        <is>
          <t xml:space="preserve"> </t>
        </is>
      </c>
    </row>
    <row r="9">
      <c r="A9" s="4" t="inlineStr">
        <is>
          <t>Shareholders' equity</t>
        </is>
      </c>
      <c r="B9" s="5" t="n">
        <v>3466541</v>
      </c>
      <c r="C9" s="5" t="n">
        <v>3100419</v>
      </c>
      <c r="D9" s="6" t="n">
        <v>2667093</v>
      </c>
      <c r="E9" s="6" t="n">
        <v>3145424</v>
      </c>
    </row>
    <row r="10">
      <c r="A10" s="4" t="inlineStr">
        <is>
          <t>Total liabilities and shareholders' equity</t>
        </is>
      </c>
      <c r="B10" s="5" t="n">
        <v>50409664</v>
      </c>
      <c r="C10" s="5" t="n">
        <v>44011674</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stment in subsidiaries: Banks</t>
        </is>
      </c>
      <c r="B13" s="5" t="n">
        <v>3462767</v>
      </c>
      <c r="C13" s="5" t="n">
        <v>3123373</v>
      </c>
      <c r="D13" s="4" t="inlineStr">
        <is>
          <t xml:space="preserve"> </t>
        </is>
      </c>
      <c r="E13" s="4" t="inlineStr">
        <is>
          <t xml:space="preserve"> </t>
        </is>
      </c>
    </row>
    <row r="14">
      <c r="A14" s="4" t="inlineStr">
        <is>
          <t>Investment in subsidiaries: Non-banks</t>
        </is>
      </c>
      <c r="B14" s="5" t="n">
        <v>188605</v>
      </c>
      <c r="C14" s="5" t="n">
        <v>173725</v>
      </c>
      <c r="D14" s="4" t="inlineStr">
        <is>
          <t xml:space="preserve"> </t>
        </is>
      </c>
      <c r="E14" s="4" t="inlineStr">
        <is>
          <t xml:space="preserve"> </t>
        </is>
      </c>
    </row>
    <row r="15">
      <c r="A15" s="4" t="inlineStr">
        <is>
          <t>Total investment in subsidiaries</t>
        </is>
      </c>
      <c r="B15" s="5" t="n">
        <v>3651372</v>
      </c>
      <c r="C15" s="5" t="n">
        <v>3297098</v>
      </c>
      <c r="D15" s="4" t="inlineStr">
        <is>
          <t xml:space="preserve"> </t>
        </is>
      </c>
      <c r="E15" s="4" t="inlineStr">
        <is>
          <t xml:space="preserve"> </t>
        </is>
      </c>
    </row>
    <row r="16">
      <c r="A16" s="4" t="inlineStr">
        <is>
          <t>Goodwill on purchased affiliates</t>
        </is>
      </c>
      <c r="B16" s="5" t="n">
        <v>5011</v>
      </c>
      <c r="C16" s="5" t="n">
        <v>5011</v>
      </c>
      <c r="D16" s="4" t="inlineStr">
        <is>
          <t xml:space="preserve"> </t>
        </is>
      </c>
      <c r="E16" s="4" t="inlineStr">
        <is>
          <t xml:space="preserve"> </t>
        </is>
      </c>
    </row>
    <row r="17">
      <c r="A17" s="4" t="inlineStr">
        <is>
          <t>Cash</t>
        </is>
      </c>
      <c r="B17" s="5" t="n">
        <v>123091</v>
      </c>
      <c r="C17" s="5" t="n">
        <v>109352</v>
      </c>
      <c r="D17" s="4" t="inlineStr">
        <is>
          <t xml:space="preserve"> </t>
        </is>
      </c>
      <c r="E17" s="4" t="inlineStr">
        <is>
          <t xml:space="preserve"> </t>
        </is>
      </c>
    </row>
    <row r="18">
      <c r="A18" s="4" t="inlineStr">
        <is>
          <t>Investment securities and other</t>
        </is>
      </c>
      <c r="B18" s="5" t="n">
        <v>151094</v>
      </c>
      <c r="C18" s="5" t="n">
        <v>138721</v>
      </c>
      <c r="D18" s="4" t="inlineStr">
        <is>
          <t xml:space="preserve"> </t>
        </is>
      </c>
      <c r="E18" s="4" t="inlineStr">
        <is>
          <t xml:space="preserve"> </t>
        </is>
      </c>
    </row>
    <row r="19">
      <c r="A19" s="4" t="inlineStr">
        <is>
          <t>Total assets</t>
        </is>
      </c>
      <c r="B19" s="5" t="n">
        <v>3930568</v>
      </c>
      <c r="C19" s="5" t="n">
        <v>3550182</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Long-term debt</t>
        </is>
      </c>
      <c r="B21" s="5" t="n">
        <v>385292</v>
      </c>
      <c r="C21" s="5" t="n">
        <v>383247</v>
      </c>
      <c r="D21" s="4" t="inlineStr">
        <is>
          <t xml:space="preserve"> </t>
        </is>
      </c>
      <c r="E21" s="4" t="inlineStr">
        <is>
          <t xml:space="preserve"> </t>
        </is>
      </c>
    </row>
    <row r="22">
      <c r="A22" s="4" t="inlineStr">
        <is>
          <t>Accrued expenses and other</t>
        </is>
      </c>
      <c r="B22" s="5" t="n">
        <v>78735</v>
      </c>
      <c r="C22" s="5" t="n">
        <v>66516</v>
      </c>
      <c r="D22" s="4" t="inlineStr">
        <is>
          <t xml:space="preserve"> </t>
        </is>
      </c>
      <c r="E22" s="4" t="inlineStr">
        <is>
          <t xml:space="preserve"> </t>
        </is>
      </c>
    </row>
    <row r="23">
      <c r="A23" s="4" t="inlineStr">
        <is>
          <t>Total liabilities</t>
        </is>
      </c>
      <c r="B23" s="5" t="n">
        <v>464027</v>
      </c>
      <c r="C23" s="5" t="n">
        <v>449763</v>
      </c>
      <c r="D23" s="4" t="inlineStr">
        <is>
          <t xml:space="preserve"> </t>
        </is>
      </c>
      <c r="E23" s="4" t="inlineStr">
        <is>
          <t xml:space="preserve"> </t>
        </is>
      </c>
    </row>
    <row r="24">
      <c r="A24" s="4" t="inlineStr">
        <is>
          <t>Shareholders' equity</t>
        </is>
      </c>
      <c r="B24" s="5" t="n">
        <v>3466541</v>
      </c>
      <c r="C24" s="5" t="n">
        <v>3100419</v>
      </c>
      <c r="D24" s="4" t="inlineStr">
        <is>
          <t xml:space="preserve"> </t>
        </is>
      </c>
      <c r="E24" s="4" t="inlineStr">
        <is>
          <t xml:space="preserve"> </t>
        </is>
      </c>
    </row>
    <row r="25">
      <c r="A25" s="4" t="inlineStr">
        <is>
          <t>Total liabilities and shareholders' equity</t>
        </is>
      </c>
      <c r="B25" s="6" t="n">
        <v>3930568</v>
      </c>
      <c r="C25" s="6" t="n">
        <v>3550182</v>
      </c>
      <c r="D25" s="4" t="inlineStr">
        <is>
          <t xml:space="preserve"> </t>
        </is>
      </c>
      <c r="E2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Statements of Income and Comprehensive Income (Detail)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Salaries and employee benefits</t>
        </is>
      </c>
      <c r="B4" s="6" t="n">
        <v>593913</v>
      </c>
      <c r="C4" s="6" t="n">
        <v>553421</v>
      </c>
      <c r="D4" s="6" t="n">
        <v>524431</v>
      </c>
    </row>
    <row r="5">
      <c r="A5" s="4" t="inlineStr">
        <is>
          <t>Income tax (benefit) expense</t>
        </is>
      </c>
      <c r="B5" s="5" t="n">
        <v>100030</v>
      </c>
      <c r="C5" s="5" t="n">
        <v>71578</v>
      </c>
      <c r="D5" s="5" t="n">
        <v>100329</v>
      </c>
    </row>
    <row r="6">
      <c r="A6" s="4" t="inlineStr">
        <is>
          <t>NET INCOME</t>
        </is>
      </c>
      <c r="B6" s="5" t="n">
        <v>441243</v>
      </c>
      <c r="C6" s="5" t="n">
        <v>350024</v>
      </c>
      <c r="D6" s="5" t="n">
        <v>431682</v>
      </c>
    </row>
    <row r="7">
      <c r="A7" s="4" t="inlineStr">
        <is>
          <t>Other comprehensive (loss) income</t>
        </is>
      </c>
      <c r="B7" s="5" t="n">
        <v>-16115</v>
      </c>
      <c r="C7" s="5" t="n">
        <v>145800</v>
      </c>
      <c r="D7" s="5" t="n">
        <v>-829049</v>
      </c>
    </row>
    <row r="8">
      <c r="A8" s="4" t="inlineStr">
        <is>
          <t>Comprehensive income (loss)</t>
        </is>
      </c>
      <c r="B8" s="5" t="n">
        <v>425128</v>
      </c>
      <c r="C8" s="5" t="n">
        <v>495824</v>
      </c>
      <c r="D8" s="5" t="n">
        <v>-397367</v>
      </c>
    </row>
    <row r="9">
      <c r="A9" s="4" t="inlineStr">
        <is>
          <t>Parent Company [Member]</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and income received from subsidiaries</t>
        </is>
      </c>
      <c r="B11" s="5" t="n">
        <v>108500</v>
      </c>
      <c r="C11" s="5" t="n">
        <v>88500</v>
      </c>
      <c r="D11" s="5" t="n">
        <v>57000</v>
      </c>
    </row>
    <row r="12">
      <c r="A12" s="4" t="inlineStr">
        <is>
          <t>Service fees from subsidiaries</t>
        </is>
      </c>
      <c r="B12" s="5" t="n">
        <v>77906</v>
      </c>
      <c r="C12" s="5" t="n">
        <v>66450</v>
      </c>
      <c r="D12" s="5" t="n">
        <v>74472</v>
      </c>
    </row>
    <row r="13">
      <c r="A13" s="4" t="inlineStr">
        <is>
          <t>Other</t>
        </is>
      </c>
      <c r="B13" s="5" t="n">
        <v>9928</v>
      </c>
      <c r="C13" s="5" t="n">
        <v>13268</v>
      </c>
      <c r="D13" s="5" t="n">
        <v>55988</v>
      </c>
    </row>
    <row r="14">
      <c r="A14" s="4" t="inlineStr">
        <is>
          <t>Total income</t>
        </is>
      </c>
      <c r="B14" s="5" t="n">
        <v>196334</v>
      </c>
      <c r="C14" s="5" t="n">
        <v>168218</v>
      </c>
      <c r="D14" s="5" t="n">
        <v>187460</v>
      </c>
    </row>
    <row r="15">
      <c r="A15" s="3" t="inlineStr">
        <is>
          <t>EXPENSE</t>
        </is>
      </c>
      <c r="B15" s="4" t="inlineStr">
        <is>
          <t xml:space="preserve"> </t>
        </is>
      </c>
      <c r="C15" s="4" t="inlineStr">
        <is>
          <t xml:space="preserve"> </t>
        </is>
      </c>
      <c r="D15" s="4" t="inlineStr">
        <is>
          <t xml:space="preserve"> </t>
        </is>
      </c>
    </row>
    <row r="16">
      <c r="A16" s="4" t="inlineStr">
        <is>
          <t>Salaries and employee benefits</t>
        </is>
      </c>
      <c r="B16" s="5" t="n">
        <v>75433</v>
      </c>
      <c r="C16" s="5" t="n">
        <v>67015</v>
      </c>
      <c r="D16" s="5" t="n">
        <v>60094</v>
      </c>
    </row>
    <row r="17">
      <c r="A17" s="4" t="inlineStr">
        <is>
          <t>Other</t>
        </is>
      </c>
      <c r="B17" s="5" t="n">
        <v>59974</v>
      </c>
      <c r="C17" s="5" t="n">
        <v>43418</v>
      </c>
      <c r="D17" s="5" t="n">
        <v>35943</v>
      </c>
    </row>
    <row r="18">
      <c r="A18" s="4" t="inlineStr">
        <is>
          <t>Total expense</t>
        </is>
      </c>
      <c r="B18" s="5" t="n">
        <v>135407</v>
      </c>
      <c r="C18" s="5" t="n">
        <v>110433</v>
      </c>
      <c r="D18" s="5" t="n">
        <v>96037</v>
      </c>
    </row>
    <row r="19">
      <c r="A19" s="4" t="inlineStr">
        <is>
          <t>Income before income taxes and equity in undistributed earnings of subsidiaries</t>
        </is>
      </c>
      <c r="B19" s="5" t="n">
        <v>60927</v>
      </c>
      <c r="C19" s="5" t="n">
        <v>57785</v>
      </c>
      <c r="D19" s="5" t="n">
        <v>91423</v>
      </c>
    </row>
    <row r="20">
      <c r="A20" s="4" t="inlineStr">
        <is>
          <t>Income tax (benefit) expense</t>
        </is>
      </c>
      <c r="B20" s="5" t="n">
        <v>-8179</v>
      </c>
      <c r="C20" s="5" t="n">
        <v>-9165</v>
      </c>
      <c r="D20" s="5" t="n">
        <v>10958</v>
      </c>
    </row>
    <row r="21">
      <c r="A21" s="4" t="inlineStr">
        <is>
          <t>Income before equity in undistributed earnings of subsidiaries</t>
        </is>
      </c>
      <c r="B21" s="5" t="n">
        <v>69106</v>
      </c>
      <c r="C21" s="5" t="n">
        <v>66950</v>
      </c>
      <c r="D21" s="5" t="n">
        <v>80465</v>
      </c>
    </row>
    <row r="22">
      <c r="A22" s="4" t="inlineStr">
        <is>
          <t>Banks</t>
        </is>
      </c>
      <c r="B22" s="5" t="n">
        <v>357257</v>
      </c>
      <c r="C22" s="5" t="n">
        <v>291473</v>
      </c>
      <c r="D22" s="5" t="n">
        <v>344567</v>
      </c>
    </row>
    <row r="23">
      <c r="A23" s="4" t="inlineStr">
        <is>
          <t>Non-Banks</t>
        </is>
      </c>
      <c r="B23" s="5" t="n">
        <v>14880</v>
      </c>
      <c r="C23" s="5" t="n">
        <v>-8399</v>
      </c>
      <c r="D23" s="5" t="n">
        <v>6650</v>
      </c>
    </row>
    <row r="24">
      <c r="A24" s="4" t="inlineStr">
        <is>
          <t>NET INCOME</t>
        </is>
      </c>
      <c r="B24" s="5" t="n">
        <v>441243</v>
      </c>
      <c r="C24" s="5" t="n">
        <v>350024</v>
      </c>
      <c r="D24" s="5" t="n">
        <v>431682</v>
      </c>
    </row>
    <row r="25">
      <c r="A25" s="4" t="inlineStr">
        <is>
          <t>Other comprehensive (loss) income</t>
        </is>
      </c>
      <c r="B25" s="5" t="n">
        <v>-16115</v>
      </c>
      <c r="C25" s="5" t="n">
        <v>145800</v>
      </c>
      <c r="D25" s="5" t="n">
        <v>-829049</v>
      </c>
    </row>
    <row r="26">
      <c r="A26" s="4" t="inlineStr">
        <is>
          <t>Comprehensive income (loss)</t>
        </is>
      </c>
      <c r="B26" s="6" t="n">
        <v>425128</v>
      </c>
      <c r="C26" s="6" t="n">
        <v>495824</v>
      </c>
      <c r="D26" s="6" t="n">
        <v>-3973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Statements of Cash Flows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41243</v>
      </c>
      <c r="C4" s="6" t="n">
        <v>350024</v>
      </c>
      <c r="D4" s="6" t="n">
        <v>431682</v>
      </c>
    </row>
    <row r="5">
      <c r="A5" s="4" t="inlineStr">
        <is>
          <t>Depreciation and amortization</t>
        </is>
      </c>
      <c r="B5" s="5" t="n">
        <v>52771</v>
      </c>
      <c r="C5" s="5" t="n">
        <v>58723</v>
      </c>
      <c r="D5" s="5" t="n">
        <v>54022</v>
      </c>
    </row>
    <row r="6">
      <c r="A6" s="4" t="inlineStr">
        <is>
          <t>Amortization of debt issuance costs</t>
        </is>
      </c>
      <c r="B6" s="5" t="n">
        <v>876</v>
      </c>
      <c r="C6" s="5" t="n">
        <v>876</v>
      </c>
      <c r="D6" s="5" t="n">
        <v>556</v>
      </c>
    </row>
    <row r="7">
      <c r="A7" s="4" t="inlineStr">
        <is>
          <t>Equity based compensation</t>
        </is>
      </c>
      <c r="B7" s="5" t="n">
        <v>22579</v>
      </c>
      <c r="C7" s="5" t="n">
        <v>18694</v>
      </c>
      <c r="D7" s="5" t="n">
        <v>21491</v>
      </c>
    </row>
    <row r="8">
      <c r="A8" s="4" t="inlineStr">
        <is>
          <t>Changes in other assets and liabilities, net</t>
        </is>
      </c>
      <c r="B8" s="5" t="n">
        <v>-317217</v>
      </c>
      <c r="C8" s="5" t="n">
        <v>-132918</v>
      </c>
      <c r="D8" s="5" t="n">
        <v>301217</v>
      </c>
    </row>
    <row r="9">
      <c r="A9" s="4" t="inlineStr">
        <is>
          <t>Net cash provided by operating activities</t>
        </is>
      </c>
      <c r="B9" s="5" t="n">
        <v>225286</v>
      </c>
      <c r="C9" s="5" t="n">
        <v>472604</v>
      </c>
      <c r="D9" s="5" t="n">
        <v>769554</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5" t="n">
        <v>-3262501</v>
      </c>
      <c r="C11" s="5" t="n">
        <v>-1273272</v>
      </c>
      <c r="D11" s="5" t="n">
        <v>-3845385</v>
      </c>
    </row>
    <row r="12">
      <c r="A12" s="3" t="inlineStr">
        <is>
          <t>FINANCING ACTIVITIES</t>
        </is>
      </c>
      <c r="B12" s="4" t="inlineStr">
        <is>
          <t xml:space="preserve"> </t>
        </is>
      </c>
      <c r="C12" s="4" t="inlineStr">
        <is>
          <t xml:space="preserve"> </t>
        </is>
      </c>
      <c r="D12" s="4" t="inlineStr">
        <is>
          <t xml:space="preserve"> </t>
        </is>
      </c>
    </row>
    <row r="13">
      <c r="A13" s="4" t="inlineStr">
        <is>
          <t>Cash dividends paid</t>
        </is>
      </c>
      <c r="B13" s="5" t="n">
        <v>-77127</v>
      </c>
      <c r="C13" s="5" t="n">
        <v>-74245</v>
      </c>
      <c r="D13" s="5" t="n">
        <v>-72030</v>
      </c>
    </row>
    <row r="14">
      <c r="A14" s="4" t="inlineStr">
        <is>
          <t>Proceeds from short-term debt</t>
        </is>
      </c>
      <c r="B14" s="5" t="n">
        <v>500000</v>
      </c>
      <c r="C14" s="5" t="n">
        <v>32856000</v>
      </c>
      <c r="D14" s="4" t="inlineStr">
        <is>
          <t xml:space="preserve"> </t>
        </is>
      </c>
    </row>
    <row r="15">
      <c r="A15" s="4" t="inlineStr">
        <is>
          <t>Repayment of short-term debt</t>
        </is>
      </c>
      <c r="B15" s="5" t="n">
        <v>-2300000</v>
      </c>
      <c r="C15" s="5" t="n">
        <v>-31056000</v>
      </c>
      <c r="D15" s="4" t="inlineStr">
        <is>
          <t xml:space="preserve"> </t>
        </is>
      </c>
    </row>
    <row r="16">
      <c r="A16" s="4" t="inlineStr">
        <is>
          <t>Proceeds from long-term debt</t>
        </is>
      </c>
      <c r="B16" s="4" t="inlineStr">
        <is>
          <t xml:space="preserve"> </t>
        </is>
      </c>
      <c r="C16" s="4" t="inlineStr">
        <is>
          <t xml:space="preserve"> </t>
        </is>
      </c>
      <c r="D16" s="5" t="n">
        <v>110000</v>
      </c>
    </row>
    <row r="17">
      <c r="A17" s="4" t="inlineStr">
        <is>
          <t>Payment of debt issuance costs</t>
        </is>
      </c>
      <c r="B17" s="4" t="inlineStr">
        <is>
          <t xml:space="preserve"> </t>
        </is>
      </c>
      <c r="C17" s="4" t="inlineStr">
        <is>
          <t xml:space="preserve"> </t>
        </is>
      </c>
      <c r="D17" s="5" t="n">
        <v>-2129</v>
      </c>
    </row>
    <row r="18">
      <c r="A18" s="4" t="inlineStr">
        <is>
          <t>Payment of common stock issuance costs</t>
        </is>
      </c>
      <c r="B18" s="5" t="n">
        <v>-1413</v>
      </c>
      <c r="C18" s="4" t="inlineStr">
        <is>
          <t xml:space="preserve"> </t>
        </is>
      </c>
      <c r="D18" s="4" t="inlineStr">
        <is>
          <t xml:space="preserve"> </t>
        </is>
      </c>
    </row>
    <row r="19">
      <c r="A19" s="4" t="inlineStr">
        <is>
          <t>Purchases of treasury stock</t>
        </is>
      </c>
      <c r="B19" s="5" t="n">
        <v>-7738</v>
      </c>
      <c r="C19" s="5" t="n">
        <v>-8367</v>
      </c>
      <c r="D19" s="5" t="n">
        <v>-31997</v>
      </c>
    </row>
    <row r="20">
      <c r="A20" s="4" t="inlineStr">
        <is>
          <t>Net cash provided by (used in) financing activities</t>
        </is>
      </c>
      <c r="B20" s="5" t="n">
        <v>5957648</v>
      </c>
      <c r="C20" s="5" t="n">
        <v>4771052</v>
      </c>
      <c r="D20" s="5" t="n">
        <v>-4580859</v>
      </c>
    </row>
    <row r="21">
      <c r="A21" s="4" t="inlineStr">
        <is>
          <t>Increase (decrease) in cash and cash equivalents</t>
        </is>
      </c>
      <c r="B21" s="5" t="n">
        <v>2920433</v>
      </c>
      <c r="C21" s="5" t="n">
        <v>3970384</v>
      </c>
      <c r="D21" s="5" t="n">
        <v>-7656690</v>
      </c>
    </row>
    <row r="22">
      <c r="A22" s="4" t="inlineStr">
        <is>
          <t>Cash and cash equivalents at beginning of period</t>
        </is>
      </c>
      <c r="B22" s="5" t="n">
        <v>5528258</v>
      </c>
      <c r="C22" s="4" t="inlineStr">
        <is>
          <t xml:space="preserve"> </t>
        </is>
      </c>
      <c r="D22" s="4" t="inlineStr">
        <is>
          <t xml:space="preserve"> </t>
        </is>
      </c>
    </row>
    <row r="23">
      <c r="A23" s="4" t="inlineStr">
        <is>
          <t>Cash and cash equivalents at end of period</t>
        </is>
      </c>
      <c r="B23" s="5" t="n">
        <v>8448691</v>
      </c>
      <c r="C23" s="5" t="n">
        <v>5528258</v>
      </c>
      <c r="D23" s="4" t="inlineStr">
        <is>
          <t xml:space="preserve"> </t>
        </is>
      </c>
    </row>
    <row r="24">
      <c r="A24" s="4" t="inlineStr">
        <is>
          <t>Parent Company [Member]</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
        </is>
      </c>
      <c r="B26" s="5" t="n">
        <v>441243</v>
      </c>
      <c r="C26" s="5" t="n">
        <v>350024</v>
      </c>
      <c r="D26" s="5" t="n">
        <v>431682</v>
      </c>
    </row>
    <row r="27">
      <c r="A27" s="4" t="inlineStr">
        <is>
          <t>Equity in earnings of subsidiaries</t>
        </is>
      </c>
      <c r="B27" s="5" t="n">
        <v>-480637</v>
      </c>
      <c r="C27" s="5" t="n">
        <v>-371574</v>
      </c>
      <c r="D27" s="5" t="n">
        <v>-408217</v>
      </c>
    </row>
    <row r="28">
      <c r="A28" s="4" t="inlineStr">
        <is>
          <t>Dividends received from subsidiaries</t>
        </is>
      </c>
      <c r="B28" s="5" t="n">
        <v>108500</v>
      </c>
      <c r="C28" s="5" t="n">
        <v>88500</v>
      </c>
      <c r="D28" s="5" t="n">
        <v>57000</v>
      </c>
    </row>
    <row r="29">
      <c r="A29" s="4" t="inlineStr">
        <is>
          <t>Depreciation and amortization</t>
        </is>
      </c>
      <c r="B29" s="5" t="n">
        <v>14</v>
      </c>
      <c r="C29" s="5" t="n">
        <v>18</v>
      </c>
      <c r="D29" s="5" t="n">
        <v>12</v>
      </c>
    </row>
    <row r="30">
      <c r="A30" s="4" t="inlineStr">
        <is>
          <t>Amortization of debt issuance costs</t>
        </is>
      </c>
      <c r="B30" s="5" t="n">
        <v>876</v>
      </c>
      <c r="C30" s="5" t="n">
        <v>876</v>
      </c>
      <c r="D30" s="5" t="n">
        <v>556</v>
      </c>
    </row>
    <row r="31">
      <c r="A31" s="4" t="inlineStr">
        <is>
          <t>Equity based compensation</t>
        </is>
      </c>
      <c r="B31" s="5" t="n">
        <v>22579</v>
      </c>
      <c r="C31" s="5" t="n">
        <v>18694</v>
      </c>
      <c r="D31" s="5" t="n">
        <v>21491</v>
      </c>
    </row>
    <row r="32">
      <c r="A32" s="4" t="inlineStr">
        <is>
          <t>Changes in other assets and liabilities, net</t>
        </is>
      </c>
      <c r="B32" s="5" t="n">
        <v>471</v>
      </c>
      <c r="C32" s="5" t="n">
        <v>-32493</v>
      </c>
      <c r="D32" s="5" t="n">
        <v>12522</v>
      </c>
    </row>
    <row r="33">
      <c r="A33" s="4" t="inlineStr">
        <is>
          <t>Net cash provided by operating activities</t>
        </is>
      </c>
      <c r="B33" s="5" t="n">
        <v>93046</v>
      </c>
      <c r="C33" s="5" t="n">
        <v>54045</v>
      </c>
      <c r="D33" s="5" t="n">
        <v>115046</v>
      </c>
    </row>
    <row r="34">
      <c r="A34" s="3" t="inlineStr">
        <is>
          <t>INVESTING ACTIVITIES</t>
        </is>
      </c>
      <c r="B34" s="4" t="inlineStr">
        <is>
          <t xml:space="preserve"> </t>
        </is>
      </c>
      <c r="C34" s="4" t="inlineStr">
        <is>
          <t xml:space="preserve"> </t>
        </is>
      </c>
      <c r="D34" s="4" t="inlineStr">
        <is>
          <t xml:space="preserve"> </t>
        </is>
      </c>
    </row>
    <row r="35">
      <c r="A35" s="4" t="inlineStr">
        <is>
          <t>Net capital investment in subsidiaries</t>
        </is>
      </c>
      <c r="B35" s="5" t="n">
        <v>2319</v>
      </c>
      <c r="C35" s="5" t="n">
        <v>-3570</v>
      </c>
      <c r="D35" s="5" t="n">
        <v>-207575</v>
      </c>
    </row>
    <row r="36">
      <c r="A36" s="4" t="inlineStr">
        <is>
          <t>Net (increase) decrease in investment securities</t>
        </is>
      </c>
      <c r="B36" s="5" t="n">
        <v>-33</v>
      </c>
      <c r="C36" s="5" t="n">
        <v>-30</v>
      </c>
      <c r="D36" s="5" t="n">
        <v>40235</v>
      </c>
    </row>
    <row r="37">
      <c r="A37" s="4" t="inlineStr">
        <is>
          <t>Net cash used in investing activities</t>
        </is>
      </c>
      <c r="B37" s="5" t="n">
        <v>2286</v>
      </c>
      <c r="C37" s="5" t="n">
        <v>-3600</v>
      </c>
      <c r="D37" s="5" t="n">
        <v>-167340</v>
      </c>
    </row>
    <row r="38">
      <c r="A38" s="3" t="inlineStr">
        <is>
          <t>FINANCING ACTIVITIES</t>
        </is>
      </c>
      <c r="B38" s="4" t="inlineStr">
        <is>
          <t xml:space="preserve"> </t>
        </is>
      </c>
      <c r="C38" s="4" t="inlineStr">
        <is>
          <t xml:space="preserve"> </t>
        </is>
      </c>
      <c r="D38" s="4" t="inlineStr">
        <is>
          <t xml:space="preserve"> </t>
        </is>
      </c>
    </row>
    <row r="39">
      <c r="A39" s="4" t="inlineStr">
        <is>
          <t>Cash dividends paid</t>
        </is>
      </c>
      <c r="B39" s="5" t="n">
        <v>-77127</v>
      </c>
      <c r="C39" s="5" t="n">
        <v>-74245</v>
      </c>
      <c r="D39" s="5" t="n">
        <v>-72030</v>
      </c>
    </row>
    <row r="40">
      <c r="A40" s="4" t="inlineStr">
        <is>
          <t>Proceeds from long-term debt</t>
        </is>
      </c>
      <c r="B40" s="4" t="inlineStr">
        <is>
          <t xml:space="preserve"> </t>
        </is>
      </c>
      <c r="C40" s="4" t="inlineStr">
        <is>
          <t xml:space="preserve"> </t>
        </is>
      </c>
      <c r="D40" s="5" t="n">
        <v>110000</v>
      </c>
    </row>
    <row r="41">
      <c r="A41" s="4" t="inlineStr">
        <is>
          <t>Payment of debt issuance costs</t>
        </is>
      </c>
      <c r="B41" s="4" t="inlineStr">
        <is>
          <t xml:space="preserve"> </t>
        </is>
      </c>
      <c r="C41" s="4" t="inlineStr">
        <is>
          <t xml:space="preserve"> </t>
        </is>
      </c>
      <c r="D41" s="5" t="n">
        <v>-2129</v>
      </c>
    </row>
    <row r="42">
      <c r="A42" s="4" t="inlineStr">
        <is>
          <t>Payment of common stock issuance costs</t>
        </is>
      </c>
      <c r="B42" s="5" t="n">
        <v>-1413</v>
      </c>
      <c r="C42" s="4" t="inlineStr">
        <is>
          <t xml:space="preserve"> </t>
        </is>
      </c>
      <c r="D42" s="4" t="inlineStr">
        <is>
          <t xml:space="preserve"> </t>
        </is>
      </c>
    </row>
    <row r="43">
      <c r="A43" s="4" t="inlineStr">
        <is>
          <t>Proceeds from exercise of stock options and sales of treasury stock</t>
        </is>
      </c>
      <c r="B43" s="5" t="n">
        <v>4685</v>
      </c>
      <c r="C43" s="5" t="n">
        <v>2461</v>
      </c>
      <c r="D43" s="5" t="n">
        <v>2136</v>
      </c>
    </row>
    <row r="44">
      <c r="A44" s="4" t="inlineStr">
        <is>
          <t>Purchases of treasury stock</t>
        </is>
      </c>
      <c r="B44" s="5" t="n">
        <v>-7738</v>
      </c>
      <c r="C44" s="5" t="n">
        <v>-8367</v>
      </c>
      <c r="D44" s="5" t="n">
        <v>-31997</v>
      </c>
    </row>
    <row r="45">
      <c r="A45" s="4" t="inlineStr">
        <is>
          <t>Net cash provided by (used in) financing activities</t>
        </is>
      </c>
      <c r="B45" s="5" t="n">
        <v>-81593</v>
      </c>
      <c r="C45" s="5" t="n">
        <v>-80151</v>
      </c>
      <c r="D45" s="5" t="n">
        <v>5980</v>
      </c>
    </row>
    <row r="46">
      <c r="A46" s="4" t="inlineStr">
        <is>
          <t>Increase (decrease) in cash and cash equivalents</t>
        </is>
      </c>
      <c r="B46" s="5" t="n">
        <v>13739</v>
      </c>
      <c r="C46" s="5" t="n">
        <v>-29706</v>
      </c>
      <c r="D46" s="5" t="n">
        <v>-46314</v>
      </c>
    </row>
    <row r="47">
      <c r="A47" s="4" t="inlineStr">
        <is>
          <t>Cash and cash equivalents at beginning of period</t>
        </is>
      </c>
      <c r="B47" s="5" t="n">
        <v>109352</v>
      </c>
      <c r="C47" s="5" t="n">
        <v>139058</v>
      </c>
      <c r="D47" s="5" t="n">
        <v>185372</v>
      </c>
    </row>
    <row r="48">
      <c r="A48" s="4" t="inlineStr">
        <is>
          <t>Cash and cash equivalents at end of period</t>
        </is>
      </c>
      <c r="B48" s="6" t="n">
        <v>123091</v>
      </c>
      <c r="C48" s="6" t="n">
        <v>109352</v>
      </c>
      <c r="D48" s="6" t="n">
        <v>1390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bsequent Event - Additional Information (Detail) - Heartland Financial USA Inc [Member] $ / shares in Units, shares in Millions, $ in Millions</t>
        </is>
      </c>
      <c r="C1" s="2" t="inlineStr">
        <is>
          <t>12 Months Ended</t>
        </is>
      </c>
    </row>
    <row r="2">
      <c r="B2" s="2" t="inlineStr">
        <is>
          <t>Jan. 31, 2025 USD ($) $ / shares shares</t>
        </is>
      </c>
      <c r="C2" s="2" t="inlineStr">
        <is>
          <t>Dec. 31, 2024 USD ($)</t>
        </is>
      </c>
    </row>
    <row r="3">
      <c r="A3" s="3" t="inlineStr">
        <is>
          <t>Subsequent Event [Line Items]</t>
        </is>
      </c>
      <c r="B3" s="4" t="inlineStr">
        <is>
          <t xml:space="preserve"> </t>
        </is>
      </c>
      <c r="C3" s="4" t="inlineStr">
        <is>
          <t xml:space="preserve"> </t>
        </is>
      </c>
    </row>
    <row r="4">
      <c r="A4" s="4" t="inlineStr">
        <is>
          <t>Acquisition-related costs</t>
        </is>
      </c>
      <c r="B4" s="4" t="inlineStr">
        <is>
          <t xml:space="preserve"> </t>
        </is>
      </c>
      <c r="C4" s="10" t="n">
        <v>15.8</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cquisition date</t>
        </is>
      </c>
      <c r="B7" s="4" t="inlineStr">
        <is>
          <t>Jan. 31,  2025</t>
        </is>
      </c>
      <c r="C7" s="4" t="inlineStr">
        <is>
          <t xml:space="preserve"> </t>
        </is>
      </c>
    </row>
    <row r="8">
      <c r="A8" s="4" t="inlineStr">
        <is>
          <t>Business acquisition, all-stock transaction shares issued | shares</t>
        </is>
      </c>
      <c r="B8" s="14" t="n">
        <v>23.6</v>
      </c>
      <c r="C8" s="4" t="inlineStr">
        <is>
          <t xml:space="preserve"> </t>
        </is>
      </c>
    </row>
    <row r="9">
      <c r="A9" s="4" t="inlineStr">
        <is>
          <t>Business combination consideration transferred</t>
        </is>
      </c>
      <c r="B9" s="6" t="n">
        <v>2900</v>
      </c>
      <c r="C9" s="4" t="inlineStr">
        <is>
          <t xml:space="preserve"> </t>
        </is>
      </c>
    </row>
    <row r="10">
      <c r="A10" s="4" t="inlineStr">
        <is>
          <t>Business acquisition exchange ratio on common stock</t>
        </is>
      </c>
      <c r="B10" s="8" t="n">
        <v>0.55</v>
      </c>
      <c r="C10" s="4" t="inlineStr">
        <is>
          <t xml:space="preserve"> </t>
        </is>
      </c>
    </row>
    <row r="11">
      <c r="A11" s="4" t="inlineStr">
        <is>
          <t>Common Stock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usiness combination, consideration shares value</t>
        </is>
      </c>
      <c r="B13" s="6" t="n">
        <v>2800</v>
      </c>
      <c r="C13" s="4" t="inlineStr">
        <is>
          <t xml:space="preserve"> </t>
        </is>
      </c>
    </row>
    <row r="14">
      <c r="A14" s="4" t="inlineStr">
        <is>
          <t>Business acquisition, share price | $ / shares</t>
        </is>
      </c>
      <c r="B14" s="10" t="n">
        <v>117.9</v>
      </c>
      <c r="C14" s="4" t="inlineStr">
        <is>
          <t xml:space="preserve"> </t>
        </is>
      </c>
    </row>
    <row r="15">
      <c r="A15" s="4" t="inlineStr">
        <is>
          <t>Preferred Stock [Member] | Subsequent Eve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Business acquisition, fixed rate reset non cumulative perpetual preferred stock | shares</t>
        </is>
      </c>
      <c r="B17" s="14" t="n">
        <v>4.6</v>
      </c>
      <c r="C17" s="4" t="inlineStr">
        <is>
          <t xml:space="preserve"> </t>
        </is>
      </c>
    </row>
    <row r="18">
      <c r="A18" s="4" t="inlineStr">
        <is>
          <t>Preferred stock, fixed rate percentage</t>
        </is>
      </c>
      <c r="B18" s="9" t="n">
        <v>0.07000000000000001</v>
      </c>
      <c r="C18" s="4" t="inlineStr">
        <is>
          <t xml:space="preserve"> </t>
        </is>
      </c>
    </row>
    <row r="19">
      <c r="A19" s="4" t="inlineStr">
        <is>
          <t>Date of merger</t>
        </is>
      </c>
      <c r="B19" s="4" t="inlineStr">
        <is>
          <t>Apr. 28,  2024</t>
        </is>
      </c>
      <c r="C19" s="4" t="inlineStr">
        <is>
          <t xml:space="preserve"> </t>
        </is>
      </c>
    </row>
    <row r="20">
      <c r="A20" s="4" t="inlineStr">
        <is>
          <t>Business combination, consideration shares value</t>
        </is>
      </c>
      <c r="B20" s="10" t="n">
        <v>115.2</v>
      </c>
      <c r="C20" s="4" t="inlineStr">
        <is>
          <t xml:space="preserve"> </t>
        </is>
      </c>
    </row>
    <row r="21">
      <c r="A21" s="4" t="inlineStr">
        <is>
          <t>Business acquisition, share price | $ / shares</t>
        </is>
      </c>
      <c r="B21" s="7" t="n">
        <v>25.05</v>
      </c>
      <c r="C2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Information security and privacy are an important part of the Company’s culture and foundational to its goal of delivering safe, secure and quality products and services. This philosophy is emphasized throughout the organization by its board of directors, senior leaders, officers, managers and associates to help promote a Company-wide culture of cybersecurity risk management. Further, the Company operates within the highly regulated financial services industry, which is focused on the security, confidentiality, integrity, availability and privacy of information and information systems. The standards of the SEC, the GLBA, the General Data Protection Regulation (GDPR), and the Federal Financial Institution Examination Council (FFIEC) outline specific requirements regarding cybersecurity and data privacy for publicly traded and financial services companies. The Company has established information security and privacy policies focused on protecting the security, confidentiality, integrity, availability and privacy of information, which policies are designed to be compliant with SEC, GLBA, GDPR, state privacy regulations and FFIEC guidance, as applicable, and incorporate principles from the National Institute of Standards and Technology (NIST) and other industry best-practices where appropriate. The Company’s security and privacy practices are also subject to ongoing independent oversight by multiple regulatory bodies including the OCC and the FRB, independent audits such as SOC I and SOC II, independent penetration testing of internal and external systems, independent security attestations of compliance with the requirements of the Society of Worldwide Interbank Financial Telecommunications (SWIFT) and the Federal Reserve (FedLine), and independent assessments in connection with the Company’s Payment Card Industry Data Security Standard (PCI DSS) obligations, as applicable. As a financial institution, the Company collects, stores, and transmits sensitive, confidential, and proprietary data and other information, including intellectual property, business information, funds-transfer instructions, payment card data, and the personally identifiable information of its customers and employees (Sensitive Information). Sensitive Information can be of significant value to criminal actors, and, as described in the Company’s Risk Factors, cyber incidents and other security breaches involving this information at the Company, at the Company’s service providers or counterparties, or in the business community or markets, may negatively impact the Company’s business or performance. The board of directors of the Company has oversight responsibility for the risk management policies of the Company’s global operations and the operation of the Company’s global risk management framework. The Board Risk Committee, comprised entirely of independent directors, assists the board of directors with this responsibility by, among other things, approving and periodically reviewing the risk management policies of the Company’s global operations, including statements of risk appetite, and adapting the Enterprise Risk Management Policy, when and as appropriate, to changes in the Company’s structure, risk profile, complexity, activities, or size. The combined Chief Information Security Officer and Chief Privacy Officer (CISO/CPO) supplies the Board, directly or through the Board Risk Committee, with regular reports, on at least a quarterly basis, on the operation of the information security and privacy components of this program, the related evolving risks to the Company’s businesses, and the controls and other mitigants utilized to manage those risks. Membership in the Board Risk Committee includes directors experienced at managing risk in various environments, including cybersecurity. Their expertise helps inform the Company’s cybersecurity and privacy program. Management is responsible for the daily assessment and management of cybersecurity risks. This is accomplished through a variety of tools and mechanisms. The Company has strategically integrated cybersecurity and privacy risk management into its broader risk management framework. This integration ensures that cybersecurity and privacy considerations are an integral part of the Company's decision-making processes at multiple levels. The Company has appointed a qualified CISO/CPO, who reports to the Chief Risk Officer (CRO) as part of independent risk management, who is responsible for establishing strategy and overseeing implementation of an integrated and proactive information security and privacy program. The CISO/CPO is also responsible for advising and partnering with the board of directors, management team, and lines of business to guide the management of cybersecurity, business continuity and resilience, physical information security, data privacy, third party and information governance risks. The CISO/CPO has more than two decades of global experience within the information security and privacy fields, a relevant bachelor’s degree from an accredited institution, and holds the National Association of Corporate Directors Directorship Certification (NACD.DC), Certified Information Systems Security Professional (CISSP) and Certified Information Privacy Professional (CIPP/US) designations. The CISO/CPO manages a team of qualified professionals with relevant cybersecurity and privacy experience and expertise. The Company has also established a Security, Technology, and Privacy Committee (STP) to oversee security, technology, and privacy capabilities and risks of the Company and its business. The STP includes the CRO, CISO/CPO, leadership across the lines of business, and a cross-functional team of risk, technology, privacy and legal experts to ensure an appropriate focus on information security, technology and privacy matters. The STP serves as a sub-committee of the Company’s Enterprise Risk Committee (ERC), which is a sub-committee of the Board Risk Committee. The ERC is chaired by the CRO, and includes members of executive management and a cross-functional team of leaders experienced in managing risk. The STP and ERC receive quarterly briefings from the CISO/CPO on a variety of topics, including material changes in information security or privacy laws, the Company’s ongoing information security posture and compliance, and emerging risks. Company management and its committees may also engage with the CISO/CPO to discuss and receive additional reports regarding cybersecurity and privacy risks on a more frequent basis as appropriate. Key Program Components The Company has a vulnerability management program designed to assess and manage risk associated with vulnerabilities in its information systems from multiple perspectives, including: (i) an adversarial cyber risk assessment that aims to identify threats, vulnerabilities and controls and (ii) the scanning of external and internal information systems to identify software vulnerabilities. The vulnerability management program also assesses emerging and potential threats through dedicated threat intelligence capabilities that monitor attacks and breaches associated with financial institutions and key third-party service providers. The CISO/CPO utilizes the data to understand potential exposure to the Company and to take preventative action where appropriate. The Company has an Incident Response Program (IRP) to support management of cybersecurity or privacy incidents, impact assessment (i.e., type and quantity of data impacted, materiality, etc.), and response coordination including with law enforcement and government agencies, and impacted parties. Notification procedures are aligned with applicable laws, regulatory and contractual requirements, including rules promulgated by the SEC, the GLBA, the GDPR and state privacy regulations. The Company’s IRP, led by the CISO/CPO, includes a cross-functional group of risk, technology, privacy and legal experts supplemented by third-party service providers, where necessary, to support the Company’s response to potential cybersecurity or privacy incidents. The IRP sets forth the framework to elevate cybersecurity or privacy issues to the CISO/CPO and when and how incidents are escalated and reported beyond the CISO/CPO, including to executive management and the Board Risk Committee. Depending on the incident, escalation to the full board of directors may also occur. The Company has also implemented a third-party risk program to oversee and manage information security and privacy risks associated with third-party relationships. The program includes the assessment of third parties that provide key services or will access, store, process, or transmit Sensitive Information during initial onboarding and throughout the lifecycle of the relationship, and management of applicable contractual provisions relating to confidentiality, integrity, availability and privacy obligations, including notification of incidents. The Company also leverages third-party services for advice, assessments, auditing, testing and support related to cybersecurity and information technology processes and services, where appropriate, that are also subject to the third-party risk program. Notwithstanding the breadth of the Company’s information security and privacy program, it may not be successful in preventing or mitigating a cybersecurity incident that could have a material adverse impact.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see Item 1A “Risk Factors”, which is incorporated by reference into this Item 1C.</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strategically integrated cybersecurity and privacy risk management into its broader risk management framework. This integration ensures that cybersecurity and privacy considerations are an integral part of the Company's decision-making processes at multiple lev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see Item 1A “Risk Factors”, which is incorporated by reference into this Item 1C.</t>
        </is>
      </c>
    </row>
    <row r="11">
      <c r="A11" s="4" t="inlineStr">
        <is>
          <t>Cybersecurity Risk Board of Directors Oversight [Text Block]</t>
        </is>
      </c>
      <c r="B11" s="4" t="inlineStr">
        <is>
          <t>The board of directors of the Company has oversight responsibility for the risk management policies of the Company’s global operations and the operation of the Company’s global risk management framework. The Board Risk Committee, comprised entirely of independent directors, assists the board of directors with this responsibility by, among other things, approving and periodically reviewing the risk management policies of the Company’s global operations, including statements of risk appetite, and adapting the Enterprise Risk Management Policy, when and as appropriate, to changes in the Company’s structure, risk profile, complexity, activities, or size. The combined Chief Information Security Officer and Chief Privacy Officer (CISO/CPO) supplies the Board, directly or through the Board Risk Committee, with regular reports, on at least a quarterly basis, on the operation of the information security and privacy components of this program, the related evolving risks to the Company’s businesses, and the controls and other mitigants utilized to manage those risks. Membership in the Board Risk Committee includes directors experienced at managing risk in various environments, including cybersecurity. Their expertise helps inform the Company’s cybersecurity and privacy program. Management is responsible for the daily assessment and management of cybersecurity risks. This is accomplished through a variety of tools and mechanisms. The Company has strategically integrated cybersecurity and privacy risk management into its broader risk management framework. This integration ensures that cybersecurity and privacy considerations are an integral part of the Company's decision-making processes at multiple levels. The Company has appointed a qualified CISO/CPO, who reports to the Chief Risk Officer (CRO) as part of independent risk management, who is responsible for establishing strategy and overseeing implementation of an integrated and proactive information security and privacy program. The CISO/CPO is also responsible for advising and partnering with the board of directors, management team, and lines of business to guide the management of cybersecurity, business continuity and resilience, physical information security, data privacy, third party and information governance risks. The CISO/CPO has more than two decades of global experience within the information security and privacy fields, a relevant bachelor’s degree from an accredited institution, and holds the National Association of Corporate Directors Directorship Certification (NACD.DC), Certified Information Systems Security Professional (CISSP) and Certified Information Privacy Professional (CIPP/US) designations. The CISO/CPO manages a team of qualified professionals with relevant cybersecurity and privacy experience and expertise. The Company has also established a Security, Technology, and Privacy Committee (STP) to oversee security, technology, and privacy capabilities and risks of the Company and its business. The STP includes the CRO, CISO/CPO, leadership across the lines of business, and a cross-functional team of risk, technology, privacy and legal experts to ensure an appropriate focus on information security, technology and privacy matters. The STP serves as a sub-committee of the Company’s Enterprise Risk Committee (ERC), which is a sub-committee of the Board Risk Committee. The ERC is chaired by the CRO, and includes members of executive management and a cross-functional team of leaders experienced in managing risk. The STP and ERC receive quarterly briefings from the CISO/CPO on a variety of topics, including material changes in information security or privacy laws, the Company’s ongoing information security posture and compliance, and emerging risks. Company management and its committees may also engage with the CISO/CPO to discuss and receive additional reports regarding cybersecurity and privacy risks on a more frequent basis as appropriate.</t>
        </is>
      </c>
    </row>
    <row r="12">
      <c r="A12" s="4" t="inlineStr">
        <is>
          <t>Cybersecurity Risk Board Committee or Subcommittee Responsible for Oversight [Text Block]</t>
        </is>
      </c>
      <c r="B12" s="4" t="inlineStr">
        <is>
          <t>The STP serves as a sub-committee of the Company’s Enterprise Risk Committee (ERC), which is a sub-committee of the Board Risk Committee. The ERC is chaired by the CRO, and includes members of executive management and a cross-functional team of leaders experienced in managing risk. The STP and ERC receive quarterly briefings from the CISO/CPO on a variety of topics, including material changes in information security or privacy laws, the Company’s ongoing information security posture and compliance, and emerging risks. Company management and its committees may also engage with the CISO/CPO to discuss and receive additional reports regarding cybersecurity and privacy risks on a more frequent basis as appropriate.</t>
        </is>
      </c>
    </row>
    <row r="13">
      <c r="A13" s="4" t="inlineStr">
        <is>
          <t>Cybersecurity Risk Process for Informing Board Committee or Subcommittee Responsible for Oversight [Text Block]</t>
        </is>
      </c>
      <c r="B13" s="4" t="inlineStr">
        <is>
          <t xml:space="preserve">The Company has a vulnerability management program designed to assess and manage risk associated with vulnerabilities in its information systems from multiple perspectives, including: (i) an adversarial cyber risk assessment that aims to identify threats, vulnerabilities and controls and (ii) the scanning of external and internal information systems to identify software vulnerabilities. The vulnerability management program also assesses emerging and potential threats through dedicated threat intelligence capabilities that monitor attacks and breaches associated with financial institutions and key third-party service providers. The CISO/CPO utilizes the data to understand potential exposure to the Company and to take preventative action where appropriate. </t>
        </is>
      </c>
    </row>
    <row r="14">
      <c r="A14" s="4" t="inlineStr">
        <is>
          <t>Cybersecurity Risk Role of Management [Text Block]</t>
        </is>
      </c>
      <c r="B14" s="4" t="inlineStr">
        <is>
          <t>The Board Risk Committee, comprised entirely of independent directors, assists the board of directors with this responsibility by, among other things, approving and periodically reviewing the risk management policies of the Company’s global operations, including statements of risk appetite, and adapting the Enterprise Risk Management Policy, when and as appropriate, to changes in the Company’s structure, risk profile, complexity, activities, or size. The combined Chief Information Security Officer and Chief Privacy Officer (CISO/CPO) supplies the Board, directly or through the Board Risk Committee, with regular reports, on at least a quarterly basis, on the operation of the information security and privacy components of this program, the related evolving risks to the Company’s businesses, and the controls and other mitigants utilized to manage those risks. Membership in the Board Risk Committee includes directors experienced at managing risk in various environments, including cybersecurity. Their expertise helps inform the Company’s cybersecurity and privacy progra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 has an Incident Response Program (IRP) to support management of cybersecurity or privacy incidents, impact assessment (i.e., type and quantity of data impacted, materiality, etc.), and response coordination including with law enforcement and government agencies, and impacted parties. Notification procedures are aligned with applicable laws, regulatory and contractual requirements, including rules promulgated by the SEC, the GLBA, the GDPR and state privacy regulations. The Company’s IRP, led by the CISO/CPO, includes a cross-functional group of risk, technology, privacy and legal experts supplemented by third-party service providers, where necessary, to support the Company’s response to potential cybersecurity or privacy incidents. The IRP sets forth the framework to elevate cybersecurity or privacy issues to the CISO/CPO and when and how incidents are escalated and reported beyond the CISO/CPO, including to executive management and the Board Risk Committee. Depending on the incident, escalation to the full board of directors may also occur.</t>
        </is>
      </c>
    </row>
    <row r="17">
      <c r="A17" s="4" t="inlineStr">
        <is>
          <t>Cybersecurity Risk Management Expertise of Management Responsible [Text Block]</t>
        </is>
      </c>
      <c r="B17" s="4" t="inlineStr">
        <is>
          <t>The CISO/CPO has more than two decades of global experience within the information security and privacy fields, a relevant bachelor’s degree from an accredited institution, and holds the National Association of Corporate Directors Directorship Certification (NACD.DC), Certified Information Systems Security Professional (CISSP) and Certified Information Privacy Professional (CIPP/US) designations. The CISO/CPO manages a team of qualified professionals with relevant cybersecurity and privacy experience and expertise.</t>
        </is>
      </c>
    </row>
    <row r="18">
      <c r="A18" s="4" t="inlineStr">
        <is>
          <t>Cybersecurity Risk Process for Informing Management or Committees Responsible [Text Block]</t>
        </is>
      </c>
      <c r="B18" s="4" t="inlineStr">
        <is>
          <t>The Company has also established a Security, Technology, and Privacy Committee (STP) to oversee security, technology, and privacy capabilities and risks of the Company and its business. The STP includes the CRO, CISO/CPO, leadership across the lines of business, and a cross-functional team of risk, technology, privacy and legal experts to ensure an appropriate focus on information security, technology and privacy matte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UMB Financial Corporation is a bank holding company, which offers a wide range of banking and other financial services to its customers through its branches and offices primarily in the Midwestern and Southwestern regions of the United St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 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 Revenue Recognition Interest on loans and securities is recognized based on rate multiplied by the principal amount outstanding. This includes the impact of amortization of premiums and discounts. Interest accrual is discontinued when, in the opinion of management, the likelihood of collection becomes doubtful. Noninterest income is recognized when performance obligations are satisfied. 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4 and 2023 (in thousands) :
December 31,
2024 2023
Due from the FRB $ 7,875,516 $ 5,081,057
Cash and due from banks 573,175 447,201
Cash and cash equivalents at end of year $ 8,448,691 $ 5,528,258 Also included in the Interest-bearing due from banks line, but not considered cash and cash equivalents are interest-bearing accounts held at other financial institutions, which totaled $ 110.8 million and $ 78.7 million at December 31, 2024 and 2023 , respectively. Loans and Loans Held for Sale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modification made to a borrower experiencing financial difficulty when a modification has been granted that is deemed concessionary and not temporary to a debtor experiencing financial difficulty. The Company’s modifications generally include interest rate adjustments, principal reductions, and amortization and maturity date extensions. These modifications allow the debtor short-term cash relief to allow them to improve their financial condition. If a loan modification is determined to be made to a borrower experiencing financial difficulty, the loan is considered to be collateral dependent and is evaluated for credit loss as part of the allowance for credit loss analysis. Loans, including those that are considered to be collateral dependent, are evaluated regularly by management. Loans are considered delinquent when payment has not been received within 30 days of its contractual due date. Loans are placed on nonaccrual status when the collection of interest or principal is 90 days or more past due unless the loan is adequately secured and in the process of collection. When a loan is placed on nonaccrual status, any interest previously accrued but not collected is reversed against current income. Loans may be returned to accrual status when all the principal and interest amounts contractually due are brought current and future payments are reasonably assured. Interest payments received on nonaccrual loans are applied to principal unless the remaining principal balance has been determined to be fully collectibl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Provision for credit losses line item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Securities Debt securities available for sale principally include U.S. Treasury and Agency securities, GSE mortgage-backed securities, certain securities of state and political subdivisions, corporates, and collateralized loan obligations. Debt securities classified as available for sale are measured at fair value. Unrealized holding gains and losses are excluded from earnings and reported in AOCI until realized. Securities held to maturity are carried at amortized historical cost, net of the allowance for credit losses, based on management’s intention, and the Company’s ability to hold them to maturity. The Company classifies certain U.S. Agency securities, GSE mortgage-backed securities, and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Securities may be transferred from the available-for-sale classification to the held-to-maturity classification when the Company has the positive intent and ability to hold these securities to maturity. Transfers of securities are made at fair value at the time of transfer. The unrealized holding gain or loss at the time of transfer is retained in AOCI and amortized over the remaining life of the securities, offsetting the related amortization of discount or premium on the transferred securities. No gains or losses are recognized at the time of the transfer. 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4, 2023, or 2022 . Other intangible assets, which relate to core deposits, non-compete agreements, and customer relationships, are amortized over their useful life. Intangible assets are evaluated for impairment when events or circumstances dictate. No intangible asset impairments were recognized in 2024, 2023, or 2022 . The Company does no t have any indefinite lived intangible assets. Premises and Equipment Premises and equipment are stated at cost less accumulated depreciation, which is computed primarily on the straight-line method. Premises are depreciated over 15 to 40 year lives, while equipment is depreciated over lives of 3 to 20 years . Gains and losses from the sale of Premises and equipment are included in Other noninterest income and Other noninterest expense, respectively. 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4, 2023, or 2022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and certain derivative items.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or when the related statute of limitations for the relevant taxing authority to examine and challenge the tax position has expired. When the Company determines that an unrecognized tax benefit liability is no longer necessary, the liability is reversed, and a tax benefit is recognized in the period in which it is determined that the unrecognized tax benefit liability is no longer necessary. The recognition, derecognition and measurement of tax positions are based on management’s best judgment given the facts, circumstance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4 , the Company has recognized an immaterial amount in interest and penalties related to the unrecognized tax benefi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5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Per Share Data Basic income per share is computed based on the weighted average number of shares of common stock outstanding during each period. Diluted year-to-date income per share includes the dilutive effect of 309,142 , 260,177 , and 406,477 shares issuable upon the exercise of stock options and nonvested restricted stock units granted by the Company that were outstanding at December 31, 2024, 2023, and 2022, respectively. Certain options and restricted stock units issued under employee benefit plans were excluded from the computation of diluted earnings per share because they were anti-dilutive. For the year ended December 31, 2024, there were no outstanding stock options and restricted stock units excluded from the computation of diluted income per share. For the year ended December 31, 2023 , there were 55,649 outstanding stock options or restricted stock units excluded from the computation of diluted income per share because their inclusion would have been anti-dilutive. For the year ended December 31, 2022 , there were no outstanding stock options and restricted stock units excluded from the computation of diluted income per share. 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or forfeitures of stock-based compensation on an actual basis as they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2. NEW ACCOUNTING PRONOUNCEMENTS Troubled Debt Restructurings In March 2022, the FASB issued Accounting Standards Update (ASU) No. 2022-02, “Financial Instruments – Credit Losses: Troubled Debt Restructurings and Vintage Disclosures.” The ASU eliminated the accounting guidance for troubled debt restructurings (TDR) by creditors and enhances disclosure requirements for certain loan refinancings and restructurings by creditors when a borrower is experiencing financial difficulty. The amendments also added requirements to disclose current-period gross write-offs by year of origination for financing receivables and net investments in leases, disclosed by credit-quality indicator and class of financing receivable. The amendments in this update were adopted prospectively on January 1, 2023. The adoption of the amendments had no impact on the Consolidated Financial Statements aside from additional and revised financial statement disclosures. See Note 3, “Loans and Allowance for Credit Losses” for related disclosures. Equity-Method Investments In March 2023, the FASB issued ASU No. 2023-02, “Investments-Equity Method and Joint Ventures (Topic 323): Accounting for Investments in Tax Credit Structures Using the Proportional Amortization Method.” The ASU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Company adopted the amended guidance on January 1, 2024, upon which the Company elected to continue the use of the practical expedient under ASC 323-740-35-4 to account for low-income housing and historic tax credit investments. Under the practical expedient, the cost of a tax equity investment is amortized in proportion to income tax credits only and is recorded on a net basis within income tax expense. The adoption of this amendment did not have any impact on the Consolidated Financial Statements aside from additional disclosures. See Note 16, “Income Taxes” for related disclosures. Segment Reporting In November 2023, the FASB issued ASU No. 2023-07, “Segment Reporting (Topic 280): Improvements to Reportable Segment Disclosures.” The ASU requires expanded segment disclosures, including disclosure of significant segment expenses and other segment items on an annual and interim basis. The Company adopted the amended guidance for the annual financial statements in 2024 and the interim disclosure requirements will be effective for interim periods beginning January 1, 2025. The adoption of this amendment did not have any impact on the Consolidated Financial Statements aside from additional disclosures. See Note 12, “Business Segment Reporting” for related disclosures. Income Taxes In December 2023, the FASB issued ASU No. 2023-09, “Income Taxes (Topic 740): Improvements to Income Tax Disclosures.” The ASU is intended to enhance the transparency and decision usefulness of income tax disclosures. The amendments in this update require additional disclosures primarily related to the rate reconciliation and income taxes paid information. The amendments in this update are effective for fiscal years beginning after December 15, 2024. Early adoption is permitted. The adoption of this accounting pronouncement will have no impact on the Consolidated Financial Statements aside from addition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3.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loans, which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completion of the construction project,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During the first quarter of 2024, the Company purchased a co-branded credit card portfolio. The purchase included $ 109.4 million in credit card receivable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e following tables provide a summary of loan classes and an aging of past due loans at December 31, 2024 and 2023 (in thousands):
December 31, 2024
30-89 Greater Nonaccrual Total Current Total
Loans
Commercial and industrial $ 446 $ 1 $ 4,423 $ 4,870 $ 10,896,632 $ 10,901,502
Specialty lending — — — — 469,194 469,194
Commercial real estate 1,013 — 805 1,818 10,129,467 10,131,285
Consumer real estate 553 — 13,614 14,167 3,172,963 3,187,130
Consumer 175 12 40 227 193,633 193,860
Credit cards 9,316 7,589 400 17,305 561,461 578,766
Leases and other — — — — 180,564 180,564
Total loans $ 11,503 $ 7,602 $ 19,282 $ 38,387 $ 25,603,914 $ 25,642,301
December 31, 2023
30-89 Greater Nonaccrual Total Current Total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he Company sold consumer real estate loans with proceeds of $ 91.1 million, $ 67.9 million, and $ 48.1 million in the secondary market without recourse during the periods ended December 31, 2024, 2023, and 2022, respectively. The Company has ceased the recognition of interest on loans with a carrying value of $ 19.3 million and $ 13.2 million at December 31, 2024 and 2023, respectively. Restructured loans totaled $ 196 thousand and $ 548 thousand at December 31, 2024 and 2023, respectively. Loans 90 days past due and still accruing interest amounted to $ 7.6 million and $ 3.1 million at December 31, 2024 and 2023, respectively. All interest accrued but not received for loans placed on nonaccrual is reversed against interest income. There was an insignificant amount of interest reversed related to loans on nonaccrual during 2024 and 2023. Nonaccrual loans with no related allowance for credit losses total ed $ 19.3 million and $ 13.2 million at December 31, 2024 and 2023, respectively. The following tables provide the amortized cost of nonaccrual loans with no related allowance for credit losses by loan class at December 31, 2024 and 2023 (in thousands):
December 31, 2024
Nonaccrual Amortized Cost of Nonaccrual Loans with no related Allowance
Loans
Commercial and industrial $ 4,423 $ 4,423
Specialty lending — —
Commercial real estate 805 805
Consumer real estate 13,614 13,614
Consumer 40 40
Credit cards 400 400
Leases and other — —
Total loans $ 19,282 $ 19,282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Amortized Cost The following tables provide a summary of the amortized cost balance of each of the Company’s loan classes disaggregated by collateral type and origination year as of December 31, 2024 and 2023 as well as the gross charge-offs by loan class and origination year for the year ended December 31, 2024 (in thousands):
December 31, 2024
Amortized Cost Basis by Origination Year - Term Loans
Loan Segment 2024 2023 2022 2021 2020 Prior Amortized Cost - Revolving Loans Amortized Cost - Revolving Loans Converted to Term Loans Total
Commercial and industrial:
Equipment/Accounts Receivable/Inventory $ 2,319,857 $ 1,363,616 $ 975,325 $ 688,580 $ 293,194 $ 135,072 $ 4,915,907 $ 20,356 $ 10,711,907
Agriculture 9,857 5,750 3,554 2,208 356 97 156,546 — 178,368
Overdrafts — — — — — — 11,227 — 11,227
Total Commercial and industrial 2,329,714 1,369,366 978,879 690,788 293,550 135,169 5,083,680 20,356 10,901,502
Current period charge-offs — 618 1,870 22 11 2,113 807 — 5,441
Specialty lending:
Asset-based lending 5,803 — 8,026 30,702 29,392 — 395,271 — 469,194
Total Specialty lending 5,803 — 8,026 30,702 29,392 — 395,271 — 469,194
Current period charge-offs — — — — — — — — —
Commercial real estate:
Owner-occupied 352,517 277,049 593,480 442,805 293,799 275,207 4,948 25,266 2,265,071
Non-owner-occupied 784,434 527,773 1,006,769 727,365 404,362 324,839 32,312 — 3,807,854
Farmland 54,656 47,357 58,154 36,127 183,762 23,016 107,468 3 510,543
5+ Multi-family 161,767 47,136 302,225 256,032 28,819 18,732 9,202 — 823,913
1-4 Family construction 46,096 1,385 — — — — 5 — 47,486
General construction 493,723 644,885 1,222,539 235,758 4,049 514 74,950 — 2,676,418
Total Commercial real estate 1,893,193 1,545,585 3,183,167 1,698,087 914,791 642,308 228,885 25,269 10,131,285
Current period charge-offs — — — 236 — 14 — — 250
Consumer real estate:
HELOC 90 16 450 455 334 5,049 390,843 2,484 399,721
First lien: 1-4 family 413,395 361,242 565,017 635,217 496,758 273,628 — — 2,745,257
Junior lien: 1-4 family 12,516 9,969 10,004 3,978 2,934 2,676 75 — 42,152
Total Consumer real estate 426,001 371,227 575,471 639,650 500,026 281,353 390,918 2,484 3,187,130
Current period charge-offs — 100 126 — — 32 174 — 432
Consumer:
Revolving line 35 — — — — — 101,407 — 101,442
Auto 8,567 7,429 3,534 1,928 673 283 — — 22,414
Other 13,050 2,876 10,065 25,659 342 796 17,216 — 70,004
Total Consumer 21,652 10,305 13,599 27,587 1,015 1,079 118,623 — 193,860
Current period charge-offs — 36 83 7 — 3 1,395 — 1,524
Credit cards:
Consumer — — — — — — 328,474 — 328,474
Commercial — — — — — — 250,292 — 250,292
Total Credit cards — — — — — — 578,766 — 578,766
Current period charge-offs — — — — — — 20,752 — 20,752
Leases and other:
Leases — — — — — 1,492 — — 1,492
Other 31,084 50,273 48,801 13,067 12,780 11,116 11,951 — 179,072
Total Leases and other 31,084 50,273 48,801 13,067 12,780 12,608 11,951 — 180,564
Current period charge-offs — 1 — — 3 — — — 4
Total loans $ 4,707,447 $ 3,346,756 $ 4,807,943 $ 3,099,881 $ 1,751,554 $ 1,072,517 $ 6,808,094 $ 48,109 $ 25,642,301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Accrued interest on loans totaled $ 125.7 mi llion and $ 119.6 million as of December 31, 2024 and 2023,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Pass, Special Mention, Substandard, and Doubtful. Any loan not classified in one of the categories described below is considered to be a Pass loan. A description of the general characteristics of the loan rating categories is as follow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Equipment/Accounts Receivable/Inventory
Pass $ 2,294,574 $ 1,339,370 $ 910,591 $ 668,187 $ 291,733 $ 130,832 $ 4,725,721 $ 20,356 $ 10,381,364
Special Mention 2,044 4,145 6,075 5,949 639 — 48,897 — 67,749
Substandard 23,044 20,101 58,659 14,444 822 4,240 141,289 — 262,599
Doubtful 195 — — — — — — — 195
Total Equipment/Accounts Receivable/Inventory $ 2,319,857 $ 1,363,616 $ 975,325 $ 688,580 $ 293,194 $ 135,072 $ 4,915,907 $ 20,356 $ 10,711,907
Agriculture
Pass $ 5,214 $ 5,613 $ 3,465 $ 2,208 $ 356 $ 97 $ 153,585 $ — $ 170,538
Special Mention — 137 89 — — — 1,068 — 1,294
Substandard 4,643 — — — — — 1,893 — 6,536
Doubtful — — — — — — — — —
Total Agriculture $ 9,857 $ 5,750 $ 3,554 $ 2,208 $ 356 $ 97 $ 156,546 $ — $ 178,368
December 31, 2023
Amortized Cost Basis by Origination Year - Term Loans
Risk by Collateral 2023 2022 2021 2020 2019 Prior Amortized Cost - Revolving Loans Amortized Cost - Revolving Loans Converted to Term Loans Total
Equipment/Accounts Receivable/Inventory
Pass $ 1,767,383 $ 1,462,714 $ 1,115,205 $ 411,441 $ 194,181 $ 94,606 $ 4,473,085 $ 6,243 $ 9,524,858
Special Mention 3,000 17,857 5,186 214 — — 39,059 — 65,316
Substandard 15,708 6,038 3,341 621 8,646 2,524 103,728 93 140,699
Doubtful 1,210 — — — — — — — 1,210
Total Equipment/Accounts Receivable/Inventory $ 1,787,301 $ 1,486,609 $ 1,123,732 $ 412,276 $ 202,827 $ 97,130 $ 4,615,872 $ 6,336 $ 9,732,083
Agriculture
Pass $ 13,934 $ 5,122 $ 3,785 $ 839 $ 477 $ 239 $ 159,565 $ — $ 183,961
Special Mention — 66 — — — — 1,236 — 1,302
Substandard — 652 — 81 — — 8,372 — 9,105
Doubtful — — — — — — — — —
Total Agriculture $ 13,934 $ 5,840 $ 3,785 $ 920 $ 477 $ 239 $ 169,173 $ — $ 194,368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The following table provides a summary of the amortized cost balance by risk rating for asset-based loans as of December 31, 2024 and 2023 (in thousands):
Asset-based lending
Risk December 31, 2024 December 31, 2023
In-margin $ 469,194 $ 498,786
Out-of-margin — —
Total $ 469,194 $ 498,786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Owner-occupied
Pass $ 316,858 $ 276,546 $ 590,337 $ 442,768 $ 289,219 $ 267,944 $ 4,948 $ 25,266 $ 2,213,886
Special Mention 31,213 — 1,512 — 467 — — — 33,192
Substandard 4,446 503 1,631 37 4,113 7,263 — — 17,993
Doubtful — — — — — — — — —
Total Owner-occupied $ 352,517 $ 277,049 $ 593,480 $ 442,805 $ 293,799 $ 275,207 $ 4,948 $ 25,266 $ 2,265,071
Non-owner-occupied
Pass $ 784,434 $ 514,745 $ 981,769 $ 727,365 $ 404,362 $ 324,310 $ 32,312 $ — $ 3,769,297
Special Mention — 13,028 25,000 — — — — — 38,028
Substandard — — — — — 529 — — 529
Doubtful — — — — — — — — —
Total Non-owner-occupied $ 784,434 $ 527,773 $ 1,006,769 $ 727,365 $ 404,362 $ 324,839 $ 32,312 $ — $ 3,807,854
Farmland
Pass $ 36,771 $ 45,055 $ 45,131 $ 36,127 $ 182,769 $ 14,209 $ 106,468 $ 3 $ 466,533
Special Mention 982 — 13,023 — — 2,324 1,000 — 17,329
Substandard 16,903 2,302 — — 993 6,483 — — 26,681
Doubtful — — — — — — — — —
Total Farmland $ 54,656 $ 47,357 $ 58,154 $ 36,127 $ 183,762 $ 23,016 $ 107,468 $ 3 $ 510,543
5+ Multi-family
Pass $ 161,767 $ 47,136 $ 302,225 $ 256,032 $ 28,819 $ 18,732 $ 9,202 $ — $ 823,913
Special Mention — — — — — — — — —
Substandard — — — — — — — — —
Doubtful — — — — — — — — —
Total 5+ Multi-family $ 161,767 $ 47,136 $ 302,225 $ 256,032 $ 28,819 $ 18,732 $ 9,202 $ — $ 823,913
1-4 Family construction
Pass $ 46,096 $ 1,385 $ — $ — $ — $ — $ 5 $ — $ 47,486
Special Mention — — — — — — — — —
Substandard — — — — — — — — —
Doubtful — — — — — — — — —
Total 1-4 Family construction $ 46,096 $ 1,385 $ — $ — $ — $ — $ 5 $ — $ 47,486
General construction
Pass $ 493,614 $ 643,050 $ 1,221,251 $ 235,758 $ 4,049 $ 504 $ 74,950 $ — $ 2,673,176
Special Mention — — — — — — — — —
Substandard — 1,835 1,288 — — 10 — — 3,133
Doubtful 109 — — — — — — — 109
Total General construction $ 493,723 $ 644,885 $ 1,222,539 $ 235,758 $ 4,049 $ 514 $ 74,950 $ — $ 2,676,418
December 31, 2023
Amortized Cost Basis by Origination Year - Term Loans
Risk by Collateral 2023 2022 2021 2020 2019 Prior Amortized Cost - Revolving Loans Amortized Cost - Revolving Loans Converted to Term Loans Total
Owner-occupied
Pass $ 271,840 $ 626,119 $ 485,343 $ 328,379 $ 145,975 $ 214,031 $ 30,113 $ — $ 2,101,800
Special Mention — 1,609 12,911 6,741 4,015 — 729 — 26,005
Substandard 4,444 1,786 766 13 2,549 1,342 — — 10,900
Doubtful — — — — — — — — —
Total Owner-occupied $ 276,284 $ 629,514 $ 499,020 $ 335,133 $ 152,539 $ 215,373 $ 30,842 $ — $ 2,138,705
Non-owner-occupied
Pass $ 531,835 $ 901,614 $ 824,434 $ 449,547 $ 293,531 $ 185,679 $ 36,313 $ — $ 3,222,953
Special Mention 24,534 — 24,404 — — — — — 48,938
Substandard — — 658 — — — — — 658
Doubtful — — — — — — — — —
Total Non-owner-occupied $ 556,369 $ 901,614 $ 849,496 $ 449,547 $ 293,531 $ 185,679 $ 36,313 $ — $ 3,272,549
Farmland
Pass $ 48,615 $ 62,594 $ 38,806 $ 195,234 $ 11,735 $ 19,168 $ 89,291 $ — $ 465,443
Special Mention 2,358 428 — 493 3,627 — — — 6,906
Substandard 24,445 8,065 322 23 246 532 — — 33,633
Doubtful — — — — — — — — —
Total Farmland $ 75,418 $ 71,087 $ 39,128 $ 195,750 $ 15,608 $ 19,700 $ 89,291 $ — $ 505,982
5+ Multi-family
Pass $ 34,714 $ 27,668 $ 240,724 $ 29,840 $ 16,861 $ 4,982 $ 9,274 $ — $ 364,063
Special Mention — — — — — — — — —
Substandard — — — — — — — — —
Doubtful — — — — — — — — —
Total 5+ Multi-family $ 34,714 $ 27,668 $ 240,724 $ 29,840 $ 16,861 $ 4,982 $ 9,274 $ — $ 364,063
1-4 Family construction
Pass $ 49,327 $ 51,360 $ — $ — $ — $ — $ 3,286 $ 3,394 $ 107,367
Special Mention — — — — — — — — —
Substandard — — — — — — — — —
Doubtful — — — — — — — — —
Total 1-4 Family construction $ 49,327 $ 51,360 $ — $ — $ — $ — $ 3,286 $ 3,394 $ 107,367
General construction
Pass $ 574,401 $ 1,340,152 $ 507,276 $ 4,220 $ 636 $ 117 $ 70,172 $ — $ 2,496,974
Special Mention 180 — — — — — — — 180
Substandard — — 8,013 — — 13 — — 8,026
Doubtful 80 — — — — — — — 80
Total General construction $ 574,661 $ 1,340,152 $ 515,289 $ 4,220 $ 636 $ 130 $ 70,172 $ — $ 2,505,260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 loans are secured by a first lien on 1-4 family residential property. These term loans carry longer maturities and amortizations. The longer tenure exposes the borrower to multiple economic cycles, coupled with longer amortizations that result in smaller principal reduction early in the life of the loan. Collateral is susceptible to market volatility impacting home values. Junior lien: 1-4 family Junior lien 1-4 family loans are secured by a junior lien on 1-4 family residential property. The Company’s primary risk is the borrower’s inability to repay debt and not being in a first lien position. Collateral is susceptible to market volatility impacting home values or economic downturns. A borrower is considered non-performing if the Company has ceased the recognition of interest and the loan is placed on non-accrual. Charge-offs and borrower performance are tracked on a loan origination vintage basis. Certain vintages, based on their maturation cycle, could be at higher risk due to collateral-based risk factors.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HELOC
Performing $ 90 $ 16 $ 450 $ 203 $ 249 $ 3,780 $ 390,843 $ 1,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4. SECURITIES Securities Available for Sale This table provides detailed information about securities available for sale at December 31, 2024 and 2023 (in thousands):
Gross Gross
Amortized Unrealized Unrealized Fair
2024 Cost Gains Losses Value
U.S. Treasury $ 1,331,394 $ 2,751 $ ( 8,072 ) $ 1,326,073
U.S. Agencies 129,246 126 ( 325 ) 129,047
Mortgage-backed 4,945,548 339 ( 524,957 ) 4,420,930
State and political subdivisions 1,309,126 487 ( 91,044 ) 1,218,569
Corporates 330,739 60 ( 13,629 ) 317,170
Collateralized loan obligations 361,623 1,060 ( 138 ) 362,545
Total $ 8,407,676 $ 4,823 $ ( 638,165 ) $ 7,774,334
Gross Gross
Amortized Unrealized Unrealized Fair
2023 Cost Gains Losses Value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he following table presents contractual maturity information for securities available for sale at December 31, 2024 (in thousands):
Amortized Fair
Cost Value
Due in 1 year or less $ 438,163 $ 435,414
Due after 1 year through 5 years 1,873,775 1,849,758
Due after 5 years through 10 years 550,573 524,803
Due after 10 years 599,617 543,429
Total 3,462,128 3,353,404
Mortgage-backed securities 4,945,548 4,420,930
Total securities available for sale $ 8,407,676 $ 7,774,334 Securities may be disposed of before contractual maturities due to sales by the Company or because borrowers may have the right to call or prepay obligations with or without call or prepayment penalties. For the years ended December 31, 2024 and December 31, 2023 , there were $ 19.2 million and $ 22.2 million, respectively, in proceeds from the sales of securities available for sale. Securities transactions resulted in gross realized gains of $ 139 thousand for the year ended December 31, 2024 . There were $ 154 thousand of gross realized gains and $ 2 thousand of gross realized losses for the year ended December 31, 2023. There were $ 10.5 billion and $ 10.1 billion of securities pledged to secure U.S. Government deposits, other public deposits, certain trust deposits, derivative transactions, and repurchase agreements at December 31, 2024 and December 31, 2023, respectively. Accrued interest on securities available for sale totaled $ 43.1 million and $ 31.6 million as of December 31, 2024 and 2023,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December 31, 2024 and 2023 (in thousands):
Less than 12 months 12 months or more Total
2024 Count Fair Value Unrealized Count Fair Value Unrealized Count Fair Value Unrealized
Description of Securities
U.S. Treasury 93 $ 635,739 $ ( 6,319 ) 9 $ 142,518 $ ( 1,753 ) 102 $ 778,257 $ ( 8,072 )
U.S. Agencies 4 20,858 ( 46 ) 5 56,712 ( 279 ) 9 77,570 ( 325 )
Mortgage-backed 159 1,293,953 ( 22,468 ) 834 3,055,882 ( 502,489 ) 993 4,349,835 ( 524,957 )
State and political subdivisions 264 173,006 ( 2,392 ) 1,629 953,458 ( 88,652 ) 1,893 1,126,464 ( 91,044 )
Corporates — — — 239 315,109 ( 13,629 ) 239 315,109 ( 13,629 )
Collateralized loan obligations 7 47,222 ( 88 ) 5 30,521 ( 50 ) 12 77,743 ( 138 )
Total 527 $ 2,170,778 $ ( 31,313 ) 2,721 $ 4,554,200 $ ( 606,852 ) 3,248 $ 6,724,978 $ ( 638,165 )
Less than 12 months 12 months or more Total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s,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During the year ended December 31, 2023, the Company recorded a $ 4.9 million impairment on one Corporate available-for-sale security. As of both December 31, 2024 and 2023, there was no ACL related to the Company’s available-for-sale securities as the decline in fair value did not result from credit issues. Securities Held to Maturity The following table provides detailed information about securities held to maturity at December 31, 2024 and 2023, respectively (in thousands):
2024 Amortized Cost Gross Unrealized Gains Gross Unrealized Losses Fair Value Allowance for Credit Losses Net Carrying Amount
U.S. Agency $ 116,331 $ — $ ( 581 ) $ 115,750 $ — $ 116,331
Mortgage-backed 2,523,134 — ( 418,482 ) 2,104,652 — 2,523,134
State and political subdivisions 2,739,447 12,035 ( 222,946 ) 2,528,536 ( 2,645 ) 2,736,802
Total $ 5,378,912 $ 12,035 $ ( 642,009 ) $ 4,748,938 $ ( 2,645 ) $ 5,376,267
2023 Amortized Cost Gross Unrealized Gains Gross Unrealized Losses Fair Value Allowance for Credit Losses Net Carrying Amount
U.S. Agency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December 31, 2024 (in thousands):
Amortized Fair
Cost Value
Due in 1 year or less $ 207,151 $ 206,440
Due after 1 year through 5 years 236,820 231,802
Due after 5 years through 10 years 775,661 732,758
Due after 10 years 1,636,146 1,473,286
Total 2,855,778 2,644,286
Mortgage-backed securities 2,523,134 2,104,652
Total securities held to maturity $ 5,378,912 $ 4,748,938 Expected maturities will differ from contractual maturities because borrowers may have the right to call or prepay obligations with or without call or prepayment penalties. There were no sales of securities held to maturity during 2024, 2023, or 2022. During the year ended December 31, 2022, securities with an amortized cost of $ 4.1 billion and a fair value of $ 3.8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gain or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 171.3 million and $ 207.2 million at December 31, 2024 and 2023, respectively. Accrued interest on securities held to maturity to taled $ 25.6 millio n and $ 27.2 million as of December 31, 2024 and 2023,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December 31, 2024 and 2023 (in thousands):
Less than 12 months 12 months or more Total
2024 Count Fair Value Unrealized Losses Count Fair Value Unrealized Losses Count Fair Value Unrealized Losses
U.S. Agency — $ — $ — 10 $ 115,750 $ ( 581 ) 10 $ 115,750 $ ( 581 )
Mortgage-backed 6 3,527 ( 103 ) 263 2,101,125 ( 418,379 ) 269 2,104,652 ( 418,482 )
State and political subdivisions 47 52,468 ( 2,030 ) 1,414 1,972,927 ( 220,916 ) 1,461 2,025,395 ( 222,946 )
Total 53 $ 55,995 $ ( 2,133 ) 1,687 $ 4,189,802 $ ( 639,876 ) 1,740 $ 4,245,797 $ ( 642,009 )
Less than 12 months 12 months or more Total
2023 Count Fair Value Unrealized Losses Count Fair Value Unrealized Losses Count Fair Value Unrealized Losses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 shows the amortized cost basis by credit rating of the Company’s held-to-maturity State and political subdivisions bond investments at December 31, 2024 and 2023 (in thousands):
Amortized Cost Basis by Credit Rating - HTM Debt Securities
2024 AAA AA A BBB BB CCC-C Total
State and political subdivisions:
Competitive $ — $ — $ 424,690 $ 610,351 $ 36,628 $ 21,990 $ 1,093,659
Utilities 759,798 761,706 99,127 24,509 648 — 1,645,788
Total state and political subdivisions $ 759,798 $ 761,706 $ 523,817 $ 634,860 $ 37,276 $ 21,990 $ 2,739,447
Amortized Cost Basis by Credit Rating - HTM Debt Securities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revenu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December 31, 2024 and 2023. Trading Securities The were no net unrealized gains or losses on trading securities as of December 31, 2024 . The net unrealized gain on trading securities was $ 272 thousand and the net unrealized loss on trading securities was $ 26 thousand as of December 31, 2023 and 2022, respectively. Net unrealized gains and losses are included in trading and investment banking income on the Consolidated Statements of Income. Securities sold not yet purchased totaled $ 7.1 million and $ 8.0 million at December 31, 2024 and 2023, respectively, and are classified within the Other liabilities line of the Company’s Consolidated Balance Sheets. Other Securities The table below provides detailed information for Other securities at December 31, 2024 and 2023 (in thousands):
December 31,
2024 2023
FRB and FHLB stock $ 42,672 $ 87,672
Equity securities with readily determinable fair values 11,596 11,228
Equity securities without readily determinable fair values 416,750 394,035
Total $ 471,018 $ 492,935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gains, net line of the Company’s Consolidated Statements of Income. The table below presents the changes in equity securities without readily determinable fair values for the years ended December 31, 2024 and 2023 (in thousands):
Year Ended December 31,
2024 2023
Balance – beginning of year $ 394,035 $ 297,504
Purchases of securities 91,169 109,487
Observable upward price adjustments 15,467 2,514
Observable downward price adjustments ( 5,153 ) ( 1,250 )
Sales of securities and other activity ( 78,768 ) ( 14,220 )
Balance – end of year $ 416,750 $ 394,035 Investment Securities Gains, Net The following table presents the components of Investment securities gains (losses), net for the years ended December 31, 2024, 2023, and 2022 (in thousands):
Year Ended December 31,
2024 2023 2022
Investment securities gains (losses), net
Available-for-sale debt securities:
Gains realized on sales $ 139 $ 154 $ —
Losses realized on sales — ( 2 ) —
Impairment on AFS security — ( 4,925 ) —
Equity securities with readily determinable fair values:
Fair value adjustments, net 12 168 ( 8,073 )
Equity securities without readily determinable fair values:
Fair value adjustments, net ( 1,733 ) 1,334 355
Sales 12,302 132 66,162
Total investment securities gains (losses), net $ 10,720 $ ( 3,139 ) $ 58,444 During 2022, the Company sold the entirety of its Visa Inc. Class B common shares in a cash transaction which resulted in a pre-tax gain of $ 66.2 million. Prior to the sale, the Visa Inc. Class B shares had no carrying value on the Company’s Consolidated Balance Sheets as the Company had no historical cost basis in th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PURCHASED UNDER AGREEMENTS TO RESELL</t>
        </is>
      </c>
      <c r="B1" s="2" t="inlineStr">
        <is>
          <t>12 Months Ended</t>
        </is>
      </c>
    </row>
    <row r="2">
      <c r="B2" s="2" t="inlineStr">
        <is>
          <t>Dec. 31, 2024</t>
        </is>
      </c>
    </row>
    <row r="3">
      <c r="A3" s="3" t="inlineStr">
        <is>
          <t>Securities Purchased under Agreements to Resell [Abstract]</t>
        </is>
      </c>
      <c r="B3" s="4" t="inlineStr">
        <is>
          <t xml:space="preserve"> </t>
        </is>
      </c>
    </row>
    <row r="4">
      <c r="A4" s="4" t="inlineStr">
        <is>
          <t>SECURITIES PURCHASED UNDER AGREEMENTS TO RESELL</t>
        </is>
      </c>
      <c r="B4" s="4" t="inlineStr">
        <is>
          <t>5. SECURITIES PURCHASED UNDER AGREEMENTS TO RESELL The Company regularly enters into agreements for the purchase of securities with simultaneous agreements to resell (resell agreements). The agreements permit the Company to sell or repledge these securities. Resell agreements were $ 545.0 million and $ 240.3 million at December 31, 2024 and 2023 , respectively. The Company obtains possession of collateral with a market value equal to or in excess of the principal amount loaned under resell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OFFICERS AND DIRECTORS</t>
        </is>
      </c>
      <c r="B1" s="2" t="inlineStr">
        <is>
          <t>12 Months Ended</t>
        </is>
      </c>
    </row>
    <row r="2">
      <c r="B2" s="2" t="inlineStr">
        <is>
          <t>Dec. 31, 2024</t>
        </is>
      </c>
    </row>
    <row r="3">
      <c r="A3" s="3" t="inlineStr">
        <is>
          <t>Related Party Transactions [Abstract]</t>
        </is>
      </c>
      <c r="B3" s="4" t="inlineStr">
        <is>
          <t xml:space="preserve"> </t>
        </is>
      </c>
    </row>
    <row r="4">
      <c r="A4" s="4" t="inlineStr">
        <is>
          <t>LOANS TO OFFICERS AND DIRECTORS</t>
        </is>
      </c>
      <c r="B4" s="4" t="inlineStr">
        <is>
          <t xml:space="preserve">6. LOANS TO OFFICERS AND DIRECTORS Certain executive officers and directors of the Company and the Bank, including companies in which those persons are principal holders of equity securities or are general partners, borrow in the normal course of business from the Bank. All such loans have been made on substantially the same terms, including interest rates and collateral, as those prevailing at the same time for comparable transactions with unrelated parties. In addition, all such loans are current as to repayment terms. For the years 2024 and 2023, an analysis of activity with respect to such aggregate loans to related parties appears below (in thousands):
Year Ended December 31,
2024 2023
Balance – beginning of year $ 508,507 $ 362,853
New loans 62,805 177,354
Repayments ( 101,579 ) ( 27,271 )
Reduction due to change in reportable loans ( 91 ) ( 4,429 )
Balance – end of year $ 469,642 $ 508,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7. GOODWILL AND OTHER INTANGIBLES Changes in the carrying amount of goodwill for the years ended December 31, 2024 and December 31, 2023 by operating segment are as follows (in thousands):
Commercial Banking Institutional Banking Personal Banking Total
Balances as of January 1, 2024 $ 63,113 $ 76,492 $ 67,780 $ 207,385
Balances as of December 31, 2024 $ 63,113 $ 76,492 $ 67,780 $ 207,385
Balances as of January 1, 2023 $ 63,113 $ 76,492 $ 67,780 $ 207,385
Balances as of December 31, 2023 $ 63,113 $ 76,492 $ 67,780 $ 207,385 Following are the intangible assets that continue to be subject to amortization as of December 31, 2024 and 2023 (in thousands) :
As of December 31, 2024
Core Deposit Intangible Assets Customer Relationships Total
Gross carrying amount $ 2,345 $ 86,800 $ 89,145
Accumulated amortization 1,600 23,898 25,498
Net carrying amount $ 745 $ 62,902 $ 63,647
As of December 31, 2023
Core Deposit Intangible Assets Customer Relationships Total
Gross carrying amount $ 2,345 $ 109,978 $ 112,323
Accumulated amortization 1,135 40,176 41,311
Net carrying amount $ 1,210 $ 69,802 $ 71,012 Amortization expense for the years ended December 31, 2024, 2023, and 2022 was $ 7.7 million, $ 8.6 million, and $ 5.0 million, respectively. The following table discloses the estimated amortization expense of intangible assets in future years (in thousands):
For the year ending December 31, 2025 $ 7,510
For the year ending December 31, 2026 6,650
For the year ending December 31, 2027 4,678
For the year ending December 31, 2028 4,566
For the year ending December 31, 2029 4,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t>
        </is>
      </c>
      <c r="B3" s="6" t="n">
        <v>25642301</v>
      </c>
      <c r="C3" s="6" t="n">
        <v>23172484</v>
      </c>
    </row>
    <row r="4">
      <c r="A4" s="4" t="inlineStr">
        <is>
          <t>Allowance for credit losses on loans</t>
        </is>
      </c>
      <c r="B4" s="5" t="n">
        <v>-259089</v>
      </c>
      <c r="C4" s="5" t="n">
        <v>-219738</v>
      </c>
    </row>
    <row r="5">
      <c r="A5" s="4" t="inlineStr">
        <is>
          <t>Net loans</t>
        </is>
      </c>
      <c r="B5" s="5" t="n">
        <v>25383212</v>
      </c>
      <c r="C5" s="5" t="n">
        <v>22952746</v>
      </c>
    </row>
    <row r="6">
      <c r="A6" s="4" t="inlineStr">
        <is>
          <t>Loans held for sale</t>
        </is>
      </c>
      <c r="B6" s="5" t="n">
        <v>2756</v>
      </c>
      <c r="C6" s="5" t="n">
        <v>4420</v>
      </c>
    </row>
    <row r="7">
      <c r="A7" s="3" t="inlineStr">
        <is>
          <t>Securities:</t>
        </is>
      </c>
      <c r="B7" s="4" t="inlineStr">
        <is>
          <t xml:space="preserve"> </t>
        </is>
      </c>
      <c r="C7" s="4" t="inlineStr">
        <is>
          <t xml:space="preserve"> </t>
        </is>
      </c>
    </row>
    <row r="8">
      <c r="A8" s="4" t="inlineStr">
        <is>
          <t>Available for sale (amortized cost of $8,407,676 and $7,692,860, respectively)</t>
        </is>
      </c>
      <c r="B8" s="5" t="n">
        <v>7774334</v>
      </c>
      <c r="C8" s="5" t="n">
        <v>7068613</v>
      </c>
    </row>
    <row r="9">
      <c r="A9" s="4" t="inlineStr">
        <is>
          <t>Held to maturity, net of allowance for credit losses of $2,645 and $3,258 respectively (fair value of $4,748,938 and $5,183,367, respectively)</t>
        </is>
      </c>
      <c r="B9" s="5" t="n">
        <v>5376267</v>
      </c>
      <c r="C9" s="5" t="n">
        <v>5688610</v>
      </c>
    </row>
    <row r="10">
      <c r="A10" s="4" t="inlineStr">
        <is>
          <t>Trading securities</t>
        </is>
      </c>
      <c r="B10" s="5" t="n">
        <v>28533</v>
      </c>
      <c r="C10" s="5" t="n">
        <v>18093</v>
      </c>
    </row>
    <row r="11">
      <c r="A11" s="4" t="inlineStr">
        <is>
          <t>Other securities</t>
        </is>
      </c>
      <c r="B11" s="5" t="n">
        <v>471018</v>
      </c>
      <c r="C11" s="5" t="n">
        <v>492935</v>
      </c>
    </row>
    <row r="12">
      <c r="A12" s="4" t="inlineStr">
        <is>
          <t>Total securities</t>
        </is>
      </c>
      <c r="B12" s="5" t="n">
        <v>13650152</v>
      </c>
      <c r="C12" s="5" t="n">
        <v>13268251</v>
      </c>
    </row>
    <row r="13">
      <c r="A13" s="4" t="inlineStr">
        <is>
          <t>Federal funds sold and securities purchased under agreements to resell</t>
        </is>
      </c>
      <c r="B13" s="5" t="n">
        <v>545000</v>
      </c>
      <c r="C13" s="5" t="n">
        <v>245344</v>
      </c>
    </row>
    <row r="14">
      <c r="A14" s="4" t="inlineStr">
        <is>
          <t>Interest-bearing due from banks</t>
        </is>
      </c>
      <c r="B14" s="5" t="n">
        <v>7986270</v>
      </c>
      <c r="C14" s="5" t="n">
        <v>5159802</v>
      </c>
    </row>
    <row r="15">
      <c r="A15" s="4" t="inlineStr">
        <is>
          <t>Cash and due from banks</t>
        </is>
      </c>
      <c r="B15" s="5" t="n">
        <v>573175</v>
      </c>
      <c r="C15" s="5" t="n">
        <v>447201</v>
      </c>
    </row>
    <row r="16">
      <c r="A16" s="4" t="inlineStr">
        <is>
          <t>Premises and equipment, net</t>
        </is>
      </c>
      <c r="B16" s="5" t="n">
        <v>221773</v>
      </c>
      <c r="C16" s="5" t="n">
        <v>241700</v>
      </c>
    </row>
    <row r="17">
      <c r="A17" s="4" t="inlineStr">
        <is>
          <t>Accrued income</t>
        </is>
      </c>
      <c r="B17" s="5" t="n">
        <v>246095</v>
      </c>
      <c r="C17" s="5" t="n">
        <v>220306</v>
      </c>
    </row>
    <row r="18">
      <c r="A18" s="4" t="inlineStr">
        <is>
          <t>Goodwill</t>
        </is>
      </c>
      <c r="B18" s="5" t="n">
        <v>207385</v>
      </c>
      <c r="C18" s="5" t="n">
        <v>207385</v>
      </c>
    </row>
    <row r="19">
      <c r="A19" s="4" t="inlineStr">
        <is>
          <t>Other intangibles, net</t>
        </is>
      </c>
      <c r="B19" s="5" t="n">
        <v>63647</v>
      </c>
      <c r="C19" s="5" t="n">
        <v>71012</v>
      </c>
    </row>
    <row r="20">
      <c r="A20" s="4" t="inlineStr">
        <is>
          <t>Other assets</t>
        </is>
      </c>
      <c r="B20" s="5" t="n">
        <v>1530199</v>
      </c>
      <c r="C20" s="5" t="n">
        <v>1193507</v>
      </c>
    </row>
    <row r="21">
      <c r="A21" s="4" t="inlineStr">
        <is>
          <t>Total assets</t>
        </is>
      </c>
      <c r="B21" s="5" t="n">
        <v>50409664</v>
      </c>
      <c r="C21" s="5" t="n">
        <v>44011674</v>
      </c>
    </row>
    <row r="22">
      <c r="A22" s="3" t="inlineStr">
        <is>
          <t>Deposits:</t>
        </is>
      </c>
      <c r="B22" s="4" t="inlineStr">
        <is>
          <t xml:space="preserve"> </t>
        </is>
      </c>
      <c r="C22" s="4" t="inlineStr">
        <is>
          <t xml:space="preserve"> </t>
        </is>
      </c>
    </row>
    <row r="23">
      <c r="A23" s="4" t="inlineStr">
        <is>
          <t>Noninterest-bearing demand</t>
        </is>
      </c>
      <c r="B23" s="5" t="n">
        <v>13617167</v>
      </c>
      <c r="C23" s="5" t="n">
        <v>12130662</v>
      </c>
    </row>
    <row r="24">
      <c r="A24" s="4" t="inlineStr">
        <is>
          <t>Interest-bearing demand and savings</t>
        </is>
      </c>
      <c r="B24" s="5" t="n">
        <v>27397195</v>
      </c>
      <c r="C24" s="5" t="n">
        <v>20588606</v>
      </c>
    </row>
    <row r="25">
      <c r="A25" s="4" t="inlineStr">
        <is>
          <t>Time deposits under $250,000</t>
        </is>
      </c>
      <c r="B25" s="5" t="n">
        <v>969132</v>
      </c>
      <c r="C25" s="5" t="n">
        <v>2292899</v>
      </c>
    </row>
    <row r="26">
      <c r="A26" s="4" t="inlineStr">
        <is>
          <t>Time deposits of $250,000 or more</t>
        </is>
      </c>
      <c r="B26" s="5" t="n">
        <v>1158535</v>
      </c>
      <c r="C26" s="5" t="n">
        <v>780692</v>
      </c>
    </row>
    <row r="27">
      <c r="A27" s="4" t="inlineStr">
        <is>
          <t>Total deposits</t>
        </is>
      </c>
      <c r="B27" s="5" t="n">
        <v>43142029</v>
      </c>
      <c r="C27" s="5" t="n">
        <v>35792859</v>
      </c>
    </row>
    <row r="28">
      <c r="A28" s="4" t="inlineStr">
        <is>
          <t>Federal funds purchased and repurchase agreements</t>
        </is>
      </c>
      <c r="B28" s="5" t="n">
        <v>2609715</v>
      </c>
      <c r="C28" s="5" t="n">
        <v>2119644</v>
      </c>
    </row>
    <row r="29">
      <c r="A29" s="4" t="inlineStr">
        <is>
          <t>Short-term debt</t>
        </is>
      </c>
      <c r="B29" s="4" t="inlineStr">
        <is>
          <t xml:space="preserve"> </t>
        </is>
      </c>
      <c r="C29" s="5" t="n">
        <v>1800000</v>
      </c>
    </row>
    <row r="30">
      <c r="A30" s="4" t="inlineStr">
        <is>
          <t>Long-term debt</t>
        </is>
      </c>
      <c r="B30" s="5" t="n">
        <v>385292</v>
      </c>
      <c r="C30" s="5" t="n">
        <v>383247</v>
      </c>
    </row>
    <row r="31">
      <c r="A31" s="4" t="inlineStr">
        <is>
          <t>Accrued expenses and taxes</t>
        </is>
      </c>
      <c r="B31" s="5" t="n">
        <v>368457</v>
      </c>
      <c r="C31" s="5" t="n">
        <v>389860</v>
      </c>
    </row>
    <row r="32">
      <c r="A32" s="4" t="inlineStr">
        <is>
          <t>Other liabilities</t>
        </is>
      </c>
      <c r="B32" s="5" t="n">
        <v>437630</v>
      </c>
      <c r="C32" s="5" t="n">
        <v>425645</v>
      </c>
    </row>
    <row r="33">
      <c r="A33" s="4" t="inlineStr">
        <is>
          <t>Total liabilities</t>
        </is>
      </c>
      <c r="B33" s="5" t="n">
        <v>46943123</v>
      </c>
      <c r="C33" s="5" t="n">
        <v>40911255</v>
      </c>
    </row>
    <row r="34">
      <c r="A34" s="3" t="inlineStr">
        <is>
          <t>SHAREHOLDERS’ EQUITY</t>
        </is>
      </c>
      <c r="B34" s="4" t="inlineStr">
        <is>
          <t xml:space="preserve"> </t>
        </is>
      </c>
      <c r="C34" s="4" t="inlineStr">
        <is>
          <t xml:space="preserve"> </t>
        </is>
      </c>
    </row>
    <row r="35">
      <c r="A35" s="4" t="inlineStr">
        <is>
          <t>Common stock, $1.00 par value; 80,000,000 shares authorized; 55,056,730 shares issued, 48,814,177 and 48,554,127 shares outstanding, respectively</t>
        </is>
      </c>
      <c r="B35" s="5" t="n">
        <v>55057</v>
      </c>
      <c r="C35" s="5" t="n">
        <v>55057</v>
      </c>
    </row>
    <row r="36">
      <c r="A36" s="4" t="inlineStr">
        <is>
          <t>Capital surplus</t>
        </is>
      </c>
      <c r="B36" s="5" t="n">
        <v>1145638</v>
      </c>
      <c r="C36" s="5" t="n">
        <v>1134363</v>
      </c>
    </row>
    <row r="37">
      <c r="A37" s="4" t="inlineStr">
        <is>
          <t>Retained earnings</t>
        </is>
      </c>
      <c r="B37" s="5" t="n">
        <v>3174948</v>
      </c>
      <c r="C37" s="5" t="n">
        <v>2810824</v>
      </c>
    </row>
    <row r="38">
      <c r="A38" s="4" t="inlineStr">
        <is>
          <t>Accumulated other comprehensive loss, net</t>
        </is>
      </c>
      <c r="B38" s="5" t="n">
        <v>-573050</v>
      </c>
      <c r="C38" s="5" t="n">
        <v>-556935</v>
      </c>
    </row>
    <row r="39">
      <c r="A39" s="4" t="inlineStr">
        <is>
          <t>Treasury stock, 6,242,553 and 6,502,603 shares, at cost, respectively</t>
        </is>
      </c>
      <c r="B39" s="5" t="n">
        <v>-336052</v>
      </c>
      <c r="C39" s="5" t="n">
        <v>-342890</v>
      </c>
    </row>
    <row r="40">
      <c r="A40" s="4" t="inlineStr">
        <is>
          <t>Total shareholders' equity</t>
        </is>
      </c>
      <c r="B40" s="5" t="n">
        <v>3466541</v>
      </c>
      <c r="C40" s="5" t="n">
        <v>3100419</v>
      </c>
    </row>
    <row r="41">
      <c r="A41" s="4" t="inlineStr">
        <is>
          <t>Total liabilities and shareholders' equity</t>
        </is>
      </c>
      <c r="B41" s="6" t="n">
        <v>50409664</v>
      </c>
      <c r="C41" s="6" t="n">
        <v>4401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4</t>
        </is>
      </c>
    </row>
    <row r="3">
      <c r="A3" s="3" t="inlineStr">
        <is>
          <t>Premises Equipment And Leases [Abstract]</t>
        </is>
      </c>
      <c r="B3" s="4" t="inlineStr">
        <is>
          <t xml:space="preserve"> </t>
        </is>
      </c>
    </row>
    <row r="4">
      <c r="A4" s="4" t="inlineStr">
        <is>
          <t>PREMISES, EQUIPMENT, AND LEASES</t>
        </is>
      </c>
      <c r="B4" s="4" t="inlineStr">
        <is>
          <t xml:space="preserve">8 . PREMISES, EQUIPMENT, AND LEASES Premises and equipment consisted of the following (in thousands):
December 31,
2024 2023
Land $ 40,601 $ 41,368
Buildings and leasehold improvements 383,021 370,646
Equipment 199,537 194,171
Software 290,070 287,592
Total 913,229 893,777
Accumulated depreciation ( 418,517 ) ( 394,892 )
Accumulated amortization ( 272,939 ) ( 257,185 )
Premises and equipment, net $ 221,773 $ 241,700 Premises and equipment depreciation and amortization expenses were $ 40.8 million in 2024 , $ 46.5 million in 2023 , and $ 46.8 million in 2022. The Company primarily has leases of real estate, including buildings, or portions of buildings, used for bank branches or general office operations. These leases have remaining lease terms that range from less than one year to 23 years and most leases include one or more options to renew, with renewal terms that can extend the lease term from one month to 35 years or more. The exercise of lease renewal options is at the Company’s sole discretion. No renewal options were included in the Company’s calculation of its lease liabilities or right of use assets since it is not reasonably certain that the Company will exercise these options. No leases include options to purchase the leased property. The lease agreements do not contain any material residual value guarantees or material restrictive covenants. An insignificant number of leases include variable lease payments that are based on the Consumer Price Index (CPI). For the calculation of the lease liability and right of use asset for these leases, the Company has included lease payments based on CPI as of the effective date of ASC 842 or the date a new lease or amendment was entered into, whichever is later. The Company has made the election not to separate lease and non-lease components for existing real estate leases when determining consideration within the lease contract. All of the Company’s lease agreements are classified as operating leases under ASC 842. As of December 31, 2024 and 2023, right-of-use assets of $ 47.6 million and $ 50.0 million, respectively, were included as part of Other assets on the Company’s Consolidated Balance Sheets. In addition, lease liabilities of $ 55.1 million and $ 58.9 million were included as part of Other liabilities on the Company’s Consolidated Balance Sheets as of December 31, 2024 and 2023, respectively. For the years ended December 31, 2024, 2023, and 2022, lease expense of $ 10.5 million, $ 11.1 million, and $ 11.9 million, respectively, was recognized as part of Occupancy expense on the Company’s Consolidated Statements of Income. For the years ended December 31, 2024, 2023, and 2022, cash payments of $ 12.2 million, $ 12.2 million, and $ 12.9 million, respectively, were made for leases included in the measurement of lease liabilities and are classified as cash flows from operating activities in the Company’s Consolidated Statements of Cash Flows. For the years ended December 31, 2024 and 2023, leased assets obtained in exchange for new operating lease liabilities were $ 4.8 million and $ 5.7 million, respectively. As of December 31, 2024 and 2023, the weighted average remaining lease terms of the Company’s leases were 6.1 years and 6.5 years, respectively, and the weighted average discount rates were 3.36 % and 3.17 %, respectively. As of December 31, 2024, future minimum lease payments under non-cancelable operating leases were as follows (in thousands):
2025 $ 12,018
2026 11,626
2027 10,567
2028 8,712
2029 7,074
Thereafter 11,386
Total lease payments 61,383
Less: Interest 6,262
Present value of lease liabilities $ 55,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 xml:space="preserve">9. BORROWED FUNDS The components of the Company's long-term debt are as follows (in thousands):
December 31,
2024 2023
Short-term debt:
Federal Home Loan Bank 5.04 % due 2024 $ — $ 1,000,000
Federal Reserve Bank Term Funding Program 4.83 % due 2024 — 800,000
Total short-term debt — 1,800,000
Long-term debt:
Trust Preferred Securities:
Marquette Capital Trust I Subordinated Debentures 6.24 % due 2036 18,926 18,607
Marquette Capital Trust II Subordinated Debentures 6.24 % due 2036 19,429 19,132
Marquette Capital Trust III Subordinated Debentures 6.10 % due 2036 7,631 7,517
Marquette Capital Trust IV Subordinated Debentures 6.22 % due 2036 30,796 30,356
Subordinated notes 3.70 % due 2030 , net of issuance costs 199,681 199,232
Subordinated notes 6.25 % due 2032 , net of issuance costs 108,829 108,403
Total long-term debt 385,292 383,247
Total borrowed funds $ 385,292 $ 2,183,247 The aggregate contractual repayment of long-term debt of $ 413.1 million is due after December 31, 2029. The Company assumed long-term debt obligations from the acquisition of Marquette consisting of debt obligations payable to four unconsolidated trusts (Marquette Capital Trust I, Marquette Capital Trust II, Marquette Capital Trust III, and Marquette Capital Trust IV) that previously issued trust preferred securities. These long-term debt obligations had an aggregate contractual balance of $ 103.1 million and had a carrying value of $ 76.8 million and $ 75.6 million as of December 31, 2024 and 2023 , respectively. Interest rates on trust preferred securities are tied to the three-month Term SOFR rate with spreads ranging fro m 133 basis points to 160 basis points and reset quarterly. The trust preferred securities have maturity dates ranging from January 2036 to September 2036 . In September 2020, the Company issued $ 200.0 million of 3.70 % fixed-to-fixed rate subordinated notes that mature on September 17, 2030 . The notes bear interest at the rate of 3.70 % per annum, payable semi-annually on each March 17 and September 17. The Company may redeem the notes, in whole or in part, on September 17, 2025 , or on any interest payment date thereafter. Unamortized debt issuance costs related to these notes totaled $ 0.3 million and $ 0.8 million as of December 31, 2024 and 2023, respectively. Proceeds from the issuance of the notes were used for general corporate purposes, including contributing Tier 1 capital into the Bank. In September 2022, the Company issued $ 110.0 million of 6.25 % fixed-to-fixed rate subordinated notes that mature on September 28, 2032 . The notes bear interest at the rate of 6.25 % per annum, payable semi-annually on each March 28 and September 28. The Company may redeem the notes, in whole or in part, on September 28, 2027, or on any interest payment date thereafter. Unamortized debt issuance costs related to these notes totaled $ 1.2 million and $ 1.6 million as of December 31, 2024 and 2023, respectively. Proceeds from the issuance of the notes were used for general corporate purposes, including contributing Tier 1 capital into the Bank. The Company is a member bank of the FHLB of Des Moines and through this relationship, the Company owns FHLB stock and has access to additional liquidity and funding sources through FHLB advances. The Company’s borrowing capacity is dependent upon the amount of collateral the Company places at the FHLB. As of December 31, 2024 and December 31, 2023 the Company owned $ 10.2 million and $ 55.2 million of FHLB stock, respectively. The Company had no outstanding advances at the FHLB of Des Moines as of December 31, 2024. The Company had one short-term advance of $ 1.0 billion outstanding at FHLB of Des Moines as of December 31, 2023. Additionally, in both 2024 and 2023, the FHLB of Des Moines issued a letter of credit for $ 150.0 million on behalf of the Company to secure deposits. The letter of credit outstanding as of December 31, 2024 expired in January 2025 and was subsequently renewed with an expiration date in March 2025 . The Company’s borrowing capacity with the FHLB was $ 1.8 billion as of December 31, 2024. The Company had no short-term borrowings outstanding with the Federal Reserve Bank's BTFP as of December 31, 2024. As of December 31, 2023 , the Company had an $ 800.0 million short-term borrowing outstanding with the BTFP. The FRB terminated the BTFP during 2024. The Company's remaining borrowing capacity with the Federal Reserve Discount Window was $ 12.5 billion as of December 31, 2024.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amounts received under these agreements represent short-term borrowings. The amount outstanding at December 31, 2024, was $ 2.5 billion, with accrued interest payable of $ 1.7 million. The amount outstanding at December 31, 2023 , was $ 2.1 billion, with accrued interest payable of $ 1.5 million. The carrying amounts and market values of the securities and the related repurchase liabilities and weighted average interest rates of the repurchase liabilities (grouped by maturity of the repurchase agreements) were as follows as of December 31, 2024 and 2023 (in thousands):
As of December 31, 2024
Securities Fair Market Value Repurchase Weighted Average
Maturity of the Repurchase Liabilities
2 to 29 days $ 2,123,066 $ 2,105,512 3.66 %
30 to 90 Days 439,400 431,048 4.78
Over 90 Days 2,750 2,750 2.50
Total $ 2,565,216 $ 2,539,310 3.85 %
As of December 31, 2023
Securities Fair Market Value Repurchase Weighted Average
Maturity of the Repurchase Liabilities
2 to 29 days $ 1,544,906 $ 1,830,542 4.41 %
30 to 90 Days 188,424 186,289 5.67
Over 90 Days 91,140 89,000 5.08
Total $ 1,824,470 $ 2,105,831 4.55 % The table below presents the remaining contractual maturities of repurchase agreements outstanding at December 31, 2024 and 2023, in addition to the various types of marketable securities that have been pledged as collateral for these borrowings (in thousands):
As of December 31, 2024
Remaining Contractual Maturities of the Agreements
2-29 days 30-90 days Over 90 Days Total
Repurchase agreements, secured by:
U.S. Treasury $ 608,836 $ — $ — $ 608,836
U.S. Agency 1,496,676 431,048 2,750 1,930,474
Total repurchase agreements $ 2,105,512 $ 431,048 $ 2,750 $ 2,539,310
As of December 31, 2023
Remaining Contractual Maturities of the Agreements
2-29 days 30-90 days Over 90 Days Total
Repurchase agreements, secured by:
U.S. Treasury $ 119,528 $ — $ 43,618 $ 163,146
U.S. Agency 1,711,014 186,289 45,382 1,942,685
Total repurchase agreements $ 1,830,542 $ 186,289 $ 89,000 $ 2,105,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QUIREMENTS</t>
        </is>
      </c>
      <c r="B4" s="4" t="inlineStr">
        <is>
          <t xml:space="preserve">10. REGULATORY REQUIREMENTS Payment of dividends by the Bank to the parent company is subject to various regulatory restrictions. For national banks, the governing regulatory agency must approve the declaration of any dividends generally in excess of the sum of net income for that year and retained net income for the preceding two years. The Bank maintains a reserve balance with the FRB as required by law. During 2024, this amount averaged $ 3.4 billion, compared to $ 2.0 billion in 2023. At December 31, 2024, the Company is required to have minimum common equity tier 1, tier 1, and total capit al ratios of 4.5 %, 6.0 % and 8.0 %, respectively. The Company’s actual ratios at that date were 11.29 %, 11.29 % and 13.21 %, respectively. The Company is required to have a minimum leverage ratio of 4.0 %, and the leverage ratio at December 31, 2024 , was 8.50 %. As of December 31, 2024 , the most recent notification from the OCC categorized the Bank as well capitalized under the regulatory framework for prompt corrective action. To be categorized as well-capitalized the Bank must maintain total risk-based, tier 1 risk-based, common equity tier 1, and tier 1 leverage ratios of 10.0 %, 8.0 %, 6.5 %, and 5.0 %, respectively. There are no conditions or events that have occurred since the receipt of the most recent notification that management believes have changed the Bank’s categorization. In addition, under amendments to the BHCA introduced by the Dodd-Frank Act and commonly known as the Volcker Rule, the Company and its subsidiaries are subject to extensive limits on proprietary trading and on owning or sponsoring hedge funds and private-equity funds. The limits on proprietary trading are largely focused on purchases or sales of financial instruments by a banking entity as principal primarily for the purpose of short-term resale, benefiting from actual or expected short-term price movements, or realizing short-term arbitrage profits. The limits on owning or sponsoring hedge funds and private-equity funds are designed to ensure that banking entities generally maintain only small positions in managed or advised funds and are not exposed to significant losses arising directly or indirectly from them. The Volcker Rule also provides for increased capital charges, quantitative limits, rigorous compliance programs, and other restrictions on permitted proprietary trading and fund activities, including a prohibition on transactions with a covered fund that would constitute a covered transaction under Sections 23A and 23B of the Federal Reserve Act. The fund activities of the Company and its subsidiaries are in conformance with the Volcker Rule. Actual capital amounts as well as required and well-capitalized common equity tier 1, tier 1, total and tier 1 leverage ratios as of December 31, 2024 and 2023 for the Company and the Bank are as follows (in thousands):
2024
Actual For Capital Adequacy Purposes To Be Well Capitalized Under Prompt Corrective Action Provisions
Amount Ratio Amount Ratio Amount Ratio
Common Equity Tier 1 Capital:
UMB Financial Corporation $ 3,802,257 11.29 % $ 1,514,987 4.50 % $ N/A N/A %
UMB Bank, n. a. 3,835,875 11.47 1,505,357 4.50 2,174,405 6.50
Tier 1 Capital:
UMB Financial Corporation 3,802,257 11.29 2,019,983 6.00 N/A N/A
UMB Bank, n. a. 3,835,875 11.47 2,007,143 6.00 2,676,191 8.00
Total Capital:
UMB Financial Corporation 4,445,872 13.21 2,693,311 8.00 N/A N/A
UMB Bank, n. a. 4,094,077 12.24 2,676,191 8.00 3,345,239 10.00
Tier 1 Leverage:
UMB Financial Corporation 3,802,257 8.50 1,789,746 4.00 N/A N/A
UMB Bank, n. a. 3,835,875 8.52 1,801,784 4.00 2,252,230 5.00
2023
Common Equity Tier 1 Capital:
UMB Financial Corporation $ 3,418,676 10.94 % $ 1,406,371 4.50 % $ N/A N/A %
UMB Bank, n. a. 3,477,634 11.21 1,395,873 4.50 2,016,261 6.50
Tier 1 Capital:
UMB Financial Corporation 3,418,676 10.94 1,875,161 6.00 N/A N/A
UMB Bank, n. a. 3,477,634 11.21 1,861,164 6.00 2,481,551 8.00
Total Capital:
UMB Financial Corporation 4,014,910 12.85 2,500,215 8.00 N/A N/A
UMB Bank, n. a. 3,690,378 11.90 2,481,551 8.00 3,101,939 10.00
Tier 1 Leverage:
UMB Financial Corporation 3,418,676 8.49 1,611,076 4.00 N/A N/A
UMB Bank, n. a. 3,477,634 8.52 1,633,347 4.00 2,041,684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t>
        </is>
      </c>
      <c r="B4" s="4" t="inlineStr">
        <is>
          <t xml:space="preserve">11. EMPLOYEE BENEFITS The Company has a discretionary noncontributory profit-sharing plan, which features an employee stock ownership plan. This plan is for the benefit of substantially all eligible officers and employees of the Company and its subsidiaries. The Company recognized expense related to such contributions of $ 2.0 million for each of the years ended December 31, 2024, 2023, and 2022. The Company has a qualified 401(k) profit sharing plan that permits participants to make contributions by salary deduction, to which the Company makes matching contributions. The Company recognized expense related to matching contributions of $ 15.2 million, $ 15.2 million, and $ 13.6 million for the years ended December 31, 2024, 2023 and 2022, respectively. The Company recognized $ 21.3 million, $ 16.2 million, and $ 20.6 million in expense related to outstanding restricted stock unit grants for the years ended December 31, 2024, 2023 and 2022 , respectively. The Company did no t recognize any expense related to outstanding restricted stock grants for the years ended December 31, 2024 or 2023 . The Company recognized $ 196 thousand in expense related to outstanding restricted stock grants for the year ended December 31, 2022. The Company had $ 16.2 million of unrecognized compensation expense related to outstanding restricted stock unit grants at December 31, 2024. Long-Term Incentive Compensation Plan At the April 26, 2005 shareholders’ meeting, the shareholders of the Company approved the UMB Financial Corporation Long-Term Incentive Compensation Plan (LTIP) which became effective as of January 1, 2005. The LTIP permits the issuance to selected officers of the Company service-based restricted stock grants, performance-based restricted stock grants and non-qualified stock options. Service-based restricted stock grants contain a service requirement. The performance-based restricted grants contain performance and service requirements. The non-qualified stock option grants contain a service requirement. At the April 23, 2013 shareholders’ meeting, the shareholders of the Company approved amendments to the LTIP Plan, including increasing the number of shares of the Company’s stock reserved for issuance under the Plan from 5.25 million shares to 7.44 million shares. Additionally, the shareholders approved increasing the maximum benefits any one eligible employee may receive under the plan during any one fiscal year from $ 1 million to $ 2 million taking into account the value of all stock options and restricted stock received. At the April 24, 2018 shareholders’ meeting, the shareholders of the Company approved the UMB Financial Corporation Omnibus Incentive Compensation Plan which became effective as of April 24, 2018 and replaced the LTIP plan. No service-based restricted stock grants, performance-based restricted stock grants or non-qualified stock options have been issued under the LTIP since 2018. Total fair value of shares vested during the year ended December 31, 2022 was $ 2.5 million. There are no restricted stock grants outstanding under the LTIP as of December 31, 2024 or 2023. The non-qualified stock options issued under the LTIP carry a service requirement and grants issued prior to 2016 vested 50% after three years , 75% after four years and 100% after five years , while grants issued in 2016 through 2018 vested 50% after two years , 75% after three years and 100% after four years . The table below discloses the information relating to non-qualified option activity in 2024 under the LTIP:
Number of Shares Weighted Average Price Per Share Weighted Average Remaining Contractual Term Aggregate Intrinsic Value
Stock Options Under the LTIP
Outstanding - December 31, 2023 97,624 $ 64.20
Granted — —
Canceled — —
Expired ( 3,934 ) 59.72
Exercised ( 63,476 ) 64.64
Outstanding - December 31, 2024 30,214 $ 63.87 1.6 $ 1,480,036
Exercisable - December 31, 2024 30,214 $ 63.87 1.6 $ 1,480,036 There were no options granted during 2024, 2023, or 2022. The total intrinsic value of options exercised during the years ended December 31, 2024, 2023, and 2022 , was $ 2.3 million, $ 640 thousand and $ 1.2 million, respectively. As of December 31, 2024, there was no unrecognized compensation cost related to nonvested options. Cash received from options exercised under all share-based compensation plans was $ 4.1 million, $ 1.9 million, and $ 1.5 million for the years ended December 31, 2024, 2023, and 2022 , respectively. The tax benefit realized for stock options exercised was $ 590 thousand, $ 1.6 million, and $ 2.2 million for the years ended December 31, 2024, 2023, and 2022, respectively. The Company has no specific policy to repurchase common shares to mitigate the dilutive impact of options; however, the Company has historically made adequate discretionary repurchases of common shares in an amount that exceeds stock option exercise activity. See a description of the Company’s Repurchase Authorizations in Note 14, “Common Stock and Earnings Per Share,” in the Notes to the Consolidated Financial Statements provided in Item 8 of this report. Omnibus Incentive Compensation Plan At the April 24, 2018 shareholders’ meeting, the shareholders of the Company approved the UMB Financial Corporation Omnibus Incentive Compensation Plan (OICP) which became effective as of April 24, 2018. The OICP permits the issuance to key employees of the Company various types of awards, including stock options, restricted stock and restricted stock units, performance awards and other stock-based awards. Service-based restricted stock unit awards contain a service requirement and the performance-based restricted stock unit awards contain performance and service requirements. The number of shares of the Company’s stock reserved for issuance under the OICP is 5.40 million shares. At the April 30, 2024 shareholders’ meeting, the shareholders of the Company approved an amendment to the OICP pursuant to which, the aggregate number of shares of the Company’s stock available for issuance under the OICP increased by 1.85 million shares. This increased the number of shares of the Company’s stock reserved for issuance under the OICP from 5.40 million shares to 7.25 million shares. The service-based restricted stock unit awards are payable in shares of stock and the majority contain a service requirement with a four-year graded vesting schedule in which 50% of the units are vested after two years , 75% are vested after three years , and 100% are vested after four years . Grants of service-based restricted stock units made beginning in 2023 contain a service requirement with a three-year pro-rata vesting schedule. Certain other grants utilize vesting schedules in which the grants vest ratably over the requisite service period or have a cliff vesting. The performance-based restricted stock unit awards are payable in shares of stock and contain a service and a performance requirement. The performance requirement is based on two predetermined performance requirements over a three-year period. The service requirement portion is a three-year cliff vesting. If the minimum performance requirement is not met, the participants do not receive the shares. The dividends on service-based restricted stock units are treated as two separate transactions. First, cash dividends are paid on the restricted stock units. Those cash dividends are then paid to purchase additional shares of restricted stock units. Dividends earned as additional shares of restricted stock units have the same terms as the associated grant. The dividends paid on the stock are recorded as a reduction to retained earnings, similar to all dividend transactions. Dividends are not paid on performance-based restricted stock units. The table below discloses the status of the service-based restricted stock units during 2024:
Number of Units Weighted Average Price Per Unit
Service-Based Restricted Stock Units Under the OICP
Nonvested - December 31, 2023 365,110 $ 88.47
Granted 193,029 79.79
Canceled ( 20,485 ) 85.58
Vested ( 170,669 ) 86.40
Nonvested - December 31, 2024 366,985 $ 85.03 As of December 31, 2024, there was $ 13.0 mil lion of unrecognized compensation cost related to the nonvested service-based restricted stock units. The cost is expected to be recognized over a period of 1.6 years. Total fair value of units vested during the years ended December 31, 2024, 2023, and 2022 was $ 14.1 million, $ 9.7 million, and $ 11.4 million, respectively. The table below discloses the status of the performance-based restricted stock units during 2024:
Number of Units Weighted Average Price Per Unit
Performance-Based Restricted Stock Units Under the OICP
Nonvested - December 31, 2023 145,132 $ 70.92
Granted 66,306 73.42
Canceled ( 6,734 ) 79.91
Vested ( 97,846 ) 70.92
Performance-based adjustment 48,923 70.92
Nonvested - December 31, 2024 155,781 $ 71.60 As of December 31, 2024 , there was $ 3.2 million of unrecognized compensation cost related to the nonvested performance-based restricted stock units. The cost is expected to be recognized over a period of 1.8 year s. The fair value of units vested during the years ended December 31, 2024, 2023 and 2022 was $ 8.2 million, $ 11.1 million, and $ 7.4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12. BUSINESS SEGMENT REPORTING The Company has strategically aligned its operations into the following three reportable segments: Commercial Banking, Institutional Banking, and Personal Banking (collectively, the Business Segments, and each, a Business Segment). These segments reflect the type of customer served, how products and services are provided, how executive management responsibilities are assigned, and reflect the manner in which financial information is evaluated by the chief operating decision maker (CODM). The Company’s CODM is comprised of a group of senior executive officers led by the Company's chief executive officer, chief administrative officer, chief financial officer, and the Bank's chief executive officer . Business Segment financial information is produced using an internal reporting system which is based on a series of management estimates for funds transfer pricing (FTP), and allocations of noninterest expense and income taxes. The process for determining FTP is based on a number of factors and assumptions, including prevailing market interest rates, the expected lives of various assets and liabilities, and the Company’s broader funding profile. These estimates and allocations are periodically reviewed and refined. The CODM uses the Business Segment net income in deciding how to allocate resources and assess performance for individual Business Segments, including evaluating the cost or opportunity value of funds within each Business Segment and identifying areas of focus for organic growth or acquisition. For comparability purposes, amounts in all periods are based on methodologies in effect at December 31, 2024. Previously reported results have been reclassified in this filing to conform to the current organizational structure. The following summaries provide information about the activities of each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FS, which provides fund administration and accounting, investor services and transfer agency, and other services to mutual fund and alternative investment group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private banking,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S egment financial results were as follows (in thousands):
Year Ended December 31, 2024
Commercial Banking Institutional Banking Personal Banking Total
Net interest income $ 665,587 $ 199,821 $ 135,484 $ 1,000,892
Provision for credit losses 50,155 2,781 8,114 61,050
Noninterest income 130,187 398,306 99,624 628,117
Salaries and employee benefits 110,719 168,669 93,326 372,714
Processing fees 9,117 30,611 13,186 52,914
Bankcard 9,158 23,658 10,873 43,689
Amortization of other intangible assets — 7,182 524 7,706
Allocated technology, service, overhead 192,706 137,180 116,749 446,635
Other segment items* 34,436 41,023 27,569 103,028
Noninterest expense 356,136 408,323 262,227 1,026,686
Income (loss) before taxes 389,483 187,023 ( 35,233 ) 541,273
Income tax expense (benefit) 71,248 33,126 ( 4,344 ) 100,030
Net income (loss) $ 318,235 $ 153,897 $ ( 30,889 ) $ 441,243
Average assets $ 21,539,000 $ 14,578,000 $ 7,073,000 $ 43,190,000
Year Ended December 31, 2023
Commercial Banking Institutional Banking Personal Banking Total
Net interest income $ 598,371 $ 192,765 $ 128,980 $ 920,116
Provision for credit losses 33,184 1,406 6,637 41,227
Noninterest income 97,614 347,933 96,306 541,853
Salaries and employee benefits 103,674 150,689 88,115 342,478
Processing fees 7,539 24,511 12,754 44,804
Bankcard 7,581 15,043 9,889 32,513
Amortization of other intangible assets — 7,927 659 8,586
Allocated technology, service, overhead 213,514 148,257 110,332 472,103
Other segment items* 33,548 36,343 28,765 98,656
Noninterest expense 365,856 382,770 250,514 999,140
Income (loss) before taxes 296,945 156,522 ( 31,865 ) 421,602
Income tax expense (benefit) 47,874 26,664 ( 2,960 ) 71,578
Net income (loss) $ 249,071 $ 129,858 $ ( 28,905 ) $ 350,024
Average assets $ 20,676,000 $ 12,504,000 $ 6,550,000 $ 39,730,000
Year Ended December 31, 2022
Commercial Banking Institutional Banking Personal Banking Total
Net interest income $ 596,031 $ 159,679 $ 158,087 $ 913,797
Provision for credit losses 32,851 495 4,554 37,900
Noninterest income 122,614 323,794 107,825 554,233
Salaries and employee benefits 100,872 131,286 86,265 318,423
Processing fees 5,221 21,870 12,384 39,475
Bankcard 6,373 11,102 8,658 26,133
Amortization of other intangible assets — 4,350 687 5,037
Allocated technology, service, overhead 186,766 126,910 111,348 425,024
Other segment items* 33,680 25,458 24,889 84,027
Noninterest expense 332,912 320,976 244,231 898,119
Income before taxes 352,882 162,002 17,127 532,011
Income tax expense 66,651 31,849 1,829 100,329
Net income $ 286,231 $ 130,153 $ 15,298 $ 431,682
Average assets $ 17,489,000 $ 13,100,000 $ 6,990,000 $ 37,579,000 *Other segment items include occupancy, equipment, supplies and services, marketing and business development costs, legal and consulting, and regulatory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is a description of the principal activities from which the Company generates revenue that are within the scope of ASC 606, Revenue from Contracts with Customers :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Debt and Equity Securities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years ended December 31, 2024, 2023 and 2022, the Company also has approximately $ 39.4 million, $ 39.7 million, and $ 34.5 million of expense, respectively, recorded within the Bankcard fees line on the Company’s Consolidated Statements of Income related to rebates and rewards programs that are outside of the scope of ASC 606. All material performance obligations are satisfied as of the end of each accounting period. Investment securities gains, net – In the regular course of business, the Company recognizes gains and losse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0, Debt and Equity Securities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December 31, 2024 or 2023. Total receivables from revenue recognized under the scope of ASC 606 were $ 100.2 million and $ 86.6 million as of December 31, 2024 and December 31, 2023, respectively. These receivables are included as part of the Other assets line on the Company’s Consolidated Balance Sheets. The following tables depict the disaggregation of revenue according to revenue stream and Business Segment for the three years ended December 31, 2024, 2023, and 2022. As stated in Note 12, “Business Segment Reporting,” for comparability purposes, amounts in all periods are based on methodologies in effect at December 31, 2024 and previously reported results have been reclassified in this filing to conform to the current organizational structure. Disaggregated revenue is as follows (in thousands):
Year Ended December 31, 2024
NONINTEREST INCOME Commercial Banking Institutional Banking Personal Banking Revenue (Expense) out of Scope of ASC 606 Total
Trust and securities processing $ — $ 232,239 $ 58,332 $ — $ 290,571
Trading and investment banking — 1,131 — 23,095 24,226
Service charges on deposit accounts 42,309 36,665 5,425 113 84,512
Insurance fees and commissions — — 1,257 — 1,257
Brokerage fees 267 53,532 7,765 — 61,564
Bankcard fees 72,530 33,154 21,395 ( 39,282 ) 87,797
Investment securities gains, net — — — 10,720 10,720
Other 2,008 3,014 2,639 59,809 67,470
Total noninterest income $ 117,114 $ 359,735 $ 96,813 $ 54,455 $ 628,117
Year Ended December 31, 2023
NONINTEREST INCOME Commercial Banking Institutional Banking Personal Banking Revenue (Expense) out of Scope of ASC 606 Total
Trust and securities processing $ — $ 203,887 $ 53,313 $ — $ 257,200
Trading and investment banking — 298 — 19,332 19,630
Service charges on deposit accounts 38,358 40,578 5,918 96 84,950
Insurance fees and commissions — — 1,009 — 1,009
Brokerage fees 374 46,395 7,350 — 54,119
Bankcard fees 65,302 26,153 22,246 ( 38,982 ) 74,719
Investment securities losses, net — — — ( 3,139 ) ( 3,139 )
Other 762 2,835 2,582 47,186 53,365
Total noninterest income $ 104,796 $ 320,146 $ 92,418 $ 24,493 $ 541,853
Year Ended December 31, 2022
NONINTEREST INCOME Commercial Banking Institutional Banking Personal Banking Revenue (Expense) out of Scope of ASC 606 Total
Trust and securities processing $ — $ 183,724 $ 53,483 $ — $ 237,207
Trading and investment banking — 319 — 22,882 23,201
Service charges on deposit accounts 34,399 43,054 7,543 171 85,167
Insurance fees and commissions — — 1,338 — 1,338
Brokerage fees 230 35,141 7,648 — 43,019
Bankcard fees 61,939 21,998 23,049 ( 33,535 ) 73,451
Investment securities gains, net — — — 58,444 58,444
Other 810 1,812 2,642 27,142 32,406
Total noninterest income $ 97,378 $ 286,048 $ 95,703 $ 75,104 $ 554,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4</t>
        </is>
      </c>
    </row>
    <row r="3">
      <c r="A3" s="3" t="inlineStr">
        <is>
          <t>Text Block [Abstract]</t>
        </is>
      </c>
      <c r="B3" s="4" t="inlineStr">
        <is>
          <t xml:space="preserve"> </t>
        </is>
      </c>
    </row>
    <row r="4">
      <c r="A4" s="4" t="inlineStr">
        <is>
          <t>COMMON STOCK AND EARNINGS PER SHARE</t>
        </is>
      </c>
      <c r="B4" s="4" t="inlineStr">
        <is>
          <t xml:space="preserve">14. COMMON STOCK AND EARNINGS PER SHARE The following table summarizes the share transactions for the three years ended December 31, 2024 (in thousands, except for share data):
Shares Issued Shares in Treasury
Balance January 1, 2022 55,056,730 ( 6,625,925 )
Purchase of Treasury Stock — ( 341,785 )
Sale of Treasury Stock — 6,487
Issued for stock options and restricted stock — 223,897
Balance December 31, 2022 55,056,730 ( 6,737,326 )
Purchase of Treasury Stock — ( 94,727 )
Sale of Treasury Stock — 7,782
Issued for stock options and restricted stock — 321,668
Balance December 31, 2023 55,056,730 ( 6,502,603 )
Purchase of Treasury Stock — ( 93,428 )
Sale of Treasury Stock — 6,330
Issued for stock options and restricted stock — 347,148
Balance December 31, 2024 55,056,730 ( 6,242,553 ) The Board authorized, at its April 26, 2022 meeting, the repurchase of up to two million shares of the Company’s common stock during the twelve months following the meeting. The Board authorized, at its July 25, 2023 and April 30, 2024 meetings, the repurchase of up to one million shares of the Company’s common stock. The July 2023 Repurchase Authorization terminated on April 30, 2024, and the April 2024 Repurchase Authorization will terminate on April 29, 2025. All share purchases pursuant to the Repurchase Authorizations are intended to be within the scope of Rule 10b-18 promulgated under the Exchange Act. Rule 10b-18 provides a safe harbor for purchases in a given day if the Company satisfies the manner, timing and volume conditions of the rule when purchasing its own common shares. The Company has not made any repurchase of its securities other than pursuant to the Repurchase Authorizations. Basic earnings per share are computed by dividing income available to common shareholders by the weighted average number of shares outstanding during the year. Diluted earnings per share gives effect to all potential common shares that were outstanding during the year. The shares used in the calculation of basic and diluted earnings per share are shown below:
For the Years Ended December 31,
2024 2023 2022
Weighted average basic common shares outstanding 48,747,814 48,503,643 48,340,922
Dilutive effect of stock options and restricted stock 309,142 260,177 406,477
Weighted average diluted common shares outstanding 49,056,956 48,763,820 48,747,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15. COMMITMENTS, CONTINGENCIES AND GUARANTEES In the normal course of business, the Company is a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and futures contracts. These instruments involve, to varying degrees, elements of credit and interest rate risk in excess of the amount recognized in the Consolidated Balance Sheets.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other 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agreement. These conditions generally include, but are not limited to, each customer being current as to repayment terms of existing loans and no deterioration in the customer’s financial condition. Commitments generally have fixed expiration dates or other termination clauses and may require payment of a fee. The interest rate is generally a variable rate. If the commitment has a fixed interest rate, the rate is generally not set until such time as credit is extended. For credit card customers, the Company has the right to change or terminate terms or conditions of the credit card account at any time. Since a large portion of the commitments and unused credit card lines are never actually drawn upon, the total commitment amount does not necessarily represent future cash requirements. The Company evaluates each customer’s creditworthiness on an individual basis. The amount of collateral obtained, if deemed necessary by the Company upon extension of credit, is based on management’s credit evaluation. Collateral pledged by customers varies but may include accounts receivable, inventory, real estate, plant and equipment, stock, securities and certificates of deposit. Commercial letters of credit are issued specifically to facilitate trade or commerce. Under the terms of a commercial letter of credit, as a general rule, drafts will be drawn when the underlying transaction is consummated as intended. Standby letters of credit are conditional commitments issued by the Company payable upon the non-performance of a customer’s obligation to a third party. The Company issues standby letters of credit for terms ranging from three months to six years . The Company generally requires the customer to pledge collateral to support the letter of credit. The maximum liability to the Company under standby letters of credit at December 31, 2024 and 2023, was $ 404.7 million and $ 407.6 million, respectively. As of December 31, 2024 and 2023, standby letters of credit totaling $ 26.7 million and $ 29.7 million, respectively, were with related parties to the Company. The credit risk involved in issuing letters of credit is essentially the same as that involved in extending loan facilities. The Company holds collateral supporting those commitments when deemed necessary. Collateral varies but may include such items as those described for commitments to extend credit. Futures contracts are contracts for delayed delivery of securities or money market instruments in which the seller agrees to make delivery at a specified future date, of a specified instrument, at a specified yield. Risks arise from the possible inability of counterparties to meet the terms of their contracts and from movement in securities values and interest rates. Instruments used in trading activities are carried at fair value and gains and losses on futures contracts are settled in cash daily. Any changes in the fair value are recognized in trading and investment banking income. The Company uses contracts to offset interest rate risk on specific securities held in the trading portfolio. As of December 31, 2024 and 2023, there were no notional amounts outstanding for these contracts. There were no open futures contract positions during the years ended December 31, 2024 or 2023. There was no net futures activity for the years ended December 31, 2024, 2023 or 2022. The Company controls the credit risk of its futures contracts through credit approvals, limits and monitoring procedures. The Company also enters into foreign exchange contracts on a limited basis. For operating purposes, the Company maintains certain balances in foreign banks. Foreign exchange contracts are purchased on a monthly basis to avoid foreign exchange risk on these foreign balances. The Company will also enter into foreign exchange contracts to facilitate foreign exchange needs of customers. The Company will enter into a contract to buy or sell a foreign currency at a future date only as part of a contract to sell or buy the foreign currency at the same future date to a customer. During 2024, contracts to purchase and to sell foreign currency averaged approximately $ 46.8 million compared to $ 19.3 million during 2023. The net gains on these foreign exchange contracts for the years ended December 31, 2024, 2023 and 2022 were $ 6.1 million, $ 4.2 million and $ 3.4 million, respectively. With respect to group concentrations of credit risk, most of the Company’s business activity is with customers in the states of Missouri, Kansas, Colorado, Oklahoma, Nebraska, Arizona, Illinois, and Texas. At December 31, 2024, the Company did not have any significant credit concentrations in any particular industry. The following table summarizes the Company’s off-balance sheet financial instruments as described above (in thousands):
Contract or Notional Amount December 31,
2024 2023
Commitments to extend credit for loans (excluding credit card loans) $ 12,904,749 $ 12,831,831
Commitments to extend credit under credit card loans 5,474,758 4,286,604
Commercial letters of credit 311 1,224
Standby letters of credit 404,697 407,574
Forward contracts 55,174 26,471
Spot foreign exchange contracts 50,006 4,830
Commitments to extend credit for securities purchased under agreements to resell 96,000 — Allowance for Credit Losses on Off-Balance Sheet Credit Exposure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al, personal, and home-equity. Risk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the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the applicant. These obligations might be the performance of a service or delivery of a product. If the obligations are not met, it gives the beneficiary the right to draw on the letter of credit. The ACL for off-balance sheet credit exposures was $ 4.1 million and $ 5.1 million as of December 31, 2024 and 2023, respectively, and was recorded in the Accrued expenses and taxes line of the Company’s Consolidated Balance Sheets. A reduction of $ 950 thousand of provision for off-balance sheet credit exposures was recorded for the year ended December 31, 2024 . Provision of $ 2.0 million and $ 500 thousand were recorded for off-balance sheet credit exposures for the years ended December 31, 2023 and 2022 , respectively. Provision for off-balance sheet credit exposures is recorded in the Provision for credit losses line of the Company’s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Income taxes as set forth below produce effective income tax rates of 18.5 % in 2024 , 17.0 % in 2023 , and 18.9 % in 2022. These percentages are computed by dividing Income tax expense by Income before income taxes. Income tax expense includes the following components (in thousands):
Year Ended December 31,
2024 2023 2022
Current tax
Federal $ 107,697 $ 81,565 $ 92,673
State 8,507 10,452 13,964
Total current tax expense 116,204 92,017 106,637
Deferred tax
Federal ( 20,072 ) ( 19,438 ) ( 3,998 )
State 3,898 ( 1,001 ) ( 2,310 )
Total deferred tax benefit ( 16,174 ) ( 20,439 ) ( 6,308 )
Total tax expense $ 100,030 $ 71,578 $ 100,329 The reconciliation between the income tax expense and the amount computed by applying the statutory federal tax rate of 21 % for income before income taxes is as follows (in thousands):
Year Ended December 31,
2024 2023 2022
Statutory federal income tax expense $ 113,667 $ 88,536 $ 111,722
Tax-exempt interest income ( 20,487 ) ( 20,614 ) ( 20,206 )
Tax-exempt life insurance related income ( 5,492 ) ( 4,961 ) ( 723 )
Meals, entertainment and related expenses 1,703 1,582 854
State and local income taxes, net of federal tax benefits 9,800 7,466 9,207
Equity-based compensation ( 505 ) ( 1,377 ) ( 1,921 )
Federal tax credits, net of amortization (as applicable) ( 8,252 ) ( 5,049 ) ( 3,748 )
Other 9,596 5,995 5,144
Total tax expense $ 100,030 $ 71,578 $ 100,329 In preparing its tax returns, the Company is required to interpret tax laws and regulations to determine its taxable income. Periodically, the Company is subject to examinations by various taxing authorities that may give rise to differing interpretations of these laws. Upon examination, agreement of tax liabilities between the Company and the multiple tax jurisdictions in which the Company files tax returns may ultimately be different. The Company is in the examination process with four state tax authorities for various years between tax years 2020 and 2022. The Company believes the aggregate amount of any additional liabilities that may result from these examinations, if any, will not have a material adverse effect on the financial condition, results of operations, or cash flows of the Company. Deferred income taxes result from differences between the carrying value of assets and liabilities measured for financial reporting and the tax basis of assets and liabilities for income tax return purposes. The significant components of deferred tax assets and liabilities are reflected in the following table (in thousands):
December 31,
2024 2023
Deferred tax assets:
Net unrealized loss on securities available for sale $ 196,594 $ 202,804
Net unrealized loss on cash flow hedges 5,035 —
Loans, principally due to allowance for credit losses 57,553 47,995
Equity-based compensation 7,067 7,446
Accrued expenses 39,008 35,779
Deferred compensation 19,981 17,918
Miscellaneous 6,048 3,617
Total deferred tax assets before valuation allowance 331,286 315,559
Valuation allowance ( 11,106 ) ( 3,286 )
Total deferred tax assets 320,180 312,273
Deferred tax liabilities:
Net unrealized gain on fair value hedges ( 16,395 ) ( 17,855 )
Net unrealized gain on cash flow hedges — ( 4,133 )
Land, buildings and equipment ( 24,859 ) ( 27,772 )
Original issue discount — ( 496 )
Prepaid expenses ( 7,245 ) ( 6,672 )
Partnership investments ( 4,190 ) ( 6,059 )
Trust preferred securities ( 6,439 ) ( 6,673 )
Intangibles ( 13,776 ) ( 16,843 )
Miscellaneous ( 3,232 ) ( 3,574 )
Total deferred tax liabilities ( 76,136 ) ( 90,077 )
Net deferred tax asset $ 244,044 $ 222,196 As of December 31, 2024, state net operating loss carryforwards of approximatel y $ 2.5 million are included in the miscellaneous deferred tax assets line item above. These deferred tax assets include approximately $ 70.2 million related to net operating loss carryforwards that can be used to offset taxable income in future periods and reduce our income taxes payable in those future periods. Most of these net operating losses expire at various times between 2025 and 2044 and some have an indefinite carryforward. During the year ended December 31, 2024, due to cumulative losses, the Company established a state valuation allowance of $ 3.8 m illion, against certain state deferred tax assets. As of December 31, 2024 and 2023, the Company had a valuation allowance of $ 2.5 m illion and $ 1.2 million, respectively, for certain state net operating losses as they are not expected to be realized. In addition, as of December 31, 2024 and 2023, the Company had a valuation allowance of $ 8.6 million and $ 2.1 million, respectively, to reduce certain other state deferred tax assets to the amount managemen t believes will be more likely than not realized. The net deferred tax asset at December 31, 2024 and December 31, 2023 are included in the Other assets line of the Company’s Consolidated Balance Sheets. The Company and its subsidiaries file income tax returns in the U.S. federal jurisdiction and various state and local jurisdictions. With few exceptions, the Company is no longer subject to U.S. federal, state and local income tax examinations by tax authorities for tax years prior to 2019 in the jurisdictions in which it files. Liabilities Associated With Unrecognized Tax Benefits The gross amount of unrecognized tax benefits totaled $ 8.3 million and $ 10.9 million at December 31, 2024 and 2023, respectively. The total amount of unrecognized tax benefits, net of associated deferred tax benefit, that would impact the effective tax rate, if recognized, would be $ 6.5 million and $ 8.6 million at December 31, 2024 and December 31, 2023, respectively. The unrecognized tax benefits relate to state tax positions that have a corresponding federal tax benefit. While it is expected that the amount of unrecognized tax benefits will change in the next twelve months, the Company does not expect this change to have a material impact on the financial condition, results of operations, or cash flows of the Company. A reconciliation of the beginning and ending amount of unrecognized tax benefits is as follows (in thousands):
December 31,
2024 2023
Unrecognized tax benefits - opening balance $ 10,921 $ 9,360
Gross increases - tax positions in prior period — 64
Gross decreases - tax positions in prior period ( 3,051 ) —
Gross increases - current-period tax positions 1,915 2,807
Lapse of statute of limitations ( 1,506 ) ( 1,310 )
Unrecognized tax benefits - ending balance $ 8,279 $ 10,921 Investments in Affordable Housing and Renewable Energy The Company has invested in affordable housing and renewable energy projects sponsored by third parties, commonly referred to as tax equity investments. The primary return on these investments is derived from the realization of federal tax credits and deductions. Tax equity investments are recorded net of accumulated amortization using the proportional amortization method. These investments are included in Other securities on the Consolidated Balance Sheets and totaled $ 251.0 million and $ 227.2 million as of December 31, 2024 and 2023 , respectively. Unfunded tax equity obligations are included in Other liabilities on the Consolidated Balance Sheets, and totaled $ 116.5 million and $ 124.8 million as of December 31, 2024 and 2023, respectively. The following table summarizes the amortization expense and tax benefit recognized for the Company’s affordable housing projects and other tax credit investments (in thousands):
Year Ended December 31,
2024 2023 2022
Amortization Expense (1) Tax Benefit Recognized (2) Amortization Expense (1) Tax Benefit Recognized (2) Amortization Expense (1) Tax Benefit Recognized (2)
Low-income housing tax credit $ 16,930 $ ( 21,277 ) $ 12,709 $ ( 15,482 ) $ 9,933 $ ( 12,427 )
Historic tax credit 1,471 ( 1,493 ) 1,464 ( 1,714 ) 1,464 ( 1,462 )
Renewable energy 20,750 ( 22,318 ) — — — —
Total $ 39,151 $ ( 45,088 ) $ 14,173 $ ( 17,196 ) $ 11,397 $ ( 13,889 ) (1) The credit programs disclosed above met the conditions to apply the proportional amortization method. The amortization expense is included in Income tax expense in the Consolidated Statements of Income and Amortization of securities premiums, net of discount accretion in the Consolidated Statements of Cash Flows. There were no credit programs that were not eligible for the proportional amortization method. (2) The tax benefit recognized primarily reflects the Federal tax credits generated from the investment, which are included in Income tax expense in the Consolidated Statements of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7.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December 31, 2024 and 2023.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December 31, 2024 and December 31, 2023 (in thousands) :
Derivative Assets Derivative Liabilities
December 31, December 31,
Fair Value 2024 2023 2024 2023
Interest Rate Products:
Derivatives not designated as hedging instruments $ 102,118 $ 99,574 $ 107,386 $ 105,016
Derivatives designated as hedging instruments 132,325 61,922 56 67
Total $ 234,443 $ 161,496 $ 107,442 $ 105,083 Fair Value Hedges of Interest Rate Risk The Company is exposed to changes in the fair value of certain of its fixed-rate assets and liabilities due to changes in interest rates. Interest rate swaps designated as fair value hedges involve making fixed rate payments to a counterparty in exchange for the Company receiving variable rate payments over the life of the agreements without the exchange of the underlying notional amount. As of both December 31, 2024 and December 31, 2023 , the Company did no t have any interest rate swaps that were designated as fair value hedges of interest rate risk. During 2022 and 2023, the Company terminated 10 fair value hedges of interest rate risk associated with the Company's municipal bond securities. For the years ended December 31, 2024 and 2023 the Company reclassified $ 6.1 million and $ 4.7 million, respectively, from AOCI to Interest income in connection with these terminated hedges. The unrealized gain on the terminated fair value hedges remaining in AOCI was $ 50.4 million net of tax, and $ 55.0 million net of tax, as of December 31, 2024 and 2023, respectively. The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floors, and floor spread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December 31, 2024 and 2023 , the Company had two interest rate swaps that were designated as cash flow hedges of interest rate risk associated with the Company’s variable-rate subordinated debentures issued by Marquette Capital Trusts III and IV. These swaps had an aggregate notional amount of $ 51.5 million at both December 31, 2024 and 2023. Interest rate floors designated as cash flow hedges involve the receipt of variable-rate amounts from a counterparty if interest rates fall below the strike rate on the contract in exchange for an upfront premium. Interest rate floor spreads designated as cash flow hedges involve the receipt of variable-rate amounts from a counterparty if interest rates fall below the purchased floor rate on the contract in exchange for an upfront premium, and involve payment of variable-rate amounts to the counterparty if interest rates fall below the sold floor rate on the contract. As of December 31, 2024 , the Company had 13 interest rate floors and floor spreads with an aggregate notional amount of $ 3.0 billion that were designated as cash flow hedges of interest rate risk. As of December 31, 2023 , the Company had three interest rate floors and floor spreads with an aggregate notional amount of $ 1.0 billion that were designated as cash flow hedges of interest rate risk. In 2020 , the Company terminated an interest rate floor designated as a cash flow hedge. As of December 31, 2024 there was no gross unrealized gain on the terminated interest rate floor remaining in AOCI. As of December 31, 2023, the gross unrealized gain on the terminated interest rate floor remaining in AOCI was $ 2.7 million, or $ 2.0 million net of tax. The unrealized gain was reclassified into Interest income as the underlying forecasted transactions impact earnings through the original maturity of the hedged forecasted transaction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and floor spread derivatives will be reclassified to Interest income as interest payments are received or paid on the Company’s items. The Company expects to reclassify $ 0.8 million from AOCI as a reduction to Interest expense and $ 9.4 million from AOCI as a reduction to Interest income during the next 12 months. As of December 31, 2024 , the Company is hedging its exposure to the variability in future cash flows for forecasted transactions over a maximum period of 11.7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December 31, 2024 , the Company had 298 interest rate swaps with an aggregate notional amount of $ 5.5 billion related to this program. As of December 31, 2023 , the Company had 258 interest rate swaps with an aggregate notional amount of $ 4.3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for the years ended December 31, 2024, 2023, and 2022 related to the Company’s derivative assets and liabilities (in thousands):
Amount of Gain (Loss) Recognized
For the Year Ended December 31,
2024 2023 2022
Interest Rate Products
Derivatives not designated as hedging instruments $ 74 $ ( 69 ) $ 423
Total $ 74 $ ( 69 ) $ 423
Interest Rate Products
Derivatives designated as hedging instruments:
Fair value adjustments on derivatives $ — $ 904 $ 72,539
Fair value adjustments on hedged items — ( 902 ) ( 72,047 )
Total $ — $ 2 $ 492 These tables provide a summary of the effect of hedges on AOCI in the Consolidated Statements of Comprehensive Income for the years ended December 31, 2024, 2023, and 2022 related to the Company’s derivative assets and liabilities (in thousands):
For the Year Ended December 31,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44,268 ) $ ( 70,323 ) $ 26,055 $ 539 $ 3,857 $ ( 3,318 )
Interest rate swaps 3,738 3,738 — 1,417 1,417 —
Total $ ( 40,530 ) $ ( 66,585 ) $ 26,055 $ 1,956 $ 5,274 $ ( 3,318 )
For the Year Ended December 31, 2023
Derivatives in Cash Flow Hedging Relationships Gain Recognized in OCI on Derivative Gain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14,123 $ 24,826 $ ( 10,703 ) $ 4,605 $ 6,948 $ ( 2,343 )
Interest rate swaps 892 892 — 1,312 1,312 —
Total $ 15,015 $ 25,718 $ ( 10,703 ) $ 5,917 $ 8,260 $ ( 2,343 )
For the Year Ended December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998 $ 7,248 $ ( 2,250 )
Interest rate swaps 12,608 12,608 — ( 502 ) ( 502 ) —
Total $ 12,608 $ 12,608 $ — $ 4,496 $ 6,746 $ ( 2,250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s of December 31, 2024, the Com pany had no t posted any collateral as there were no deriv atives in a net liability position. If the Company had breached any of these provisions at December 31, 2024 , it could have been required to settle its obligations under the agreements at the terminatio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8407676</v>
      </c>
      <c r="C3" s="6" t="n">
        <v>7692860</v>
      </c>
    </row>
    <row r="4">
      <c r="A4" s="4" t="inlineStr">
        <is>
          <t>Held to maturity securities, allowance for credit losses</t>
        </is>
      </c>
      <c r="B4" s="5" t="n">
        <v>2645</v>
      </c>
      <c r="C4" s="5" t="n">
        <v>3258</v>
      </c>
    </row>
    <row r="5">
      <c r="A5" s="4" t="inlineStr">
        <is>
          <t>Held to Maturity, Fair value</t>
        </is>
      </c>
      <c r="B5" s="6" t="n">
        <v>4748938</v>
      </c>
      <c r="C5" s="6" t="n">
        <v>5183367</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814177</v>
      </c>
      <c r="C9" s="5" t="n">
        <v>48554127</v>
      </c>
    </row>
    <row r="10">
      <c r="A10" s="4" t="inlineStr">
        <is>
          <t>Treasury stock, shares</t>
        </is>
      </c>
      <c r="B10" s="5" t="n">
        <v>6242553</v>
      </c>
      <c r="C10" s="5" t="n">
        <v>650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18. DISCLOSURES ABOUT FAIR VALUE OF FINANCIAL INSTRUMENTS The following table presents information about the Company’s assets and liabilities measured at fair value on a recurring basis as of December 31, 2024 and 2023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December 31, 2024 and 2023 (in thousands):
Fair Value Measurement at December 31, 2024 Using
Description December 31, Quoted Prices in Active Markets for Identical Assets (Level 1) Significant Other Observable Inputs (Level 2) Significant Unobservable Inputs (Level 3)
Assets
U.S. Treasury $ 1,620 $ 1,620 $ — $ —
U.S. Agencies 8,369 — 8,369 —
Mortgage-backed — — — —
State and political subdivisions 11,469 — 11,469 —
Corporates 6,935 6,935 — —
Trading – other 140 140 — —
Trading securities 28,533 8,695 19,838 —
U.S. Treasury 1,326,073 1,326,073 — —
U.S. Agencies 129,047 — 129,047 —
Mortgage-backed 4,420,930 — 4,420,930 —
State and political subdivisions 1,218,569 — 1,218,569 —
Corporates 317,170 317,170 — —
Collateralized loan obligations 362,545 — 362,545 —
Securities available for sale 7,774,334 1,643,243 6,131,091 —
Equity securities with readily determinable fair values 11,596 11,596 — —
Company-owned life insurance 79,388 — 79,388 —
Bank-owned life insurance 540,452 — 540,452 —
Derivatives 234,443 — 234,443 —
Total $ 8,668,746 $ 1,663,534 $ 7,005,212 $ —
Liabilities
Derivatives $ 107,442 $ — $ 107,442 $ —
Securities sold not yet purchased 7,100 — 7,100 —
Total $ 114,542 $ — $ 114,542 $ —
Fair Value Measurement at December 31, 2023 Using
Description December 31, Quoted Prices in Active Markets for Identical Assets (Level 1) Significant Other Observable Inputs (Level 2) Significant Unobservable Inputs (Level 3)
Assets
U.S. Treasury $ 881 $ 881 $ — $ —
U.S. Agencies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Securities available for sale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December 31, 2024 and 2023 (in thousands):
Fair Value Measurement at December 31, 2024 Using
Description December 31, Quoted Prices in Active Markets for Identical Assets (Level 1) Significant Other Observable Inputs (Level 2) Significant Unobservable Inputs (Level 3) Total Losses Recognized During the Twelve Months Ended December 31
Collateral dependent assets $ 2,405 $ — $ — $ 2,405 $ ( 256 )
Other real estate owned — — — — —
Other repossessed assets 26,779 — — 26,779 —
Total $ 29,184 $ — $ — $ 29,184 $ ( 256 )
Fair Value Measurement at December 31, 2023 Using
Description December 31,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collateral dependent assets and impaired loans are reviewed on a quarterly basis. Because many of these inputs are not observable, the measurements are classified as Level 3. Other real estate owned and Other repossessed assets Other real estate owned and other repossessed assets consist of loan collateral which has been repossessed through foreclosure. This collateral is comprised of commercial and residential real estate and other non-real estate property, including auto, recreational and marine vehicles. Other real estate owned and other repossessed assets are recorded as held for sale initially at the fair value of the collateral less estimated selling costs. The initial valuation of the foreclosed property is obtained through an appraisal process similar to the process described in the collateral dependent/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December 31, 2024 and 2023 are as follows (in thousands):
Fair Value Measurement at December 31, 2024 Using
Carrying Amount Quoted Prices in Active Markets for Identical Assets (Level 1) Significant Other Observable Inputs (Level 2) Significant Unobservable Inputs (Level 3) Total Estimated Fair Value
FINANCIAL ASSETS
Cash and short-term investments $ 9,104,445 $ 8,559,445 $ 545,000 $ — $ 9,104,445
Securities available for sale 7,774,334 1,643,243 6,131,091 — 7,774,334
Securities held to maturity (exclusive of allowance for credit losses) 5,378,912 — 4,748,938 — 4,748,938
Trading securities 28,533 8,695 19,838 — 28,533
Other securities 471,018 11,596 459,422 — 471,018
Loans (exclusive of allowance for credit losses) 25,645,057 — 25,665,211 — 25,665,211
Derivatives 234,443 — 234,443 — 234,443
FINANCIAL LIABILITIES
Demand and savings deposits 41,014,362 41,014,362 — — 41,014,362
Time deposits 2,127,667 — 2,127,667 — 2,127,667
Other borrowings 2,609,715 70,405 2,539,310 — 2,609,715
Long-term debt 385,292 — 417,217 — 417,217
Derivatives 107,442 — 107,442 — 107,442
OFF-BALANCE SHEET ARRANGEMENTS
Commitments to extend credit for loans 12,515
Commitments to extend resell agreements 292
Commercial letters of credit 135
Standby letters of credit 4,375
Fair Value Measurement at December 31, 2023 Using
Carrying Amount Quoted Prices in Active Markets for Identical Assets (Level 1) Significant Other Observable Inputs (Level 2) Significant Unobservable Inputs (Level 3) Total Estimated Fair Value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period-end.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PARENT COMPANY FINANCIAL INFORMATION</t>
        </is>
      </c>
      <c r="B4" s="4" t="inlineStr">
        <is>
          <t xml:space="preserve">19. PARENT COMPANY FINANCIAL INFORMATION UMB FINANCIAL CORPORATION BALANCE SHEETS (in thousands)
December 31,
2024 2023
ASSETS
Investment in subsidiaries:
Banks $ 3,462,767 $ 3,123,373
Non-banks 188,605 173,725
Total investment in subsidiaries 3,651,372 3,297,098
Goodwill on purchased affiliates 5,011 5,011
Cash 123,091 109,352
Investment securities and other 151,094 138,721
Total assets $ 3,930,568 $ 3,550,182
LIABILITIES AND SHAREHOLDERS' EQUITY
Long-term debt $ 385,292 $ 383,247
Accrued expenses and other 78,735 66,516
Total liabilities 464,027 449,763
Shareholders' equity 3,466,541 3,100,419
Total liabilities and shareholders' equity $ 3,930,568 $ 3,550,182 STATEMENTS OF INCOME AND COMPREHENSIVE INCOME (in thousands)
Year Ended December 31,
2024 2023 2022
INCOME
Dividends and income received from subsidiaries $ 108,500 $ 88,500 $ 57,000
Service fees from subsidiaries 77,906 66,450 74,472
Other 9,928 13,268 55,988
Total income 196,334 168,218 187,460
EXPENSE
Salaries and employee benefits 75,433 67,015 60,094
Other 59,974 43,418 35,943
Total expense 135,407 110,433 96,037
Income before income taxes and equity in undistributed earnings of subsidiaries 60,927 57,785 91,423
Income tax (benefit) expense ( 8,179 ) ( 9,165 ) 10,958
Income before equity in undistributed earnings of subsidiaries 69,106 66,950 80,465
Equity in undistributed earnings of subsidiaries:
Banks 357,257 291,473 344,567
Non-Banks 14,880 ( 8,399 ) 6,650
Net income $ 441,243 $ 350,024 $ 431,682
Other comprehensive (loss) income ( 16,115 ) 145,800 ( 829,049 )
Comprehensive income (loss) $ 425,128 $ 495,824 $ ( 397,367 ) STATEMENTS OF CASH FLOWS (in thousands)
Year Ended December 31,
2024 2023 2022
OPERATING ACTIVITIES
Net income $ 441,243 $ 350,024 $ 431,682
Adjustments to reconcile net income to cash provided by operating activities:
Equity in earnings of subsidiaries ( 480,637 ) ( 371,574 ) ( 408,217 )
Dividends received from subsidiaries 108,500 88,500 57,000
Depreciation and amortization 14 18 12
Amortization of debt issuance costs 876 876 556
Equity based compensation 22,579 18,694 21,491
Changes in other assets and liabilities, net 471 ( 32,493 ) 12,522
Net cash provided by operating activities 93,046 54,045 115,046
INVESTING ACTIVITIES
Net capital investment in subsidiaries 2,319 ( 3,570 ) ( 207,575 )
Net (increase) decrease in investment securities ( 33 ) ( 30 ) 40,235
Net cash provided by (used in) investing activities 2,286 ( 3,600 ) ( 167,340 )
FINANCING ACTIVITIES
Cash dividends paid ( 77,127 ) ( 74,245 ) ( 72,030 )
Proceeds from long-term debt — — 110,000
Payment of debt issuance costs — — ( 2,129 )
Payment of common stock issuance costs ( 1,413 ) — —
Proceeds from exercise of stock options and sales of treasury stock 4,685 2,461 2,136
Purchases of treasury stock ( 7,738 ) ( 8,367 ) ( 31,997 )
Net cash (used in) provided by financing activities ( 81,593 ) ( 80,151 ) 5,980
Net increase (decrease) in cash 13,739 ( 29,706 ) ( 46,314 )
Cash and cash equivalents at beginning of period 109,352 139,058 185,372
Cash and cash equivalents at end of period $ 123,091 $ 109,352 $ 139,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0. SUBSEQUENT EVENT On January 31, 2025 , the Company acquired all of the outstanding stock of Heartland Financial USA, Inc., a Delaware corporation (HTLF), in an all-stock transaction, issuing a total of 23.6 million shares of the Company ’s common stock and 4.6 million depositary shares, each representing a 1/400th interest in a share of the Company’s 7.00 % Fixed-Rate Reset Non-Cumulative Perpetual Preferred Stock, Series A (the Company’s preferred stock). Pursuant to the Agreement and Plan of Merger, dated as of April 28, 2024 , (i) HTLF merged with and into the Company, with the Company continuing as the surviving corporation and (ii) one day after the closing date of the acquisition of HTLF by the Company, HTLF’s wholly owned bank subsidiary, a Colorado-chartered non-member bank (HTLF Bank), merged with and into UMB Bank, National Association, the Company’s national bank subsidiary (the Bank), with the Bank continuing as the surviving bank . Total consideration for the acquisition was $ 2.9 billion, consisting of the Comp any’s common stock valued at $ 2.8 billion (based on the Company’s common stock price of $ 117.90 ) and the Company’s preferred stock valued at $ 115.2 million (based on the Company’s closing preferred stock price of $ 25.05 ). Each HTLF common stock share was converted into 0.55 shares of the Company’s common stock. Each HTLF preferred stock share was converted into a share of the Company’s preferred stock. Acquisition-related costs of $ 15.8 million for the year ending December 31, 2024 were recognized primarily in Legal and consulting expense line of the Company’s Consolidated Statements of Income. The acquisition of HTLF will be accounted for as a business combination using the purchase method of accounting in accordance with FASB ASC Topic 805, Business Combinations , which requires assets acquired and liabilities assumed to be recognized at fair value as of the acquisition date. The valuation of assets acquired and liabilities assumed has not yet been finalized. Any necessary adjustments from preliminary estimates will be finalized within one year from the date of acquisition. Measurement period adjustments will be recorded in the period in which they are determined, as if they had been completed at the acquisition date. Due to the timing of the acquisition, the Company has performed limited valuation procedures, and the valuation of all assets acquired and liabilities assumed is not yet comple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UMB Financial Corporation is a bank holding company, which offers a wide range of banking and other financial services to its customers through its branches and offices primarily in the Midwestern and Southwestern regions of the United St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t>
        </is>
      </c>
    </row>
    <row r="5">
      <c r="A5" s="4" t="inlineStr">
        <is>
          <t>Consolidation</t>
        </is>
      </c>
      <c r="B5" s="4" t="inlineStr">
        <is>
          <t>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t>
        </is>
      </c>
    </row>
    <row r="6">
      <c r="A6" s="4" t="inlineStr">
        <is>
          <t>Revenue Recognition</t>
        </is>
      </c>
      <c r="B6" s="4" t="inlineStr">
        <is>
          <t>Revenue Recognition Interest on loans and securities is recognized based on rate multiplied by the principal amount outstanding. This includes the impact of amortization of premiums and discounts. Interest accrual is discontinued when, in the opinion of management, the likelihood of collection becomes doubtful. Noninterest income is recognized when performance obligations are satisfied.</t>
        </is>
      </c>
    </row>
    <row r="7">
      <c r="A7" s="4" t="inlineStr">
        <is>
          <t>Cash and cash equivalents</t>
        </is>
      </c>
      <c r="B7" s="4" t="inlineStr">
        <is>
          <t xml:space="preserve">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4 and 2023 (in thousands) :
December 31,
2024 2023
Due from the FRB $ 7,875,516 $ 5,081,057
Cash and due from banks 573,175 447,201
Cash and cash equivalents at end of year $ 8,448,691 $ 5,528,258 Also included in the Interest-bearing due from banks line, but not considered cash and cash equivalents are interest-bearing accounts held at other financial institutions, which totaled $ 110.8 million and $ 78.7 million at December 31, 2024 and 2023 , respectively. </t>
        </is>
      </c>
    </row>
    <row r="8">
      <c r="A8" s="4" t="inlineStr">
        <is>
          <t>Loans and Loans Held for Sale</t>
        </is>
      </c>
      <c r="B8" s="4" t="inlineStr">
        <is>
          <t>Loans and Loans Held for Sale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modification made to a borrower experiencing financial difficulty when a modification has been granted that is deemed concessionary and not temporary to a debtor experiencing financial difficulty. The Company’s modifications generally include interest rate adjustments, principal reductions, and amortization and maturity date extensions. These modifications allow the debtor short-term cash relief to allow them to improve their financial condition. If a loan modification is determined to be made to a borrower experiencing financial difficulty, the loan is considered to be collateral dependent and is evaluated for credit loss as part of the allowance for credit loss analysis. Loans, including those that are considered to be collateral dependent, are evaluated regularly by management. Loans are considered delinquent when payment has not been received within 30 days of its contractual due date. Loans are placed on nonaccrual status when the collection of interest or principal is 90 days or more past due unless the loan is adequately secured and in the process of collection. When a loan is placed on nonaccrual status, any interest previously accrued but not collected is reversed against current income. Loans may be returned to accrual status when all the principal and interest amounts contractually due are brought current and future payments are reasonably assured. Interest payments received on nonaccrual loans are applied to principal unless the remaining principal balance has been determined to be fully collectibl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Provision for credit losses line item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t>
        </is>
      </c>
    </row>
    <row r="9">
      <c r="A9" s="4" t="inlineStr">
        <is>
          <t>Securities</t>
        </is>
      </c>
      <c r="B9" s="4" t="inlineStr">
        <is>
          <t>Securities Debt securities available for sale principally include U.S. Treasury and Agency securities, GSE mortgage-backed securities, certain securities of state and political subdivisions, corporates, and collateralized loan obligations. Debt securities classified as available for sale are measured at fair value. Unrealized holding gains and losses are excluded from earnings and reported in AOCI until realized. Securities held to maturity are carried at amortized historical cost, net of the allowance for credit losses, based on management’s intention, and the Company’s ability to hold them to maturity. The Company classifies certain U.S. Agency securities, GSE mortgage-backed securities, and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Securities may be transferred from the available-for-sale classification to the held-to-maturity classification when the Company has the positive intent and ability to hold these securities to maturity. Transfers of securities are made at fair value at the time of transfer. The unrealized holding gain or loss at the time of transfer is retained in AOCI and amortized over the remaining life of the securities, offsetting the related amortization of discount or premium on the transferred securities. No gains or losses are recognized at the time of the transfer.</t>
        </is>
      </c>
    </row>
    <row r="10">
      <c r="A10" s="4" t="inlineStr">
        <is>
          <t>Equity-method investments</t>
        </is>
      </c>
      <c r="B10" s="4" t="inlineStr">
        <is>
          <t xml:space="preserve">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t>
        </is>
      </c>
    </row>
    <row r="11">
      <c r="A11" s="4" t="inlineStr">
        <is>
          <t>Goodwill and Other Intangibles</t>
        </is>
      </c>
      <c r="B11" s="4" t="inlineStr">
        <is>
          <t>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4, 2023, or 2022 . Other intangible assets, which relate to core deposits, non-compete agreements, and customer relationships, are amortized over their useful life. Intangible assets are evaluated for impairment when events or circumstances dictate. No intangible asset impairments were recognized in 2024, 2023, or 2022 . The Company does no t have any indefinite lived intangible assets.</t>
        </is>
      </c>
    </row>
    <row r="12">
      <c r="A12" s="4" t="inlineStr">
        <is>
          <t>Premises and Equipment</t>
        </is>
      </c>
      <c r="B12" s="4" t="inlineStr">
        <is>
          <t>Premises and Equipment Premises and equipment are stated at cost less accumulated depreciation, which is computed primarily on the straight-line method. Premises are depreciated over 15 to 40 year lives, while equipment is depreciated over lives of 3 to 20 years . Gains and losses from the sale of Premises and equipment are included in Other noninterest income and Other noninterest expense, respectively.</t>
        </is>
      </c>
    </row>
    <row r="13">
      <c r="A13" s="4" t="inlineStr">
        <is>
          <t>Impairment of Long-Lived Assets</t>
        </is>
      </c>
      <c r="B13" s="4" t="inlineStr">
        <is>
          <t>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4, 2023, or 2022 .</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and certain derivative items.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or when the related statute of limitations for the relevant taxing authority to examine and challenge the tax position has expired. When the Company determines that an unrecognized tax benefit liability is no longer necessary, the liability is reversed, and a tax benefit is recognized in the period in which it is determined that the unrecognized tax benefit liability is no longer necessary. The recognition, derecognition and measurement of tax positions are based on management’s best judgment given the facts, circumstance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4 , the Company has recognized an immaterial amount in interest and penalties related to the unrecognized tax benefits.</t>
        </is>
      </c>
    </row>
    <row r="15">
      <c r="A15" s="4" t="inlineStr">
        <is>
          <t>Derivatives</t>
        </is>
      </c>
      <c r="B15" s="4" t="inlineStr">
        <is>
          <t xml:space="preserve">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5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t>
        </is>
      </c>
    </row>
    <row r="16">
      <c r="A16" s="4" t="inlineStr">
        <is>
          <t>Per Share Data</t>
        </is>
      </c>
      <c r="B16" s="4" t="inlineStr">
        <is>
          <t xml:space="preserve">Per Share Data Basic income per share is computed based on the weighted average number of shares of common stock outstanding during each period. Diluted year-to-date income per share includes the dilutive effect of 309,142 , 260,177 , and 406,477 shares issuable upon the exercise of stock options and nonvested restricted stock units granted by the Company that were outstanding at December 31, 2024, 2023, and 2022, respectively. Certain options and restricted stock units issued under employee benefit plans were excluded from the computation of diluted earnings per share because they were anti-dilutive. For the year ended December 31, 2024, there were no outstanding stock options and restricted stock units excluded from the computation of diluted income per share. For the year ended December 31, 2023 , there were 55,649 outstanding stock options or restricted stock units excluded from the computation of diluted income per share because their inclusion would have been anti-dilutive. For the year ended December 31, 2022 , there were no outstanding stock options and restricted stock units excluded from the computation of diluted income per share. </t>
        </is>
      </c>
    </row>
    <row r="17">
      <c r="A17" s="4" t="inlineStr">
        <is>
          <t>Accounting for Stock-Based Compensation</t>
        </is>
      </c>
      <c r="B17" s="4" t="inlineStr">
        <is>
          <t xml:space="preserve">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or forfeitures of stock-based compensation on an actual basis as they occu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and Cash Equivalents</t>
        </is>
      </c>
      <c r="B4" s="4" t="inlineStr">
        <is>
          <t xml:space="preserve">This table provides a summary of cash and cash equivalents as presented on the Consolidated Statements of Cash Flows as of December 31, 2024 and 2023 (in thousands) :
December 31,
2024 2023
Due from the FRB $ 7,875,516 $ 5,081,057
Cash and due from banks 573,175 447,201
Cash and cash equivalents at end of year $ 8,448,691 $ 5,528,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 Classes and Aging of Past Due Loans</t>
        </is>
      </c>
      <c r="B4" s="4" t="inlineStr">
        <is>
          <t xml:space="preserve">The following tables provide a summary of loan classes and an aging of past due loans at December 31, 2024 and 2023 (in thousands):
December 31, 2024
30-89 Greater Nonaccrual Total Current Total
Loans
Commercial and industrial $ 446 $ 1 $ 4,423 $ 4,870 $ 10,896,632 $ 10,901,502
Specialty lending — — — — 469,194 469,194
Commercial real estate 1,013 — 805 1,818 10,129,467 10,131,285
Consumer real estate 553 — 13,614 14,167 3,172,963 3,187,130
Consumer 175 12 40 227 193,633 193,860
Credit cards 9,316 7,589 400 17,305 561,461 578,766
Leases and other — — — — 180,564 180,564
Total loans $ 11,503 $ 7,602 $ 19,282 $ 38,387 $ 25,603,914 $ 25,642,301
December 31, 2023
30-89 Greater Nonaccrual Total Current Total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
        </is>
      </c>
    </row>
    <row r="5">
      <c r="A5" s="4" t="inlineStr">
        <is>
          <t>Summary of Amortized Cost of Nonaccrual Loans with No Related Allowance</t>
        </is>
      </c>
      <c r="B5" s="4" t="inlineStr">
        <is>
          <t xml:space="preserve">The following tables provide the amortized cost of nonaccrual loans with no related allowance for credit losses by loan class at December 31, 2024 and 2023 (in thousands):
December 31, 2024
Nonaccrual Amortized Cost of Nonaccrual Loans with no related Allowance
Loans
Commercial and industrial $ 4,423 $ 4,423
Specialty lending — —
Commercial real estate 805 805
Consumer real estate 13,614 13,614
Consumer 40 40
Credit cards 400 400
Leases and other — —
Total loans $ 19,282 $ 19,282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t>
        </is>
      </c>
    </row>
    <row r="6">
      <c r="A6" s="4" t="inlineStr">
        <is>
          <t>Summary of Amortized Cost Balance of Each of Loan Classes Disaggregated by Collateral Type and Origination Year</t>
        </is>
      </c>
      <c r="B6" s="4" t="inlineStr">
        <is>
          <t xml:space="preserve">The following tables provide a summary of the amortized cost balance of each of the Company’s loan classes disaggregated by collateral type and origination year as of December 31, 2024 and 2023 as well as the gross charge-offs by loan class and origination year for the year ended December 31, 2024 (in thousands):
December 31, 2024
Amortized Cost Basis by Origination Year - Term Loans
Loan Segment 2024 2023 2022 2021 2020 Prior Amortized Cost - Revolving Loans Amortized Cost - Revolving Loans Converted to Term Loans Total
Commercial and industrial:
Equipment/Accounts Receivable/Inventory $ 2,319,857 $ 1,363,616 $ 975,325 $ 688,580 $ 293,194 $ 135,072 $ 4,915,907 $ 20,356 $ 10,711,907
Agriculture 9,857 5,750 3,554 2,208 356 97 156,546 — 178,368
Overdrafts — — — — — — 11,227 — 11,227
Total Commercial and industrial 2,329,714 1,369,366 978,879 690,788 293,550 135,169 5,083,680 20,356 10,901,502
Current period charge-offs — 618 1,870 22 11 2,113 807 — 5,441
Specialty lending:
Asset-based lending 5,803 — 8,026 30,702 29,392 — 395,271 — 469,194
Total Specialty lending 5,803 — 8,026 30,702 29,392 — 395,271 — 469,194
Current period charge-offs — — — — — — — — —
Commercial real estate:
Owner-occupied 352,517 277,049 593,480 442,805 293,799 275,207 4,948 25,266 2,265,071
Non-owner-occupied 784,434 527,773 1,006,769 727,365 404,362 324,839 32,312 — 3,807,854
Farmland 54,656 47,357 58,154 36,127 183,762 23,016 107,468 3 510,543
5+ Multi-family 161,767 47,136 302,225 256,032 28,819 18,732 9,202 — 823,913
1-4 Family construction 46,096 1,385 — — — — 5 — 47,486
General construction 493,723 644,885 1,222,539 235,758 4,049 514 74,950 — 2,676,418
Total Commercial real estate 1,893,193 1,545,585 3,183,167 1,698,087 914,791 642,308 228,885 25,269 10,131,285
Current period charge-offs — — — 236 — 14 — — 250
Consumer real estate:
HELOC 90 16 450 455 334 5,049 390,843 2,484 399,721
First lien: 1-4 family 413,395 361,242 565,017 635,217 496,758 273,628 — — 2,745,257
Junior lien: 1-4 family 12,516 9,969 10,004 3,978 2,934 2,676 75 — 42,152
Total Consumer real estate 426,001 371,227 575,471 639,650 500,026 281,353 390,918 2,484 3,187,130
Current period charge-offs — 100 126 — — 32 174 — 432
Consumer:
Revolving line 35 — — — — — 101,407 — 101,442
Auto 8,567 7,429 3,534 1,928 673 283 — — 22,414
Other 13,050 2,876 10,065 25,659 342 796 17,216 — 70,004
Total Consumer 21,652 10,305 13,599 27,587 1,015 1,079 118,623 — 193,860
Current period charge-offs — 36 83 7 — 3 1,395 — 1,524
Credit cards:
Consumer — — — — — — 328,474 — 328,474
Commercial — — — — — — 250,292 — 250,292
Total Credit cards — — — — — — 578,766 — 578,766
Current period charge-offs — — — — — — 20,752 — 20,752
Leases and other:
Leases — — — — — 1,492 — — 1,492
Other 31,084 50,273 48,801 13,067 12,780 11,116 11,951 — 179,072
Total Leases and other 31,084 50,273 48,801 13,067 12,780 12,608 11,951 — 180,564
Current period charge-offs — 1 — — 3 — — — 4
Total loans $ 4,707,447 $ 3,346,756 $ 4,807,943 $ 3,099,881 $ 1,751,554 $ 1,072,517 $ 6,808,094 $ 48,109 $ 25,642,301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t>
        </is>
      </c>
    </row>
    <row r="7">
      <c r="A7" s="4" t="inlineStr">
        <is>
          <t>Summary of Amortized Cost Balance by Collateral Type and Risk Rating</t>
        </is>
      </c>
      <c r="B7" s="4" t="inlineStr">
        <is>
          <t xml:space="preserve">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Equipment/Accounts Receivable/Inventory
Pass $ 2,294,574 $ 1,339,370 $ 910,591 $ 668,187 $ 291,733 $ 130,832 $ 4,725,721 $ 20,356 $ 10,381,364
Special Mention 2,044 4,145 6,075 5,949 639 — 48,897 — 67,749
Substandard 23,044 20,101 58,659 14,444 822 4,240 141,289 — 262,599
Doubtful 195 — — — — — — — 195
Total Equipment/Accounts Receivable/Inventory $ 2,319,857 $ 1,363,616 $ 975,325 $ 688,580 $ 293,194 $ 135,072 $ 4,915,907 $ 20,356 $ 10,711,907
Agriculture
Pass $ 5,214 $ 5,613 $ 3,465 $ 2,208 $ 356 $ 97 $ 153,585 $ — $ 170,538
Special Mention — 137 89 — — — 1,068 — 1,294
Substandard 4,643 — — — — — 1,893 — 6,536
Doubtful — — — — — — — — —
Total Agriculture $ 9,857 $ 5,750 $ 3,554 $ 2,208 $ 356 $ 97 $ 156,546 $ — $ 178,368
December 31, 2023
Amortized Cost Basis by Origination Year - Term Loans
Risk by Collateral 2023 2022 2021 2020 2019 Prior Amortized Cost - Revolving Loans Amortized Cost - Revolving Loans Converted to Term Loans Total
Equipment/Accounts Receivable/Inventory
Pass $ 1,767,383 $ 1,462,714 $ 1,115,205 $ 411,441 $ 194,181 $ 94,606 $ 4,473,085 $ 6,243 $ 9,524,858
Special Mention 3,000 17,857 5,186 214 — — 39,059 — 65,316
Substandard 15,708 6,038 3,341 621 8,646 2,524 103,728 93 140,699
Doubtful 1,210 — — — — — — — 1,210
Total Equipment/Accounts Receivable/Inventory $ 1,787,301 $ 1,486,609 $ 1,123,732 $ 412,276 $ 202,827 $ 97,130 $ 4,615,872 $ 6,336 $ 9,732,083
Agriculture
Pass $ 13,934 $ 5,122 $ 3,785 $ 839 $ 477 $ 239 $ 159,565 $ — $ 183,961
Special Mention — 66 — — — — 1,236 — 1,302
Substandard — 652 — 81 — — 8,372 — 9,105
Doubtful — — — — — — — — —
Total Agriculture $ 13,934 $ 5,840 $ 3,785 $ 920 $ 477 $ 239 $ 169,173 $ — $ 194,368 The following table provides a summary of the amortized cost balance by risk rating for asset-based loans as of December 31, 2024 and 2023 (in thousands):
Asset-based lending
Risk December 31, 2024 December 31, 2023
In-margin $ 469,194 $ 498,786
Out-of-margin — —
Total $ 469,194 $ 498,786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Owner-occupied
Pass $ 316,858 $ 276,546 $ 590,337 $ 442,768 $ 289,219 $ 267,944 $ 4,948 $ 25,266 $ 2,213,886
Special Mention 31,213 — 1,512 — 467 — — — 33,192
Substandard 4,446 503 1,631 37 4,113 7,263 — — 17,993
Doubtful — — — — — — — — —
Total Owner-occupied $ 352,517 $ 277,049 $ 593,480 $ 442,805 $ 293,799 $ 275,207 $ 4,948 $ 25,266 $ 2,265,071
Non-owner-occupied
Pass $ 784,434 $ 514,745 $ 981,769 $ 727,365 $ 404,362 $ 324,310 $ 32,312 $ — $ 3,769,297
Special Mention — 13,028 25,000 — — — — — 38,028
Substandard — — — — — 529 — — 529
Doubtful — — — — — — — — —
Total Non-owner-occupied $ 784,434 $ 527,773 $ 1,006,769 $ 727,365 $ 404,362 $ 324,839 $ 32,312 $ — $ 3,807,854
Farmland
Pass $ 36,771 $ 45,055 $ 45,131 $ 36,127 $ 182,769 $ 14,209 $ 106,468 $ 3 $ 466,533
Special Mention 982 — 13,023 — — 2,324 1,000 — 17,329
Substandard 16,903 2,302 — — 993 6,483 — — 26,681
Doubtful — — — — — — — — —
Total Farmland $ 54,656 $ 47,357 $ 58,154 $ 36,127 $ 183,762 $ 23,016 $ 107,468 $ 3 $ 510,543
5+ Multi-family
Pass $ 161,767 $ 47,136 $ 302,225 $ 256,032 $ 28,819 $ 18,732 $ 9,202 $ — $ 823,913
Special Mention — — — — — — — — —
Substandard — — — — — — — — —
Doubtful — — — — — — — — —
Total 5+ Multi-family $ 161,767 $ 47,136 $ 302,225 $ 256,032 $ 28,819 $ 18,732 $ 9,202 $ — $ 823,913
1-4 Family construction
Pass $ 46,096 $ 1,385 $ — $ — $ — $ — $ 5 $ — $ 47,486
Special Mention — — — — — — — — —
Substandard — — — — — — — — —
Doubtful — — — — — — — — —
Total 1-4 Family construction $ 46,096 $ 1,385 $ — $ — $ — $ — $ 5 $ — $ 47,486
General construction
Pass $ 493,614 $ 643,050 $ 1,221,251 $ 235,758 $ 4,049 $ 504 $ 74,950 $ — $ 2,673,176
Special Mention — — — — — — — — —
Substandard — 1,835 1,288 — — 10 — — 3,133
Doubtful 109 — — — — — — — 109
Total General construction $ 493,723 $ 644,885 $ 1,222,539 $ 235,758 $ 4,049 $ 514 $ 74,950 $ — $ 2,676,418
December 31, 2023
Amortized Cost Basis by Origination Year - Term Loans
Risk by Collateral 2023 2022 2021 2020 2019 Prior Amortized Cost - Revolving Loans Amortized Cost - Revolving Loans Converted to Term Loans Total
Owner-occupied
Pass $ 271,840 $ 626,119 $ 485,343 $ 328,379 $ 145,975 $ 214,031 $ 30,113 $ — $ 2,101,800
Special Mention — 1,609 12,911 6,741 4,015 — 729 — 26,005
Substandard 4,444 1,786 766 13 2,549 1,342 — — 10,900
Doubtful — — — — — — — — —
Total Owner-occupied $ 276,284 $ 629,514 $ 499,020 $ 335,133 $ 152,539 $ 215,373 $ 30,842 $ — $ 2,138,705
Non-owner-occupied
Pass $ 531,835 $ 901,614 $ 824,434 $ 449,547 $ 293,531 $ 185,679 $ 36,313 $ — $ 3,222,953
Special Mention 24,534 — 24,404 — — — — — 48,938
Substandard — — 658 — — — — — 658
Doubtful — — — — — — — — —
Total Non-owner-occupied $ 556,369 $ 901,614 $ 849,496 $ 449,547 $ 293,531 $ 185,679 $ 36,313 $ — $ 3,272,549
Farmland
Pass $ 48,615 $ 62,594 $ 38,806 $ 195,234 $ 11,735 $ 19,168 $ 89,291 $ — $ 465,443
Special Mention 2,358 428 — 493 3,627 — — — 6,906
Substandard 24,445 8,065 322 23 246 532 — — 33,633
Doubtful — — — — — — — — —
Total Farmland $ 75,418 $ 71,087 $ 39,128 $ 195,750 $ 15,608 $ 19,700 $ 89,291 $ — $ 505,982
5+ Multi-family
Pass $ 34,714 $ 27,668 $ 240,724 $ 29,840 $ 16,861 $ 4,982 $ 9,274 $ — $ 364,063
Special Mention — — — — — — — — —
Substandard — — — — — — — — —
Doubtful — — — — — — — — —
Total 5+ Multi-family $ 34,714 $ 27,668 $ 240,724 $ 29,840 $ 16,861 $ 4,982 $ 9,274 $ — $ 364,063
1-4 Family construction
Pass $ 49,327 $ 51,360 $ — $ — $ — $ — $ 3,286 $ 3,394 $ 107,367
Special Mention — — — — — — — — —
Substandard — — — — — — — — —
Doubtful — — — — — — — — —
Total 1-4 Family construction $ 49,327 $ 51,360 $ — $ — $ — $ — $ 3,286 $ 3,394 $ 107,367
General construction
Pass $ 574,401 $ 1,340,152 $ 507,276 $ 4,220 $ 636 $ 117 $ 70,172 $ — $ 2,496,974
Special Mention 180 — — — — — — — 180
Substandard — — 8,013 — — 13 — — 8,026
Doubtful 80 — — — — — — — 80
Total General construction $ 574,661 $ 1,340,152 $ 515,289 $ 4,220 $ 636 $ 130 $ 70,172 $ — $ 2,505,260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HELOC
Performing $ 90 $ 16 $ 450 $ 203 $ 249 $ 3,780 $ 390,843 $ 1,879 $ 397,510
Non-performing — — — 252 85 1,269 — 605 2,211
Total HELOC $ 90 $ 16 $ 450 $ 455 $ 334 $ 5,049 $ 390,843 $ 2,484 $ 399,721
First lien: 1-4 family
Performing $ 413,060 $ 358,303 $ 559,689 $ 633,749 $ 496,615 $ 272,601 $ — $ — $ 2,734,017
Non-performing 335 2,939 5,328 1,468 143 1,027 — — 11,240
Total First lien: 1-4 family $ 413,395 $ 361,242 $ 565,017 $ 635,217 $ 496,758 $ 273,628 $ — $ — $ 2,745,257
Junior lien: 1-4 family
Performing $ 12,516 $ 9,952 $ 9,903 $ 3,978 $ 2,934 $ 2,631 $ 75 $ — $ 41,989
Non-performing — 17 101 — — 45 — — 163
Total Junior lien: 1-4 family $ 12,516 $ 9,969 $ 10,004 $ 3,978 $ 2,934 $ 2,676 $ 75 $ — $ 42,152
December 31, 2023
Amortized Cost Basis by Origination Year - Term Loans
Risk by Collateral 2023 2022 2021 2020 2019 Prior Amortized Cost - Revolving Loans Amortized Cost - Revolving Loans Converted to Term Loans Total
HELOC
Performing $ 150 $ 579 $ — $ 466 $ 82 $ 3,737 $ 355,047 $ 1,308 $ 361,369
Non-performing — 71 — 31 — 1,221 58 56 1,437
Total HELOC $ 150 $ 650 $ — $ 497 $ 82 $ 4,958 $ 355,105 $ 1,364 $ 362,806
First lien: 1-4 family
Performing $ 418,766 $ 583,711 $ 681,921 $ 548,736 $ 158,037 $ 164,315 $ 2 $ — $ 2,555,488
Non-performing 546 1,690 87 123 191 882 — — 3,519
Total First lien: 1-4 family $ 419,312 $ 585,401 $ 682,008 $ 548,859 $ 158,228 $ 165,197 $ 2 $ — $ 2,559,007
Junior lien: 1-4 family
Performing $ 12,094 $ 11,911 $ 6,861 $ 3,927 $ 2,117 $ 1,722 $ 85 $ — $ 38,717
Non-performing 23 32 — — — 47 — — 102
Total Junior lien: 1-4 family $ 12,117 $ 11,943 $ 6,861 $ 3,927 $ 2,117 $ 1,769 $ 85 $ — $ 38,819 The following tables provide a summary of the amortized cost balance by collateral type and risk rating as of December 31, 2024 and 2023 (in thousands):
December 31, 2024
Amortized Cost Basis by Origination Year - Term Loans
Risk by Collateral 2024 2023 2022 2021 2020 Prior Amortized Cost - Revolving Loans Amortized Cost - Revolving Loans Converted to Term Loans Total
Revolving line
Performing $ 35 $ — $ — $ — $ — $ — $ 101,407 $ — $ 101,442
Non-performing — — — — — — — — —
Total Revolving line $ 35 $ — $ — $ — $ — $ — $ 101,407 $ — $ 101,442
Auto
Performing $ 8,567 $ 7,418 $ 3,534 $ 1,920 $ 673 $ 283 $ — $ — $ 22,395
Non-performing — 11 — 8 — — — — 19
Total Auto $ 8,567 $ 7,429 $ 3,534 $ 1,928 $ 673 $ 283 $ — $ — $ 22,414
Other
Performing $ 13,037 $ 2,876 $ 10,057 $ 25,659 $ 342 $ 796 $ 17,216 $ — $ 69,983
Non-performing 13 — 8 — — — — — 21
Total Other $ 13,050 $ 2,876 $ 10,065 $ 25,659 $ 342 $ 796 $ 17,216 $ — $ 70,004
December 31, 2023
Amortized Cost Basis by Origination Year - Term Loans
Risk by Collateral 2023 2022 2021 2020 2019 Prior Amortized Cost - Revolving Loans Amortized Cost - Revolving Loans Converted to Term Loans Total
Revolving line
Performing $ 48 $ — $ — $ — $ — $ — $ 56,272 $ — $ 56,320
Non-performing — — — — — — — — —
Total Revolving line $ 48 $ — $ — $ — $ — $ — $ 56,272 $ — $ 56,320
Auto
Performing $ 11,509 $ 6,013 $ 3,908 $ 2,170 $ 1,088 $ 158 $ — $ — $ 24,846
Non-performing — — 14 — — — — — 14
Total Auto $ 11,509 $ 6,013 $ 3,922 $ 2,170 $ 1,088 $ 158 $ — $ — $ 24,860
Other
Performing $ 4,853 $ 22,133 $ 26,125 $ 574 $ 365 $ 1,243 $ 26,804 $ — $ 82,097
Non-performing — 14 — — — — — — 14
Total Other $ 4,853 $ 22,147 $ 26,125 $ 574 $ 365 $ 1,243 $ 26,804 $ — $ 82,111 The following table provides a summary of the amortized cost balance of consumer credit cards by risk rating as of December 31, 2024 and 2023 (in thousands):
Consumer
Risk December 31, 2024 December 31, 2023
Transactor accounts $ 101,688 $ 74,330
Revolver accounts (by Credit score):
Less than 600 16,297 7,140
600-619 7,893 3,572
620-639 13,174 5,343
640-659 20,798 9,536
660-679 20,897 9,642
680-699 24,121 11,220
700-719 26,180 13,489
720-739 22,418 12,896
740-759 18,965 12,434
760-779 19,609 12,955
780-799 18,058 11,822
800-819 11,443 7,808
820-839 5,745 4,054
840+ 1,188 854
Total $ 328,474 $ 197,095 The following table provides a summary of the amortized cost balance of commercial credit cards by risk rating as of December 31, 2024 and 2023 (in thousands):
Commercial
Risk December 31, 2024 December 31, 2023
Current $ 231,713 $ 207,520
Past Due 18,579 19,341
Total $ 250,292 $ 226,861 The following table provides a summary of the amortized cost balance by collateral type and risk rating as of December 31, 2024 and 2023 (in thousands):
Leases Other
Risk December 31, 2024 December 31, 2023 December 31, 2024 December 31, 2023
Pass $ 1,492 $ 1,716 $ 179,047 $ 300,152
Special Mention — — — —
Substandard — — 25 96
Doubtful — — — —
Total $ 1,492 $ 1,716 $ 179,072 $ 300,248 </t>
        </is>
      </c>
    </row>
    <row r="8">
      <c r="A8" s="4" t="inlineStr">
        <is>
          <t>Rollforward of Allowance for Credit/Loan Losses by Portfolio Segment</t>
        </is>
      </c>
      <c r="B8" s="4" t="inlineStr">
        <is>
          <t xml:space="preserve">The following tables provide a rollforward of the allowance for credit losses by portfolio segment for the year ended December 31, 2024, 2023, and 2022 (in thousands):
Year Ended December 31, 2024
Commercial and industrial Specialty lending Commercial real estate Consumer real estate Consumer Credit cards Leases and other Total - Loans HTM Total
Allowance for credit losses:
Beginning balance $ 155,658 $ — $ 45,507 $ 6,941 $ 1,089 $ 7,935 $ 2,608 $ 219,738 $ 3,258 $ 222,996
Charge-offs ( 5,441 ) — ( 250 ) ( 432 ) ( 1,524 ) ( 20,752 ) ( 4 ) ( 28,403 ) — ( 28,403 )
Recoveries 1,890 4 — 648 241 2,355 3 5,141 — 5,141
Provision 8,805 ( 4 ) 32,083 ( 2,830 ) 1,160 24,734 ( 1,335 ) 62,613 ( 613 ) 62,000
Ending balance - ACL $ 160,912 $ — $ 77,340 $ 4,327 $ 966 $ 14,272 $ 1,272 $ 259,089 $ 2,645 $ 261,734
Allowance for credit losses on off-balance sheet credit exposures:
Beginning balance $ 4,092 $ 186 $ 460 $ 117 $ 9 $ — $ 160 $ 5,024 $ 64 $ 5,088
Provision ( 2,009 ) ( 186 ) 1,281 ( 47 ) 7 — 54 ( 900 ) ( 50 ) ( 950 )
Ending balance - ACL on off-balance sheet $ 2,083 $ — $ 1,741 $ 70 $ 16 $ — $ 214 $ 4,124 $ 14 $ 4,138
Year Ended December 31, 2023
Commercial and industrial Specialty lending Commercial real estate Consumer real estate Consumer Credit cards Leases and other Total - Loans HTM Total
Allowance for credit losses:
Beginning balance $ 136,737 $ — $ 39,370 $ 6,148 $ 494 $ 6,866 $ 2,221 $ 191,836 $ 2,407 $ 194,243
Charge-offs ( 5,047 ) ( 762 ) ( 266 ) ( 1,185 ) ( 1,232 ) ( 9,181 ) — ( 17,673 ) — ( 17,673 )
Recoveries 5,295 1 111 45 211 1,536 — 7,199 — 7,199
Provision 18,673 761 6,292 1,933 1,616 8,714 387 38,376 851 39,227
Ending balance - ACL $ 155,658 $ — $ 45,507 $ 6,941 $ 1,089 $ 7,935 $ 2,608 $ 219,738 $ 3,258 $ 222,996
Allowance for credit losses on off-balance sheet credit exposures:
Beginning balance $ 2,178 $ 186 $ 418 $ 124 $ 13 $ — $ 62 $ 2,981 $ 107 $ 3,088
Provision 1,914 — 42 ( 7 ) ( 4 ) — 98 2,043 ( 43 ) 2,000
Ending balance - ACL on off-balance sheet $ 4,092 $ 186 $ 460 $ 117 $ 9 $ — $ 160 $ 5,024 $ 64 $ 5,088
Year Ended December 31, 2022
Commercial and industrial Specialty lending Commercial real estate Consumer real estate Consumer Credit cards Leases and other Total - Loans HTM Total
Allowance for credit losses:
Beginning balance $ 123,732 $ 1,738 $ 56,265 $ 3,921 $ 845 $ 6,075 $ 2,195 $ 194,771 $ 1,940 $ 196,711
Charge-offs ( 37,269 ) — ( 29 ) ( 57 ) ( 800 ) ( 6,150 ) — ( 44,305 ) — ( 44,305 )
Recoveries 1,550 433 385 131 126 1,812 — 4,437 — 4,437
Provision 48,724 ( 2,171 ) ( 17,251 ) 2,153 323 5,129 26 36,933 467 37,400
Ending balance - ACL $ 136,737 $ — $ 39,370 $ 6,148 $ 494 $ 6,866 $ 2,221 $ 191,836 $ 2,407 $ 194,243
Allowance for credit losses on off-balance sheet credit exposures:
Beginning balance $ 1,739 $ 160 $ 480 $ 106 $ — $ — $ 15 $ 2,500 $ 88 $ 2,588
Provision 439 26 ( 62 ) 18 13 — 47 481 19 500
Ending balance - ACL on off-balance sheet $ 2,178 $ 186 $ 418 $ 124 $ 13 $ — $ 62 $ 2,981 $ 107 $ 3,088 </t>
        </is>
      </c>
    </row>
    <row r="9">
      <c r="A9" s="4" t="inlineStr">
        <is>
          <t>Summary of Amortized Cost Balance of Financial Assets Considered Collateral Dependent</t>
        </is>
      </c>
      <c r="B9" s="4" t="inlineStr">
        <is>
          <t xml:space="preserve">The following tables provide the amortized cost balance of financial assets considered collateral dependent as of December 31, 2024 and 2023 (in thousands):
December 31, 2024
Loan Segment and Type Amortized Cost of Collateral Dependent Assets Related Allowance for Credit Losses Amortized Cost of Collateral Dependent Assets with no related Allowance
Commercial and industrial:
Equipment/Accounts Receivable/Inventory $ 4,423 $ — $ 4,423
Agriculture — — —
Total Commercial and industrial 4,423 — 4,423
Specialty lending:
Asset-based lending — — —
Total Specialty lending — — —
Commercial real estate:
Owner-occupied 707 — 707
Non-owner-occupied — — —
Farmland 135 — 135
5+ Multi-family — — —
1-4 Family construction — — —
General construction 118 — 118
Total Commercial real estate 960 — 960
Consumer real estate:
HELOC 2,211 — 2,211
First lien: 1-4 family 11,240 — 11,240
Junior lien: 1-4 family 163 — 163
Total Consumer real estate 13,614 — 13,614
Consumer:
Revolving line — — —
Auto 19 — 19
Other 21 — 21
Total Consumer 40 — 40
Leases and other:
Leases — — —
Other — — —
Total Leases and other — — —
Total loans $ 19,037 $ — $ 19,037
December 31, 2023
Loan Segment and Type Amortized Cost of Collateral Dependent Assets Related Allowance for Credit Losses Amortized Cost of Collateral Dependent Assets with no related Allowance
Commercial and industrial:
Equipment/Accounts Receivable/Inventory $ 7,033 $ — $ 7,033
Agriculture — — —
Total Commercial and industrial 7,033 — 7,033
Specialty lending:
Asset-based lending — — —
Total Specialty lending — — —
Commercial real estate:
Owner-occupied 632 — 632
Non-owner-occupied — — —
Farmland 175 — 175
5+ Multi-family — — —
1-4 Family construction — — —
General construction 93 — 93
Total Commercial real estate 900 — 900
Consumer real estate:
HELOC 1,437 — 1,437
First lien: 1-4 family 3,519 — 3,519
Junior lien: 1-4 family 102 — 102
Total Consumer real estate 5,058 — 5,058
Consumer:
Revolving line — — —
Auto 14 — 14
Other 14 — 14
Total Consumer 28 — 28
Leases and other:
Leases — — —
Other 71 — 71
Total Leases and other 71 — 71
Total loans $ 13,090 $ — $ 13,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4" t="inlineStr">
        <is>
          <t>Securities Available for Sale</t>
        </is>
      </c>
      <c r="B3" s="4" t="inlineStr">
        <is>
          <t xml:space="preserve">This table provides detailed information about securities available for sale at December 31, 2024 and 2023 (in thousands):
Gross Gross
Amortized Unrealized Unrealized Fair
2024 Cost Gains Losses Value
U.S. Treasury $ 1,331,394 $ 2,751 $ ( 8,072 ) $ 1,326,073
U.S. Agencies 129,246 126 ( 325 ) 129,047
Mortgage-backed 4,945,548 339 ( 524,957 ) 4,420,930
State and political subdivisions 1,309,126 487 ( 91,044 ) 1,218,569
Corporates 330,739 60 ( 13,629 ) 317,170
Collateralized loan obligations 361,623 1,060 ( 138 ) 362,545
Total $ 8,407,676 $ 4,823 $ ( 638,165 ) $ 7,774,334
Gross Gross
Amortized Unrealized Unrealized Fair
2023 Cost Gains Losses Value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
        </is>
      </c>
    </row>
    <row r="4">
      <c r="A4" s="4" t="inlineStr">
        <is>
          <t>Gross Unrealized Losses and Fair Value of Investment Securities Available for Sale</t>
        </is>
      </c>
      <c r="B4" s="4" t="inlineStr">
        <is>
          <t>The following table shows the Company’s available-for-sale investments’ gross unrealized losses and fair value, aggregated by investment category and length of time that individual securities have been in a continuous unrealized loss position, at December 31, 2024 and 2023 (in thousands):
Less than 12 months 12 months or more Total
2024 Count Fair Value Unrealized Count Fair Value Unrealized Count Fair Value Unrealized
Description of Securities
U.S. Treasury 93 $ 635,739 $ ( 6,319 ) 9 $ 142,518 $ ( 1,753 ) 102 $ 778,257 $ ( 8,072 )
U.S. Agencies 4 20,858 ( 46 ) 5 56,712 ( 279 ) 9 77,570 ( 325 )
Mortgage-backed 159 1,293,953 ( 22,468 ) 834 3,055,882 ( 502,489 ) 993 4,349,835 ( 524,957 )
State and political subdivisions 264 173,006 ( 2,392 ) 1,629 953,458 ( 88,652 ) 1,893 1,126,464 ( 91,044 )
Corporates — — — 239 315,109 ( 13,629 ) 239 315,109 ( 13,629 )
Collateralized loan obligations 7 47,222 ( 88 ) 5 30,521 ( 50 ) 12 77,743 ( 138 )
Total 527 $ 2,170,778 $ ( 31,313 ) 2,721 $ 4,554,200 $ ( 606,852 ) 3,248 $ 6,724,978 $ ( 638,165 )
Less than 12 months 12 months or more Total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t>
        </is>
      </c>
    </row>
    <row r="5">
      <c r="A5" s="4" t="inlineStr">
        <is>
          <t>Gross Unrealized Losses and Fair Value of Investment Securities Held to Maturity</t>
        </is>
      </c>
      <c r="B5" s="4" t="inlineStr">
        <is>
          <t>The following table shows the Company’s held-to-maturity investments’ gross unrealized losses and fair value, aggregated by investment category and length of time that individual securities have been in a continuous unrealized loss position, at December 31, 2024 and 2023 (in thousands):
Less than 12 months 12 months or more Total
2024 Count Fair Value Unrealized Losses Count Fair Value Unrealized Losses Count Fair Value Unrealized Losses
U.S. Agency — $ — $ — 10 $ 115,750 $ ( 581 ) 10 $ 115,750 $ ( 581 )
Mortgage-backed 6 3,527 ( 103 ) 263 2,101,125 ( 418,379 ) 269 2,104,652 ( 418,482 )
State and political subdivisions 47 52,468 ( 2,030 ) 1,414 1,972,927 ( 220,916 ) 1,461 2,025,395 ( 222,946 )
Total 53 $ 55,995 $ ( 2,133 ) 1,687 $ 4,189,802 $ ( 639,876 ) 1,740 $ 4,245,797 $ ( 642,009 )
Less than 12 months 12 months or more Total
2023 Count Fair Value Unrealized Losses Count Fair Value Unrealized Losses Count Fair Value Unrealized Losses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t>
        </is>
      </c>
    </row>
    <row r="6">
      <c r="A6" s="4" t="inlineStr">
        <is>
          <t>Schedule of Amortized Cost Basis by Credit Rating of Held to Maturity Investment</t>
        </is>
      </c>
      <c r="B6" s="4" t="inlineStr">
        <is>
          <t xml:space="preserve">The following table shows the amortized cost basis by credit rating of the Company’s held-to-maturity State and political subdivisions bond investments at December 31, 2024 and 2023 (in thousands):
Amortized Cost Basis by Credit Rating - HTM Debt Securities
2024 AAA AA A BBB BB CCC-C Total
State and political subdivisions:
Competitive $ — $ — $ 424,690 $ 610,351 $ 36,628 $ 21,990 $ 1,093,659
Utilities 759,798 761,706 99,127 24,509 648 — 1,645,788
Total state and political subdivisions $ 759,798 $ 761,706 $ 523,817 $ 634,860 $ 37,276 $ 21,990 $ 2,739,447
Amortized Cost Basis by Credit Rating - HTM Debt Securities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t>
        </is>
      </c>
    </row>
    <row r="7">
      <c r="A7" s="4" t="inlineStr">
        <is>
          <t>Schedule of Other Securities</t>
        </is>
      </c>
      <c r="B7" s="4" t="inlineStr">
        <is>
          <t xml:space="preserve">The table below provides detailed information for Other securities at December 31, 2024 and 2023 (in thousands):
December 31,
2024 2023
FRB and FHLB stock $ 42,672 $ 87,672
Equity securities with readily determinable fair values 11,596 11,228
Equity securities without readily determinable fair values 416,750 394,035
Total $ 471,018 $ 492,935 </t>
        </is>
      </c>
    </row>
    <row r="8">
      <c r="A8" s="4" t="inlineStr">
        <is>
          <t>Schedule of Changes in Equity Securities Without Readily Determinable Fair Values</t>
        </is>
      </c>
      <c r="B8" s="4" t="inlineStr">
        <is>
          <t xml:space="preserve">The table below presents the changes in equity securities without readily determinable fair values for the years ended December 31, 2024 and 2023 (in thousands):
Year Ended December 31,
2024 2023
Balance – beginning of year $ 394,035 $ 297,504
Purchases of securities 91,169 109,487
Observable upward price adjustments 15,467 2,514
Observable downward price adjustments ( 5,153 ) ( 1,250 )
Sales of securities and other activity ( 78,768 ) ( 14,220 )
Balance – end of year $ 416,750 $ 394,035 </t>
        </is>
      </c>
    </row>
    <row r="9">
      <c r="A9" s="4" t="inlineStr">
        <is>
          <t>Schedule of Components of Investment Securities Gains (Losses), Net</t>
        </is>
      </c>
      <c r="B9" s="4" t="inlineStr">
        <is>
          <t xml:space="preserve">The following table presents the components of Investment securities gains (losses), net for the years ended December 31, 2024, 2023, and 2022 (in thousands):
Year Ended December 31,
2024 2023 2022
Investment securities gains (losses), net
Available-for-sale debt securities:
Gains realized on sales $ 139 $ 154 $ —
Losses realized on sales — ( 2 ) —
Impairment on AFS security — ( 4,925 ) —
Equity securities with readily determinable fair values:
Fair value adjustments, net 12 168 ( 8,073 )
Equity securities without readily determinable fair values:
Fair value adjustments, net ( 1,733 ) 1,334 355
Sales 12,302 132 66,162
Total investment securities gains (losses), net $ 10,720 $ ( 3,139 ) $ 58,444 </t>
        </is>
      </c>
    </row>
    <row r="10">
      <c r="A10" s="4" t="inlineStr">
        <is>
          <t>Available-for-sale Securities [Member]</t>
        </is>
      </c>
      <c r="B10" s="4" t="inlineStr">
        <is>
          <t xml:space="preserve"> </t>
        </is>
      </c>
    </row>
    <row r="11">
      <c r="A11" s="4" t="inlineStr">
        <is>
          <t>Contractual Maturity Information</t>
        </is>
      </c>
      <c r="B11" s="4" t="inlineStr">
        <is>
          <t xml:space="preserve">The following table presents contractual maturity information for securities available for sale at December 31, 2024 (in thousands):
Amortized Fair
Cost Value
Due in 1 year or less $ 438,163 $ 435,414
Due after 1 year through 5 years 1,873,775 1,849,758
Due after 5 years through 10 years 550,573 524,803
Due after 10 years 599,617 543,429
Total 3,462,128 3,353,404
Mortgage-backed securities 4,945,548 4,420,930
Total securities available for sale $ 8,407,676 $ 7,774,334 </t>
        </is>
      </c>
    </row>
    <row r="12">
      <c r="A12" s="4" t="inlineStr">
        <is>
          <t>Held-to-maturity Securities [Member]</t>
        </is>
      </c>
      <c r="B12" s="4" t="inlineStr">
        <is>
          <t xml:space="preserve"> </t>
        </is>
      </c>
    </row>
    <row r="13">
      <c r="A13" s="4" t="inlineStr">
        <is>
          <t>Contractual Maturity Information</t>
        </is>
      </c>
      <c r="B13" s="4" t="inlineStr">
        <is>
          <t xml:space="preserve">The following table provides detailed information about securities held to maturity at December 31, 2024 and 2023, respectively (in thousands):
2024 Amortized Cost Gross Unrealized Gains Gross Unrealized Losses Fair Value Allowance for Credit Losses Net Carrying Amount
U.S. Agency $ 116,331 $ — $ ( 581 ) $ 115,750 $ — $ 116,331
Mortgage-backed 2,523,134 — ( 418,482 ) 2,104,652 — 2,523,134
State and political subdivisions 2,739,447 12,035 ( 222,946 ) 2,528,536 ( 2,645 ) 2,736,802
Total $ 5,378,912 $ 12,035 $ ( 642,009 ) $ 4,748,938 $ ( 2,645 ) $ 5,376,267
2023 Amortized Cost Gross Unrealized Gains Gross Unrealized Losses Fair Value Allowance for Credit Losses Net Carrying Amount
U.S. Agency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December 31, 2024 (in thousands):
Amortized Fair
Cost Value
Due in 1 year or less $ 207,151 $ 206,440
Due after 1 year through 5 years 236,820 231,802
Due after 5 years through 10 years 775,661 732,758
Due after 10 years 1,636,146 1,473,286
Total 2,855,778 2,644,286
Mortgage-backed securities 2,523,134 2,104,652
Total securities held to maturity $ 5,378,912 $ 4,748,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OFFICERS AND DIRECTORS (Tables)</t>
        </is>
      </c>
      <c r="B1" s="2" t="inlineStr">
        <is>
          <t>12 Months Ended</t>
        </is>
      </c>
    </row>
    <row r="2">
      <c r="B2" s="2" t="inlineStr">
        <is>
          <t>Dec. 31, 2024</t>
        </is>
      </c>
    </row>
    <row r="3">
      <c r="A3" s="3" t="inlineStr">
        <is>
          <t>Related Party Transactions [Abstract]</t>
        </is>
      </c>
      <c r="B3" s="4" t="inlineStr">
        <is>
          <t xml:space="preserve"> </t>
        </is>
      </c>
    </row>
    <row r="4">
      <c r="A4" s="4" t="inlineStr">
        <is>
          <t>Activity with Respect to Aggregate Loans to Related Parties</t>
        </is>
      </c>
      <c r="B4" s="4" t="inlineStr">
        <is>
          <t xml:space="preserve">For the years 2024 and 2023, an analysis of activity with respect to such aggregate loans to related parties appears below (in thousands):
Year Ended December 31,
2024 2023
Balance – beginning of year $ 508,507 $ 362,853
New loans 62,805 177,354
Repayments ( 101,579 ) ( 27,271 )
Reduction due to change in reportable loans ( 91 ) ( 4,429 )
Balance – end of year $ 469,642 $ 508,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years ended December 31, 2024 and December 31, 2023 by operating segment are as follows (in thousands):
Commercial Banking Institutional Banking Personal Banking Total
Balances as of January 1, 2024 $ 63,113 $ 76,492 $ 67,780 $ 207,385
Balances as of December 31, 2024 $ 63,113 $ 76,492 $ 67,780 $ 207,385
Balances as of January 1, 2023 $ 63,113 $ 76,492 $ 67,780 $ 207,385
Balances as of December 31, 2023 $ 63,113 $ 76,492 $ 67,780 $ 207,385 </t>
        </is>
      </c>
    </row>
    <row r="5">
      <c r="A5" s="4" t="inlineStr">
        <is>
          <t>Changes in Intangible Assets</t>
        </is>
      </c>
      <c r="B5" s="4" t="inlineStr">
        <is>
          <t xml:space="preserve">Following are the intangible assets that continue to be subject to amortization as of December 31, 2024 and 2023 (in thousands) :
As of December 31, 2024
Core Deposit Intangible Assets Customer Relationships Total
Gross carrying amount $ 2,345 $ 86,800 $ 89,145
Accumulated amortization 1,600 23,898 25,498
Net carrying amount $ 745 $ 62,902 $ 63,647
As of December 31, 2023
Core Deposit Intangible Assets Customer Relationships Total
Gross carrying amount $ 2,345 $ 109,978 $ 112,323
Accumulated amortization 1,135 40,176 41,311
Net carrying amount $ 1,210 $ 69,802 $ 71,012 </t>
        </is>
      </c>
    </row>
    <row r="6">
      <c r="A6" s="4" t="inlineStr">
        <is>
          <t>Estimated Amortization Expense of Intangible Assets</t>
        </is>
      </c>
      <c r="B6" s="4" t="inlineStr">
        <is>
          <t xml:space="preserve">The following table discloses the estimated amortization expense of intangible assets in future years (in thousands):
For the year ending December 31, 2025 $ 7,510
For the year ending December 31, 2026 6,650
For the year ending December 31, 2027 4,678
For the year ending December 31, 2028 4,566
For the year ending December 31, 2029 4,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 (Tables)</t>
        </is>
      </c>
      <c r="B1" s="2" t="inlineStr">
        <is>
          <t>12 Months Ended</t>
        </is>
      </c>
    </row>
    <row r="2">
      <c r="B2" s="2" t="inlineStr">
        <is>
          <t>Dec. 31, 2024</t>
        </is>
      </c>
    </row>
    <row r="3">
      <c r="A3" s="3" t="inlineStr">
        <is>
          <t>Premises Equipment And Leases [Abstract]</t>
        </is>
      </c>
      <c r="B3" s="4" t="inlineStr">
        <is>
          <t xml:space="preserve"> </t>
        </is>
      </c>
    </row>
    <row r="4">
      <c r="A4" s="4" t="inlineStr">
        <is>
          <t>Components of Premises and Equipment</t>
        </is>
      </c>
      <c r="B4" s="4" t="inlineStr">
        <is>
          <t xml:space="preserve">Premises and equipment consisted of the following (in thousands):
December 31,
2024 2023
Land $ 40,601 $ 41,368
Buildings and leasehold improvements 383,021 370,646
Equipment 199,537 194,171
Software 290,070 287,592
Total 913,229 893,777
Accumulated depreciation ( 418,517 ) ( 394,892 )
Accumulated amortization ( 272,939 ) ( 257,185 )
Premises and equipment, net $ 221,773 $ 241,700 </t>
        </is>
      </c>
    </row>
    <row r="5">
      <c r="A5" s="4" t="inlineStr">
        <is>
          <t>Summary of Future Minimum Lease Payments</t>
        </is>
      </c>
      <c r="B5" s="4" t="inlineStr">
        <is>
          <t xml:space="preserve">As of December 31, 2024, future minimum lease payments under non-cancelable operating leases were as follows (in thousands):
2025 $ 12,018
2026 11,626
2027 10,567
2028 8,712
2029 7,074
Thereafter 11,386
Total lease payments 61,383
Less: Interest 6,262
Present value of lease liabilities $ 55,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6" t="n">
        <v>1612948</v>
      </c>
      <c r="C4" s="6" t="n">
        <v>1399961</v>
      </c>
      <c r="D4" s="6" t="n">
        <v>810007</v>
      </c>
    </row>
    <row r="5">
      <c r="A5" s="3" t="inlineStr">
        <is>
          <t>Securities:</t>
        </is>
      </c>
      <c r="B5" s="4" t="inlineStr">
        <is>
          <t xml:space="preserve"> </t>
        </is>
      </c>
      <c r="C5" s="4" t="inlineStr">
        <is>
          <t xml:space="preserve"> </t>
        </is>
      </c>
      <c r="D5" s="4" t="inlineStr">
        <is>
          <t xml:space="preserve"> </t>
        </is>
      </c>
    </row>
    <row r="6">
      <c r="A6" s="4" t="inlineStr">
        <is>
          <t>Taxable interest</t>
        </is>
      </c>
      <c r="B6" s="5" t="n">
        <v>257562</v>
      </c>
      <c r="C6" s="5" t="n">
        <v>214981</v>
      </c>
      <c r="D6" s="5" t="n">
        <v>192121</v>
      </c>
    </row>
    <row r="7">
      <c r="A7" s="4" t="inlineStr">
        <is>
          <t>Tax-exempt interest</t>
        </is>
      </c>
      <c r="B7" s="5" t="n">
        <v>99375</v>
      </c>
      <c r="C7" s="5" t="n">
        <v>102197</v>
      </c>
      <c r="D7" s="5" t="n">
        <v>97190</v>
      </c>
    </row>
    <row r="8">
      <c r="A8" s="4" t="inlineStr">
        <is>
          <t>Total securities income</t>
        </is>
      </c>
      <c r="B8" s="5" t="n">
        <v>356937</v>
      </c>
      <c r="C8" s="5" t="n">
        <v>317178</v>
      </c>
      <c r="D8" s="5" t="n">
        <v>289311</v>
      </c>
    </row>
    <row r="9">
      <c r="A9" s="4" t="inlineStr">
        <is>
          <t>Federal funds and resell agreements</t>
        </is>
      </c>
      <c r="B9" s="5" t="n">
        <v>17628</v>
      </c>
      <c r="C9" s="5" t="n">
        <v>17647</v>
      </c>
      <c r="D9" s="5" t="n">
        <v>19109</v>
      </c>
    </row>
    <row r="10">
      <c r="A10" s="4" t="inlineStr">
        <is>
          <t>Interest-bearing due from banks</t>
        </is>
      </c>
      <c r="B10" s="5" t="n">
        <v>182145</v>
      </c>
      <c r="C10" s="5" t="n">
        <v>103190</v>
      </c>
      <c r="D10" s="5" t="n">
        <v>18582</v>
      </c>
    </row>
    <row r="11">
      <c r="A11" s="4" t="inlineStr">
        <is>
          <t>Trading securities</t>
        </is>
      </c>
      <c r="B11" s="5" t="n">
        <v>1351</v>
      </c>
      <c r="C11" s="5" t="n">
        <v>729</v>
      </c>
      <c r="D11" s="5" t="n">
        <v>511</v>
      </c>
    </row>
    <row r="12">
      <c r="A12" s="4" t="inlineStr">
        <is>
          <t>Total interest income</t>
        </is>
      </c>
      <c r="B12" s="5" t="n">
        <v>2171009</v>
      </c>
      <c r="C12" s="5" t="n">
        <v>1838705</v>
      </c>
      <c r="D12" s="5" t="n">
        <v>1137520</v>
      </c>
    </row>
    <row r="13">
      <c r="A13" s="3" t="inlineStr">
        <is>
          <t>INTEREST EXPENSE</t>
        </is>
      </c>
      <c r="B13" s="4" t="inlineStr">
        <is>
          <t xml:space="preserve"> </t>
        </is>
      </c>
      <c r="C13" s="4" t="inlineStr">
        <is>
          <t xml:space="preserve"> </t>
        </is>
      </c>
      <c r="D13" s="4" t="inlineStr">
        <is>
          <t xml:space="preserve"> </t>
        </is>
      </c>
    </row>
    <row r="14">
      <c r="A14" s="4" t="inlineStr">
        <is>
          <t>Deposits</t>
        </is>
      </c>
      <c r="B14" s="5" t="n">
        <v>982302</v>
      </c>
      <c r="C14" s="5" t="n">
        <v>704210</v>
      </c>
      <c r="D14" s="5" t="n">
        <v>167553</v>
      </c>
    </row>
    <row r="15">
      <c r="A15" s="4" t="inlineStr">
        <is>
          <t>Federal funds and repurchase agreements</t>
        </is>
      </c>
      <c r="B15" s="5" t="n">
        <v>106558</v>
      </c>
      <c r="C15" s="5" t="n">
        <v>93026</v>
      </c>
      <c r="D15" s="5" t="n">
        <v>40703</v>
      </c>
    </row>
    <row r="16">
      <c r="A16" s="4" t="inlineStr">
        <is>
          <t>Other</t>
        </is>
      </c>
      <c r="B16" s="5" t="n">
        <v>81257</v>
      </c>
      <c r="C16" s="5" t="n">
        <v>121353</v>
      </c>
      <c r="D16" s="5" t="n">
        <v>15467</v>
      </c>
    </row>
    <row r="17">
      <c r="A17" s="4" t="inlineStr">
        <is>
          <t>Total interest expense</t>
        </is>
      </c>
      <c r="B17" s="5" t="n">
        <v>1170117</v>
      </c>
      <c r="C17" s="5" t="n">
        <v>918589</v>
      </c>
      <c r="D17" s="5" t="n">
        <v>223723</v>
      </c>
    </row>
    <row r="18">
      <c r="A18" s="4" t="inlineStr">
        <is>
          <t>Net interest income</t>
        </is>
      </c>
      <c r="B18" s="5" t="n">
        <v>1000892</v>
      </c>
      <c r="C18" s="5" t="n">
        <v>920116</v>
      </c>
      <c r="D18" s="5" t="n">
        <v>913797</v>
      </c>
    </row>
    <row r="19">
      <c r="A19" s="4" t="inlineStr">
        <is>
          <t>Provision for credit losses</t>
        </is>
      </c>
      <c r="B19" s="5" t="n">
        <v>61050</v>
      </c>
      <c r="C19" s="5" t="n">
        <v>41227</v>
      </c>
      <c r="D19" s="5" t="n">
        <v>37900</v>
      </c>
    </row>
    <row r="20">
      <c r="A20" s="4" t="inlineStr">
        <is>
          <t>Net interest income after provision for credit losses</t>
        </is>
      </c>
      <c r="B20" s="5" t="n">
        <v>939842</v>
      </c>
      <c r="C20" s="5" t="n">
        <v>878889</v>
      </c>
      <c r="D20" s="5" t="n">
        <v>875897</v>
      </c>
    </row>
    <row r="21">
      <c r="A21" s="3" t="inlineStr">
        <is>
          <t>NONINTEREST INCOME</t>
        </is>
      </c>
      <c r="B21" s="4" t="inlineStr">
        <is>
          <t xml:space="preserve"> </t>
        </is>
      </c>
      <c r="C21" s="4" t="inlineStr">
        <is>
          <t xml:space="preserve"> </t>
        </is>
      </c>
      <c r="D21" s="4" t="inlineStr">
        <is>
          <t xml:space="preserve"> </t>
        </is>
      </c>
    </row>
    <row r="22">
      <c r="A22" s="4" t="inlineStr">
        <is>
          <t>Trust and securities processing</t>
        </is>
      </c>
      <c r="B22" s="5" t="n">
        <v>290571</v>
      </c>
      <c r="C22" s="5" t="n">
        <v>257200</v>
      </c>
      <c r="D22" s="5" t="n">
        <v>237207</v>
      </c>
    </row>
    <row r="23">
      <c r="A23" s="4" t="inlineStr">
        <is>
          <t>Trading and investment banking</t>
        </is>
      </c>
      <c r="B23" s="5" t="n">
        <v>24226</v>
      </c>
      <c r="C23" s="5" t="n">
        <v>19630</v>
      </c>
      <c r="D23" s="5" t="n">
        <v>23201</v>
      </c>
    </row>
    <row r="24">
      <c r="A24" s="4" t="inlineStr">
        <is>
          <t>Service charges on deposit accounts</t>
        </is>
      </c>
      <c r="B24" s="5" t="n">
        <v>84512</v>
      </c>
      <c r="C24" s="5" t="n">
        <v>84950</v>
      </c>
      <c r="D24" s="5" t="n">
        <v>85167</v>
      </c>
    </row>
    <row r="25">
      <c r="A25" s="4" t="inlineStr">
        <is>
          <t>Insurance fees and commissions</t>
        </is>
      </c>
      <c r="B25" s="5" t="n">
        <v>1257</v>
      </c>
      <c r="C25" s="5" t="n">
        <v>1009</v>
      </c>
      <c r="D25" s="5" t="n">
        <v>1338</v>
      </c>
    </row>
    <row r="26">
      <c r="A26" s="4" t="inlineStr">
        <is>
          <t>Brokerage fees</t>
        </is>
      </c>
      <c r="B26" s="5" t="n">
        <v>61564</v>
      </c>
      <c r="C26" s="5" t="n">
        <v>54119</v>
      </c>
      <c r="D26" s="5" t="n">
        <v>43019</v>
      </c>
    </row>
    <row r="27">
      <c r="A27" s="4" t="inlineStr">
        <is>
          <t>Bankcard fees</t>
        </is>
      </c>
      <c r="B27" s="5" t="n">
        <v>87797</v>
      </c>
      <c r="C27" s="5" t="n">
        <v>74719</v>
      </c>
      <c r="D27" s="5" t="n">
        <v>73451</v>
      </c>
    </row>
    <row r="28">
      <c r="A28" s="4" t="inlineStr">
        <is>
          <t>Investment securities gains (losses), net</t>
        </is>
      </c>
      <c r="B28" s="5" t="n">
        <v>10720</v>
      </c>
      <c r="C28" s="5" t="n">
        <v>-3139</v>
      </c>
      <c r="D28" s="5" t="n">
        <v>58444</v>
      </c>
    </row>
    <row r="29">
      <c r="A29" s="4" t="inlineStr">
        <is>
          <t>Other</t>
        </is>
      </c>
      <c r="B29" s="5" t="n">
        <v>67470</v>
      </c>
      <c r="C29" s="5" t="n">
        <v>53365</v>
      </c>
      <c r="D29" s="5" t="n">
        <v>32406</v>
      </c>
    </row>
    <row r="30">
      <c r="A30" s="4" t="inlineStr">
        <is>
          <t>Total noninterest income</t>
        </is>
      </c>
      <c r="B30" s="5" t="n">
        <v>628117</v>
      </c>
      <c r="C30" s="5" t="n">
        <v>541853</v>
      </c>
      <c r="D30" s="5" t="n">
        <v>554233</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5" t="n">
        <v>593913</v>
      </c>
      <c r="C32" s="5" t="n">
        <v>553421</v>
      </c>
      <c r="D32" s="5" t="n">
        <v>524431</v>
      </c>
    </row>
    <row r="33">
      <c r="A33" s="4" t="inlineStr">
        <is>
          <t>Occupancy, net</t>
        </is>
      </c>
      <c r="B33" s="5" t="n">
        <v>47539</v>
      </c>
      <c r="C33" s="5" t="n">
        <v>48502</v>
      </c>
      <c r="D33" s="5" t="n">
        <v>48848</v>
      </c>
    </row>
    <row r="34">
      <c r="A34" s="4" t="inlineStr">
        <is>
          <t>Equipment</t>
        </is>
      </c>
      <c r="B34" s="5" t="n">
        <v>63406</v>
      </c>
      <c r="C34" s="5" t="n">
        <v>68718</v>
      </c>
      <c r="D34" s="5" t="n">
        <v>74259</v>
      </c>
    </row>
    <row r="35">
      <c r="A35" s="4" t="inlineStr">
        <is>
          <t>Supplies and services</t>
        </is>
      </c>
      <c r="B35" s="5" t="n">
        <v>14845</v>
      </c>
      <c r="C35" s="5" t="n">
        <v>16829</v>
      </c>
      <c r="D35" s="5" t="n">
        <v>13590</v>
      </c>
    </row>
    <row r="36">
      <c r="A36" s="4" t="inlineStr">
        <is>
          <t>Marketing and business development</t>
        </is>
      </c>
      <c r="B36" s="5" t="n">
        <v>28439</v>
      </c>
      <c r="C36" s="5" t="n">
        <v>25749</v>
      </c>
      <c r="D36" s="5" t="n">
        <v>25699</v>
      </c>
    </row>
    <row r="37">
      <c r="A37" s="4" t="inlineStr">
        <is>
          <t>Processing fees</t>
        </is>
      </c>
      <c r="B37" s="5" t="n">
        <v>117899</v>
      </c>
      <c r="C37" s="5" t="n">
        <v>103099</v>
      </c>
      <c r="D37" s="5" t="n">
        <v>82227</v>
      </c>
    </row>
    <row r="38">
      <c r="A38" s="4" t="inlineStr">
        <is>
          <t>Legal and consulting</t>
        </is>
      </c>
      <c r="B38" s="5" t="n">
        <v>46207</v>
      </c>
      <c r="C38" s="5" t="n">
        <v>29998</v>
      </c>
      <c r="D38" s="5" t="n">
        <v>39095</v>
      </c>
    </row>
    <row r="39">
      <c r="A39" s="4" t="inlineStr">
        <is>
          <t>Bankcard</t>
        </is>
      </c>
      <c r="B39" s="5" t="n">
        <v>44265</v>
      </c>
      <c r="C39" s="5" t="n">
        <v>32969</v>
      </c>
      <c r="D39" s="5" t="n">
        <v>26367</v>
      </c>
    </row>
    <row r="40">
      <c r="A40" s="4" t="inlineStr">
        <is>
          <t>Amortization of other intangible assets</t>
        </is>
      </c>
      <c r="B40" s="5" t="n">
        <v>7705</v>
      </c>
      <c r="C40" s="5" t="n">
        <v>8587</v>
      </c>
      <c r="D40" s="5" t="n">
        <v>5037</v>
      </c>
    </row>
    <row r="41">
      <c r="A41" s="4" t="inlineStr">
        <is>
          <t>Regulatory fees</t>
        </is>
      </c>
      <c r="B41" s="5" t="n">
        <v>31904</v>
      </c>
      <c r="C41" s="5" t="n">
        <v>77010</v>
      </c>
      <c r="D41" s="5" t="n">
        <v>15378</v>
      </c>
    </row>
    <row r="42">
      <c r="A42" s="4" t="inlineStr">
        <is>
          <t>Other</t>
        </is>
      </c>
      <c r="B42" s="5" t="n">
        <v>30564</v>
      </c>
      <c r="C42" s="5" t="n">
        <v>34258</v>
      </c>
      <c r="D42" s="5" t="n">
        <v>43188</v>
      </c>
    </row>
    <row r="43">
      <c r="A43" s="4" t="inlineStr">
        <is>
          <t>Total noninterest expense</t>
        </is>
      </c>
      <c r="B43" s="5" t="n">
        <v>1026686</v>
      </c>
      <c r="C43" s="5" t="n">
        <v>999140</v>
      </c>
      <c r="D43" s="5" t="n">
        <v>898119</v>
      </c>
    </row>
    <row r="44">
      <c r="A44" s="4" t="inlineStr">
        <is>
          <t>Income before income taxes</t>
        </is>
      </c>
      <c r="B44" s="5" t="n">
        <v>541273</v>
      </c>
      <c r="C44" s="5" t="n">
        <v>421602</v>
      </c>
      <c r="D44" s="5" t="n">
        <v>532011</v>
      </c>
    </row>
    <row r="45">
      <c r="A45" s="4" t="inlineStr">
        <is>
          <t>Income tax expense</t>
        </is>
      </c>
      <c r="B45" s="5" t="n">
        <v>100030</v>
      </c>
      <c r="C45" s="5" t="n">
        <v>71578</v>
      </c>
      <c r="D45" s="5" t="n">
        <v>100329</v>
      </c>
    </row>
    <row r="46">
      <c r="A46" s="4" t="inlineStr">
        <is>
          <t>NET INCOME</t>
        </is>
      </c>
      <c r="B46" s="6" t="n">
        <v>441243</v>
      </c>
      <c r="C46" s="6" t="n">
        <v>350024</v>
      </c>
      <c r="D46" s="6" t="n">
        <v>431682</v>
      </c>
    </row>
    <row r="47">
      <c r="A47" s="3" t="inlineStr">
        <is>
          <t>PER SHARE DATA</t>
        </is>
      </c>
      <c r="B47" s="4" t="inlineStr">
        <is>
          <t xml:space="preserve"> </t>
        </is>
      </c>
      <c r="C47" s="4" t="inlineStr">
        <is>
          <t xml:space="preserve"> </t>
        </is>
      </c>
      <c r="D47" s="4" t="inlineStr">
        <is>
          <t xml:space="preserve"> </t>
        </is>
      </c>
    </row>
    <row r="48">
      <c r="A48" s="4" t="inlineStr">
        <is>
          <t>Net income – basic</t>
        </is>
      </c>
      <c r="B48" s="7" t="n">
        <v>9.050000000000001</v>
      </c>
      <c r="C48" s="7" t="n">
        <v>7.22</v>
      </c>
      <c r="D48" s="7" t="n">
        <v>8.93</v>
      </c>
    </row>
    <row r="49">
      <c r="A49" s="4" t="inlineStr">
        <is>
          <t>Net income – diluted</t>
        </is>
      </c>
      <c r="B49" s="8" t="n">
        <v>8.99</v>
      </c>
      <c r="C49" s="8" t="n">
        <v>7.18</v>
      </c>
      <c r="D49" s="8" t="n">
        <v>8.859999999999999</v>
      </c>
    </row>
    <row r="50">
      <c r="A50" s="4" t="inlineStr">
        <is>
          <t>Dividends</t>
        </is>
      </c>
      <c r="B50" s="7" t="n">
        <v>1.57</v>
      </c>
      <c r="C50" s="7" t="n">
        <v>1.53</v>
      </c>
      <c r="D50" s="7" t="n">
        <v>1.49</v>
      </c>
    </row>
    <row r="51">
      <c r="A51" s="4" t="inlineStr">
        <is>
          <t>Weighted average shares outstanding – basic</t>
        </is>
      </c>
      <c r="B51" s="5" t="n">
        <v>48747814</v>
      </c>
      <c r="C51" s="5" t="n">
        <v>48503643</v>
      </c>
      <c r="D51" s="5" t="n">
        <v>48340922</v>
      </c>
    </row>
    <row r="52">
      <c r="A52" s="4" t="inlineStr">
        <is>
          <t>Weighted average shares outstanding – diluted</t>
        </is>
      </c>
      <c r="B52" s="5" t="n">
        <v>49056956</v>
      </c>
      <c r="C52" s="5" t="n">
        <v>48763820</v>
      </c>
      <c r="D52" s="5" t="n">
        <v>48747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12 Months Ended</t>
        </is>
      </c>
    </row>
    <row r="2">
      <c r="B2" s="2" t="inlineStr">
        <is>
          <t>Dec. 31, 2024</t>
        </is>
      </c>
    </row>
    <row r="3">
      <c r="A3" s="4" t="inlineStr">
        <is>
          <t>Components of Short-Term and Long Term Debt</t>
        </is>
      </c>
      <c r="B3" s="4" t="inlineStr">
        <is>
          <t xml:space="preserve">The components of the Company's long-term debt are as follows (in thousands):
December 31,
2024 2023
Short-term debt:
Federal Home Loan Bank 5.04 % due 2024 $ — $ 1,000,000
Federal Reserve Bank Term Funding Program 4.83 % due 2024 — 800,000
Total short-term debt — 1,800,000
Long-term debt:
Trust Preferred Securities:
Marquette Capital Trust I Subordinated Debentures 6.24 % due 2036 18,926 18,607
Marquette Capital Trust II Subordinated Debentures 6.24 % due 2036 19,429 19,132
Marquette Capital Trust III Subordinated Debentures 6.10 % due 2036 7,631 7,517
Marquette Capital Trust IV Subordinated Debentures 6.22 % due 2036 30,796 30,356
Subordinated notes 3.70 % due 2030 , net of issuance costs 199,681 199,232
Subordinated notes 6.25 % due 2032 , net of issuance costs 108,829 108,403
Total long-term debt 385,292 383,247
Total borrowed funds $ 385,292 $ 2,183,247 </t>
        </is>
      </c>
    </row>
    <row r="4">
      <c r="A4" s="4" t="inlineStr">
        <is>
          <t>Remaining Contractual Maturities Of Repurchase Agreements</t>
        </is>
      </c>
      <c r="B4" s="4" t="inlineStr">
        <is>
          <t>The carrying amounts and market values of the securities and the related repurchase liabilities and weighted average interest rates of the repurchase liabilities (grouped by maturity of the repurchase agreements) were as follows as of December 31, 2024 and 2023 (in thousands):
As of December 31, 2024
Securities Fair Market Value Repurchase Weighted Average
Maturity of the Repurchase Liabilities
2 to 29 days $ 2,123,066 $ 2,105,512 3.66 %
30 to 90 Days 439,400 431,048 4.78
Over 90 Days 2,750 2,750 2.50
Total $ 2,565,216 $ 2,539,310 3.85 %
As of December 31, 2023
Securities Fair Market Value Repurchase Weighted Average
Maturity of the Repurchase Liabilities
2 to 29 days $ 1,544,906 $ 1,830,542 4.41 %
30 to 90 Days 188,424 186,289 5.67
Over 90 Days 91,140 89,000 5.08
Total $ 1,824,470 $ 2,105,831 4.55 %</t>
        </is>
      </c>
    </row>
    <row r="5">
      <c r="A5" s="4" t="inlineStr">
        <is>
          <t>Repurchase Agreements</t>
        </is>
      </c>
      <c r="B5" s="4" t="inlineStr">
        <is>
          <t xml:space="preserve"> </t>
        </is>
      </c>
    </row>
    <row r="6">
      <c r="A6" s="4" t="inlineStr">
        <is>
          <t>Remaining Contractual Maturities Of Repurchase Agreements</t>
        </is>
      </c>
      <c r="B6" s="4" t="inlineStr">
        <is>
          <t xml:space="preserve">The table below presents the remaining contractual maturities of repurchase agreements outstanding at December 31, 2024 and 2023, in addition to the various types of marketable securities that have been pledged as collateral for these borrowings (in thousands):
As of December 31, 2024
Remaining Contractual Maturities of the Agreements
2-29 days 30-90 days Over 90 Days Total
Repurchase agreements, secured by:
U.S. Treasury $ 608,836 $ — $ — $ 608,836
U.S. Agency 1,496,676 431,048 2,750 1,930,474
Total repurchase agreements $ 2,105,512 $ 431,048 $ 2,750 $ 2,539,310
As of December 31, 2023
Remaining Contractual Maturities of the Agreements
2-29 days 30-90 days Over 90 Days Total
Repurchase agreements, secured by:
U.S. Treasury $ 119,528 $ — $ 43,618 $ 163,146
U.S. Agency 1,711,014 186,289 45,382 1,942,685
Total repurchase agreements $ 1,830,542 $ 186,289 $ 89,000 $ 2,105,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Actual Capital Amounts as well as Required and Well-Capitalized Common Equity Tier One, Tier One, Total and Tier One Leverage Ratios</t>
        </is>
      </c>
      <c r="B4" s="4" t="inlineStr">
        <is>
          <t xml:space="preserve">Actual capital amounts as well as required and well-capitalized common equity tier 1, tier 1, total and tier 1 leverage ratios as of December 31, 2024 and 2023 for the Company and the Bank are as follows (in thousands):
2024
Actual For Capital Adequacy Purposes To Be Well Capitalized Under Prompt Corrective Action Provisions
Amount Ratio Amount Ratio Amount Ratio
Common Equity Tier 1 Capital:
UMB Financial Corporation $ 3,802,257 11.29 % $ 1,514,987 4.50 % $ N/A N/A %
UMB Bank, n. a. 3,835,875 11.47 1,505,357 4.50 2,174,405 6.50
Tier 1 Capital:
UMB Financial Corporation 3,802,257 11.29 2,019,983 6.00 N/A N/A
UMB Bank, n. a. 3,835,875 11.47 2,007,143 6.00 2,676,191 8.00
Total Capital:
UMB Financial Corporation 4,445,872 13.21 2,693,311 8.00 N/A N/A
UMB Bank, n. a. 4,094,077 12.24 2,676,191 8.00 3,345,239 10.00
Tier 1 Leverage:
UMB Financial Corporation 3,802,257 8.50 1,789,746 4.00 N/A N/A
UMB Bank, n. a. 3,835,875 8.52 1,801,784 4.00 2,252,230 5.00
2023
Common Equity Tier 1 Capital:
UMB Financial Corporation $ 3,418,676 10.94 % $ 1,406,371 4.50 % $ N/A N/A %
UMB Bank, n. a. 3,477,634 11.21 1,395,873 4.50 2,016,261 6.50
Tier 1 Capital:
UMB Financial Corporation 3,418,676 10.94 1,875,161 6.00 N/A N/A
UMB Bank, n. a. 3,477,634 11.21 1,861,164 6.00 2,481,551 8.00
Total Capital:
UMB Financial Corporation 4,014,910 12.85 2,500,215 8.00 N/A N/A
UMB Bank, n. a. 3,690,378 11.90 2,481,551 8.00 3,101,939 10.00
Tier 1 Leverage:
UMB Financial Corporation 3,418,676 8.49 1,611,076 4.00 N/A N/A
UMB Bank, n. a. 3,477,634 8.52 1,633,347 4.00 2,041,684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4</t>
        </is>
      </c>
    </row>
    <row r="3">
      <c r="A3" s="4" t="inlineStr">
        <is>
          <t>Service Based Restricted Stock Units [Member]</t>
        </is>
      </c>
      <c r="B3" s="4" t="inlineStr">
        <is>
          <t xml:space="preserve"> </t>
        </is>
      </c>
    </row>
    <row r="4">
      <c r="A4" s="4" t="inlineStr">
        <is>
          <t>Status of Service Based Restricted Shares</t>
        </is>
      </c>
      <c r="B4" s="4" t="inlineStr">
        <is>
          <t xml:space="preserve">The table below discloses the status of the service-based restricted stock units during 2024:
Number of Units Weighted Average Price Per Unit
Service-Based Restricted Stock Units Under the OICP
Nonvested - December 31, 2023 365,110 $ 88.47
Granted 193,029 79.79
Canceled ( 20,485 ) 85.58
Vested ( 170,669 ) 86.40
Nonvested - December 31, 2024 366,985 $ 85.03 </t>
        </is>
      </c>
    </row>
    <row r="5">
      <c r="A5" s="4" t="inlineStr">
        <is>
          <t>Performance Based Restricted Stock Unit [Member]</t>
        </is>
      </c>
      <c r="B5" s="4" t="inlineStr">
        <is>
          <t xml:space="preserve"> </t>
        </is>
      </c>
    </row>
    <row r="6">
      <c r="A6" s="4" t="inlineStr">
        <is>
          <t>Status of Service Based Restricted Shares</t>
        </is>
      </c>
      <c r="B6" s="4" t="inlineStr">
        <is>
          <t xml:space="preserve">The table below discloses the status of the performance-based restricted stock units during 2024:
Number of Units Weighted Average Price Per Unit
Performance-Based Restricted Stock Units Under the OICP
Nonvested - December 31, 2023 145,132 $ 70.92
Granted 66,306 73.42
Canceled ( 6,734 ) 79.91
Vested ( 97,846 ) 70.92
Performance-based adjustment 48,923 70.92
Nonvested - December 31, 2024 155,781 $ 71.60 </t>
        </is>
      </c>
    </row>
    <row r="7">
      <c r="A7" s="4" t="inlineStr">
        <is>
          <t>Long-Term Incentive Compensation Plan (LTIP) [Member]</t>
        </is>
      </c>
      <c r="B7" s="4" t="inlineStr">
        <is>
          <t xml:space="preserve"> </t>
        </is>
      </c>
    </row>
    <row r="8">
      <c r="A8" s="4" t="inlineStr">
        <is>
          <t>Information Relating to Non-qualified Option Activity</t>
        </is>
      </c>
      <c r="B8" s="4" t="inlineStr">
        <is>
          <t xml:space="preserve">The table below discloses the information relating to non-qualified option activity in 2024 under the LTIP:
Number of Shares Weighted Average Price Per Share Weighted Average Remaining Contractual Term Aggregate Intrinsic Value
Stock Options Under the LTIP
Outstanding - December 31, 2023 97,624 $ 64.20
Granted — —
Canceled — —
Expired ( 3,934 ) 59.72
Exercised ( 63,476 ) 64.64
Outstanding - December 31, 2024 30,214 $ 63.87 1.6 $ 1,480,036
Exercisable - December 31, 2024 30,214 $ 63.87 1.6 $ 1,480,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Results</t>
        </is>
      </c>
      <c r="B4" s="4" t="inlineStr">
        <is>
          <t>S egment financial results were as follows (in thousands):
Year Ended December 31, 2024
Commercial Banking Institutional Banking Personal Banking Total
Net interest income $ 665,587 $ 199,821 $ 135,484 $ 1,000,892
Provision for credit losses 50,155 2,781 8,114 61,050
Noninterest income 130,187 398,306 99,624 628,117
Salaries and employee benefits 110,719 168,669 93,326 372,714
Processing fees 9,117 30,611 13,186 52,914
Bankcard 9,158 23,658 10,873 43,689
Amortization of other intangible assets — 7,182 524 7,706
Allocated technology, service, overhead 192,706 137,180 116,749 446,635
Other segment items* 34,436 41,023 27,569 103,028
Noninterest expense 356,136 408,323 262,227 1,026,686
Income (loss) before taxes 389,483 187,023 ( 35,233 ) 541,273
Income tax expense (benefit) 71,248 33,126 ( 4,344 ) 100,030
Net income (loss) $ 318,235 $ 153,897 $ ( 30,889 ) $ 441,243
Average assets $ 21,539,000 $ 14,578,000 $ 7,073,000 $ 43,190,000
Year Ended December 31, 2023
Commercial Banking Institutional Banking Personal Banking Total
Net interest income $ 598,371 $ 192,765 $ 128,980 $ 920,116
Provision for credit losses 33,184 1,406 6,637 41,227
Noninterest income 97,614 347,933 96,306 541,853
Salaries and employee benefits 103,674 150,689 88,115 342,478
Processing fees 7,539 24,511 12,754 44,804
Bankcard 7,581 15,043 9,889 32,513
Amortization of other intangible assets — 7,927 659 8,586
Allocated technology, service, overhead 213,514 148,257 110,332 472,103
Other segment items* 33,548 36,343 28,765 98,656
Noninterest expense 365,856 382,770 250,514 999,140
Income (loss) before taxes 296,945 156,522 ( 31,865 ) 421,602
Income tax expense (benefit) 47,874 26,664 ( 2,960 ) 71,578
Net income (loss) $ 249,071 $ 129,858 $ ( 28,905 ) $ 350,024
Average assets $ 20,676,000 $ 12,504,000 $ 6,550,000 $ 39,730,000
Year Ended December 31, 2022
Commercial Banking Institutional Banking Personal Banking Total
Net interest income $ 596,031 $ 159,679 $ 158,087 $ 913,797
Provision for credit losses 32,851 495 4,554 37,900
Noninterest income 122,614 323,794 107,825 554,233
Salaries and employee benefits 100,872 131,286 86,265 318,423
Processing fees 5,221 21,870 12,384 39,475
Bankcard 6,373 11,102 8,658 26,133
Amortization of other intangible assets — 4,350 687 5,037
Allocated technology, service, overhead 186,766 126,910 111,348 425,024
Other segment items* 33,680 25,458 24,889 84,027
Noninterest expense 332,912 320,976 244,231 898,119
Income before taxes 352,882 162,002 17,127 532,011
Income tax expense 66,651 31,849 1,829 100,329
Net income $ 286,231 $ 130,153 $ 15,298 $ 431,682
Average assets $ 17,489,000 $ 13,100,000 $ 6,990,000 $ 37,579,000 *Other segment items include occupancy, equipment, supplies and services, marketing and business development costs, legal and consulting, and regulatory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 xml:space="preserve">The following tables depict the disaggregation of revenue according to revenue stream and Business Segment for the three years ended December 31, 2024, 2023, and 2022. As stated in Note 12, “Business Segment Reporting,” for comparability purposes, amounts in all periods are based on methodologies in effect at December 31, 2024 and previously reported results have been reclassified in this filing to conform to the current organizational structure. Disaggregated revenue is as follows (in thousands):
Year Ended December 31, 2024
NONINTEREST INCOME Commercial Banking Institutional Banking Personal Banking Revenue (Expense) out of Scope of ASC 606 Total
Trust and securities processing $ — $ 232,239 $ 58,332 $ — $ 290,571
Trading and investment banking — 1,131 — 23,095 24,226
Service charges on deposit accounts 42,309 36,665 5,425 113 84,512
Insurance fees and commissions — — 1,257 — 1,257
Brokerage fees 267 53,532 7,765 — 61,564
Bankcard fees 72,530 33,154 21,395 ( 39,282 ) 87,797
Investment securities gains, net — — — 10,720 10,720
Other 2,008 3,014 2,639 59,809 67,470
Total noninterest income $ 117,114 $ 359,735 $ 96,813 $ 54,455 $ 628,117
Year Ended December 31, 2023
NONINTEREST INCOME Commercial Banking Institutional Banking Personal Banking Revenue (Expense) out of Scope of ASC 606 Total
Trust and securities processing $ — $ 203,887 $ 53,313 $ — $ 257,200
Trading and investment banking — 298 — 19,332 19,630
Service charges on deposit accounts 38,358 40,578 5,918 96 84,950
Insurance fees and commissions — — 1,009 — 1,009
Brokerage fees 374 46,395 7,350 — 54,119
Bankcard fees 65,302 26,153 22,246 ( 38,982 ) 74,719
Investment securities losses, net — — — ( 3,139 ) ( 3,139 )
Other 762 2,835 2,582 47,186 53,365
Total noninterest income $ 104,796 $ 320,146 $ 92,418 $ 24,493 $ 541,853
Year Ended December 31, 2022
NONINTEREST INCOME Commercial Banking Institutional Banking Personal Banking Revenue (Expense) out of Scope of ASC 606 Total
Trust and securities processing $ — $ 183,724 $ 53,483 $ — $ 237,207
Trading and investment banking — 319 — 22,882 23,201
Service charges on deposit accounts 34,399 43,054 7,543 171 85,167
Insurance fees and commissions — — 1,338 — 1,338
Brokerage fees 230 35,141 7,648 — 43,019
Bankcard fees 61,939 21,998 23,049 ( 33,535 ) 73,451
Investment securities gains, net — — — 58,444 58,444
Other 810 1,812 2,642 27,142 32,406
Total noninterest income $ 97,378 $ 286,048 $ 95,703 $ 75,104 $ 554,2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AND EARNINGS PER SHARE (Tables)</t>
        </is>
      </c>
      <c r="B1" s="2" t="inlineStr">
        <is>
          <t>12 Months Ended</t>
        </is>
      </c>
    </row>
    <row r="2">
      <c r="B2" s="2" t="inlineStr">
        <is>
          <t>Dec. 31, 2024</t>
        </is>
      </c>
    </row>
    <row r="3">
      <c r="A3" s="3" t="inlineStr">
        <is>
          <t>Text Block [Abstract]</t>
        </is>
      </c>
      <c r="B3" s="4" t="inlineStr">
        <is>
          <t xml:space="preserve"> </t>
        </is>
      </c>
    </row>
    <row r="4">
      <c r="A4" s="4" t="inlineStr">
        <is>
          <t>Summary of Share Transactions</t>
        </is>
      </c>
      <c r="B4" s="4" t="inlineStr">
        <is>
          <t>The following table summarizes the share transactions for the three years ended December 31, 2024 (in thousands, except for share data):
Shares Issued Shares in Treasury
Balance January 1, 2022 55,056,730 ( 6,625,925 )
Purchase of Treasury Stock — ( 341,785 )
Sale of Treasury Stock — 6,487
Issued for stock options and restricted stock — 223,897
Balance December 31, 2022 55,056,730 ( 6,737,326 )
Purchase of Treasury Stock — ( 94,727 )
Sale of Treasury Stock — 7,782
Issued for stock options and restricted stock — 321,668
Balance December 31, 2023 55,056,730 ( 6,502,603 )
Purchase of Treasury Stock — ( 93,428 )
Sale of Treasury Stock — 6,330
Issued for stock options and restricted stock — 347,148
Balance December 31, 2024 55,056,730 ( 6,242,553 )</t>
        </is>
      </c>
    </row>
    <row r="5">
      <c r="A5" s="4" t="inlineStr">
        <is>
          <t>Shares Used in Calculation of Basic and Diluted Earnings</t>
        </is>
      </c>
      <c r="B5" s="4" t="inlineStr">
        <is>
          <t xml:space="preserve">The shares used in the calculation of basic and diluted earnings per share are shown below:
For the Years Ended December 31,
2024 2023 2022
Weighted average basic common shares outstanding 48,747,814 48,503,643 48,340,922
Dilutive effect of stock options and restricted stock 309,142 260,177 406,477
Weighted average diluted common shares outstanding 49,056,956 48,763,820 48,747,3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tional Amount of Off-Balance Sheet Financial Instruments</t>
        </is>
      </c>
      <c r="B4" s="4" t="inlineStr">
        <is>
          <t xml:space="preserve">The following table summarizes the Company’s off-balance sheet financial instruments as described above (in thousands):
Contract or Notional Amount December 31,
2024 2023
Commitments to extend credit for loans (excluding credit card loans) $ 12,904,749 $ 12,831,831
Commitments to extend credit under credit card loans 5,474,758 4,286,604
Commercial letters of credit 311 1,224
Standby letters of credit 404,697 407,574
Forward contracts 55,174 26,471
Spot foreign exchange contracts 50,006 4,830
Commitments to extend credit for securities purchased under agreements to resell 96,0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Income tax expense includes the following components (in thousands):
Year Ended December 31,
2024 2023 2022
Current tax
Federal $ 107,697 $ 81,565 $ 92,673
State 8,507 10,452 13,964
Total current tax expense 116,204 92,017 106,637
Deferred tax
Federal ( 20,072 ) ( 19,438 ) ( 3,998 )
State 3,898 ( 1,001 ) ( 2,310 )
Total deferred tax benefit ( 16,174 ) ( 20,439 ) ( 6,308 )
Total tax expense $ 100,030 $ 71,578 $ 100,329 </t>
        </is>
      </c>
    </row>
    <row r="5">
      <c r="A5" s="4" t="inlineStr">
        <is>
          <t>Reconciliation Between Income Tax Expense and Amount Computed by Applying Federal Statutory Tax Rate</t>
        </is>
      </c>
      <c r="B5" s="4" t="inlineStr">
        <is>
          <t xml:space="preserve">The reconciliation between the income tax expense and the amount computed by applying the statutory federal tax rate of 21 % for income before income taxes is as follows (in thousands):
Year Ended December 31,
2024 2023 2022
Statutory federal income tax expense $ 113,667 $ 88,536 $ 111,722
Tax-exempt interest income ( 20,487 ) ( 20,614 ) ( 20,206 )
Tax-exempt life insurance related income ( 5,492 ) ( 4,961 ) ( 723 )
Meals, entertainment and related expenses 1,703 1,582 854
State and local income taxes, net of federal tax benefits 9,800 7,466 9,207
Equity-based compensation ( 505 ) ( 1,377 ) ( 1,921 )
Federal tax credits, net of amortization (as applicable) ( 8,252 ) ( 5,049 ) ( 3,748 )
Other 9,596 5,995 5,144
Total tax expense $ 100,030 $ 71,578 $ 100,329 </t>
        </is>
      </c>
    </row>
    <row r="6">
      <c r="A6" s="4" t="inlineStr">
        <is>
          <t>Components of Deferred Tax Assets and Liabilities</t>
        </is>
      </c>
      <c r="B6" s="4" t="inlineStr">
        <is>
          <t xml:space="preserve">The significant components of deferred tax assets and liabilities are reflected in the following table (in thousands):
December 31,
2024 2023
Deferred tax assets:
Net unrealized loss on securities available for sale $ 196,594 $ 202,804
Net unrealized loss on cash flow hedges 5,035 —
Loans, principally due to allowance for credit losses 57,553 47,995
Equity-based compensation 7,067 7,446
Accrued expenses 39,008 35,779
Deferred compensation 19,981 17,918
Miscellaneous 6,048 3,617
Total deferred tax assets before valuation allowance 331,286 315,559
Valuation allowance ( 11,106 ) ( 3,286 )
Total deferred tax assets 320,180 312,273
Deferred tax liabilities:
Net unrealized gain on fair value hedges ( 16,395 ) ( 17,855 )
Net unrealized gain on cash flow hedges — ( 4,133 )
Land, buildings and equipment ( 24,859 ) ( 27,772 )
Original issue discount — ( 496 )
Prepaid expenses ( 7,245 ) ( 6,672 )
Partnership investments ( 4,190 ) ( 6,059 )
Trust preferred securities ( 6,439 ) ( 6,673 )
Intangibles ( 13,776 ) ( 16,843 )
Miscellaneous ( 3,232 ) ( 3,574 )
Total deferred tax liabilities ( 76,136 ) ( 90,077 )
Net deferred tax asset $ 244,044 $ 222,196 </t>
        </is>
      </c>
    </row>
    <row r="7">
      <c r="A7" s="4" t="inlineStr">
        <is>
          <t>Reconciliation of Unrecognized Tax Benefits</t>
        </is>
      </c>
      <c r="B7" s="4" t="inlineStr">
        <is>
          <t xml:space="preserve">A reconciliation of the beginning and ending amount of unrecognized tax benefits is as follows (in thousands):
December 31,
2024 2023
Unrecognized tax benefits - opening balance $ 10,921 $ 9,360
Gross increases - tax positions in prior period — 64
Gross decreases - tax positions in prior period ( 3,051 ) —
Gross increases - current-period tax positions 1,915 2,807
Lapse of statute of limitations ( 1,506 ) ( 1,310 )
Unrecognized tax benefits - ending balance $ 8,279 $ 10,921 </t>
        </is>
      </c>
    </row>
    <row r="8">
      <c r="A8" s="4" t="inlineStr">
        <is>
          <t>Summary of Amortization Expense and Tax Benefit Recognized for Affordable Housing Projects and Other Tax Credit Investments</t>
        </is>
      </c>
      <c r="B8" s="4" t="inlineStr">
        <is>
          <t>The following table summarizes the amortization expense and tax benefit recognized for the Company’s affordable housing projects and other tax credit investments (in thousands):
Year Ended December 31,
2024 2023 2022
Amortization Expense (1) Tax Benefit Recognized (2) Amortization Expense (1) Tax Benefit Recognized (2) Amortization Expense (1) Tax Benefit Recognized (2)
Low-income housing tax credit $ 16,930 $ ( 21,277 ) $ 12,709 $ ( 15,482 ) $ 9,933 $ ( 12,427 )
Historic tax credit 1,471 ( 1,493 ) 1,464 ( 1,714 ) 1,464 ( 1,462 )
Renewable energy 20,750 ( 22,318 ) — — — —
Total $ 39,151 $ ( 45,088 ) $ 14,173 $ ( 17,196 ) $ 11,397 $ ( 13,889 ) (1) The credit programs disclosed above met the conditions to apply the proportional amortization method. The amortization expense is included in Income tax expense in the Consolidated Statements of Income and Amortization of securities premiums, net of discount accretion in the Consolidated Statements of Cash Flows. There were no credit programs that were not eligible for the proportional amortization method. The tax benefit recognized primarily reflects the Federal tax credits generated from the investment, which are included in Income tax expense in the Consolidated Statements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 xml:space="preserve">This table provides a summary of the fair value of the Company’s derivative assets and liabilities as of December 31, 2024 and December 31, 2023 (in thousands) :
Derivative Assets Derivative Liabilities
December 31, December 31,
Fair Value 2024 2023 2024 2023
Interest Rate Products:
Derivatives not designated as hedging instruments $ 102,118 $ 99,574 $ 107,386 $ 105,016
Derivatives designated as hedging instruments 132,325 61,922 56 67
Total $ 234,443 $ 161,496 $ 107,442 $ 105,083 </t>
        </is>
      </c>
    </row>
    <row r="5">
      <c r="A5" s="4" t="inlineStr">
        <is>
          <t>Summary of Amount of Gain (Loss) Recognized in Interest Income and Other Non-interest Expense in Consolidated Statements of Income Related to Derivative Assets and Liabilities</t>
        </is>
      </c>
      <c r="B5" s="4" t="inlineStr">
        <is>
          <t xml:space="preserve">This table provides a summary of the amount of gain or loss recognized in Interest income and Other noninterest expense in the Consolidated Statements of Income for the years ended December 31, 2024, 2023, and 2022 related to the Company’s derivative assets and liabilities (in thousands):
Amount of Gain (Loss) Recognized
For the Year Ended December 31,
2024 2023 2022
Interest Rate Products
Derivatives not designated as hedging instruments $ 74 $ ( 69 ) $ 423
Total $ 74 $ ( 69 ) $ 423
Interest Rate Products
Derivatives designated as hedging instruments:
Fair value adjustments on derivatives $ — $ 904 $ 72,539
Fair value adjustments on hedged items — ( 902 ) ( 72,047 )
Total $ — $ 2 $ 492 </t>
        </is>
      </c>
    </row>
    <row r="6">
      <c r="A6" s="4" t="inlineStr">
        <is>
          <t>Summary of Effect of Hedges on AOCI in Consolidated Statements of Comprehensive Income Related to Company's Derivative Assets and Liabilities</t>
        </is>
      </c>
      <c r="B6" s="4" t="inlineStr">
        <is>
          <t>These tables provide a summary of the effect of hedges on AOCI in the Consolidated Statements of Comprehensive Income for the years ended December 31, 2024, 2023, and 2022 related to the Company’s derivative assets and liabilities (in thousands):
For the Year Ended December 31,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44,268 ) $ ( 70,323 ) $ 26,055 $ 539 $ 3,857 $ ( 3,318 )
Interest rate swaps 3,738 3,738 — 1,417 1,417 —
Total $ ( 40,530 ) $ ( 66,585 ) $ 26,055 $ 1,956 $ 5,274 $ ( 3,318 )
For the Year Ended December 31, 2023
Derivatives in Cash Flow Hedging Relationships Gain Recognized in OCI on Derivative Gain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14,123 $ 24,826 $ ( 10,703 ) $ 4,605 $ 6,948 $ ( 2,343 )
Interest rate swaps 892 892 — 1,312 1,312 —
Total $ 15,015 $ 25,718 $ ( 10,703 ) $ 5,917 $ 8,260 $ ( 2,343 )
For the Year Ended December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998 $ 7,248 $ ( 2,250 )
Interest rate swaps 12,608 12,608 — ( 502 ) ( 502 ) —
Total $ 12,608 $ 12,608 $ — $ 4,496 $ 6,746 $ ( 2,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s of December 31, 2024 and 2023 (in thousands):
Fair Value Measurement at December 31, 2024 Using
Description December 31, Quoted Prices in Active Markets for Identical Assets (Level 1) Significant Other Observable Inputs (Level 2) Significant Unobservable Inputs (Level 3)
Assets
U.S. Treasury $ 1,620 $ 1,620 $ — $ —
U.S. Agencies 8,369 — 8,369 —
Mortgage-backed — — — —
State and political subdivisions 11,469 — 11,469 —
Corporates 6,935 6,935 — —
Trading – other 140 140 — —
Trading securities 28,533 8,695 19,838 —
U.S. Treasury 1,326,073 1,326,073 — —
U.S. Agencies 129,047 — 129,047 —
Mortgage-backed 4,420,930 — 4,420,930 —
State and political subdivisions 1,218,569 — 1,218,569 —
Corporates 317,170 317,170 — —
Collateralized loan obligations 362,545 — 362,545 —
Securities available for sale 7,774,334 1,643,243 6,131,091 —
Equity securities with readily determinable fair values 11,596 11,596 — —
Company-owned life insurance 79,388 — 79,388 —
Bank-owned life insurance 540,452 — 540,452 —
Derivatives 234,443 — 234,443 —
Total $ 8,668,746 $ 1,663,534 $ 7,005,212 $ —
Liabilities
Derivatives $ 107,442 $ — $ 107,442 $ —
Securities sold not yet purchased 7,100 — 7,100 —
Total $ 114,542 $ — $ 114,542 $ —
Fair Value Measurement at December 31, 2023 Using
Description December 31, Quoted Prices in Active Markets for Identical Assets (Level 1) Significant Other Observable Inputs (Level 2) Significant Unobservable Inputs (Level 3)
Assets
U.S. Treasury $ 881 $ 881 $ — $ —
U.S. Agencies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Securities available for sale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t>
        </is>
      </c>
    </row>
    <row r="5">
      <c r="A5" s="4" t="inlineStr">
        <is>
          <t>Assets Measured at Fair Value on Non-Recurring Basis</t>
        </is>
      </c>
      <c r="B5" s="4" t="inlineStr">
        <is>
          <t xml:space="preserve">Assets measured at fair value on a non-recurring basis as of December 31, 2024 and 2023 (in thousands):
Fair Value Measurement at December 31, 2024 Using
Description December 31, Quoted Prices in Active Markets for Identical Assets (Level 1) Significant Other Observable Inputs (Level 2) Significant Unobservable Inputs (Level 3) Total Losses Recognized During the Twelve Months Ended December 31
Collateral dependent assets $ 2,405 $ — $ — $ 2,405 $ ( 256 )
Other real estate owned — — — — —
Other repossessed assets 26,779 — — 26,779 —
Total $ 29,184 $ — $ — $ 29,184 $ ( 256 )
Fair Value Measurement at December 31, 2023 Using
Description December 31,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t>
        </is>
      </c>
    </row>
    <row r="6">
      <c r="A6" s="4" t="inlineStr">
        <is>
          <t>Estimated Fair Value of Financial Instruments</t>
        </is>
      </c>
      <c r="B6" s="4" t="inlineStr">
        <is>
          <t xml:space="preserve">The estimated fair value of the Company’s financial instruments at December 31, 2024 and 2023 are as follows (in thousands):
Fair Value Measurement at December 31, 2024 Using
Carrying Amount Quoted Prices in Active Markets for Identical Assets (Level 1) Significant Other Observable Inputs (Level 2) Significant Unobservable Inputs (Level 3) Total Estimated Fair Value
FINANCIAL ASSETS
Cash and short-term investments $ 9,104,445 $ 8,559,445 $ 545,000 $ — $ 9,104,445
Securities available for sale 7,774,334 1,643,243 6,131,091 — 7,774,334
Securities held to maturity (exclusive of allowance for credit losses) 5,378,912 — 4,748,938 — 4,748,938
Trading securities 28,533 8,695 19,838 — 28,533
Other securities 471,018 11,596 459,422 — 471,018
Loans (exclusive of allowance for credit losses) 25,645,057 — 25,665,211 — 25,665,211
Derivatives 234,443 — 234,443 — 234,443
FINANCIAL LIABILITIES
Demand and savings deposits 41,014,362 41,014,362 — — 41,014,362
Time deposits 2,127,667 — 2,127,667 — 2,127,667
Other borrowings 2,609,715 70,405 2,539,310 — 2,609,715
Long-term debt 385,292 — 417,217 — 417,217
Derivatives 107,442 — 107,442 — 107,442
OFF-BALANCE SHEET ARRANGEMENTS
Commitments to extend credit for loans 12,515
Commitments to extend resell agreements 292
Commercial letters of credit 135
Standby letters of credit 4,375
Fair Value Measurement at December 31, 2023 Using
Carrying Amount Quoted Prices in Active Markets for Identical Assets (Level 1) Significant Other Observable Inputs (Level 2) Significant Unobservable Inputs (Level 3) Total Estimated Fair Value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41243</v>
      </c>
      <c r="C4" s="6" t="n">
        <v>350024</v>
      </c>
      <c r="D4" s="6" t="n">
        <v>431682</v>
      </c>
    </row>
    <row r="5">
      <c r="A5" s="3" t="inlineStr">
        <is>
          <t>Unrealized gains and losses on debt securities:</t>
        </is>
      </c>
      <c r="B5" s="4" t="inlineStr">
        <is>
          <t xml:space="preserve"> </t>
        </is>
      </c>
      <c r="C5" s="4" t="inlineStr">
        <is>
          <t xml:space="preserve"> </t>
        </is>
      </c>
      <c r="D5" s="4" t="inlineStr">
        <is>
          <t xml:space="preserve"> </t>
        </is>
      </c>
    </row>
    <row r="6">
      <c r="A6" s="4" t="inlineStr">
        <is>
          <t>Change in unrealized holding gains and losses, net</t>
        </is>
      </c>
      <c r="B6" s="5" t="n">
        <v>-8956</v>
      </c>
      <c r="C6" s="5" t="n">
        <v>147977</v>
      </c>
      <c r="D6" s="5" t="n">
        <v>-1137417</v>
      </c>
    </row>
    <row r="7">
      <c r="A7" s="4" t="inlineStr">
        <is>
          <t>Less: Reclassification adjustment for net (gains) losses included in net income</t>
        </is>
      </c>
      <c r="B7" s="5" t="n">
        <v>-139</v>
      </c>
      <c r="C7" s="5" t="n">
        <v>279</v>
      </c>
      <c r="D7" s="4" t="inlineStr">
        <is>
          <t xml:space="preserve"> </t>
        </is>
      </c>
    </row>
    <row r="8">
      <c r="A8" s="4" t="inlineStr">
        <is>
          <t>Amortization of net unrealized loss on securities transferred from available-for-sale to held-to-maturity</t>
        </is>
      </c>
      <c r="B8" s="5" t="n">
        <v>35905</v>
      </c>
      <c r="C8" s="5" t="n">
        <v>39851</v>
      </c>
      <c r="D8" s="5" t="n">
        <v>36894</v>
      </c>
    </row>
    <row r="9">
      <c r="A9" s="4" t="inlineStr">
        <is>
          <t>Change in unrealized gains and losses on debt securities</t>
        </is>
      </c>
      <c r="B9" s="5" t="n">
        <v>26810</v>
      </c>
      <c r="C9" s="5" t="n">
        <v>188107</v>
      </c>
      <c r="D9" s="5" t="n">
        <v>-1100523</v>
      </c>
    </row>
    <row r="10">
      <c r="A10" s="3" t="inlineStr">
        <is>
          <t>Unrealized gains and losses on derivative hedges:</t>
        </is>
      </c>
      <c r="B10" s="4" t="inlineStr">
        <is>
          <t xml:space="preserve"> </t>
        </is>
      </c>
      <c r="C10" s="4" t="inlineStr">
        <is>
          <t xml:space="preserve"> </t>
        </is>
      </c>
      <c r="D10" s="4" t="inlineStr">
        <is>
          <t xml:space="preserve"> </t>
        </is>
      </c>
    </row>
    <row r="11">
      <c r="A11" s="4" t="inlineStr">
        <is>
          <t>Change in unrealized gains and losses on derivative hedges, net</t>
        </is>
      </c>
      <c r="B11" s="5" t="n">
        <v>-40530</v>
      </c>
      <c r="C11" s="5" t="n">
        <v>15015</v>
      </c>
      <c r="D11" s="5" t="n">
        <v>12608</v>
      </c>
    </row>
    <row r="12">
      <c r="A12" s="4" t="inlineStr">
        <is>
          <t>Less: Reclassification adjustment for net gains included in net income</t>
        </is>
      </c>
      <c r="B12" s="5" t="n">
        <v>-8069</v>
      </c>
      <c r="C12" s="5" t="n">
        <v>-10654</v>
      </c>
      <c r="D12" s="5" t="n">
        <v>-5353</v>
      </c>
    </row>
    <row r="13">
      <c r="A13" s="4" t="inlineStr">
        <is>
          <t>Change in unrealized gains and losses on derivative hedges</t>
        </is>
      </c>
      <c r="B13" s="5" t="n">
        <v>-48599</v>
      </c>
      <c r="C13" s="5" t="n">
        <v>4361</v>
      </c>
      <c r="D13" s="5" t="n">
        <v>7255</v>
      </c>
    </row>
    <row r="14">
      <c r="A14" s="4" t="inlineStr">
        <is>
          <t>Other comprehensive (loss) income, before tax</t>
        </is>
      </c>
      <c r="B14" s="5" t="n">
        <v>-21789</v>
      </c>
      <c r="C14" s="5" t="n">
        <v>192468</v>
      </c>
      <c r="D14" s="5" t="n">
        <v>-1093268</v>
      </c>
    </row>
    <row r="15">
      <c r="A15" s="4" t="inlineStr">
        <is>
          <t>Income tax benefit (expense)</t>
        </is>
      </c>
      <c r="B15" s="5" t="n">
        <v>5674</v>
      </c>
      <c r="C15" s="5" t="n">
        <v>-46668</v>
      </c>
      <c r="D15" s="5" t="n">
        <v>264219</v>
      </c>
    </row>
    <row r="16">
      <c r="A16" s="4" t="inlineStr">
        <is>
          <t>Other comprehensive (loss) income</t>
        </is>
      </c>
      <c r="B16" s="5" t="n">
        <v>-16115</v>
      </c>
      <c r="C16" s="5" t="n">
        <v>145800</v>
      </c>
      <c r="D16" s="5" t="n">
        <v>-829049</v>
      </c>
    </row>
    <row r="17">
      <c r="A17" s="4" t="inlineStr">
        <is>
          <t>Comprehensive income (loss)</t>
        </is>
      </c>
      <c r="B17" s="6" t="n">
        <v>425128</v>
      </c>
      <c r="C17" s="6" t="n">
        <v>495824</v>
      </c>
      <c r="D17" s="6" t="n">
        <v>-397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Schedule of Parent Company Balance Sheets</t>
        </is>
      </c>
      <c r="B4" s="4" t="inlineStr">
        <is>
          <t xml:space="preserve">BALANCE SHEETS (in thousands)
December 31,
2024 2023
ASSETS
Investment in subsidiaries:
Banks $ 3,462,767 $ 3,123,373
Non-banks 188,605 173,725
Total investment in subsidiaries 3,651,372 3,297,098
Goodwill on purchased affiliates 5,011 5,011
Cash 123,091 109,352
Investment securities and other 151,094 138,721
Total assets $ 3,930,568 $ 3,550,182
LIABILITIES AND SHAREHOLDERS' EQUITY
Long-term debt $ 385,292 $ 383,247
Accrued expenses and other 78,735 66,516
Total liabilities 464,027 449,763
Shareholders' equity 3,466,541 3,100,419
Total liabilities and shareholders' equity $ 3,930,568 $ 3,550,182 </t>
        </is>
      </c>
    </row>
    <row r="5">
      <c r="A5" s="4" t="inlineStr">
        <is>
          <t>Schedule of Parent Company Statements of Income and Comprehensive Income</t>
        </is>
      </c>
      <c r="B5" s="4" t="inlineStr">
        <is>
          <t>STATEMENTS OF INCOME AND COMPREHENSIVE INCOME (in thousands)
Year Ended December 31,
2024 2023 2022
INCOME
Dividends and income received from subsidiaries $ 108,500 $ 88,500 $ 57,000
Service fees from subsidiaries 77,906 66,450 74,472
Other 9,928 13,268 55,988
Total income 196,334 168,218 187,460
EXPENSE
Salaries and employee benefits 75,433 67,015 60,094
Other 59,974 43,418 35,943
Total expense 135,407 110,433 96,037
Income before income taxes and equity in undistributed earnings of subsidiaries 60,927 57,785 91,423
Income tax (benefit) expense ( 8,179 ) ( 9,165 ) 10,958
Income before equity in undistributed earnings of subsidiaries 69,106 66,950 80,465
Equity in undistributed earnings of subsidiaries:
Banks 357,257 291,473 344,567
Non-Banks 14,880 ( 8,399 ) 6,650
Net income $ 441,243 $ 350,024 $ 431,682
Other comprehensive (loss) income ( 16,115 ) 145,800 ( 829,049 )
Comprehensive income (loss) $ 425,128 $ 495,824 $ ( 397,367 )</t>
        </is>
      </c>
    </row>
    <row r="6">
      <c r="A6" s="4" t="inlineStr">
        <is>
          <t>Schedule of Parent Company Statements of Cash Flows</t>
        </is>
      </c>
      <c r="B6" s="4" t="inlineStr">
        <is>
          <t xml:space="preserve">STATEMENTS OF CASH FLOWS (in thousands)
Year Ended December 31,
2024 2023 2022
OPERATING ACTIVITIES
Net income $ 441,243 $ 350,024 $ 431,682
Adjustments to reconcile net income to cash provided by operating activities:
Equity in earnings of subsidiaries ( 480,637 ) ( 371,574 ) ( 408,217 )
Dividends received from subsidiaries 108,500 88,500 57,000
Depreciation and amortization 14 18 12
Amortization of debt issuance costs 876 876 556
Equity based compensation 22,579 18,694 21,491
Changes in other assets and liabilities, net 471 ( 32,493 ) 12,522
Net cash provided by operating activities 93,046 54,045 115,046
INVESTING ACTIVITIES
Net capital investment in subsidiaries 2,319 ( 3,570 ) ( 207,575 )
Net (increase) decrease in investment securities ( 33 ) ( 30 ) 40,235
Net cash provided by (used in) investing activities 2,286 ( 3,600 ) ( 167,340 )
FINANCING ACTIVITIES
Cash dividends paid ( 77,127 ) ( 74,245 ) ( 72,030 )
Proceeds from long-term debt — — 110,000
Payment of debt issuance costs — — ( 2,129 )
Payment of common stock issuance costs ( 1,413 ) — —
Proceeds from exercise of stock options and sales of treasury stock 4,685 2,461 2,136
Purchases of treasury stock ( 7,738 ) ( 8,367 ) ( 31,997 )
Net cash (used in) provided by financing activities ( 81,593 ) ( 80,151 ) 5,980
Net increase (decrease) in cash 13,739 ( 29,706 ) ( 46,314 )
Cash and cash equivalents at beginning of period 109,352 139,058 185,372
Cash and cash equivalents at end of period $ 123,091 $ 109,352 $ 139,0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ue from the FRB</t>
        </is>
      </c>
      <c r="B3" s="6" t="n">
        <v>7875516</v>
      </c>
      <c r="C3" s="6" t="n">
        <v>5081057</v>
      </c>
    </row>
    <row r="4">
      <c r="A4" s="4" t="inlineStr">
        <is>
          <t>Cash and due from banks</t>
        </is>
      </c>
      <c r="B4" s="5" t="n">
        <v>573175</v>
      </c>
      <c r="C4" s="5" t="n">
        <v>447201</v>
      </c>
    </row>
    <row r="5">
      <c r="A5" s="4" t="inlineStr">
        <is>
          <t>Cash and cash equivalents at end of year</t>
        </is>
      </c>
      <c r="B5" s="6" t="n">
        <v>8448691</v>
      </c>
      <c r="C5" s="6" t="n">
        <v>5528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bearing amounts held at other financial institutions</t>
        </is>
      </c>
      <c r="B4" s="6" t="n">
        <v>110800000</v>
      </c>
      <c r="C4" s="6" t="n">
        <v>78700000</v>
      </c>
      <c r="D4" s="4" t="inlineStr">
        <is>
          <t xml:space="preserve"> </t>
        </is>
      </c>
    </row>
    <row r="5">
      <c r="A5" s="4" t="inlineStr">
        <is>
          <t>Days loan should be past due after contractual due date to be considered as delinquent loan</t>
        </is>
      </c>
      <c r="B5" s="4" t="inlineStr">
        <is>
          <t>30 days</t>
        </is>
      </c>
      <c r="C5" s="4" t="inlineStr">
        <is>
          <t xml:space="preserve"> </t>
        </is>
      </c>
      <c r="D5" s="4" t="inlineStr">
        <is>
          <t xml:space="preserve"> </t>
        </is>
      </c>
    </row>
    <row r="6">
      <c r="A6" s="4" t="inlineStr">
        <is>
          <t>Days in which collection of interest or principal should be past to be placed on non-accrual status</t>
        </is>
      </c>
      <c r="B6" s="4" t="inlineStr">
        <is>
          <t>90 days</t>
        </is>
      </c>
      <c r="C6" s="4" t="inlineStr">
        <is>
          <t xml:space="preserve"> </t>
        </is>
      </c>
      <c r="D6" s="4" t="inlineStr">
        <is>
          <t xml:space="preserve"> </t>
        </is>
      </c>
    </row>
    <row r="7">
      <c r="A7" s="4" t="inlineStr">
        <is>
          <t>Gain (loss) on transfer of securities</t>
        </is>
      </c>
      <c r="B7" s="6" t="n">
        <v>0</v>
      </c>
      <c r="C7" s="4" t="inlineStr">
        <is>
          <t xml:space="preserve"> </t>
        </is>
      </c>
      <c r="D7" s="4" t="inlineStr">
        <is>
          <t xml:space="preserve"> </t>
        </is>
      </c>
    </row>
    <row r="8">
      <c r="A8" s="4" t="inlineStr">
        <is>
          <t>Goodwill impairment</t>
        </is>
      </c>
      <c r="B8" s="5" t="n">
        <v>0</v>
      </c>
      <c r="C8" s="5" t="n">
        <v>0</v>
      </c>
      <c r="D8" s="6" t="n">
        <v>0</v>
      </c>
    </row>
    <row r="9">
      <c r="A9" s="4" t="inlineStr">
        <is>
          <t>Impairment of intangible assets</t>
        </is>
      </c>
      <c r="B9" s="5" t="n">
        <v>0</v>
      </c>
      <c r="C9" s="5" t="n">
        <v>0</v>
      </c>
      <c r="D9" s="5" t="n">
        <v>0</v>
      </c>
    </row>
    <row r="10">
      <c r="A10" s="4" t="inlineStr">
        <is>
          <t>Indefinite lived intangible assets</t>
        </is>
      </c>
      <c r="B10" s="5" t="n">
        <v>0</v>
      </c>
      <c r="C10" s="4" t="inlineStr">
        <is>
          <t xml:space="preserve"> </t>
        </is>
      </c>
      <c r="D10" s="4" t="inlineStr">
        <is>
          <t xml:space="preserve"> </t>
        </is>
      </c>
    </row>
    <row r="11">
      <c r="A11" s="4" t="inlineStr">
        <is>
          <t>Impairment charges</t>
        </is>
      </c>
      <c r="B11" s="6" t="n">
        <v>0</v>
      </c>
      <c r="C11" s="6" t="n">
        <v>0</v>
      </c>
      <c r="D11" s="6" t="n">
        <v>0</v>
      </c>
    </row>
    <row r="12">
      <c r="A12" s="4" t="inlineStr">
        <is>
          <t>Dilutive effect of common stock issuable upon exercise of options</t>
        </is>
      </c>
      <c r="B12" s="5" t="n">
        <v>309142</v>
      </c>
      <c r="C12" s="5" t="n">
        <v>260177</v>
      </c>
      <c r="D12" s="5" t="n">
        <v>406477</v>
      </c>
    </row>
    <row r="13">
      <c r="A13" s="4" t="inlineStr">
        <is>
          <t>Anti-dilutive shares</t>
        </is>
      </c>
      <c r="B13" s="5" t="n">
        <v>0</v>
      </c>
      <c r="C13" s="5" t="n">
        <v>55649</v>
      </c>
      <c r="D13" s="5" t="n">
        <v>0</v>
      </c>
    </row>
    <row r="14">
      <c r="A14" s="4" t="inlineStr">
        <is>
          <t>Maximum [Member] | Premis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depreciation period</t>
        </is>
      </c>
      <c r="B16" s="4" t="inlineStr">
        <is>
          <t>40 years</t>
        </is>
      </c>
      <c r="C16" s="4" t="inlineStr">
        <is>
          <t xml:space="preserve"> </t>
        </is>
      </c>
      <c r="D16" s="4" t="inlineStr">
        <is>
          <t xml:space="preserve"> </t>
        </is>
      </c>
    </row>
    <row r="17">
      <c r="A17" s="4" t="inlineStr">
        <is>
          <t>Maximum [Member] |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depreciation period</t>
        </is>
      </c>
      <c r="B19" s="4" t="inlineStr">
        <is>
          <t>20 year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Tax benefit, Percentage</t>
        </is>
      </c>
      <c r="B22" s="9" t="n">
        <v>0.5</v>
      </c>
      <c r="C22" s="4" t="inlineStr">
        <is>
          <t xml:space="preserve"> </t>
        </is>
      </c>
      <c r="D22" s="4" t="inlineStr">
        <is>
          <t xml:space="preserve"> </t>
        </is>
      </c>
    </row>
    <row r="23">
      <c r="A23" s="4" t="inlineStr">
        <is>
          <t>Minimum [Member] | Premis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plant and equipment, depreciation period</t>
        </is>
      </c>
      <c r="B25" s="4" t="inlineStr">
        <is>
          <t>15 years</t>
        </is>
      </c>
      <c r="C25" s="4" t="inlineStr">
        <is>
          <t xml:space="preserve"> </t>
        </is>
      </c>
      <c r="D25" s="4" t="inlineStr">
        <is>
          <t xml:space="preserve"> </t>
        </is>
      </c>
    </row>
    <row r="26">
      <c r="A26" s="4" t="inlineStr">
        <is>
          <t>Minimum [Member] |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plant and equipment, depreciation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25642301</v>
      </c>
      <c r="C3" s="6" t="n">
        <v>23172484</v>
      </c>
    </row>
    <row r="4">
      <c r="A4" s="4" t="inlineStr">
        <is>
          <t>Nonaccrual Loans</t>
        </is>
      </c>
      <c r="B4" s="5" t="n">
        <v>19282</v>
      </c>
      <c r="C4" s="5" t="n">
        <v>13212</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11503</v>
      </c>
      <c r="C7" s="5" t="n">
        <v>11283</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7602</v>
      </c>
      <c r="C10" s="5" t="n">
        <v>3111</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38387</v>
      </c>
      <c r="C13" s="5" t="n">
        <v>27606</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25603914</v>
      </c>
      <c r="C16" s="5" t="n">
        <v>23144878</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10901502</v>
      </c>
      <c r="C19" s="5" t="n">
        <v>9929929</v>
      </c>
    </row>
    <row r="20">
      <c r="A20" s="4" t="inlineStr">
        <is>
          <t>Nonaccrual Loans</t>
        </is>
      </c>
      <c r="B20" s="5" t="n">
        <v>4423</v>
      </c>
      <c r="C20" s="5" t="n">
        <v>7033</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5" t="n">
        <v>446</v>
      </c>
      <c r="C23" s="5" t="n">
        <v>2851</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1</v>
      </c>
      <c r="C26" s="4" t="inlineStr">
        <is>
          <t xml:space="preserve"> </t>
        </is>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4870</v>
      </c>
      <c r="C29" s="5" t="n">
        <v>9884</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10896632</v>
      </c>
      <c r="C32" s="5" t="n">
        <v>9920045</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469194</v>
      </c>
      <c r="C35" s="5" t="n">
        <v>498786</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5" t="n">
        <v>469194</v>
      </c>
      <c r="C38" s="5" t="n">
        <v>498786</v>
      </c>
    </row>
    <row r="39">
      <c r="A39" s="4" t="inlineStr">
        <is>
          <t>Commercial Real Estate Portfoli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5" t="n">
        <v>10131285</v>
      </c>
      <c r="C41" s="5" t="n">
        <v>8893926</v>
      </c>
    </row>
    <row r="42">
      <c r="A42" s="4" t="inlineStr">
        <is>
          <t>Nonaccrual Loans</t>
        </is>
      </c>
      <c r="B42" s="5" t="n">
        <v>805</v>
      </c>
      <c r="C42" s="5" t="n">
        <v>737</v>
      </c>
    </row>
    <row r="43">
      <c r="A43" s="4" t="inlineStr">
        <is>
          <t>Commercial Real Estate Portfolio [Member]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013</v>
      </c>
      <c r="C45" s="5" t="n">
        <v>1848</v>
      </c>
    </row>
    <row r="46">
      <c r="A46" s="4" t="inlineStr">
        <is>
          <t>Commercial Real Estate Portfolio [Member] | Total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818</v>
      </c>
      <c r="C48" s="5" t="n">
        <v>2585</v>
      </c>
    </row>
    <row r="49">
      <c r="A49" s="4" t="inlineStr">
        <is>
          <t>Commercial Real Estate Portfolio [Member] | Curr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10129467</v>
      </c>
      <c r="C51" s="5" t="n">
        <v>8891341</v>
      </c>
    </row>
    <row r="52">
      <c r="A52" s="4" t="inlineStr">
        <is>
          <t>Consumer Real Estate Portfolio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3187130</v>
      </c>
      <c r="C54" s="5" t="n">
        <v>2960632</v>
      </c>
    </row>
    <row r="55">
      <c r="A55" s="4" t="inlineStr">
        <is>
          <t>Nonaccrual Loans</t>
        </is>
      </c>
      <c r="B55" s="5" t="n">
        <v>13614</v>
      </c>
      <c r="C55" s="5" t="n">
        <v>5058</v>
      </c>
    </row>
    <row r="56">
      <c r="A56" s="4" t="inlineStr">
        <is>
          <t>Consumer Real Estate Portfolio [Member] | 30-89 Days Past Due and Accru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553</v>
      </c>
      <c r="C58" s="5" t="n">
        <v>1137</v>
      </c>
    </row>
    <row r="59">
      <c r="A59" s="4" t="inlineStr">
        <is>
          <t>Consumer Real Estate Portfolio [Member] | Total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14167</v>
      </c>
      <c r="C61" s="5" t="n">
        <v>6195</v>
      </c>
    </row>
    <row r="62">
      <c r="A62" s="4" t="inlineStr">
        <is>
          <t>Consumer Real Estate Portfolio [Member] | Curr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3172963</v>
      </c>
      <c r="C64" s="5" t="n">
        <v>2954437</v>
      </c>
    </row>
    <row r="65">
      <c r="A65" s="4" t="inlineStr">
        <is>
          <t>Consumer Portfolio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193860</v>
      </c>
      <c r="C67" s="5" t="n">
        <v>163291</v>
      </c>
    </row>
    <row r="68">
      <c r="A68" s="4" t="inlineStr">
        <is>
          <t>Nonaccrual Loans</t>
        </is>
      </c>
      <c r="B68" s="5" t="n">
        <v>40</v>
      </c>
      <c r="C68" s="5" t="n">
        <v>28</v>
      </c>
    </row>
    <row r="69">
      <c r="A69" s="4" t="inlineStr">
        <is>
          <t>Consumer Portfolio [Member] | 30-89 Days Past Due and Accruing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5" t="n">
        <v>175</v>
      </c>
      <c r="C71" s="5" t="n">
        <v>104</v>
      </c>
    </row>
    <row r="72">
      <c r="A72" s="4" t="inlineStr">
        <is>
          <t>Consumer Portfolio [Member] | Greater than 90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5" t="n">
        <v>12</v>
      </c>
      <c r="C74" s="5" t="n">
        <v>55</v>
      </c>
    </row>
    <row r="75">
      <c r="A75" s="4" t="inlineStr">
        <is>
          <t>Consumer Portfolio [Member] | Total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t>
        </is>
      </c>
      <c r="B77" s="5" t="n">
        <v>227</v>
      </c>
      <c r="C77" s="5" t="n">
        <v>187</v>
      </c>
    </row>
    <row r="78">
      <c r="A78" s="4" t="inlineStr">
        <is>
          <t>Consumer Portfolio [Member] | Current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t>
        </is>
      </c>
      <c r="B80" s="5" t="n">
        <v>193633</v>
      </c>
      <c r="C80" s="5" t="n">
        <v>163104</v>
      </c>
    </row>
    <row r="81">
      <c r="A81" s="4" t="inlineStr">
        <is>
          <t>Credit Cards Portfolio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578766</v>
      </c>
      <c r="C83" s="5" t="n">
        <v>423956</v>
      </c>
    </row>
    <row r="84">
      <c r="A84" s="4" t="inlineStr">
        <is>
          <t>Nonaccrual Loans</t>
        </is>
      </c>
      <c r="B84" s="5" t="n">
        <v>400</v>
      </c>
      <c r="C84" s="5" t="n">
        <v>285</v>
      </c>
    </row>
    <row r="85">
      <c r="A85" s="4" t="inlineStr">
        <is>
          <t>Credit Cards Portfolio [Member] | 30-89 Days Past Due and Accruing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9316</v>
      </c>
      <c r="C87" s="5" t="n">
        <v>5343</v>
      </c>
    </row>
    <row r="88">
      <c r="A88" s="4" t="inlineStr">
        <is>
          <t>Credit Cards Portfolio [Member] | Greater than 90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7589</v>
      </c>
      <c r="C90" s="5" t="n">
        <v>3056</v>
      </c>
    </row>
    <row r="91">
      <c r="A91" s="4" t="inlineStr">
        <is>
          <t>Credit Cards Portfolio [Member] | Total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17305</v>
      </c>
      <c r="C93" s="5" t="n">
        <v>8684</v>
      </c>
    </row>
    <row r="94">
      <c r="A94" s="4" t="inlineStr">
        <is>
          <t>Credit Cards Portfolio [Member] |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561461</v>
      </c>
      <c r="C96" s="5" t="n">
        <v>415272</v>
      </c>
    </row>
    <row r="97">
      <c r="A97" s="4" t="inlineStr">
        <is>
          <t>Leases and Other Portfolio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180564</v>
      </c>
      <c r="C99" s="5" t="n">
        <v>301964</v>
      </c>
    </row>
    <row r="100">
      <c r="A100" s="4" t="inlineStr">
        <is>
          <t>Nonaccrual Loans</t>
        </is>
      </c>
      <c r="B100" s="4" t="inlineStr">
        <is>
          <t xml:space="preserve"> </t>
        </is>
      </c>
      <c r="C100" s="5" t="n">
        <v>71</v>
      </c>
    </row>
    <row r="101">
      <c r="A101" s="4" t="inlineStr">
        <is>
          <t>Leases and Other Portfolio [Member] | Total Past Du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t>
        </is>
      </c>
      <c r="B103" s="4" t="inlineStr">
        <is>
          <t xml:space="preserve"> </t>
        </is>
      </c>
      <c r="C103" s="5" t="n">
        <v>71</v>
      </c>
    </row>
    <row r="104">
      <c r="A104" s="4" t="inlineStr">
        <is>
          <t>Leases and Other Portfolio [Member] | Curr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t>
        </is>
      </c>
      <c r="B106" s="6" t="n">
        <v>180564</v>
      </c>
      <c r="C106" s="6" t="n">
        <v>301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Loans and Allowance for Credit Losses - Additional Information (Detail)</t>
        </is>
      </c>
      <c r="B1" s="2" t="inlineStr">
        <is>
          <t>3 Months Ended</t>
        </is>
      </c>
      <c r="C1" s="2" t="inlineStr">
        <is>
          <t>12 Months Ended</t>
        </is>
      </c>
    </row>
    <row r="2">
      <c r="B2" s="2" t="inlineStr">
        <is>
          <t>Mar. 31, 2024 USD ($)</t>
        </is>
      </c>
      <c r="C2" s="2" t="inlineStr">
        <is>
          <t>Dec. 31, 2024 USD ($) Loan</t>
        </is>
      </c>
      <c r="D2" s="2" t="inlineStr">
        <is>
          <t>Dec. 31, 2023 USD ($) Loan</t>
        </is>
      </c>
      <c r="E2" s="2" t="inlineStr">
        <is>
          <t>Dec. 31, 2022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Loan portfolio purchases included in credit card receivables</t>
        </is>
      </c>
      <c r="B4" s="6" t="n">
        <v>109400000</v>
      </c>
      <c r="C4" s="4" t="inlineStr">
        <is>
          <t xml:space="preserve"> </t>
        </is>
      </c>
      <c r="D4" s="4" t="inlineStr">
        <is>
          <t xml:space="preserve"> </t>
        </is>
      </c>
      <c r="E4" s="4" t="inlineStr">
        <is>
          <t xml:space="preserve"> </t>
        </is>
      </c>
    </row>
    <row r="5">
      <c r="A5" s="4" t="inlineStr">
        <is>
          <t>Proceeds from sales of loans held for sale</t>
        </is>
      </c>
      <c r="B5" s="4" t="inlineStr">
        <is>
          <t xml:space="preserve"> </t>
        </is>
      </c>
      <c r="C5" s="6" t="n">
        <v>91072000</v>
      </c>
      <c r="D5" s="6" t="n">
        <v>67924000</v>
      </c>
      <c r="E5" s="6" t="n">
        <v>48133000</v>
      </c>
    </row>
    <row r="6">
      <c r="A6" s="4" t="inlineStr">
        <is>
          <t>Nonaccrual Loans</t>
        </is>
      </c>
      <c r="B6" s="4" t="inlineStr">
        <is>
          <t xml:space="preserve"> </t>
        </is>
      </c>
      <c r="C6" s="5" t="n">
        <v>19282000</v>
      </c>
      <c r="D6" s="5" t="n">
        <v>13212000</v>
      </c>
      <c r="E6" s="4" t="inlineStr">
        <is>
          <t xml:space="preserve"> </t>
        </is>
      </c>
    </row>
    <row r="7">
      <c r="A7" s="4" t="inlineStr">
        <is>
          <t>Restructured loans</t>
        </is>
      </c>
      <c r="B7" s="4" t="inlineStr">
        <is>
          <t xml:space="preserve"> </t>
        </is>
      </c>
      <c r="C7" s="5" t="n">
        <v>196000</v>
      </c>
      <c r="D7" s="5" t="n">
        <v>548000</v>
      </c>
      <c r="E7" s="4" t="inlineStr">
        <is>
          <t xml:space="preserve"> </t>
        </is>
      </c>
    </row>
    <row r="8">
      <c r="A8" s="4" t="inlineStr">
        <is>
          <t>Total Past Due</t>
        </is>
      </c>
      <c r="B8" s="4" t="inlineStr">
        <is>
          <t xml:space="preserve"> </t>
        </is>
      </c>
      <c r="C8" s="5" t="n">
        <v>25642301000</v>
      </c>
      <c r="D8" s="5" t="n">
        <v>23172484000</v>
      </c>
      <c r="E8" s="4" t="inlineStr">
        <is>
          <t xml:space="preserve"> </t>
        </is>
      </c>
    </row>
    <row r="9">
      <c r="A9" s="4" t="inlineStr">
        <is>
          <t>Non accrual loans with no related allowance for credit losses</t>
        </is>
      </c>
      <c r="B9" s="4" t="inlineStr">
        <is>
          <t xml:space="preserve"> </t>
        </is>
      </c>
      <c r="C9" s="5" t="n">
        <v>19282000</v>
      </c>
      <c r="D9" s="5" t="n">
        <v>13212000</v>
      </c>
      <c r="E9" s="4" t="inlineStr">
        <is>
          <t xml:space="preserve"> </t>
        </is>
      </c>
    </row>
    <row r="10">
      <c r="A10" s="4" t="inlineStr">
        <is>
          <t>Accrued interest on loans</t>
        </is>
      </c>
      <c r="B10" s="4" t="inlineStr">
        <is>
          <t xml:space="preserve"> </t>
        </is>
      </c>
      <c r="C10" s="6" t="n">
        <v>125700000</v>
      </c>
      <c r="D10" s="5" t="n">
        <v>119600000</v>
      </c>
      <c r="E10" s="4" t="inlineStr">
        <is>
          <t xml:space="preserve"> </t>
        </is>
      </c>
    </row>
    <row r="11">
      <c r="A11" s="4" t="inlineStr">
        <is>
          <t>Number of reasonable and supportable forecast period</t>
        </is>
      </c>
      <c r="B11" s="4" t="inlineStr">
        <is>
          <t xml:space="preserve"> </t>
        </is>
      </c>
      <c r="C11" s="4" t="inlineStr">
        <is>
          <t>1 year</t>
        </is>
      </c>
      <c r="D11" s="4" t="inlineStr">
        <is>
          <t xml:space="preserve"> </t>
        </is>
      </c>
      <c r="E11" s="4" t="inlineStr">
        <is>
          <t xml:space="preserve"> </t>
        </is>
      </c>
    </row>
    <row r="12">
      <c r="A12" s="4" t="inlineStr">
        <is>
          <t>Modifications made to borrowers experiencing financial difficulty commitment to lend</t>
        </is>
      </c>
      <c r="B12" s="4" t="inlineStr">
        <is>
          <t xml:space="preserve"> </t>
        </is>
      </c>
      <c r="C12" s="6" t="n">
        <v>0</v>
      </c>
      <c r="D12" s="6" t="n">
        <v>0</v>
      </c>
      <c r="E12" s="4" t="inlineStr">
        <is>
          <t xml:space="preserve"> </t>
        </is>
      </c>
    </row>
    <row r="13">
      <c r="A13" s="4" t="inlineStr">
        <is>
          <t>Loan modifications made to borrowers experiencing financial difficulty | Loan</t>
        </is>
      </c>
      <c r="B13" s="4" t="inlineStr">
        <is>
          <t xml:space="preserve"> </t>
        </is>
      </c>
      <c r="C13" s="5" t="n">
        <v>0</v>
      </c>
      <c r="D13" s="5" t="n">
        <v>0</v>
      </c>
      <c r="E13" s="4" t="inlineStr">
        <is>
          <t xml:space="preserve"> </t>
        </is>
      </c>
    </row>
    <row r="14">
      <c r="A14" s="4" t="inlineStr">
        <is>
          <t>Consumer Real Estate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Proceeds from sales of loans held for sale</t>
        </is>
      </c>
      <c r="B16" s="4" t="inlineStr">
        <is>
          <t xml:space="preserve"> </t>
        </is>
      </c>
      <c r="C16" s="6" t="n">
        <v>91100000</v>
      </c>
      <c r="D16" s="6" t="n">
        <v>67900000</v>
      </c>
      <c r="E16" s="6" t="n">
        <v>48100000</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Number of Contracts | Loan</t>
        </is>
      </c>
      <c r="B19" s="4" t="inlineStr">
        <is>
          <t xml:space="preserve"> </t>
        </is>
      </c>
      <c r="C19" s="5" t="n">
        <v>5</v>
      </c>
      <c r="D19" s="4" t="inlineStr">
        <is>
          <t xml:space="preserve"> </t>
        </is>
      </c>
      <c r="E19" s="4" t="inlineStr">
        <is>
          <t xml:space="preserve"> </t>
        </is>
      </c>
    </row>
    <row r="20">
      <c r="A20" s="4" t="inlineStr">
        <is>
          <t>Pre-modification loan balance</t>
        </is>
      </c>
      <c r="B20" s="4" t="inlineStr">
        <is>
          <t xml:space="preserve"> </t>
        </is>
      </c>
      <c r="C20" s="6" t="n">
        <v>1100000</v>
      </c>
      <c r="D20" s="4" t="inlineStr">
        <is>
          <t xml:space="preserve"> </t>
        </is>
      </c>
      <c r="E20" s="4" t="inlineStr">
        <is>
          <t xml:space="preserve"> </t>
        </is>
      </c>
    </row>
    <row r="21">
      <c r="A21" s="4" t="inlineStr">
        <is>
          <t>Post-modification loan balance</t>
        </is>
      </c>
      <c r="B21" s="4" t="inlineStr">
        <is>
          <t xml:space="preserve"> </t>
        </is>
      </c>
      <c r="C21" s="6" t="n">
        <v>1100000</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Number of reasonable and supportable forecast period</t>
        </is>
      </c>
      <c r="B24" s="4" t="inlineStr">
        <is>
          <t xml:space="preserve"> </t>
        </is>
      </c>
      <c r="C24" s="4" t="inlineStr">
        <is>
          <t>1 year</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Number of reasonable and supportable forecast period</t>
        </is>
      </c>
      <c r="B27" s="4" t="inlineStr">
        <is>
          <t xml:space="preserve"> </t>
        </is>
      </c>
      <c r="C27" s="4" t="inlineStr">
        <is>
          <t>3 years</t>
        </is>
      </c>
      <c r="D27" s="4" t="inlineStr">
        <is>
          <t xml:space="preserve"> </t>
        </is>
      </c>
      <c r="E27" s="4" t="inlineStr">
        <is>
          <t xml:space="preserve"> </t>
        </is>
      </c>
    </row>
    <row r="28">
      <c r="A28" s="4" t="inlineStr">
        <is>
          <t>Greater than 90 days Past Due and Accruing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 Past Due</t>
        </is>
      </c>
      <c r="B30" s="4" t="inlineStr">
        <is>
          <t xml:space="preserve"> </t>
        </is>
      </c>
      <c r="C30" s="6" t="n">
        <v>7602000</v>
      </c>
      <c r="D30" s="6" t="n">
        <v>3111000</v>
      </c>
      <c r="E3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t>
        </is>
      </c>
      <c r="B3" s="6" t="n">
        <v>19282</v>
      </c>
      <c r="C3" s="6" t="n">
        <v>13212</v>
      </c>
    </row>
    <row r="4">
      <c r="A4" s="4" t="inlineStr">
        <is>
          <t>Amortized Cost of Nonaccrual Loans with no related Allowance</t>
        </is>
      </c>
      <c r="B4" s="5" t="n">
        <v>19282</v>
      </c>
      <c r="C4" s="5" t="n">
        <v>13212</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4423</v>
      </c>
      <c r="C7" s="5" t="n">
        <v>7033</v>
      </c>
    </row>
    <row r="8">
      <c r="A8" s="4" t="inlineStr">
        <is>
          <t>Amortized Cost of Nonaccrual Loans with no related Allowance</t>
        </is>
      </c>
      <c r="B8" s="5" t="n">
        <v>4423</v>
      </c>
      <c r="C8" s="5" t="n">
        <v>7033</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805</v>
      </c>
      <c r="C11" s="5" t="n">
        <v>737</v>
      </c>
    </row>
    <row r="12">
      <c r="A12" s="4" t="inlineStr">
        <is>
          <t>Amortized Cost of Nonaccrual Loans with no related Allowance</t>
        </is>
      </c>
      <c r="B12" s="5" t="n">
        <v>805</v>
      </c>
      <c r="C12" s="5" t="n">
        <v>737</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13614</v>
      </c>
      <c r="C15" s="5" t="n">
        <v>5058</v>
      </c>
    </row>
    <row r="16">
      <c r="A16" s="4" t="inlineStr">
        <is>
          <t>Amortized Cost of Nonaccrual Loans with no related Allowance</t>
        </is>
      </c>
      <c r="B16" s="5" t="n">
        <v>13614</v>
      </c>
      <c r="C16" s="5" t="n">
        <v>5058</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40</v>
      </c>
      <c r="C19" s="5" t="n">
        <v>28</v>
      </c>
    </row>
    <row r="20">
      <c r="A20" s="4" t="inlineStr">
        <is>
          <t>Amortized Cost of Nonaccrual Loans with no related Allowance</t>
        </is>
      </c>
      <c r="B20" s="5" t="n">
        <v>40</v>
      </c>
      <c r="C20" s="5" t="n">
        <v>28</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400</v>
      </c>
      <c r="C23" s="5" t="n">
        <v>285</v>
      </c>
    </row>
    <row r="24">
      <c r="A24" s="4" t="inlineStr">
        <is>
          <t>Amortized Cost of Nonaccrual Loans with no related Allowance</t>
        </is>
      </c>
      <c r="B24" s="6" t="n">
        <v>400</v>
      </c>
      <c r="C24" s="5" t="n">
        <v>285</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4" t="inlineStr">
        <is>
          <t xml:space="preserve"> </t>
        </is>
      </c>
      <c r="C27" s="5" t="n">
        <v>71</v>
      </c>
    </row>
    <row r="28">
      <c r="A28" s="4" t="inlineStr">
        <is>
          <t>Amortized Cost of Nonaccrual Loans with no related Allowance</t>
        </is>
      </c>
      <c r="B28" s="4" t="inlineStr">
        <is>
          <t xml:space="preserve"> </t>
        </is>
      </c>
      <c r="C28" s="6"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4707447</v>
      </c>
      <c r="C3" s="6" t="n">
        <v>3930419</v>
      </c>
    </row>
    <row r="4">
      <c r="A4" s="4" t="inlineStr">
        <is>
          <t>Amortized Cost Basis by Origination Year 2023</t>
        </is>
      </c>
      <c r="B4" s="5" t="n">
        <v>3346756</v>
      </c>
      <c r="C4" s="5" t="n">
        <v>5252010</v>
      </c>
    </row>
    <row r="5">
      <c r="A5" s="4" t="inlineStr">
        <is>
          <t>Amortized Cost Basis by Origination Year 2022</t>
        </is>
      </c>
      <c r="B5" s="5" t="n">
        <v>4807943</v>
      </c>
      <c r="C5" s="5" t="n">
        <v>4042524</v>
      </c>
    </row>
    <row r="6">
      <c r="A6" s="4" t="inlineStr">
        <is>
          <t>Amortized Cost Basis by Origination Year 2021</t>
        </is>
      </c>
      <c r="B6" s="5" t="n">
        <v>3099881</v>
      </c>
      <c r="C6" s="5" t="n">
        <v>2032891</v>
      </c>
    </row>
    <row r="7">
      <c r="A7" s="4" t="inlineStr">
        <is>
          <t>Amortized Cost Basis by Origination Year 2020</t>
        </is>
      </c>
      <c r="B7" s="5" t="n">
        <v>1751554</v>
      </c>
      <c r="C7" s="5" t="n">
        <v>846589</v>
      </c>
    </row>
    <row r="8">
      <c r="A8" s="4" t="inlineStr">
        <is>
          <t>Amortized Cost Basis by Origination Year Prior to 2020</t>
        </is>
      </c>
      <c r="B8" s="5" t="n">
        <v>1072517</v>
      </c>
      <c r="C8" s="5" t="n">
        <v>711630</v>
      </c>
    </row>
    <row r="9">
      <c r="A9" s="4" t="inlineStr">
        <is>
          <t>Amortized Cost - Revolving Loans</t>
        </is>
      </c>
      <c r="B9" s="5" t="n">
        <v>6808094</v>
      </c>
      <c r="C9" s="5" t="n">
        <v>6345327</v>
      </c>
    </row>
    <row r="10">
      <c r="A10" s="4" t="inlineStr">
        <is>
          <t>Amortized Cost - Revolving Loans Converted to Term Loans</t>
        </is>
      </c>
      <c r="B10" s="5" t="n">
        <v>48109</v>
      </c>
      <c r="C10" s="5" t="n">
        <v>11094</v>
      </c>
    </row>
    <row r="11">
      <c r="A11" s="4" t="inlineStr">
        <is>
          <t>Total Loans</t>
        </is>
      </c>
      <c r="B11" s="5" t="n">
        <v>25642301</v>
      </c>
      <c r="C11" s="5" t="n">
        <v>23172484</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4</t>
        </is>
      </c>
      <c r="B14" s="5" t="n">
        <v>2329714</v>
      </c>
      <c r="C14" s="5" t="n">
        <v>1801235</v>
      </c>
    </row>
    <row r="15">
      <c r="A15" s="4" t="inlineStr">
        <is>
          <t>Amortized Cost Basis by Origination Year 2023</t>
        </is>
      </c>
      <c r="B15" s="5" t="n">
        <v>1369366</v>
      </c>
      <c r="C15" s="5" t="n">
        <v>1492449</v>
      </c>
    </row>
    <row r="16">
      <c r="A16" s="4" t="inlineStr">
        <is>
          <t>Amortized Cost Basis by Origination Year 2023, Current period charge-offs</t>
        </is>
      </c>
      <c r="B16" s="5" t="n">
        <v>618</v>
      </c>
      <c r="C16" s="4" t="inlineStr">
        <is>
          <t xml:space="preserve"> </t>
        </is>
      </c>
    </row>
    <row r="17">
      <c r="A17" s="4" t="inlineStr">
        <is>
          <t>Amortized Cost Basis by Origination Year 2022</t>
        </is>
      </c>
      <c r="B17" s="5" t="n">
        <v>978879</v>
      </c>
      <c r="C17" s="5" t="n">
        <v>1127517</v>
      </c>
    </row>
    <row r="18">
      <c r="A18" s="4" t="inlineStr">
        <is>
          <t>Amortized Cost Basis by Origination Year 2022, Current period charge-offs</t>
        </is>
      </c>
      <c r="B18" s="5" t="n">
        <v>1870</v>
      </c>
      <c r="C18" s="4" t="inlineStr">
        <is>
          <t xml:space="preserve"> </t>
        </is>
      </c>
    </row>
    <row r="19">
      <c r="A19" s="4" t="inlineStr">
        <is>
          <t>Amortized Cost Basis by Origination Year 2021</t>
        </is>
      </c>
      <c r="B19" s="5" t="n">
        <v>690788</v>
      </c>
      <c r="C19" s="5" t="n">
        <v>413196</v>
      </c>
    </row>
    <row r="20">
      <c r="A20" s="4" t="inlineStr">
        <is>
          <t>Amortized Cost Basis by Origination Year 2021, Current period charge-offs</t>
        </is>
      </c>
      <c r="B20" s="5" t="n">
        <v>22</v>
      </c>
      <c r="C20" s="4" t="inlineStr">
        <is>
          <t xml:space="preserve"> </t>
        </is>
      </c>
    </row>
    <row r="21">
      <c r="A21" s="4" t="inlineStr">
        <is>
          <t>Amortized Cost Basis by Origination Year 2020</t>
        </is>
      </c>
      <c r="B21" s="5" t="n">
        <v>293550</v>
      </c>
      <c r="C21" s="5" t="n">
        <v>203304</v>
      </c>
    </row>
    <row r="22">
      <c r="A22" s="4" t="inlineStr">
        <is>
          <t>Amortized Cost Basis by Origination Year 2020, Current period charge-offs</t>
        </is>
      </c>
      <c r="B22" s="5" t="n">
        <v>11</v>
      </c>
      <c r="C22" s="4" t="inlineStr">
        <is>
          <t xml:space="preserve"> </t>
        </is>
      </c>
    </row>
    <row r="23">
      <c r="A23" s="4" t="inlineStr">
        <is>
          <t>Amortized Cost Basis by Origination Year Prior to 2020</t>
        </is>
      </c>
      <c r="B23" s="5" t="n">
        <v>135169</v>
      </c>
      <c r="C23" s="5" t="n">
        <v>97369</v>
      </c>
    </row>
    <row r="24">
      <c r="A24" s="4" t="inlineStr">
        <is>
          <t>Amortized Cost Basis by Origination Year Prior to 2020, Current period charge-offs</t>
        </is>
      </c>
      <c r="B24" s="5" t="n">
        <v>2113</v>
      </c>
      <c r="C24" s="4" t="inlineStr">
        <is>
          <t xml:space="preserve"> </t>
        </is>
      </c>
    </row>
    <row r="25">
      <c r="A25" s="4" t="inlineStr">
        <is>
          <t>Amortized Cost - Revolving Loans</t>
        </is>
      </c>
      <c r="B25" s="5" t="n">
        <v>5083680</v>
      </c>
      <c r="C25" s="5" t="n">
        <v>4788523</v>
      </c>
    </row>
    <row r="26">
      <c r="A26" s="4" t="inlineStr">
        <is>
          <t>Amortized Cost - Revolving Loans, Current period charge-offs</t>
        </is>
      </c>
      <c r="B26" s="5" t="n">
        <v>807</v>
      </c>
      <c r="C26" s="4" t="inlineStr">
        <is>
          <t xml:space="preserve"> </t>
        </is>
      </c>
    </row>
    <row r="27">
      <c r="A27" s="4" t="inlineStr">
        <is>
          <t>Amortized Cost - Revolving Loans Converted to Term Loans</t>
        </is>
      </c>
      <c r="B27" s="5" t="n">
        <v>20356</v>
      </c>
      <c r="C27" s="5" t="n">
        <v>6336</v>
      </c>
    </row>
    <row r="28">
      <c r="A28" s="4" t="inlineStr">
        <is>
          <t>Total Loans</t>
        </is>
      </c>
      <c r="B28" s="5" t="n">
        <v>10901502</v>
      </c>
      <c r="C28" s="5" t="n">
        <v>9929929</v>
      </c>
    </row>
    <row r="29">
      <c r="A29" s="4" t="inlineStr">
        <is>
          <t>Total Loans, Current period charge-offs</t>
        </is>
      </c>
      <c r="B29" s="5" t="n">
        <v>5441</v>
      </c>
      <c r="C29" s="4" t="inlineStr">
        <is>
          <t xml:space="preserve"> </t>
        </is>
      </c>
    </row>
    <row r="30">
      <c r="A30" s="4" t="inlineStr">
        <is>
          <t>Commercial and Industrial Portfolio [Member] | Equipment/Accounts Receivable/Inventor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Amortized Cost Basis by Origination Year 2024</t>
        </is>
      </c>
      <c r="B32" s="5" t="n">
        <v>2319857</v>
      </c>
      <c r="C32" s="5" t="n">
        <v>1787301</v>
      </c>
    </row>
    <row r="33">
      <c r="A33" s="4" t="inlineStr">
        <is>
          <t>Amortized Cost Basis by Origination Year 2023</t>
        </is>
      </c>
      <c r="B33" s="5" t="n">
        <v>1363616</v>
      </c>
      <c r="C33" s="5" t="n">
        <v>1486609</v>
      </c>
    </row>
    <row r="34">
      <c r="A34" s="4" t="inlineStr">
        <is>
          <t>Amortized Cost Basis by Origination Year 2022</t>
        </is>
      </c>
      <c r="B34" s="5" t="n">
        <v>975325</v>
      </c>
      <c r="C34" s="5" t="n">
        <v>1123732</v>
      </c>
    </row>
    <row r="35">
      <c r="A35" s="4" t="inlineStr">
        <is>
          <t>Amortized Cost Basis by Origination Year 2021</t>
        </is>
      </c>
      <c r="B35" s="5" t="n">
        <v>688580</v>
      </c>
      <c r="C35" s="5" t="n">
        <v>412276</v>
      </c>
    </row>
    <row r="36">
      <c r="A36" s="4" t="inlineStr">
        <is>
          <t>Amortized Cost Basis by Origination Year 2020</t>
        </is>
      </c>
      <c r="B36" s="5" t="n">
        <v>293194</v>
      </c>
      <c r="C36" s="5" t="n">
        <v>202827</v>
      </c>
    </row>
    <row r="37">
      <c r="A37" s="4" t="inlineStr">
        <is>
          <t>Amortized Cost Basis by Origination Year Prior to 2020</t>
        </is>
      </c>
      <c r="B37" s="5" t="n">
        <v>135072</v>
      </c>
      <c r="C37" s="5" t="n">
        <v>97130</v>
      </c>
    </row>
    <row r="38">
      <c r="A38" s="4" t="inlineStr">
        <is>
          <t>Amortized Cost - Revolving Loans</t>
        </is>
      </c>
      <c r="B38" s="5" t="n">
        <v>4915907</v>
      </c>
      <c r="C38" s="5" t="n">
        <v>4615872</v>
      </c>
    </row>
    <row r="39">
      <c r="A39" s="4" t="inlineStr">
        <is>
          <t>Amortized Cost - Revolving Loans Converted to Term Loans</t>
        </is>
      </c>
      <c r="B39" s="5" t="n">
        <v>20356</v>
      </c>
      <c r="C39" s="5" t="n">
        <v>6336</v>
      </c>
    </row>
    <row r="40">
      <c r="A40" s="4" t="inlineStr">
        <is>
          <t>Total Loans</t>
        </is>
      </c>
      <c r="B40" s="5" t="n">
        <v>10711907</v>
      </c>
      <c r="C40" s="5" t="n">
        <v>9732083</v>
      </c>
    </row>
    <row r="41">
      <c r="A41" s="4" t="inlineStr">
        <is>
          <t>Commercial and Industrial Portfolio [Member] | Agricultur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by Origination Year 2024</t>
        </is>
      </c>
      <c r="B43" s="5" t="n">
        <v>9857</v>
      </c>
      <c r="C43" s="5" t="n">
        <v>13934</v>
      </c>
    </row>
    <row r="44">
      <c r="A44" s="4" t="inlineStr">
        <is>
          <t>Amortized Cost Basis by Origination Year 2023</t>
        </is>
      </c>
      <c r="B44" s="5" t="n">
        <v>5750</v>
      </c>
      <c r="C44" s="5" t="n">
        <v>5840</v>
      </c>
    </row>
    <row r="45">
      <c r="A45" s="4" t="inlineStr">
        <is>
          <t>Amortized Cost Basis by Origination Year 2022</t>
        </is>
      </c>
      <c r="B45" s="5" t="n">
        <v>3554</v>
      </c>
      <c r="C45" s="5" t="n">
        <v>3785</v>
      </c>
    </row>
    <row r="46">
      <c r="A46" s="4" t="inlineStr">
        <is>
          <t>Amortized Cost Basis by Origination Year 2021</t>
        </is>
      </c>
      <c r="B46" s="5" t="n">
        <v>2208</v>
      </c>
      <c r="C46" s="5" t="n">
        <v>920</v>
      </c>
    </row>
    <row r="47">
      <c r="A47" s="4" t="inlineStr">
        <is>
          <t>Amortized Cost Basis by Origination Year 2020</t>
        </is>
      </c>
      <c r="B47" s="5" t="n">
        <v>356</v>
      </c>
      <c r="C47" s="5" t="n">
        <v>477</v>
      </c>
    </row>
    <row r="48">
      <c r="A48" s="4" t="inlineStr">
        <is>
          <t>Amortized Cost Basis by Origination Year Prior to 2020</t>
        </is>
      </c>
      <c r="B48" s="5" t="n">
        <v>97</v>
      </c>
      <c r="C48" s="5" t="n">
        <v>239</v>
      </c>
    </row>
    <row r="49">
      <c r="A49" s="4" t="inlineStr">
        <is>
          <t>Amortized Cost - Revolving Loans</t>
        </is>
      </c>
      <c r="B49" s="5" t="n">
        <v>156546</v>
      </c>
      <c r="C49" s="5" t="n">
        <v>169173</v>
      </c>
    </row>
    <row r="50">
      <c r="A50" s="4" t="inlineStr">
        <is>
          <t>Total Loans</t>
        </is>
      </c>
      <c r="B50" s="5" t="n">
        <v>178368</v>
      </c>
      <c r="C50" s="5" t="n">
        <v>194368</v>
      </c>
    </row>
    <row r="51">
      <c r="A51" s="4" t="inlineStr">
        <is>
          <t>Commercial and Industrial Portfolio [Member] | Overdraft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Amortized Cost - Revolving Loans</t>
        </is>
      </c>
      <c r="B53" s="5" t="n">
        <v>11227</v>
      </c>
      <c r="C53" s="5" t="n">
        <v>3478</v>
      </c>
    </row>
    <row r="54">
      <c r="A54" s="4" t="inlineStr">
        <is>
          <t>Total Loans</t>
        </is>
      </c>
      <c r="B54" s="5" t="n">
        <v>11227</v>
      </c>
      <c r="C54" s="5" t="n">
        <v>3478</v>
      </c>
    </row>
    <row r="55">
      <c r="A55" s="4" t="inlineStr">
        <is>
          <t>Specialty Lending Portfolio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rtized Cost Basis by Origination Year 2024</t>
        </is>
      </c>
      <c r="B57" s="5" t="n">
        <v>5803</v>
      </c>
      <c r="C57" s="5" t="n">
        <v>13938</v>
      </c>
    </row>
    <row r="58">
      <c r="A58" s="4" t="inlineStr">
        <is>
          <t>Amortized Cost Basis by Origination Year 2023</t>
        </is>
      </c>
      <c r="B58" s="4" t="inlineStr">
        <is>
          <t xml:space="preserve"> </t>
        </is>
      </c>
      <c r="C58" s="5" t="n">
        <v>16103</v>
      </c>
    </row>
    <row r="59">
      <c r="A59" s="4" t="inlineStr">
        <is>
          <t>Amortized Cost Basis by Origination Year 2022</t>
        </is>
      </c>
      <c r="B59" s="5" t="n">
        <v>8026</v>
      </c>
      <c r="C59" s="5" t="n">
        <v>35466</v>
      </c>
    </row>
    <row r="60">
      <c r="A60" s="4" t="inlineStr">
        <is>
          <t>Amortized Cost Basis by Origination Year 2021</t>
        </is>
      </c>
      <c r="B60" s="5" t="n">
        <v>30702</v>
      </c>
      <c r="C60" s="5" t="n">
        <v>32229</v>
      </c>
    </row>
    <row r="61">
      <c r="A61" s="4" t="inlineStr">
        <is>
          <t>Amortized Cost Basis by Origination Year 2020</t>
        </is>
      </c>
      <c r="B61" s="5" t="n">
        <v>29392</v>
      </c>
      <c r="C61" s="4" t="inlineStr">
        <is>
          <t xml:space="preserve"> </t>
        </is>
      </c>
    </row>
    <row r="62">
      <c r="A62" s="4" t="inlineStr">
        <is>
          <t>Amortized Cost - Revolving Loans</t>
        </is>
      </c>
      <c r="B62" s="5" t="n">
        <v>395271</v>
      </c>
      <c r="C62" s="5" t="n">
        <v>401050</v>
      </c>
    </row>
    <row r="63">
      <c r="A63" s="4" t="inlineStr">
        <is>
          <t>Total Loans</t>
        </is>
      </c>
      <c r="B63" s="5" t="n">
        <v>469194</v>
      </c>
      <c r="C63" s="5" t="n">
        <v>498786</v>
      </c>
    </row>
    <row r="64">
      <c r="A64" s="4" t="inlineStr">
        <is>
          <t>Specialty Lending Portfolio [Member] | Asset-based Lending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 Basis by Origination Year 2024</t>
        </is>
      </c>
      <c r="B66" s="5" t="n">
        <v>5803</v>
      </c>
      <c r="C66" s="5" t="n">
        <v>13938</v>
      </c>
    </row>
    <row r="67">
      <c r="A67" s="4" t="inlineStr">
        <is>
          <t>Amortized Cost Basis by Origination Year 2023</t>
        </is>
      </c>
      <c r="B67" s="4" t="inlineStr">
        <is>
          <t xml:space="preserve"> </t>
        </is>
      </c>
      <c r="C67" s="5" t="n">
        <v>16103</v>
      </c>
    </row>
    <row r="68">
      <c r="A68" s="4" t="inlineStr">
        <is>
          <t>Amortized Cost Basis by Origination Year 2022</t>
        </is>
      </c>
      <c r="B68" s="5" t="n">
        <v>8026</v>
      </c>
      <c r="C68" s="5" t="n">
        <v>35466</v>
      </c>
    </row>
    <row r="69">
      <c r="A69" s="4" t="inlineStr">
        <is>
          <t>Amortized Cost Basis by Origination Year 2021</t>
        </is>
      </c>
      <c r="B69" s="5" t="n">
        <v>30702</v>
      </c>
      <c r="C69" s="5" t="n">
        <v>32229</v>
      </c>
    </row>
    <row r="70">
      <c r="A70" s="4" t="inlineStr">
        <is>
          <t>Amortized Cost Basis by Origination Year 2020</t>
        </is>
      </c>
      <c r="B70" s="5" t="n">
        <v>29392</v>
      </c>
      <c r="C70" s="4" t="inlineStr">
        <is>
          <t xml:space="preserve"> </t>
        </is>
      </c>
    </row>
    <row r="71">
      <c r="A71" s="4" t="inlineStr">
        <is>
          <t>Amortized Cost - Revolving Loans</t>
        </is>
      </c>
      <c r="B71" s="5" t="n">
        <v>395271</v>
      </c>
      <c r="C71" s="5" t="n">
        <v>401050</v>
      </c>
    </row>
    <row r="72">
      <c r="A72" s="4" t="inlineStr">
        <is>
          <t>Total Loans</t>
        </is>
      </c>
      <c r="B72" s="5" t="n">
        <v>469194</v>
      </c>
      <c r="C72" s="5" t="n">
        <v>498786</v>
      </c>
    </row>
    <row r="73">
      <c r="A73" s="4" t="inlineStr">
        <is>
          <t>Commercial Real Estate Portfolio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rtized Cost Basis by Origination Year 2024</t>
        </is>
      </c>
      <c r="B75" s="5" t="n">
        <v>1893193</v>
      </c>
      <c r="C75" s="5" t="n">
        <v>1566773</v>
      </c>
    </row>
    <row r="76">
      <c r="A76" s="4" t="inlineStr">
        <is>
          <t>Amortized Cost Basis by Origination Year 2023</t>
        </is>
      </c>
      <c r="B76" s="5" t="n">
        <v>1545585</v>
      </c>
      <c r="C76" s="5" t="n">
        <v>3021395</v>
      </c>
    </row>
    <row r="77">
      <c r="A77" s="4" t="inlineStr">
        <is>
          <t>Amortized Cost Basis by Origination Year 2022</t>
        </is>
      </c>
      <c r="B77" s="5" t="n">
        <v>3183167</v>
      </c>
      <c r="C77" s="5" t="n">
        <v>2143657</v>
      </c>
    </row>
    <row r="78">
      <c r="A78" s="4" t="inlineStr">
        <is>
          <t>Amortized Cost Basis by Origination Year 2021</t>
        </is>
      </c>
      <c r="B78" s="5" t="n">
        <v>1698087</v>
      </c>
      <c r="C78" s="5" t="n">
        <v>1014490</v>
      </c>
    </row>
    <row r="79">
      <c r="A79" s="4" t="inlineStr">
        <is>
          <t>Amortized Cost Basis by Origination Year 2021, Current period charge-offs</t>
        </is>
      </c>
      <c r="B79" s="5" t="n">
        <v>236</v>
      </c>
      <c r="C79" s="4" t="inlineStr">
        <is>
          <t xml:space="preserve"> </t>
        </is>
      </c>
    </row>
    <row r="80">
      <c r="A80" s="4" t="inlineStr">
        <is>
          <t>Amortized Cost Basis by Origination Year 2020</t>
        </is>
      </c>
      <c r="B80" s="5" t="n">
        <v>914791</v>
      </c>
      <c r="C80" s="5" t="n">
        <v>479175</v>
      </c>
    </row>
    <row r="81">
      <c r="A81" s="4" t="inlineStr">
        <is>
          <t>Amortized Cost Basis by Origination Year Prior to 2020</t>
        </is>
      </c>
      <c r="B81" s="5" t="n">
        <v>642308</v>
      </c>
      <c r="C81" s="5" t="n">
        <v>425864</v>
      </c>
    </row>
    <row r="82">
      <c r="A82" s="4" t="inlineStr">
        <is>
          <t>Amortized Cost Basis by Origination Year Prior to 2020, Current period charge-offs</t>
        </is>
      </c>
      <c r="B82" s="5" t="n">
        <v>14</v>
      </c>
      <c r="C82" s="4" t="inlineStr">
        <is>
          <t xml:space="preserve"> </t>
        </is>
      </c>
    </row>
    <row r="83">
      <c r="A83" s="4" t="inlineStr">
        <is>
          <t>Amortized Cost - Revolving Loans</t>
        </is>
      </c>
      <c r="B83" s="5" t="n">
        <v>228885</v>
      </c>
      <c r="C83" s="5" t="n">
        <v>239178</v>
      </c>
    </row>
    <row r="84">
      <c r="A84" s="4" t="inlineStr">
        <is>
          <t>Amortized Cost - Revolving Loans Converted to Term Loans</t>
        </is>
      </c>
      <c r="B84" s="5" t="n">
        <v>25269</v>
      </c>
      <c r="C84" s="5" t="n">
        <v>3394</v>
      </c>
    </row>
    <row r="85">
      <c r="A85" s="4" t="inlineStr">
        <is>
          <t>Total Loans</t>
        </is>
      </c>
      <c r="B85" s="5" t="n">
        <v>10131285</v>
      </c>
      <c r="C85" s="5" t="n">
        <v>8893926</v>
      </c>
    </row>
    <row r="86">
      <c r="A86" s="4" t="inlineStr">
        <is>
          <t>Total Loans, Current period charge-offs</t>
        </is>
      </c>
      <c r="B86" s="5" t="n">
        <v>250</v>
      </c>
      <c r="C86" s="4" t="inlineStr">
        <is>
          <t xml:space="preserve"> </t>
        </is>
      </c>
    </row>
    <row r="87">
      <c r="A87" s="4" t="inlineStr">
        <is>
          <t>Commercial Real Estate Portfolio [Member] | Owner-occupied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Amortized Cost Basis by Origination Year 2024</t>
        </is>
      </c>
      <c r="B89" s="5" t="n">
        <v>352517</v>
      </c>
      <c r="C89" s="5" t="n">
        <v>276284</v>
      </c>
    </row>
    <row r="90">
      <c r="A90" s="4" t="inlineStr">
        <is>
          <t>Amortized Cost Basis by Origination Year 2023</t>
        </is>
      </c>
      <c r="B90" s="5" t="n">
        <v>277049</v>
      </c>
      <c r="C90" s="5" t="n">
        <v>629514</v>
      </c>
    </row>
    <row r="91">
      <c r="A91" s="4" t="inlineStr">
        <is>
          <t>Amortized Cost Basis by Origination Year 2022</t>
        </is>
      </c>
      <c r="B91" s="5" t="n">
        <v>593480</v>
      </c>
      <c r="C91" s="5" t="n">
        <v>499020</v>
      </c>
    </row>
    <row r="92">
      <c r="A92" s="4" t="inlineStr">
        <is>
          <t>Amortized Cost Basis by Origination Year 2021</t>
        </is>
      </c>
      <c r="B92" s="5" t="n">
        <v>442805</v>
      </c>
      <c r="C92" s="5" t="n">
        <v>335133</v>
      </c>
    </row>
    <row r="93">
      <c r="A93" s="4" t="inlineStr">
        <is>
          <t>Amortized Cost Basis by Origination Year 2020</t>
        </is>
      </c>
      <c r="B93" s="5" t="n">
        <v>293799</v>
      </c>
      <c r="C93" s="5" t="n">
        <v>152539</v>
      </c>
    </row>
    <row r="94">
      <c r="A94" s="4" t="inlineStr">
        <is>
          <t>Amortized Cost Basis by Origination Year Prior to 2020</t>
        </is>
      </c>
      <c r="B94" s="5" t="n">
        <v>275207</v>
      </c>
      <c r="C94" s="5" t="n">
        <v>215373</v>
      </c>
    </row>
    <row r="95">
      <c r="A95" s="4" t="inlineStr">
        <is>
          <t>Amortized Cost - Revolving Loans</t>
        </is>
      </c>
      <c r="B95" s="5" t="n">
        <v>4948</v>
      </c>
      <c r="C95" s="5" t="n">
        <v>30842</v>
      </c>
    </row>
    <row r="96">
      <c r="A96" s="4" t="inlineStr">
        <is>
          <t>Amortized Cost - Revolving Loans Converted to Term Loans</t>
        </is>
      </c>
      <c r="B96" s="5" t="n">
        <v>25266</v>
      </c>
      <c r="C96" s="4" t="inlineStr">
        <is>
          <t xml:space="preserve"> </t>
        </is>
      </c>
    </row>
    <row r="97">
      <c r="A97" s="4" t="inlineStr">
        <is>
          <t>Total Loans</t>
        </is>
      </c>
      <c r="B97" s="5" t="n">
        <v>2265071</v>
      </c>
      <c r="C97" s="5" t="n">
        <v>2138705</v>
      </c>
    </row>
    <row r="98">
      <c r="A98" s="4" t="inlineStr">
        <is>
          <t>Commercial Real Estate Portfolio [Member] | Non-owner-occupied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Amortized Cost Basis by Origination Year 2024</t>
        </is>
      </c>
      <c r="B100" s="5" t="n">
        <v>784434</v>
      </c>
      <c r="C100" s="5" t="n">
        <v>556369</v>
      </c>
    </row>
    <row r="101">
      <c r="A101" s="4" t="inlineStr">
        <is>
          <t>Amortized Cost Basis by Origination Year 2023</t>
        </is>
      </c>
      <c r="B101" s="5" t="n">
        <v>527773</v>
      </c>
      <c r="C101" s="5" t="n">
        <v>901614</v>
      </c>
    </row>
    <row r="102">
      <c r="A102" s="4" t="inlineStr">
        <is>
          <t>Amortized Cost Basis by Origination Year 2022</t>
        </is>
      </c>
      <c r="B102" s="5" t="n">
        <v>1006769</v>
      </c>
      <c r="C102" s="5" t="n">
        <v>849496</v>
      </c>
    </row>
    <row r="103">
      <c r="A103" s="4" t="inlineStr">
        <is>
          <t>Amortized Cost Basis by Origination Year 2021</t>
        </is>
      </c>
      <c r="B103" s="5" t="n">
        <v>727365</v>
      </c>
      <c r="C103" s="5" t="n">
        <v>449547</v>
      </c>
    </row>
    <row r="104">
      <c r="A104" s="4" t="inlineStr">
        <is>
          <t>Amortized Cost Basis by Origination Year 2020</t>
        </is>
      </c>
      <c r="B104" s="5" t="n">
        <v>404362</v>
      </c>
      <c r="C104" s="5" t="n">
        <v>293531</v>
      </c>
    </row>
    <row r="105">
      <c r="A105" s="4" t="inlineStr">
        <is>
          <t>Amortized Cost Basis by Origination Year Prior to 2020</t>
        </is>
      </c>
      <c r="B105" s="5" t="n">
        <v>324839</v>
      </c>
      <c r="C105" s="5" t="n">
        <v>185679</v>
      </c>
    </row>
    <row r="106">
      <c r="A106" s="4" t="inlineStr">
        <is>
          <t>Amortized Cost - Revolving Loans</t>
        </is>
      </c>
      <c r="B106" s="5" t="n">
        <v>32312</v>
      </c>
      <c r="C106" s="5" t="n">
        <v>36313</v>
      </c>
    </row>
    <row r="107">
      <c r="A107" s="4" t="inlineStr">
        <is>
          <t>Total Loans</t>
        </is>
      </c>
      <c r="B107" s="5" t="n">
        <v>3807854</v>
      </c>
      <c r="C107" s="5" t="n">
        <v>3272549</v>
      </c>
    </row>
    <row r="108">
      <c r="A108" s="4" t="inlineStr">
        <is>
          <t>Commercial Real Estate Portfolio [Member] | Farmland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Amortized Cost Basis by Origination Year 2024</t>
        </is>
      </c>
      <c r="B110" s="5" t="n">
        <v>54656</v>
      </c>
      <c r="C110" s="5" t="n">
        <v>75418</v>
      </c>
    </row>
    <row r="111">
      <c r="A111" s="4" t="inlineStr">
        <is>
          <t>Amortized Cost Basis by Origination Year 2023</t>
        </is>
      </c>
      <c r="B111" s="5" t="n">
        <v>47357</v>
      </c>
      <c r="C111" s="5" t="n">
        <v>71087</v>
      </c>
    </row>
    <row r="112">
      <c r="A112" s="4" t="inlineStr">
        <is>
          <t>Amortized Cost Basis by Origination Year 2022</t>
        </is>
      </c>
      <c r="B112" s="5" t="n">
        <v>58154</v>
      </c>
      <c r="C112" s="5" t="n">
        <v>39128</v>
      </c>
    </row>
    <row r="113">
      <c r="A113" s="4" t="inlineStr">
        <is>
          <t>Amortized Cost Basis by Origination Year 2021</t>
        </is>
      </c>
      <c r="B113" s="5" t="n">
        <v>36127</v>
      </c>
      <c r="C113" s="5" t="n">
        <v>195750</v>
      </c>
    </row>
    <row r="114">
      <c r="A114" s="4" t="inlineStr">
        <is>
          <t>Amortized Cost Basis by Origination Year 2020</t>
        </is>
      </c>
      <c r="B114" s="5" t="n">
        <v>183762</v>
      </c>
      <c r="C114" s="5" t="n">
        <v>15608</v>
      </c>
    </row>
    <row r="115">
      <c r="A115" s="4" t="inlineStr">
        <is>
          <t>Amortized Cost Basis by Origination Year Prior to 2020</t>
        </is>
      </c>
      <c r="B115" s="5" t="n">
        <v>23016</v>
      </c>
      <c r="C115" s="5" t="n">
        <v>19700</v>
      </c>
    </row>
    <row r="116">
      <c r="A116" s="4" t="inlineStr">
        <is>
          <t>Amortized Cost - Revolving Loans</t>
        </is>
      </c>
      <c r="B116" s="5" t="n">
        <v>107468</v>
      </c>
      <c r="C116" s="5" t="n">
        <v>89291</v>
      </c>
    </row>
    <row r="117">
      <c r="A117" s="4" t="inlineStr">
        <is>
          <t>Amortized Cost - Revolving Loans Converted to Term Loans</t>
        </is>
      </c>
      <c r="B117" s="5" t="n">
        <v>3</v>
      </c>
      <c r="C117" s="4" t="inlineStr">
        <is>
          <t xml:space="preserve"> </t>
        </is>
      </c>
    </row>
    <row r="118">
      <c r="A118" s="4" t="inlineStr">
        <is>
          <t>Total Loans</t>
        </is>
      </c>
      <c r="B118" s="5" t="n">
        <v>510543</v>
      </c>
      <c r="C118" s="5" t="n">
        <v>505982</v>
      </c>
    </row>
    <row r="119">
      <c r="A119" s="4" t="inlineStr">
        <is>
          <t>Commercial Real Estate Portfolio [Member] | 5+ Multi-family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4</t>
        </is>
      </c>
      <c r="B121" s="5" t="n">
        <v>161767</v>
      </c>
      <c r="C121" s="5" t="n">
        <v>34714</v>
      </c>
    </row>
    <row r="122">
      <c r="A122" s="4" t="inlineStr">
        <is>
          <t>Amortized Cost Basis by Origination Year 2023</t>
        </is>
      </c>
      <c r="B122" s="5" t="n">
        <v>47136</v>
      </c>
      <c r="C122" s="5" t="n">
        <v>27668</v>
      </c>
    </row>
    <row r="123">
      <c r="A123" s="4" t="inlineStr">
        <is>
          <t>Amortized Cost Basis by Origination Year 2022</t>
        </is>
      </c>
      <c r="B123" s="5" t="n">
        <v>302225</v>
      </c>
      <c r="C123" s="5" t="n">
        <v>240724</v>
      </c>
    </row>
    <row r="124">
      <c r="A124" s="4" t="inlineStr">
        <is>
          <t>Amortized Cost Basis by Origination Year 2021</t>
        </is>
      </c>
      <c r="B124" s="5" t="n">
        <v>256032</v>
      </c>
      <c r="C124" s="5" t="n">
        <v>29840</v>
      </c>
    </row>
    <row r="125">
      <c r="A125" s="4" t="inlineStr">
        <is>
          <t>Amortized Cost Basis by Origination Year 2020</t>
        </is>
      </c>
      <c r="B125" s="5" t="n">
        <v>28819</v>
      </c>
      <c r="C125" s="5" t="n">
        <v>16861</v>
      </c>
    </row>
    <row r="126">
      <c r="A126" s="4" t="inlineStr">
        <is>
          <t>Amortized Cost Basis by Origination Year Prior to 2020</t>
        </is>
      </c>
      <c r="B126" s="5" t="n">
        <v>18732</v>
      </c>
      <c r="C126" s="5" t="n">
        <v>4982</v>
      </c>
    </row>
    <row r="127">
      <c r="A127" s="4" t="inlineStr">
        <is>
          <t>Amortized Cost - Revolving Loans</t>
        </is>
      </c>
      <c r="B127" s="5" t="n">
        <v>9202</v>
      </c>
      <c r="C127" s="5" t="n">
        <v>9274</v>
      </c>
    </row>
    <row r="128">
      <c r="A128" s="4" t="inlineStr">
        <is>
          <t>Total Loans</t>
        </is>
      </c>
      <c r="B128" s="5" t="n">
        <v>823913</v>
      </c>
      <c r="C128" s="5" t="n">
        <v>364063</v>
      </c>
    </row>
    <row r="129">
      <c r="A129" s="4" t="inlineStr">
        <is>
          <t>Commercial Real Estate Portfolio [Member] | 1-4 Family Construction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mortized Cost Basis by Origination Year 2024</t>
        </is>
      </c>
      <c r="B131" s="5" t="n">
        <v>46096</v>
      </c>
      <c r="C131" s="5" t="n">
        <v>49327</v>
      </c>
    </row>
    <row r="132">
      <c r="A132" s="4" t="inlineStr">
        <is>
          <t>Amortized Cost Basis by Origination Year 2023</t>
        </is>
      </c>
      <c r="B132" s="5" t="n">
        <v>1385</v>
      </c>
      <c r="C132" s="5" t="n">
        <v>51360</v>
      </c>
    </row>
    <row r="133">
      <c r="A133" s="4" t="inlineStr">
        <is>
          <t>Amortized Cost - Revolving Loans</t>
        </is>
      </c>
      <c r="B133" s="5" t="n">
        <v>5</v>
      </c>
      <c r="C133" s="5" t="n">
        <v>3286</v>
      </c>
    </row>
    <row r="134">
      <c r="A134" s="4" t="inlineStr">
        <is>
          <t>Amortized Cost - Revolving Loans Converted to Term Loans</t>
        </is>
      </c>
      <c r="B134" s="4" t="inlineStr">
        <is>
          <t xml:space="preserve"> </t>
        </is>
      </c>
      <c r="C134" s="5" t="n">
        <v>3394</v>
      </c>
    </row>
    <row r="135">
      <c r="A135" s="4" t="inlineStr">
        <is>
          <t>Total Loans</t>
        </is>
      </c>
      <c r="B135" s="5" t="n">
        <v>47486</v>
      </c>
      <c r="C135" s="5" t="n">
        <v>107367</v>
      </c>
    </row>
    <row r="136">
      <c r="A136" s="4" t="inlineStr">
        <is>
          <t>Commercial Real Estate Portfolio [Member] | General Construction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Amortized Cost Basis by Origination Year 2024</t>
        </is>
      </c>
      <c r="B138" s="5" t="n">
        <v>493723</v>
      </c>
      <c r="C138" s="5" t="n">
        <v>574661</v>
      </c>
    </row>
    <row r="139">
      <c r="A139" s="4" t="inlineStr">
        <is>
          <t>Amortized Cost Basis by Origination Year 2023</t>
        </is>
      </c>
      <c r="B139" s="5" t="n">
        <v>644885</v>
      </c>
      <c r="C139" s="5" t="n">
        <v>1340152</v>
      </c>
    </row>
    <row r="140">
      <c r="A140" s="4" t="inlineStr">
        <is>
          <t>Amortized Cost Basis by Origination Year 2022</t>
        </is>
      </c>
      <c r="B140" s="5" t="n">
        <v>1222539</v>
      </c>
      <c r="C140" s="5" t="n">
        <v>515289</v>
      </c>
    </row>
    <row r="141">
      <c r="A141" s="4" t="inlineStr">
        <is>
          <t>Amortized Cost Basis by Origination Year 2021</t>
        </is>
      </c>
      <c r="B141" s="5" t="n">
        <v>235758</v>
      </c>
      <c r="C141" s="5" t="n">
        <v>4220</v>
      </c>
    </row>
    <row r="142">
      <c r="A142" s="4" t="inlineStr">
        <is>
          <t>Amortized Cost Basis by Origination Year 2020</t>
        </is>
      </c>
      <c r="B142" s="5" t="n">
        <v>4049</v>
      </c>
      <c r="C142" s="5" t="n">
        <v>636</v>
      </c>
    </row>
    <row r="143">
      <c r="A143" s="4" t="inlineStr">
        <is>
          <t>Amortized Cost Basis by Origination Year Prior to 2020</t>
        </is>
      </c>
      <c r="B143" s="5" t="n">
        <v>514</v>
      </c>
      <c r="C143" s="5" t="n">
        <v>130</v>
      </c>
    </row>
    <row r="144">
      <c r="A144" s="4" t="inlineStr">
        <is>
          <t>Amortized Cost - Revolving Loans</t>
        </is>
      </c>
      <c r="B144" s="5" t="n">
        <v>74950</v>
      </c>
      <c r="C144" s="5" t="n">
        <v>70172</v>
      </c>
    </row>
    <row r="145">
      <c r="A145" s="4" t="inlineStr">
        <is>
          <t>Total Loans</t>
        </is>
      </c>
      <c r="B145" s="5" t="n">
        <v>2676418</v>
      </c>
      <c r="C145" s="5" t="n">
        <v>2505260</v>
      </c>
    </row>
    <row r="146">
      <c r="A146" s="4" t="inlineStr">
        <is>
          <t>Consumer Real Estate Portfolio [Member]</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Amortized Cost Basis by Origination Year 2024</t>
        </is>
      </c>
      <c r="B148" s="5" t="n">
        <v>426001</v>
      </c>
      <c r="C148" s="5" t="n">
        <v>431579</v>
      </c>
    </row>
    <row r="149">
      <c r="A149" s="4" t="inlineStr">
        <is>
          <t>Amortized Cost Basis by Origination Year 2023</t>
        </is>
      </c>
      <c r="B149" s="5" t="n">
        <v>371227</v>
      </c>
      <c r="C149" s="5" t="n">
        <v>597994</v>
      </c>
    </row>
    <row r="150">
      <c r="A150" s="4" t="inlineStr">
        <is>
          <t>Amortized Cost Basis by Origination Year 2023, Current period charge-offs</t>
        </is>
      </c>
      <c r="B150" s="5" t="n">
        <v>100</v>
      </c>
      <c r="C150" s="4" t="inlineStr">
        <is>
          <t xml:space="preserve"> </t>
        </is>
      </c>
    </row>
    <row r="151">
      <c r="A151" s="4" t="inlineStr">
        <is>
          <t>Amortized Cost Basis by Origination Year 2022</t>
        </is>
      </c>
      <c r="B151" s="5" t="n">
        <v>575471</v>
      </c>
      <c r="C151" s="5" t="n">
        <v>688869</v>
      </c>
    </row>
    <row r="152">
      <c r="A152" s="4" t="inlineStr">
        <is>
          <t>Amortized Cost Basis by Origination Year 2022, Current period charge-offs</t>
        </is>
      </c>
      <c r="B152" s="5" t="n">
        <v>126</v>
      </c>
      <c r="C152" s="4" t="inlineStr">
        <is>
          <t xml:space="preserve"> </t>
        </is>
      </c>
    </row>
    <row r="153">
      <c r="A153" s="4" t="inlineStr">
        <is>
          <t>Amortized Cost Basis by Origination Year 2021</t>
        </is>
      </c>
      <c r="B153" s="5" t="n">
        <v>639650</v>
      </c>
      <c r="C153" s="5" t="n">
        <v>553283</v>
      </c>
    </row>
    <row r="154">
      <c r="A154" s="4" t="inlineStr">
        <is>
          <t>Amortized Cost Basis by Origination Year 2020</t>
        </is>
      </c>
      <c r="B154" s="5" t="n">
        <v>500026</v>
      </c>
      <c r="C154" s="5" t="n">
        <v>160427</v>
      </c>
    </row>
    <row r="155">
      <c r="A155" s="4" t="inlineStr">
        <is>
          <t>Amortized Cost Basis by Origination Year Prior to 2020</t>
        </is>
      </c>
      <c r="B155" s="5" t="n">
        <v>281353</v>
      </c>
      <c r="C155" s="5" t="n">
        <v>171924</v>
      </c>
    </row>
    <row r="156">
      <c r="A156" s="4" t="inlineStr">
        <is>
          <t>Amortized Cost Basis by Origination Year Prior to 2020, Current period charge-offs</t>
        </is>
      </c>
      <c r="B156" s="5" t="n">
        <v>32</v>
      </c>
      <c r="C156" s="4" t="inlineStr">
        <is>
          <t xml:space="preserve"> </t>
        </is>
      </c>
    </row>
    <row r="157">
      <c r="A157" s="4" t="inlineStr">
        <is>
          <t>Amortized Cost - Revolving Loans</t>
        </is>
      </c>
      <c r="B157" s="5" t="n">
        <v>390918</v>
      </c>
      <c r="C157" s="5" t="n">
        <v>355192</v>
      </c>
    </row>
    <row r="158">
      <c r="A158" s="4" t="inlineStr">
        <is>
          <t>Amortized Cost - Revolving Loans, Current period charge-offs</t>
        </is>
      </c>
      <c r="B158" s="5" t="n">
        <v>174</v>
      </c>
      <c r="C158" s="4" t="inlineStr">
        <is>
          <t xml:space="preserve"> </t>
        </is>
      </c>
    </row>
    <row r="159">
      <c r="A159" s="4" t="inlineStr">
        <is>
          <t>Amortized Cost - Revolving Loans Converted to Term Loans</t>
        </is>
      </c>
      <c r="B159" s="5" t="n">
        <v>2484</v>
      </c>
      <c r="C159" s="5" t="n">
        <v>1364</v>
      </c>
    </row>
    <row r="160">
      <c r="A160" s="4" t="inlineStr">
        <is>
          <t>Total Loans</t>
        </is>
      </c>
      <c r="B160" s="5" t="n">
        <v>3187130</v>
      </c>
      <c r="C160" s="5" t="n">
        <v>2960632</v>
      </c>
    </row>
    <row r="161">
      <c r="A161" s="4" t="inlineStr">
        <is>
          <t>Total Loans, Current period charge-offs</t>
        </is>
      </c>
      <c r="B161" s="5" t="n">
        <v>432</v>
      </c>
      <c r="C161" s="4" t="inlineStr">
        <is>
          <t xml:space="preserve"> </t>
        </is>
      </c>
    </row>
    <row r="162">
      <c r="A162" s="4" t="inlineStr">
        <is>
          <t>Consumer Real Estate Portfolio [Member] | HELOC [Member]</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Amortized Cost Basis by Origination Year 2024</t>
        </is>
      </c>
      <c r="B164" s="5" t="n">
        <v>90</v>
      </c>
      <c r="C164" s="5" t="n">
        <v>150</v>
      </c>
    </row>
    <row r="165">
      <c r="A165" s="4" t="inlineStr">
        <is>
          <t>Amortized Cost Basis by Origination Year 2023</t>
        </is>
      </c>
      <c r="B165" s="5" t="n">
        <v>16</v>
      </c>
      <c r="C165" s="5" t="n">
        <v>650</v>
      </c>
    </row>
    <row r="166">
      <c r="A166" s="4" t="inlineStr">
        <is>
          <t>Amortized Cost Basis by Origination Year 2022</t>
        </is>
      </c>
      <c r="B166" s="5" t="n">
        <v>450</v>
      </c>
      <c r="C166" s="4" t="inlineStr">
        <is>
          <t xml:space="preserve"> </t>
        </is>
      </c>
    </row>
    <row r="167">
      <c r="A167" s="4" t="inlineStr">
        <is>
          <t>Amortized Cost Basis by Origination Year 2021</t>
        </is>
      </c>
      <c r="B167" s="5" t="n">
        <v>455</v>
      </c>
      <c r="C167" s="5" t="n">
        <v>497</v>
      </c>
    </row>
    <row r="168">
      <c r="A168" s="4" t="inlineStr">
        <is>
          <t>Amortized Cost Basis by Origination Year 2020</t>
        </is>
      </c>
      <c r="B168" s="5" t="n">
        <v>334</v>
      </c>
      <c r="C168" s="5" t="n">
        <v>82</v>
      </c>
    </row>
    <row r="169">
      <c r="A169" s="4" t="inlineStr">
        <is>
          <t>Amortized Cost Basis by Origination Year Prior to 2020</t>
        </is>
      </c>
      <c r="B169" s="5" t="n">
        <v>5049</v>
      </c>
      <c r="C169" s="5" t="n">
        <v>4958</v>
      </c>
    </row>
    <row r="170">
      <c r="A170" s="4" t="inlineStr">
        <is>
          <t>Amortized Cost - Revolving Loans</t>
        </is>
      </c>
      <c r="B170" s="5" t="n">
        <v>390843</v>
      </c>
      <c r="C170" s="5" t="n">
        <v>355105</v>
      </c>
    </row>
    <row r="171">
      <c r="A171" s="4" t="inlineStr">
        <is>
          <t>Amortized Cost - Revolving Loans Converted to Term Loans</t>
        </is>
      </c>
      <c r="B171" s="5" t="n">
        <v>2484</v>
      </c>
      <c r="C171" s="5" t="n">
        <v>1364</v>
      </c>
    </row>
    <row r="172">
      <c r="A172" s="4" t="inlineStr">
        <is>
          <t>Total Loans</t>
        </is>
      </c>
      <c r="B172" s="5" t="n">
        <v>399721</v>
      </c>
      <c r="C172" s="5" t="n">
        <v>362806</v>
      </c>
    </row>
    <row r="173">
      <c r="A173" s="4" t="inlineStr">
        <is>
          <t>Consumer Real Estate Portfolio [Member] | First Lien: 1-4 Family [Member]</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Amortized Cost Basis by Origination Year 2024</t>
        </is>
      </c>
      <c r="B175" s="5" t="n">
        <v>413395</v>
      </c>
      <c r="C175" s="5" t="n">
        <v>419312</v>
      </c>
    </row>
    <row r="176">
      <c r="A176" s="4" t="inlineStr">
        <is>
          <t>Amortized Cost Basis by Origination Year 2023</t>
        </is>
      </c>
      <c r="B176" s="5" t="n">
        <v>361242</v>
      </c>
      <c r="C176" s="5" t="n">
        <v>585401</v>
      </c>
    </row>
    <row r="177">
      <c r="A177" s="4" t="inlineStr">
        <is>
          <t>Amortized Cost Basis by Origination Year 2022</t>
        </is>
      </c>
      <c r="B177" s="5" t="n">
        <v>565017</v>
      </c>
      <c r="C177" s="5" t="n">
        <v>682008</v>
      </c>
    </row>
    <row r="178">
      <c r="A178" s="4" t="inlineStr">
        <is>
          <t>Amortized Cost Basis by Origination Year 2021</t>
        </is>
      </c>
      <c r="B178" s="5" t="n">
        <v>635217</v>
      </c>
      <c r="C178" s="5" t="n">
        <v>548859</v>
      </c>
    </row>
    <row r="179">
      <c r="A179" s="4" t="inlineStr">
        <is>
          <t>Amortized Cost Basis by Origination Year 2020</t>
        </is>
      </c>
      <c r="B179" s="5" t="n">
        <v>496758</v>
      </c>
      <c r="C179" s="5" t="n">
        <v>158228</v>
      </c>
    </row>
    <row r="180">
      <c r="A180" s="4" t="inlineStr">
        <is>
          <t>Amortized Cost Basis by Origination Year Prior to 2020</t>
        </is>
      </c>
      <c r="B180" s="5" t="n">
        <v>273628</v>
      </c>
      <c r="C180" s="5" t="n">
        <v>165197</v>
      </c>
    </row>
    <row r="181">
      <c r="A181" s="4" t="inlineStr">
        <is>
          <t>Amortized Cost - Revolving Loans</t>
        </is>
      </c>
      <c r="B181" s="4" t="inlineStr">
        <is>
          <t xml:space="preserve"> </t>
        </is>
      </c>
      <c r="C181" s="5" t="n">
        <v>2</v>
      </c>
    </row>
    <row r="182">
      <c r="A182" s="4" t="inlineStr">
        <is>
          <t>Total Loans</t>
        </is>
      </c>
      <c r="B182" s="5" t="n">
        <v>2745257</v>
      </c>
      <c r="C182" s="5" t="n">
        <v>2559007</v>
      </c>
    </row>
    <row r="183">
      <c r="A183" s="4" t="inlineStr">
        <is>
          <t>Consumer Real Estate Portfolio [Member] | Junior Lien: 1-4 Family [Member]</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Amortized Cost Basis by Origination Year 2024</t>
        </is>
      </c>
      <c r="B185" s="5" t="n">
        <v>12516</v>
      </c>
      <c r="C185" s="5" t="n">
        <v>12117</v>
      </c>
    </row>
    <row r="186">
      <c r="A186" s="4" t="inlineStr">
        <is>
          <t>Amortized Cost Basis by Origination Year 2023</t>
        </is>
      </c>
      <c r="B186" s="5" t="n">
        <v>9969</v>
      </c>
      <c r="C186" s="5" t="n">
        <v>11943</v>
      </c>
    </row>
    <row r="187">
      <c r="A187" s="4" t="inlineStr">
        <is>
          <t>Amortized Cost Basis by Origination Year 2022</t>
        </is>
      </c>
      <c r="B187" s="5" t="n">
        <v>10004</v>
      </c>
      <c r="C187" s="5" t="n">
        <v>6861</v>
      </c>
    </row>
    <row r="188">
      <c r="A188" s="4" t="inlineStr">
        <is>
          <t>Amortized Cost Basis by Origination Year 2021</t>
        </is>
      </c>
      <c r="B188" s="5" t="n">
        <v>3978</v>
      </c>
      <c r="C188" s="5" t="n">
        <v>3927</v>
      </c>
    </row>
    <row r="189">
      <c r="A189" s="4" t="inlineStr">
        <is>
          <t>Amortized Cost Basis by Origination Year 2020</t>
        </is>
      </c>
      <c r="B189" s="5" t="n">
        <v>2934</v>
      </c>
      <c r="C189" s="5" t="n">
        <v>2117</v>
      </c>
    </row>
    <row r="190">
      <c r="A190" s="4" t="inlineStr">
        <is>
          <t>Amortized Cost Basis by Origination Year Prior to 2020</t>
        </is>
      </c>
      <c r="B190" s="5" t="n">
        <v>2676</v>
      </c>
      <c r="C190" s="5" t="n">
        <v>1769</v>
      </c>
    </row>
    <row r="191">
      <c r="A191" s="4" t="inlineStr">
        <is>
          <t>Amortized Cost - Revolving Loans</t>
        </is>
      </c>
      <c r="B191" s="5" t="n">
        <v>75</v>
      </c>
      <c r="C191" s="5" t="n">
        <v>85</v>
      </c>
    </row>
    <row r="192">
      <c r="A192" s="4" t="inlineStr">
        <is>
          <t>Total Loans</t>
        </is>
      </c>
      <c r="B192" s="5" t="n">
        <v>42152</v>
      </c>
      <c r="C192" s="5" t="n">
        <v>38819</v>
      </c>
    </row>
    <row r="193">
      <c r="A193" s="4" t="inlineStr">
        <is>
          <t>Consumer Portfolio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Amortized Cost Basis by Origination Year 2024</t>
        </is>
      </c>
      <c r="B195" s="5" t="n">
        <v>21652</v>
      </c>
      <c r="C195" s="5" t="n">
        <v>16410</v>
      </c>
    </row>
    <row r="196">
      <c r="A196" s="4" t="inlineStr">
        <is>
          <t>Amortized Cost Basis by Origination Year 2023</t>
        </is>
      </c>
      <c r="B196" s="5" t="n">
        <v>10305</v>
      </c>
      <c r="C196" s="5" t="n">
        <v>28160</v>
      </c>
    </row>
    <row r="197">
      <c r="A197" s="4" t="inlineStr">
        <is>
          <t>Amortized Cost Basis by Origination Year 2023, Current period charge-offs</t>
        </is>
      </c>
      <c r="B197" s="5" t="n">
        <v>36</v>
      </c>
      <c r="C197" s="4" t="inlineStr">
        <is>
          <t xml:space="preserve"> </t>
        </is>
      </c>
    </row>
    <row r="198">
      <c r="A198" s="4" t="inlineStr">
        <is>
          <t>Amortized Cost Basis by Origination Year 2022</t>
        </is>
      </c>
      <c r="B198" s="5" t="n">
        <v>13599</v>
      </c>
      <c r="C198" s="5" t="n">
        <v>30047</v>
      </c>
    </row>
    <row r="199">
      <c r="A199" s="4" t="inlineStr">
        <is>
          <t>Amortized Cost Basis by Origination Year 2022, Current period charge-offs</t>
        </is>
      </c>
      <c r="B199" s="5" t="n">
        <v>83</v>
      </c>
      <c r="C199" s="4" t="inlineStr">
        <is>
          <t xml:space="preserve"> </t>
        </is>
      </c>
    </row>
    <row r="200">
      <c r="A200" s="4" t="inlineStr">
        <is>
          <t>Amortized Cost Basis by Origination Year 2021</t>
        </is>
      </c>
      <c r="B200" s="5" t="n">
        <v>27587</v>
      </c>
      <c r="C200" s="5" t="n">
        <v>2744</v>
      </c>
    </row>
    <row r="201">
      <c r="A201" s="4" t="inlineStr">
        <is>
          <t>Amortized Cost Basis by Origination Year 2021, Current period charge-offs</t>
        </is>
      </c>
      <c r="B201" s="5" t="n">
        <v>7</v>
      </c>
      <c r="C201" s="4" t="inlineStr">
        <is>
          <t xml:space="preserve"> </t>
        </is>
      </c>
    </row>
    <row r="202">
      <c r="A202" s="4" t="inlineStr">
        <is>
          <t>Amortized Cost Basis by Origination Year 2020</t>
        </is>
      </c>
      <c r="B202" s="5" t="n">
        <v>1015</v>
      </c>
      <c r="C202" s="5" t="n">
        <v>1453</v>
      </c>
    </row>
    <row r="203">
      <c r="A203" s="4" t="inlineStr">
        <is>
          <t>Amortized Cost Basis by Origination Year Prior to 2020</t>
        </is>
      </c>
      <c r="B203" s="5" t="n">
        <v>1079</v>
      </c>
      <c r="C203" s="5" t="n">
        <v>1401</v>
      </c>
    </row>
    <row r="204">
      <c r="A204" s="4" t="inlineStr">
        <is>
          <t>Amortized Cost Basis by Origination Year Prior to 2020, Current period charge-offs</t>
        </is>
      </c>
      <c r="B204" s="5" t="n">
        <v>3</v>
      </c>
      <c r="C204" s="4" t="inlineStr">
        <is>
          <t xml:space="preserve"> </t>
        </is>
      </c>
    </row>
    <row r="205">
      <c r="A205" s="4" t="inlineStr">
        <is>
          <t>Amortized Cost - Revolving Loans</t>
        </is>
      </c>
      <c r="B205" s="5" t="n">
        <v>118623</v>
      </c>
      <c r="C205" s="5" t="n">
        <v>83076</v>
      </c>
    </row>
    <row r="206">
      <c r="A206" s="4" t="inlineStr">
        <is>
          <t>Amortized Cost - Revolving Loans, Current period charge-offs</t>
        </is>
      </c>
      <c r="B206" s="5" t="n">
        <v>1395</v>
      </c>
      <c r="C206" s="4" t="inlineStr">
        <is>
          <t xml:space="preserve"> </t>
        </is>
      </c>
    </row>
    <row r="207">
      <c r="A207" s="4" t="inlineStr">
        <is>
          <t>Total Loans</t>
        </is>
      </c>
      <c r="B207" s="5" t="n">
        <v>193860</v>
      </c>
      <c r="C207" s="5" t="n">
        <v>163291</v>
      </c>
    </row>
    <row r="208">
      <c r="A208" s="4" t="inlineStr">
        <is>
          <t>Total Loans, Current period charge-offs</t>
        </is>
      </c>
      <c r="B208" s="5" t="n">
        <v>1524</v>
      </c>
      <c r="C208" s="4" t="inlineStr">
        <is>
          <t xml:space="preserve"> </t>
        </is>
      </c>
    </row>
    <row r="209">
      <c r="A209" s="4" t="inlineStr">
        <is>
          <t>Consumer Portfolio [Member] | Revolving Line [Member]</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Amortized Cost Basis by Origination Year 2024</t>
        </is>
      </c>
      <c r="B211" s="5" t="n">
        <v>35</v>
      </c>
      <c r="C211" s="5" t="n">
        <v>48</v>
      </c>
    </row>
    <row r="212">
      <c r="A212" s="4" t="inlineStr">
        <is>
          <t>Amortized Cost - Revolving Loans</t>
        </is>
      </c>
      <c r="B212" s="5" t="n">
        <v>101407</v>
      </c>
      <c r="C212" s="5" t="n">
        <v>56272</v>
      </c>
    </row>
    <row r="213">
      <c r="A213" s="4" t="inlineStr">
        <is>
          <t>Total Loans</t>
        </is>
      </c>
      <c r="B213" s="5" t="n">
        <v>101442</v>
      </c>
      <c r="C213" s="5" t="n">
        <v>56320</v>
      </c>
    </row>
    <row r="214">
      <c r="A214" s="4" t="inlineStr">
        <is>
          <t>Consumer Portfolio [Member] | Auto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Amortized Cost Basis by Origination Year 2024</t>
        </is>
      </c>
      <c r="B216" s="5" t="n">
        <v>8567</v>
      </c>
      <c r="C216" s="5" t="n">
        <v>11509</v>
      </c>
    </row>
    <row r="217">
      <c r="A217" s="4" t="inlineStr">
        <is>
          <t>Amortized Cost Basis by Origination Year 2023</t>
        </is>
      </c>
      <c r="B217" s="5" t="n">
        <v>7429</v>
      </c>
      <c r="C217" s="5" t="n">
        <v>6013</v>
      </c>
    </row>
    <row r="218">
      <c r="A218" s="4" t="inlineStr">
        <is>
          <t>Amortized Cost Basis by Origination Year 2022</t>
        </is>
      </c>
      <c r="B218" s="5" t="n">
        <v>3534</v>
      </c>
      <c r="C218" s="5" t="n">
        <v>3922</v>
      </c>
    </row>
    <row r="219">
      <c r="A219" s="4" t="inlineStr">
        <is>
          <t>Amortized Cost Basis by Origination Year 2021</t>
        </is>
      </c>
      <c r="B219" s="5" t="n">
        <v>1928</v>
      </c>
      <c r="C219" s="5" t="n">
        <v>2170</v>
      </c>
    </row>
    <row r="220">
      <c r="A220" s="4" t="inlineStr">
        <is>
          <t>Amortized Cost Basis by Origination Year 2020</t>
        </is>
      </c>
      <c r="B220" s="5" t="n">
        <v>673</v>
      </c>
      <c r="C220" s="5" t="n">
        <v>1088</v>
      </c>
    </row>
    <row r="221">
      <c r="A221" s="4" t="inlineStr">
        <is>
          <t>Amortized Cost Basis by Origination Year Prior to 2020</t>
        </is>
      </c>
      <c r="B221" s="5" t="n">
        <v>283</v>
      </c>
      <c r="C221" s="5" t="n">
        <v>158</v>
      </c>
    </row>
    <row r="222">
      <c r="A222" s="4" t="inlineStr">
        <is>
          <t>Total Loans</t>
        </is>
      </c>
      <c r="B222" s="5" t="n">
        <v>22414</v>
      </c>
      <c r="C222" s="5" t="n">
        <v>24860</v>
      </c>
    </row>
    <row r="223">
      <c r="A223" s="4" t="inlineStr">
        <is>
          <t>Consumer Portfolio [Member] | Other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Amortized Cost Basis by Origination Year 2024</t>
        </is>
      </c>
      <c r="B225" s="5" t="n">
        <v>13050</v>
      </c>
      <c r="C225" s="5" t="n">
        <v>4853</v>
      </c>
    </row>
    <row r="226">
      <c r="A226" s="4" t="inlineStr">
        <is>
          <t>Amortized Cost Basis by Origination Year 2023</t>
        </is>
      </c>
      <c r="B226" s="5" t="n">
        <v>2876</v>
      </c>
      <c r="C226" s="5" t="n">
        <v>22147</v>
      </c>
    </row>
    <row r="227">
      <c r="A227" s="4" t="inlineStr">
        <is>
          <t>Amortized Cost Basis by Origination Year 2022</t>
        </is>
      </c>
      <c r="B227" s="5" t="n">
        <v>10065</v>
      </c>
      <c r="C227" s="5" t="n">
        <v>26125</v>
      </c>
    </row>
    <row r="228">
      <c r="A228" s="4" t="inlineStr">
        <is>
          <t>Amortized Cost Basis by Origination Year 2021</t>
        </is>
      </c>
      <c r="B228" s="5" t="n">
        <v>25659</v>
      </c>
      <c r="C228" s="5" t="n">
        <v>574</v>
      </c>
    </row>
    <row r="229">
      <c r="A229" s="4" t="inlineStr">
        <is>
          <t>Amortized Cost Basis by Origination Year 2020</t>
        </is>
      </c>
      <c r="B229" s="5" t="n">
        <v>342</v>
      </c>
      <c r="C229" s="5" t="n">
        <v>365</v>
      </c>
    </row>
    <row r="230">
      <c r="A230" s="4" t="inlineStr">
        <is>
          <t>Amortized Cost Basis by Origination Year Prior to 2020</t>
        </is>
      </c>
      <c r="B230" s="5" t="n">
        <v>796</v>
      </c>
      <c r="C230" s="5" t="n">
        <v>1243</v>
      </c>
    </row>
    <row r="231">
      <c r="A231" s="4" t="inlineStr">
        <is>
          <t>Amortized Cost - Revolving Loans</t>
        </is>
      </c>
      <c r="B231" s="5" t="n">
        <v>17216</v>
      </c>
      <c r="C231" s="5" t="n">
        <v>26804</v>
      </c>
    </row>
    <row r="232">
      <c r="A232" s="4" t="inlineStr">
        <is>
          <t>Total Loans</t>
        </is>
      </c>
      <c r="B232" s="5" t="n">
        <v>70004</v>
      </c>
      <c r="C232" s="5" t="n">
        <v>82111</v>
      </c>
    </row>
    <row r="233">
      <c r="A233" s="4" t="inlineStr">
        <is>
          <t>Credit Cards Portfolio [Member]</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Amortized Cost - Revolving Loans</t>
        </is>
      </c>
      <c r="B235" s="5" t="n">
        <v>578766</v>
      </c>
      <c r="C235" s="5" t="n">
        <v>423956</v>
      </c>
    </row>
    <row r="236">
      <c r="A236" s="4" t="inlineStr">
        <is>
          <t>Amortized Cost - Revolving Loans, Current period charge-offs</t>
        </is>
      </c>
      <c r="B236" s="5" t="n">
        <v>20752</v>
      </c>
      <c r="C236" s="4" t="inlineStr">
        <is>
          <t xml:space="preserve"> </t>
        </is>
      </c>
    </row>
    <row r="237">
      <c r="A237" s="4" t="inlineStr">
        <is>
          <t>Total Loans</t>
        </is>
      </c>
      <c r="B237" s="5" t="n">
        <v>578766</v>
      </c>
      <c r="C237" s="5" t="n">
        <v>423956</v>
      </c>
    </row>
    <row r="238">
      <c r="A238" s="4" t="inlineStr">
        <is>
          <t>Total Loans, Current period charge-offs</t>
        </is>
      </c>
      <c r="B238" s="5" t="n">
        <v>20752</v>
      </c>
      <c r="C238" s="4" t="inlineStr">
        <is>
          <t xml:space="preserve"> </t>
        </is>
      </c>
    </row>
    <row r="239">
      <c r="A239" s="4" t="inlineStr">
        <is>
          <t>Credit Cards Portfolio [Member] | Consumer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Amortized Cost - Revolving Loans</t>
        </is>
      </c>
      <c r="B241" s="5" t="n">
        <v>328474</v>
      </c>
      <c r="C241" s="5" t="n">
        <v>197095</v>
      </c>
    </row>
    <row r="242">
      <c r="A242" s="4" t="inlineStr">
        <is>
          <t>Total Loans</t>
        </is>
      </c>
      <c r="B242" s="5" t="n">
        <v>328474</v>
      </c>
      <c r="C242" s="5" t="n">
        <v>197095</v>
      </c>
    </row>
    <row r="243">
      <c r="A243" s="4" t="inlineStr">
        <is>
          <t>Credit Cards Portfolio [Member] | Commercial [Member]</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Amortized Cost - Revolving Loans</t>
        </is>
      </c>
      <c r="B245" s="5" t="n">
        <v>250292</v>
      </c>
      <c r="C245" s="5" t="n">
        <v>226861</v>
      </c>
    </row>
    <row r="246">
      <c r="A246" s="4" t="inlineStr">
        <is>
          <t>Total Loans</t>
        </is>
      </c>
      <c r="B246" s="5" t="n">
        <v>250292</v>
      </c>
      <c r="C246" s="5" t="n">
        <v>226861</v>
      </c>
    </row>
    <row r="247">
      <c r="A247" s="4" t="inlineStr">
        <is>
          <t>Leases and Other Portfolio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Amortized Cost Basis by Origination Year 2024</t>
        </is>
      </c>
      <c r="B249" s="5" t="n">
        <v>31084</v>
      </c>
      <c r="C249" s="5" t="n">
        <v>100484</v>
      </c>
    </row>
    <row r="250">
      <c r="A250" s="4" t="inlineStr">
        <is>
          <t>Amortized Cost Basis by Origination Year 2023</t>
        </is>
      </c>
      <c r="B250" s="5" t="n">
        <v>50273</v>
      </c>
      <c r="C250" s="5" t="n">
        <v>95909</v>
      </c>
    </row>
    <row r="251">
      <c r="A251" s="4" t="inlineStr">
        <is>
          <t>Amortized Cost Basis by Origination Year 2023, Current period charge-offs</t>
        </is>
      </c>
      <c r="B251" s="5" t="n">
        <v>1</v>
      </c>
      <c r="C251" s="4" t="inlineStr">
        <is>
          <t xml:space="preserve"> </t>
        </is>
      </c>
    </row>
    <row r="252">
      <c r="A252" s="4" t="inlineStr">
        <is>
          <t>Amortized Cost Basis by Origination Year 2022</t>
        </is>
      </c>
      <c r="B252" s="5" t="n">
        <v>48801</v>
      </c>
      <c r="C252" s="5" t="n">
        <v>16968</v>
      </c>
    </row>
    <row r="253">
      <c r="A253" s="4" t="inlineStr">
        <is>
          <t>Amortized Cost Basis by Origination Year 2021</t>
        </is>
      </c>
      <c r="B253" s="5" t="n">
        <v>13067</v>
      </c>
      <c r="C253" s="5" t="n">
        <v>16949</v>
      </c>
    </row>
    <row r="254">
      <c r="A254" s="4" t="inlineStr">
        <is>
          <t>Amortized Cost Basis by Origination Year 2020</t>
        </is>
      </c>
      <c r="B254" s="5" t="n">
        <v>12780</v>
      </c>
      <c r="C254" s="5" t="n">
        <v>2230</v>
      </c>
    </row>
    <row r="255">
      <c r="A255" s="4" t="inlineStr">
        <is>
          <t>Amortized Cost Basis by Origination Year 2020, Current period charge-offs</t>
        </is>
      </c>
      <c r="B255" s="5" t="n">
        <v>3</v>
      </c>
      <c r="C255" s="4" t="inlineStr">
        <is>
          <t xml:space="preserve"> </t>
        </is>
      </c>
    </row>
    <row r="256">
      <c r="A256" s="4" t="inlineStr">
        <is>
          <t>Amortized Cost Basis by Origination Year Prior to 2020</t>
        </is>
      </c>
      <c r="B256" s="5" t="n">
        <v>12608</v>
      </c>
      <c r="C256" s="5" t="n">
        <v>15072</v>
      </c>
    </row>
    <row r="257">
      <c r="A257" s="4" t="inlineStr">
        <is>
          <t>Amortized Cost - Revolving Loans</t>
        </is>
      </c>
      <c r="B257" s="5" t="n">
        <v>11951</v>
      </c>
      <c r="C257" s="5" t="n">
        <v>54352</v>
      </c>
    </row>
    <row r="258">
      <c r="A258" s="4" t="inlineStr">
        <is>
          <t>Total Loans</t>
        </is>
      </c>
      <c r="B258" s="5" t="n">
        <v>180564</v>
      </c>
      <c r="C258" s="5" t="n">
        <v>301964</v>
      </c>
    </row>
    <row r="259">
      <c r="A259" s="4" t="inlineStr">
        <is>
          <t>Total Loans, Current period charge-offs</t>
        </is>
      </c>
      <c r="B259" s="5" t="n">
        <v>4</v>
      </c>
      <c r="C259" s="4" t="inlineStr">
        <is>
          <t xml:space="preserve"> </t>
        </is>
      </c>
    </row>
    <row r="260">
      <c r="A260" s="4" t="inlineStr">
        <is>
          <t>Leases and Other Portfolio [Member] | Leases [Member]</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Amortized Cost Basis by Origination Year 2020</t>
        </is>
      </c>
      <c r="B262" s="4" t="inlineStr">
        <is>
          <t xml:space="preserve"> </t>
        </is>
      </c>
      <c r="C262" s="5" t="n">
        <v>610</v>
      </c>
    </row>
    <row r="263">
      <c r="A263" s="4" t="inlineStr">
        <is>
          <t>Amortized Cost Basis by Origination Year Prior to 2020</t>
        </is>
      </c>
      <c r="B263" s="5" t="n">
        <v>1492</v>
      </c>
      <c r="C263" s="5" t="n">
        <v>1106</v>
      </c>
    </row>
    <row r="264">
      <c r="A264" s="4" t="inlineStr">
        <is>
          <t>Total Loans</t>
        </is>
      </c>
      <c r="B264" s="5" t="n">
        <v>1492</v>
      </c>
      <c r="C264" s="5" t="n">
        <v>1716</v>
      </c>
    </row>
    <row r="265">
      <c r="A265" s="4" t="inlineStr">
        <is>
          <t>Leases and Other Portfolio [Member] | Other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Amortized Cost Basis by Origination Year 2024</t>
        </is>
      </c>
      <c r="B267" s="5" t="n">
        <v>31084</v>
      </c>
      <c r="C267" s="5" t="n">
        <v>100484</v>
      </c>
    </row>
    <row r="268">
      <c r="A268" s="4" t="inlineStr">
        <is>
          <t>Amortized Cost Basis by Origination Year 2023</t>
        </is>
      </c>
      <c r="B268" s="5" t="n">
        <v>50273</v>
      </c>
      <c r="C268" s="5" t="n">
        <v>95909</v>
      </c>
    </row>
    <row r="269">
      <c r="A269" s="4" t="inlineStr">
        <is>
          <t>Amortized Cost Basis by Origination Year 2022</t>
        </is>
      </c>
      <c r="B269" s="5" t="n">
        <v>48801</v>
      </c>
      <c r="C269" s="5" t="n">
        <v>16968</v>
      </c>
    </row>
    <row r="270">
      <c r="A270" s="4" t="inlineStr">
        <is>
          <t>Amortized Cost Basis by Origination Year 2021</t>
        </is>
      </c>
      <c r="B270" s="5" t="n">
        <v>13067</v>
      </c>
      <c r="C270" s="5" t="n">
        <v>16949</v>
      </c>
    </row>
    <row r="271">
      <c r="A271" s="4" t="inlineStr">
        <is>
          <t>Amortized Cost Basis by Origination Year 2020</t>
        </is>
      </c>
      <c r="B271" s="5" t="n">
        <v>12780</v>
      </c>
      <c r="C271" s="5" t="n">
        <v>1620</v>
      </c>
    </row>
    <row r="272">
      <c r="A272" s="4" t="inlineStr">
        <is>
          <t>Amortized Cost Basis by Origination Year Prior to 2020</t>
        </is>
      </c>
      <c r="B272" s="5" t="n">
        <v>11116</v>
      </c>
      <c r="C272" s="5" t="n">
        <v>13966</v>
      </c>
    </row>
    <row r="273">
      <c r="A273" s="4" t="inlineStr">
        <is>
          <t>Amortized Cost - Revolving Loans</t>
        </is>
      </c>
      <c r="B273" s="5" t="n">
        <v>11951</v>
      </c>
      <c r="C273" s="5" t="n">
        <v>54352</v>
      </c>
    </row>
    <row r="274">
      <c r="A274" s="4" t="inlineStr">
        <is>
          <t>Total Loans</t>
        </is>
      </c>
      <c r="B274" s="6" t="n">
        <v>179072</v>
      </c>
      <c r="C274" s="6" t="n">
        <v>300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4707447</v>
      </c>
      <c r="C3" s="6" t="n">
        <v>3930419</v>
      </c>
    </row>
    <row r="4">
      <c r="A4" s="4" t="inlineStr">
        <is>
          <t>Amortized Cost Basis by Origination Year 2023</t>
        </is>
      </c>
      <c r="B4" s="5" t="n">
        <v>3346756</v>
      </c>
      <c r="C4" s="5" t="n">
        <v>5252010</v>
      </c>
    </row>
    <row r="5">
      <c r="A5" s="4" t="inlineStr">
        <is>
          <t>Amortized Cost Basis by Origination Year 2022</t>
        </is>
      </c>
      <c r="B5" s="5" t="n">
        <v>4807943</v>
      </c>
      <c r="C5" s="5" t="n">
        <v>4042524</v>
      </c>
    </row>
    <row r="6">
      <c r="A6" s="4" t="inlineStr">
        <is>
          <t>Amortized Cost Basis by Origination Year 2021</t>
        </is>
      </c>
      <c r="B6" s="5" t="n">
        <v>3099881</v>
      </c>
      <c r="C6" s="5" t="n">
        <v>2032891</v>
      </c>
    </row>
    <row r="7">
      <c r="A7" s="4" t="inlineStr">
        <is>
          <t>Amortized Cost Basis by Origination Year 2020</t>
        </is>
      </c>
      <c r="B7" s="5" t="n">
        <v>1751554</v>
      </c>
      <c r="C7" s="5" t="n">
        <v>846589</v>
      </c>
    </row>
    <row r="8">
      <c r="A8" s="4" t="inlineStr">
        <is>
          <t>Amortized Cost Basis by Origination Year Prior to 2020</t>
        </is>
      </c>
      <c r="B8" s="5" t="n">
        <v>1072517</v>
      </c>
      <c r="C8" s="5" t="n">
        <v>711630</v>
      </c>
    </row>
    <row r="9">
      <c r="A9" s="4" t="inlineStr">
        <is>
          <t>Amortized Cost - Revolving Loans</t>
        </is>
      </c>
      <c r="B9" s="5" t="n">
        <v>6808094</v>
      </c>
      <c r="C9" s="5" t="n">
        <v>6345327</v>
      </c>
    </row>
    <row r="10">
      <c r="A10" s="4" t="inlineStr">
        <is>
          <t>Amortized Cost - Revolving Loans Converted to Term Loans</t>
        </is>
      </c>
      <c r="B10" s="5" t="n">
        <v>48109</v>
      </c>
      <c r="C10" s="5" t="n">
        <v>11094</v>
      </c>
    </row>
    <row r="11">
      <c r="A11" s="4" t="inlineStr">
        <is>
          <t>Total Loans</t>
        </is>
      </c>
      <c r="B11" s="5" t="n">
        <v>25642301</v>
      </c>
      <c r="C11" s="5" t="n">
        <v>23172484</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5603914</v>
      </c>
      <c r="C14" s="5" t="n">
        <v>23144878</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8387</v>
      </c>
      <c r="C17" s="5" t="n">
        <v>27606</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4</t>
        </is>
      </c>
      <c r="B20" s="5" t="n">
        <v>2329714</v>
      </c>
      <c r="C20" s="5" t="n">
        <v>1801235</v>
      </c>
    </row>
    <row r="21">
      <c r="A21" s="4" t="inlineStr">
        <is>
          <t>Amortized Cost Basis by Origination Year 2023</t>
        </is>
      </c>
      <c r="B21" s="5" t="n">
        <v>1369366</v>
      </c>
      <c r="C21" s="5" t="n">
        <v>1492449</v>
      </c>
    </row>
    <row r="22">
      <c r="A22" s="4" t="inlineStr">
        <is>
          <t>Amortized Cost Basis by Origination Year 2022</t>
        </is>
      </c>
      <c r="B22" s="5" t="n">
        <v>978879</v>
      </c>
      <c r="C22" s="5" t="n">
        <v>1127517</v>
      </c>
    </row>
    <row r="23">
      <c r="A23" s="4" t="inlineStr">
        <is>
          <t>Amortized Cost Basis by Origination Year 2021</t>
        </is>
      </c>
      <c r="B23" s="5" t="n">
        <v>690788</v>
      </c>
      <c r="C23" s="5" t="n">
        <v>413196</v>
      </c>
    </row>
    <row r="24">
      <c r="A24" s="4" t="inlineStr">
        <is>
          <t>Amortized Cost Basis by Origination Year 2020</t>
        </is>
      </c>
      <c r="B24" s="5" t="n">
        <v>293550</v>
      </c>
      <c r="C24" s="5" t="n">
        <v>203304</v>
      </c>
    </row>
    <row r="25">
      <c r="A25" s="4" t="inlineStr">
        <is>
          <t>Amortized Cost Basis by Origination Year Prior to 2020</t>
        </is>
      </c>
      <c r="B25" s="5" t="n">
        <v>135169</v>
      </c>
      <c r="C25" s="5" t="n">
        <v>97369</v>
      </c>
    </row>
    <row r="26">
      <c r="A26" s="4" t="inlineStr">
        <is>
          <t>Amortized Cost - Revolving Loans</t>
        </is>
      </c>
      <c r="B26" s="5" t="n">
        <v>5083680</v>
      </c>
      <c r="C26" s="5" t="n">
        <v>4788523</v>
      </c>
    </row>
    <row r="27">
      <c r="A27" s="4" t="inlineStr">
        <is>
          <t>Amortized Cost - Revolving Loans Converted to Term Loans</t>
        </is>
      </c>
      <c r="B27" s="5" t="n">
        <v>20356</v>
      </c>
      <c r="C27" s="5" t="n">
        <v>6336</v>
      </c>
    </row>
    <row r="28">
      <c r="A28" s="4" t="inlineStr">
        <is>
          <t>Total Loans</t>
        </is>
      </c>
      <c r="B28" s="5" t="n">
        <v>10901502</v>
      </c>
      <c r="C28" s="5" t="n">
        <v>9929929</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10896632</v>
      </c>
      <c r="C31" s="5" t="n">
        <v>9920045</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4870</v>
      </c>
      <c r="C34" s="5" t="n">
        <v>9884</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4</t>
        </is>
      </c>
      <c r="B37" s="5" t="n">
        <v>2319857</v>
      </c>
      <c r="C37" s="5" t="n">
        <v>1787301</v>
      </c>
    </row>
    <row r="38">
      <c r="A38" s="4" t="inlineStr">
        <is>
          <t>Amortized Cost Basis by Origination Year 2023</t>
        </is>
      </c>
      <c r="B38" s="5" t="n">
        <v>1363616</v>
      </c>
      <c r="C38" s="5" t="n">
        <v>1486609</v>
      </c>
    </row>
    <row r="39">
      <c r="A39" s="4" t="inlineStr">
        <is>
          <t>Amortized Cost Basis by Origination Year 2022</t>
        </is>
      </c>
      <c r="B39" s="5" t="n">
        <v>975325</v>
      </c>
      <c r="C39" s="5" t="n">
        <v>1123732</v>
      </c>
    </row>
    <row r="40">
      <c r="A40" s="4" t="inlineStr">
        <is>
          <t>Amortized Cost Basis by Origination Year 2021</t>
        </is>
      </c>
      <c r="B40" s="5" t="n">
        <v>688580</v>
      </c>
      <c r="C40" s="5" t="n">
        <v>412276</v>
      </c>
    </row>
    <row r="41">
      <c r="A41" s="4" t="inlineStr">
        <is>
          <t>Amortized Cost Basis by Origination Year 2020</t>
        </is>
      </c>
      <c r="B41" s="5" t="n">
        <v>293194</v>
      </c>
      <c r="C41" s="5" t="n">
        <v>202827</v>
      </c>
    </row>
    <row r="42">
      <c r="A42" s="4" t="inlineStr">
        <is>
          <t>Amortized Cost Basis by Origination Year Prior to 2020</t>
        </is>
      </c>
      <c r="B42" s="5" t="n">
        <v>135072</v>
      </c>
      <c r="C42" s="5" t="n">
        <v>97130</v>
      </c>
    </row>
    <row r="43">
      <c r="A43" s="4" t="inlineStr">
        <is>
          <t>Amortized Cost - Revolving Loans</t>
        </is>
      </c>
      <c r="B43" s="5" t="n">
        <v>4915907</v>
      </c>
      <c r="C43" s="5" t="n">
        <v>4615872</v>
      </c>
    </row>
    <row r="44">
      <c r="A44" s="4" t="inlineStr">
        <is>
          <t>Amortized Cost - Revolving Loans Converted to Term Loans</t>
        </is>
      </c>
      <c r="B44" s="5" t="n">
        <v>20356</v>
      </c>
      <c r="C44" s="5" t="n">
        <v>6336</v>
      </c>
    </row>
    <row r="45">
      <c r="A45" s="4" t="inlineStr">
        <is>
          <t>Total Loans</t>
        </is>
      </c>
      <c r="B45" s="5" t="n">
        <v>10711907</v>
      </c>
      <c r="C45" s="5" t="n">
        <v>9732083</v>
      </c>
    </row>
    <row r="46">
      <c r="A46" s="4" t="inlineStr">
        <is>
          <t>Commercial and Industrial Portfolio [Member] | Equipment/Accounts Receivable/Inventory [Member] | 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4</t>
        </is>
      </c>
      <c r="B48" s="5" t="n">
        <v>2294574</v>
      </c>
      <c r="C48" s="5" t="n">
        <v>1767383</v>
      </c>
    </row>
    <row r="49">
      <c r="A49" s="4" t="inlineStr">
        <is>
          <t>Amortized Cost Basis by Origination Year 2023</t>
        </is>
      </c>
      <c r="B49" s="5" t="n">
        <v>1339370</v>
      </c>
      <c r="C49" s="5" t="n">
        <v>1462714</v>
      </c>
    </row>
    <row r="50">
      <c r="A50" s="4" t="inlineStr">
        <is>
          <t>Amortized Cost Basis by Origination Year 2022</t>
        </is>
      </c>
      <c r="B50" s="5" t="n">
        <v>910591</v>
      </c>
      <c r="C50" s="5" t="n">
        <v>1115205</v>
      </c>
    </row>
    <row r="51">
      <c r="A51" s="4" t="inlineStr">
        <is>
          <t>Amortized Cost Basis by Origination Year 2021</t>
        </is>
      </c>
      <c r="B51" s="5" t="n">
        <v>668187</v>
      </c>
      <c r="C51" s="5" t="n">
        <v>411441</v>
      </c>
    </row>
    <row r="52">
      <c r="A52" s="4" t="inlineStr">
        <is>
          <t>Amortized Cost Basis by Origination Year 2020</t>
        </is>
      </c>
      <c r="B52" s="5" t="n">
        <v>291733</v>
      </c>
      <c r="C52" s="5" t="n">
        <v>194181</v>
      </c>
    </row>
    <row r="53">
      <c r="A53" s="4" t="inlineStr">
        <is>
          <t>Amortized Cost Basis by Origination Year Prior to 2020</t>
        </is>
      </c>
      <c r="B53" s="5" t="n">
        <v>130832</v>
      </c>
      <c r="C53" s="5" t="n">
        <v>94606</v>
      </c>
    </row>
    <row r="54">
      <c r="A54" s="4" t="inlineStr">
        <is>
          <t>Amortized Cost - Revolving Loans</t>
        </is>
      </c>
      <c r="B54" s="5" t="n">
        <v>4725721</v>
      </c>
      <c r="C54" s="5" t="n">
        <v>4473085</v>
      </c>
    </row>
    <row r="55">
      <c r="A55" s="4" t="inlineStr">
        <is>
          <t>Amortized Cost - Revolving Loans Converted to Term Loans</t>
        </is>
      </c>
      <c r="B55" s="5" t="n">
        <v>20356</v>
      </c>
      <c r="C55" s="5" t="n">
        <v>6243</v>
      </c>
    </row>
    <row r="56">
      <c r="A56" s="4" t="inlineStr">
        <is>
          <t>Total Loans</t>
        </is>
      </c>
      <c r="B56" s="5" t="n">
        <v>10381364</v>
      </c>
      <c r="C56" s="5" t="n">
        <v>9524858</v>
      </c>
    </row>
    <row r="57">
      <c r="A57" s="4" t="inlineStr">
        <is>
          <t>Commercial and Industrial Portfolio [Member] | Equipment/Accounts Receivable/Inventory [Member] | Special Mention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4</t>
        </is>
      </c>
      <c r="B59" s="5" t="n">
        <v>2044</v>
      </c>
      <c r="C59" s="5" t="n">
        <v>3000</v>
      </c>
    </row>
    <row r="60">
      <c r="A60" s="4" t="inlineStr">
        <is>
          <t>Amortized Cost Basis by Origination Year 2023</t>
        </is>
      </c>
      <c r="B60" s="5" t="n">
        <v>4145</v>
      </c>
      <c r="C60" s="5" t="n">
        <v>17857</v>
      </c>
    </row>
    <row r="61">
      <c r="A61" s="4" t="inlineStr">
        <is>
          <t>Amortized Cost Basis by Origination Year 2022</t>
        </is>
      </c>
      <c r="B61" s="5" t="n">
        <v>6075</v>
      </c>
      <c r="C61" s="5" t="n">
        <v>5186</v>
      </c>
    </row>
    <row r="62">
      <c r="A62" s="4" t="inlineStr">
        <is>
          <t>Amortized Cost Basis by Origination Year 2021</t>
        </is>
      </c>
      <c r="B62" s="5" t="n">
        <v>5949</v>
      </c>
      <c r="C62" s="5" t="n">
        <v>214</v>
      </c>
    </row>
    <row r="63">
      <c r="A63" s="4" t="inlineStr">
        <is>
          <t>Amortized Cost Basis by Origination Year 2020</t>
        </is>
      </c>
      <c r="B63" s="5" t="n">
        <v>639</v>
      </c>
      <c r="C63" s="4" t="inlineStr">
        <is>
          <t xml:space="preserve"> </t>
        </is>
      </c>
    </row>
    <row r="64">
      <c r="A64" s="4" t="inlineStr">
        <is>
          <t>Amortized Cost - Revolving Loans</t>
        </is>
      </c>
      <c r="B64" s="5" t="n">
        <v>48897</v>
      </c>
      <c r="C64" s="5" t="n">
        <v>39059</v>
      </c>
    </row>
    <row r="65">
      <c r="A65" s="4" t="inlineStr">
        <is>
          <t>Total Loans</t>
        </is>
      </c>
      <c r="B65" s="5" t="n">
        <v>67749</v>
      </c>
      <c r="C65" s="5" t="n">
        <v>65316</v>
      </c>
    </row>
    <row r="66">
      <c r="A66" s="4" t="inlineStr">
        <is>
          <t>Commercial and Industrial Portfolio [Member] | Equipment/Accounts Receivable/Inventory [Member] | Substandard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Amortized Cost Basis by Origination Year 2024</t>
        </is>
      </c>
      <c r="B68" s="5" t="n">
        <v>23044</v>
      </c>
      <c r="C68" s="5" t="n">
        <v>15708</v>
      </c>
    </row>
    <row r="69">
      <c r="A69" s="4" t="inlineStr">
        <is>
          <t>Amortized Cost Basis by Origination Year 2023</t>
        </is>
      </c>
      <c r="B69" s="5" t="n">
        <v>20101</v>
      </c>
      <c r="C69" s="5" t="n">
        <v>6038</v>
      </c>
    </row>
    <row r="70">
      <c r="A70" s="4" t="inlineStr">
        <is>
          <t>Amortized Cost Basis by Origination Year 2022</t>
        </is>
      </c>
      <c r="B70" s="5" t="n">
        <v>58659</v>
      </c>
      <c r="C70" s="5" t="n">
        <v>3341</v>
      </c>
    </row>
    <row r="71">
      <c r="A71" s="4" t="inlineStr">
        <is>
          <t>Amortized Cost Basis by Origination Year 2021</t>
        </is>
      </c>
      <c r="B71" s="5" t="n">
        <v>14444</v>
      </c>
      <c r="C71" s="5" t="n">
        <v>621</v>
      </c>
    </row>
    <row r="72">
      <c r="A72" s="4" t="inlineStr">
        <is>
          <t>Amortized Cost Basis by Origination Year 2020</t>
        </is>
      </c>
      <c r="B72" s="5" t="n">
        <v>822</v>
      </c>
      <c r="C72" s="5" t="n">
        <v>8646</v>
      </c>
    </row>
    <row r="73">
      <c r="A73" s="4" t="inlineStr">
        <is>
          <t>Amortized Cost Basis by Origination Year Prior to 2020</t>
        </is>
      </c>
      <c r="B73" s="5" t="n">
        <v>4240</v>
      </c>
      <c r="C73" s="5" t="n">
        <v>2524</v>
      </c>
    </row>
    <row r="74">
      <c r="A74" s="4" t="inlineStr">
        <is>
          <t>Amortized Cost - Revolving Loans</t>
        </is>
      </c>
      <c r="B74" s="5" t="n">
        <v>141289</v>
      </c>
      <c r="C74" s="5" t="n">
        <v>103728</v>
      </c>
    </row>
    <row r="75">
      <c r="A75" s="4" t="inlineStr">
        <is>
          <t>Amortized Cost - Revolving Loans Converted to Term Loans</t>
        </is>
      </c>
      <c r="B75" s="4" t="inlineStr">
        <is>
          <t xml:space="preserve"> </t>
        </is>
      </c>
      <c r="C75" s="5" t="n">
        <v>93</v>
      </c>
    </row>
    <row r="76">
      <c r="A76" s="4" t="inlineStr">
        <is>
          <t>Total Loans</t>
        </is>
      </c>
      <c r="B76" s="5" t="n">
        <v>262599</v>
      </c>
      <c r="C76" s="5" t="n">
        <v>140699</v>
      </c>
    </row>
    <row r="77">
      <c r="A77" s="4" t="inlineStr">
        <is>
          <t>Commercial and Industrial Portfolio [Member] | Equipment/Accounts Receivable/Inventory [Member] | Doubtful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4</t>
        </is>
      </c>
      <c r="B79" s="5" t="n">
        <v>195</v>
      </c>
      <c r="C79" s="5" t="n">
        <v>1210</v>
      </c>
    </row>
    <row r="80">
      <c r="A80" s="4" t="inlineStr">
        <is>
          <t>Total Loans</t>
        </is>
      </c>
      <c r="B80" s="5" t="n">
        <v>195</v>
      </c>
      <c r="C80" s="5" t="n">
        <v>1210</v>
      </c>
    </row>
    <row r="81">
      <c r="A81" s="4" t="inlineStr">
        <is>
          <t>Commercial and Industrial Portfolio [Member] | Agricultur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mortized Cost Basis by Origination Year 2024</t>
        </is>
      </c>
      <c r="B83" s="5" t="n">
        <v>9857</v>
      </c>
      <c r="C83" s="5" t="n">
        <v>13934</v>
      </c>
    </row>
    <row r="84">
      <c r="A84" s="4" t="inlineStr">
        <is>
          <t>Amortized Cost Basis by Origination Year 2023</t>
        </is>
      </c>
      <c r="B84" s="5" t="n">
        <v>5750</v>
      </c>
      <c r="C84" s="5" t="n">
        <v>5840</v>
      </c>
    </row>
    <row r="85">
      <c r="A85" s="4" t="inlineStr">
        <is>
          <t>Amortized Cost Basis by Origination Year 2022</t>
        </is>
      </c>
      <c r="B85" s="5" t="n">
        <v>3554</v>
      </c>
      <c r="C85" s="5" t="n">
        <v>3785</v>
      </c>
    </row>
    <row r="86">
      <c r="A86" s="4" t="inlineStr">
        <is>
          <t>Amortized Cost Basis by Origination Year 2021</t>
        </is>
      </c>
      <c r="B86" s="5" t="n">
        <v>2208</v>
      </c>
      <c r="C86" s="5" t="n">
        <v>920</v>
      </c>
    </row>
    <row r="87">
      <c r="A87" s="4" t="inlineStr">
        <is>
          <t>Amortized Cost Basis by Origination Year 2020</t>
        </is>
      </c>
      <c r="B87" s="5" t="n">
        <v>356</v>
      </c>
      <c r="C87" s="5" t="n">
        <v>477</v>
      </c>
    </row>
    <row r="88">
      <c r="A88" s="4" t="inlineStr">
        <is>
          <t>Amortized Cost Basis by Origination Year Prior to 2020</t>
        </is>
      </c>
      <c r="B88" s="5" t="n">
        <v>97</v>
      </c>
      <c r="C88" s="5" t="n">
        <v>239</v>
      </c>
    </row>
    <row r="89">
      <c r="A89" s="4" t="inlineStr">
        <is>
          <t>Amortized Cost - Revolving Loans</t>
        </is>
      </c>
      <c r="B89" s="5" t="n">
        <v>156546</v>
      </c>
      <c r="C89" s="5" t="n">
        <v>169173</v>
      </c>
    </row>
    <row r="90">
      <c r="A90" s="4" t="inlineStr">
        <is>
          <t>Total Loans</t>
        </is>
      </c>
      <c r="B90" s="5" t="n">
        <v>178368</v>
      </c>
      <c r="C90" s="5" t="n">
        <v>194368</v>
      </c>
    </row>
    <row r="91">
      <c r="A91" s="4" t="inlineStr">
        <is>
          <t>Commercial and Industrial Portfolio [Member] | Agriculture [Member] | Pas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 Basis by Origination Year 2024</t>
        </is>
      </c>
      <c r="B93" s="5" t="n">
        <v>5214</v>
      </c>
      <c r="C93" s="5" t="n">
        <v>13934</v>
      </c>
    </row>
    <row r="94">
      <c r="A94" s="4" t="inlineStr">
        <is>
          <t>Amortized Cost Basis by Origination Year 2023</t>
        </is>
      </c>
      <c r="B94" s="5" t="n">
        <v>5613</v>
      </c>
      <c r="C94" s="5" t="n">
        <v>5122</v>
      </c>
    </row>
    <row r="95">
      <c r="A95" s="4" t="inlineStr">
        <is>
          <t>Amortized Cost Basis by Origination Year 2022</t>
        </is>
      </c>
      <c r="B95" s="5" t="n">
        <v>3465</v>
      </c>
      <c r="C95" s="5" t="n">
        <v>3785</v>
      </c>
    </row>
    <row r="96">
      <c r="A96" s="4" t="inlineStr">
        <is>
          <t>Amortized Cost Basis by Origination Year 2021</t>
        </is>
      </c>
      <c r="B96" s="5" t="n">
        <v>2208</v>
      </c>
      <c r="C96" s="5" t="n">
        <v>839</v>
      </c>
    </row>
    <row r="97">
      <c r="A97" s="4" t="inlineStr">
        <is>
          <t>Amortized Cost Basis by Origination Year 2020</t>
        </is>
      </c>
      <c r="B97" s="5" t="n">
        <v>356</v>
      </c>
      <c r="C97" s="5" t="n">
        <v>477</v>
      </c>
    </row>
    <row r="98">
      <c r="A98" s="4" t="inlineStr">
        <is>
          <t>Amortized Cost Basis by Origination Year Prior to 2020</t>
        </is>
      </c>
      <c r="B98" s="5" t="n">
        <v>97</v>
      </c>
      <c r="C98" s="5" t="n">
        <v>239</v>
      </c>
    </row>
    <row r="99">
      <c r="A99" s="4" t="inlineStr">
        <is>
          <t>Amortized Cost - Revolving Loans</t>
        </is>
      </c>
      <c r="B99" s="5" t="n">
        <v>153585</v>
      </c>
      <c r="C99" s="5" t="n">
        <v>159565</v>
      </c>
    </row>
    <row r="100">
      <c r="A100" s="4" t="inlineStr">
        <is>
          <t>Total Loans</t>
        </is>
      </c>
      <c r="B100" s="5" t="n">
        <v>170538</v>
      </c>
      <c r="C100" s="5" t="n">
        <v>183961</v>
      </c>
    </row>
    <row r="101">
      <c r="A101" s="4" t="inlineStr">
        <is>
          <t>Commercial and Industrial Portfolio [Member] | Agriculture [Member] | Special Mention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Amortized Cost Basis by Origination Year 2023</t>
        </is>
      </c>
      <c r="B103" s="5" t="n">
        <v>137</v>
      </c>
      <c r="C103" s="5" t="n">
        <v>66</v>
      </c>
    </row>
    <row r="104">
      <c r="A104" s="4" t="inlineStr">
        <is>
          <t>Amortized Cost Basis by Origination Year 2022</t>
        </is>
      </c>
      <c r="B104" s="5" t="n">
        <v>89</v>
      </c>
      <c r="C104" s="4" t="inlineStr">
        <is>
          <t xml:space="preserve"> </t>
        </is>
      </c>
    </row>
    <row r="105">
      <c r="A105" s="4" t="inlineStr">
        <is>
          <t>Amortized Cost - Revolving Loans</t>
        </is>
      </c>
      <c r="B105" s="5" t="n">
        <v>1068</v>
      </c>
      <c r="C105" s="5" t="n">
        <v>1236</v>
      </c>
    </row>
    <row r="106">
      <c r="A106" s="4" t="inlineStr">
        <is>
          <t>Total Loans</t>
        </is>
      </c>
      <c r="B106" s="5" t="n">
        <v>1294</v>
      </c>
      <c r="C106" s="5" t="n">
        <v>1302</v>
      </c>
    </row>
    <row r="107">
      <c r="A107" s="4" t="inlineStr">
        <is>
          <t>Commercial and Industrial Portfolio [Member] | Agriculture [Member] | Substandard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Amortized Cost Basis by Origination Year 2024</t>
        </is>
      </c>
      <c r="B109" s="5" t="n">
        <v>4643</v>
      </c>
      <c r="C109" s="4" t="inlineStr">
        <is>
          <t xml:space="preserve"> </t>
        </is>
      </c>
    </row>
    <row r="110">
      <c r="A110" s="4" t="inlineStr">
        <is>
          <t>Amortized Cost Basis by Origination Year 2023</t>
        </is>
      </c>
      <c r="B110" s="4" t="inlineStr">
        <is>
          <t xml:space="preserve"> </t>
        </is>
      </c>
      <c r="C110" s="5" t="n">
        <v>652</v>
      </c>
    </row>
    <row r="111">
      <c r="A111" s="4" t="inlineStr">
        <is>
          <t>Amortized Cost Basis by Origination Year 2021</t>
        </is>
      </c>
      <c r="B111" s="4" t="inlineStr">
        <is>
          <t xml:space="preserve"> </t>
        </is>
      </c>
      <c r="C111" s="5" t="n">
        <v>81</v>
      </c>
    </row>
    <row r="112">
      <c r="A112" s="4" t="inlineStr">
        <is>
          <t>Amortized Cost - Revolving Loans</t>
        </is>
      </c>
      <c r="B112" s="5" t="n">
        <v>1893</v>
      </c>
      <c r="C112" s="5" t="n">
        <v>8372</v>
      </c>
    </row>
    <row r="113">
      <c r="A113" s="4" t="inlineStr">
        <is>
          <t>Total Loans</t>
        </is>
      </c>
      <c r="B113" s="5" t="n">
        <v>6536</v>
      </c>
      <c r="C113" s="5" t="n">
        <v>9105</v>
      </c>
    </row>
    <row r="114">
      <c r="A114" s="4" t="inlineStr">
        <is>
          <t>Specialty Lending Portfolio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Amortized Cost Basis by Origination Year 2024</t>
        </is>
      </c>
      <c r="B116" s="5" t="n">
        <v>5803</v>
      </c>
      <c r="C116" s="5" t="n">
        <v>13938</v>
      </c>
    </row>
    <row r="117">
      <c r="A117" s="4" t="inlineStr">
        <is>
          <t>Amortized Cost Basis by Origination Year 2023</t>
        </is>
      </c>
      <c r="B117" s="4" t="inlineStr">
        <is>
          <t xml:space="preserve"> </t>
        </is>
      </c>
      <c r="C117" s="5" t="n">
        <v>16103</v>
      </c>
    </row>
    <row r="118">
      <c r="A118" s="4" t="inlineStr">
        <is>
          <t>Amortized Cost Basis by Origination Year 2022</t>
        </is>
      </c>
      <c r="B118" s="5" t="n">
        <v>8026</v>
      </c>
      <c r="C118" s="5" t="n">
        <v>35466</v>
      </c>
    </row>
    <row r="119">
      <c r="A119" s="4" t="inlineStr">
        <is>
          <t>Amortized Cost Basis by Origination Year 2021</t>
        </is>
      </c>
      <c r="B119" s="5" t="n">
        <v>30702</v>
      </c>
      <c r="C119" s="5" t="n">
        <v>32229</v>
      </c>
    </row>
    <row r="120">
      <c r="A120" s="4" t="inlineStr">
        <is>
          <t>Amortized Cost Basis by Origination Year 2020</t>
        </is>
      </c>
      <c r="B120" s="5" t="n">
        <v>29392</v>
      </c>
      <c r="C120" s="4" t="inlineStr">
        <is>
          <t xml:space="preserve"> </t>
        </is>
      </c>
    </row>
    <row r="121">
      <c r="A121" s="4" t="inlineStr">
        <is>
          <t>Amortized Cost - Revolving Loans</t>
        </is>
      </c>
      <c r="B121" s="5" t="n">
        <v>395271</v>
      </c>
      <c r="C121" s="5" t="n">
        <v>401050</v>
      </c>
    </row>
    <row r="122">
      <c r="A122" s="4" t="inlineStr">
        <is>
          <t>Total Loans</t>
        </is>
      </c>
      <c r="B122" s="5" t="n">
        <v>469194</v>
      </c>
      <c r="C122" s="5" t="n">
        <v>498786</v>
      </c>
    </row>
    <row r="123">
      <c r="A123" s="4" t="inlineStr">
        <is>
          <t>Specialty Lending Portfolio [Member] | Current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t>
        </is>
      </c>
      <c r="B125" s="5" t="n">
        <v>469194</v>
      </c>
      <c r="C125" s="5" t="n">
        <v>498786</v>
      </c>
    </row>
    <row r="126">
      <c r="A126" s="4" t="inlineStr">
        <is>
          <t>Specialty Lending Portfolio [Member] | Asset-based Lending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Amortized Cost Basis by Origination Year 2024</t>
        </is>
      </c>
      <c r="B128" s="5" t="n">
        <v>5803</v>
      </c>
      <c r="C128" s="5" t="n">
        <v>13938</v>
      </c>
    </row>
    <row r="129">
      <c r="A129" s="4" t="inlineStr">
        <is>
          <t>Amortized Cost Basis by Origination Year 2023</t>
        </is>
      </c>
      <c r="B129" s="4" t="inlineStr">
        <is>
          <t xml:space="preserve"> </t>
        </is>
      </c>
      <c r="C129" s="5" t="n">
        <v>16103</v>
      </c>
    </row>
    <row r="130">
      <c r="A130" s="4" t="inlineStr">
        <is>
          <t>Amortized Cost Basis by Origination Year 2022</t>
        </is>
      </c>
      <c r="B130" s="5" t="n">
        <v>8026</v>
      </c>
      <c r="C130" s="5" t="n">
        <v>35466</v>
      </c>
    </row>
    <row r="131">
      <c r="A131" s="4" t="inlineStr">
        <is>
          <t>Amortized Cost Basis by Origination Year 2021</t>
        </is>
      </c>
      <c r="B131" s="5" t="n">
        <v>30702</v>
      </c>
      <c r="C131" s="5" t="n">
        <v>32229</v>
      </c>
    </row>
    <row r="132">
      <c r="A132" s="4" t="inlineStr">
        <is>
          <t>Amortized Cost Basis by Origination Year 2020</t>
        </is>
      </c>
      <c r="B132" s="5" t="n">
        <v>29392</v>
      </c>
      <c r="C132" s="4" t="inlineStr">
        <is>
          <t xml:space="preserve"> </t>
        </is>
      </c>
    </row>
    <row r="133">
      <c r="A133" s="4" t="inlineStr">
        <is>
          <t>Amortized Cost - Revolving Loans</t>
        </is>
      </c>
      <c r="B133" s="5" t="n">
        <v>395271</v>
      </c>
      <c r="C133" s="5" t="n">
        <v>401050</v>
      </c>
    </row>
    <row r="134">
      <c r="A134" s="4" t="inlineStr">
        <is>
          <t>Total Loans</t>
        </is>
      </c>
      <c r="B134" s="5" t="n">
        <v>469194</v>
      </c>
      <c r="C134" s="5" t="n">
        <v>498786</v>
      </c>
    </row>
    <row r="135">
      <c r="A135" s="4" t="inlineStr">
        <is>
          <t>Specialty Lending Portfolio [Member] | Asset-based Lending [Member] | In Margin</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t>
        </is>
      </c>
      <c r="B137" s="5" t="n">
        <v>469194</v>
      </c>
      <c r="C137" s="5" t="n">
        <v>498786</v>
      </c>
    </row>
    <row r="138">
      <c r="A138" s="4" t="inlineStr">
        <is>
          <t>Commercial Real Estate Portfolio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Amortized Cost Basis by Origination Year 2024</t>
        </is>
      </c>
      <c r="B140" s="5" t="n">
        <v>1893193</v>
      </c>
      <c r="C140" s="5" t="n">
        <v>1566773</v>
      </c>
    </row>
    <row r="141">
      <c r="A141" s="4" t="inlineStr">
        <is>
          <t>Amortized Cost Basis by Origination Year 2023</t>
        </is>
      </c>
      <c r="B141" s="5" t="n">
        <v>1545585</v>
      </c>
      <c r="C141" s="5" t="n">
        <v>3021395</v>
      </c>
    </row>
    <row r="142">
      <c r="A142" s="4" t="inlineStr">
        <is>
          <t>Amortized Cost Basis by Origination Year 2022</t>
        </is>
      </c>
      <c r="B142" s="5" t="n">
        <v>3183167</v>
      </c>
      <c r="C142" s="5" t="n">
        <v>2143657</v>
      </c>
    </row>
    <row r="143">
      <c r="A143" s="4" t="inlineStr">
        <is>
          <t>Amortized Cost Basis by Origination Year 2021</t>
        </is>
      </c>
      <c r="B143" s="5" t="n">
        <v>1698087</v>
      </c>
      <c r="C143" s="5" t="n">
        <v>1014490</v>
      </c>
    </row>
    <row r="144">
      <c r="A144" s="4" t="inlineStr">
        <is>
          <t>Amortized Cost Basis by Origination Year 2020</t>
        </is>
      </c>
      <c r="B144" s="5" t="n">
        <v>914791</v>
      </c>
      <c r="C144" s="5" t="n">
        <v>479175</v>
      </c>
    </row>
    <row r="145">
      <c r="A145" s="4" t="inlineStr">
        <is>
          <t>Amortized Cost Basis by Origination Year Prior to 2020</t>
        </is>
      </c>
      <c r="B145" s="5" t="n">
        <v>642308</v>
      </c>
      <c r="C145" s="5" t="n">
        <v>425864</v>
      </c>
    </row>
    <row r="146">
      <c r="A146" s="4" t="inlineStr">
        <is>
          <t>Amortized Cost - Revolving Loans</t>
        </is>
      </c>
      <c r="B146" s="5" t="n">
        <v>228885</v>
      </c>
      <c r="C146" s="5" t="n">
        <v>239178</v>
      </c>
    </row>
    <row r="147">
      <c r="A147" s="4" t="inlineStr">
        <is>
          <t>Amortized Cost - Revolving Loans Converted to Term Loans</t>
        </is>
      </c>
      <c r="B147" s="5" t="n">
        <v>25269</v>
      </c>
      <c r="C147" s="5" t="n">
        <v>3394</v>
      </c>
    </row>
    <row r="148">
      <c r="A148" s="4" t="inlineStr">
        <is>
          <t>Total Loans</t>
        </is>
      </c>
      <c r="B148" s="5" t="n">
        <v>10131285</v>
      </c>
      <c r="C148" s="5" t="n">
        <v>8893926</v>
      </c>
    </row>
    <row r="149">
      <c r="A149" s="4" t="inlineStr">
        <is>
          <t>Commercial Real Estate Portfolio [Member] | Current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t>
        </is>
      </c>
      <c r="B151" s="5" t="n">
        <v>10129467</v>
      </c>
      <c r="C151" s="5" t="n">
        <v>8891341</v>
      </c>
    </row>
    <row r="152">
      <c r="A152" s="4" t="inlineStr">
        <is>
          <t>Commercial Real Estate Portfolio [Member] | Total Past Due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t>
        </is>
      </c>
      <c r="B154" s="5" t="n">
        <v>1818</v>
      </c>
      <c r="C154" s="5" t="n">
        <v>2585</v>
      </c>
    </row>
    <row r="155">
      <c r="A155" s="4" t="inlineStr">
        <is>
          <t>Commercial Real Estate Portfolio [Member] | Owner-occupied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Amortized Cost Basis by Origination Year 2024</t>
        </is>
      </c>
      <c r="B157" s="5" t="n">
        <v>352517</v>
      </c>
      <c r="C157" s="5" t="n">
        <v>276284</v>
      </c>
    </row>
    <row r="158">
      <c r="A158" s="4" t="inlineStr">
        <is>
          <t>Amortized Cost Basis by Origination Year 2023</t>
        </is>
      </c>
      <c r="B158" s="5" t="n">
        <v>277049</v>
      </c>
      <c r="C158" s="5" t="n">
        <v>629514</v>
      </c>
    </row>
    <row r="159">
      <c r="A159" s="4" t="inlineStr">
        <is>
          <t>Amortized Cost Basis by Origination Year 2022</t>
        </is>
      </c>
      <c r="B159" s="5" t="n">
        <v>593480</v>
      </c>
      <c r="C159" s="5" t="n">
        <v>499020</v>
      </c>
    </row>
    <row r="160">
      <c r="A160" s="4" t="inlineStr">
        <is>
          <t>Amortized Cost Basis by Origination Year 2021</t>
        </is>
      </c>
      <c r="B160" s="5" t="n">
        <v>442805</v>
      </c>
      <c r="C160" s="5" t="n">
        <v>335133</v>
      </c>
    </row>
    <row r="161">
      <c r="A161" s="4" t="inlineStr">
        <is>
          <t>Amortized Cost Basis by Origination Year 2020</t>
        </is>
      </c>
      <c r="B161" s="5" t="n">
        <v>293799</v>
      </c>
      <c r="C161" s="5" t="n">
        <v>152539</v>
      </c>
    </row>
    <row r="162">
      <c r="A162" s="4" t="inlineStr">
        <is>
          <t>Amortized Cost Basis by Origination Year Prior to 2020</t>
        </is>
      </c>
      <c r="B162" s="5" t="n">
        <v>275207</v>
      </c>
      <c r="C162" s="5" t="n">
        <v>215373</v>
      </c>
    </row>
    <row r="163">
      <c r="A163" s="4" t="inlineStr">
        <is>
          <t>Amortized Cost - Revolving Loans</t>
        </is>
      </c>
      <c r="B163" s="5" t="n">
        <v>4948</v>
      </c>
      <c r="C163" s="5" t="n">
        <v>30842</v>
      </c>
    </row>
    <row r="164">
      <c r="A164" s="4" t="inlineStr">
        <is>
          <t>Amortized Cost - Revolving Loans Converted to Term Loans</t>
        </is>
      </c>
      <c r="B164" s="5" t="n">
        <v>25266</v>
      </c>
      <c r="C164" s="4" t="inlineStr">
        <is>
          <t xml:space="preserve"> </t>
        </is>
      </c>
    </row>
    <row r="165">
      <c r="A165" s="4" t="inlineStr">
        <is>
          <t>Total Loans</t>
        </is>
      </c>
      <c r="B165" s="5" t="n">
        <v>2265071</v>
      </c>
      <c r="C165" s="5" t="n">
        <v>2138705</v>
      </c>
    </row>
    <row r="166">
      <c r="A166" s="4" t="inlineStr">
        <is>
          <t>Commercial Real Estate Portfolio [Member] | Owner-occupied [Member] | Pas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Amortized Cost Basis by Origination Year 2024</t>
        </is>
      </c>
      <c r="B168" s="5" t="n">
        <v>316858</v>
      </c>
      <c r="C168" s="5" t="n">
        <v>271840</v>
      </c>
    </row>
    <row r="169">
      <c r="A169" s="4" t="inlineStr">
        <is>
          <t>Amortized Cost Basis by Origination Year 2023</t>
        </is>
      </c>
      <c r="B169" s="5" t="n">
        <v>276546</v>
      </c>
      <c r="C169" s="5" t="n">
        <v>626119</v>
      </c>
    </row>
    <row r="170">
      <c r="A170" s="4" t="inlineStr">
        <is>
          <t>Amortized Cost Basis by Origination Year 2022</t>
        </is>
      </c>
      <c r="B170" s="5" t="n">
        <v>590337</v>
      </c>
      <c r="C170" s="5" t="n">
        <v>485343</v>
      </c>
    </row>
    <row r="171">
      <c r="A171" s="4" t="inlineStr">
        <is>
          <t>Amortized Cost Basis by Origination Year 2021</t>
        </is>
      </c>
      <c r="B171" s="5" t="n">
        <v>442768</v>
      </c>
      <c r="C171" s="5" t="n">
        <v>328379</v>
      </c>
    </row>
    <row r="172">
      <c r="A172" s="4" t="inlineStr">
        <is>
          <t>Amortized Cost Basis by Origination Year 2020</t>
        </is>
      </c>
      <c r="B172" s="5" t="n">
        <v>289219</v>
      </c>
      <c r="C172" s="5" t="n">
        <v>145975</v>
      </c>
    </row>
    <row r="173">
      <c r="A173" s="4" t="inlineStr">
        <is>
          <t>Amortized Cost Basis by Origination Year Prior to 2020</t>
        </is>
      </c>
      <c r="B173" s="5" t="n">
        <v>267944</v>
      </c>
      <c r="C173" s="5" t="n">
        <v>214031</v>
      </c>
    </row>
    <row r="174">
      <c r="A174" s="4" t="inlineStr">
        <is>
          <t>Amortized Cost - Revolving Loans</t>
        </is>
      </c>
      <c r="B174" s="5" t="n">
        <v>4948</v>
      </c>
      <c r="C174" s="5" t="n">
        <v>30113</v>
      </c>
    </row>
    <row r="175">
      <c r="A175" s="4" t="inlineStr">
        <is>
          <t>Amortized Cost - Revolving Loans Converted to Term Loans</t>
        </is>
      </c>
      <c r="B175" s="5" t="n">
        <v>25266</v>
      </c>
      <c r="C175" s="4" t="inlineStr">
        <is>
          <t xml:space="preserve"> </t>
        </is>
      </c>
    </row>
    <row r="176">
      <c r="A176" s="4" t="inlineStr">
        <is>
          <t>Total Loans</t>
        </is>
      </c>
      <c r="B176" s="5" t="n">
        <v>2213886</v>
      </c>
      <c r="C176" s="5" t="n">
        <v>2101800</v>
      </c>
    </row>
    <row r="177">
      <c r="A177" s="4" t="inlineStr">
        <is>
          <t>Commercial Real Estate Portfolio [Member] | Owner-occupied [Member] | Special Mention [Member]</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Amortized Cost Basis by Origination Year 2024</t>
        </is>
      </c>
      <c r="B179" s="5" t="n">
        <v>31213</v>
      </c>
      <c r="C179" s="4" t="inlineStr">
        <is>
          <t xml:space="preserve"> </t>
        </is>
      </c>
    </row>
    <row r="180">
      <c r="A180" s="4" t="inlineStr">
        <is>
          <t>Amortized Cost Basis by Origination Year 2023</t>
        </is>
      </c>
      <c r="B180" s="4" t="inlineStr">
        <is>
          <t xml:space="preserve"> </t>
        </is>
      </c>
      <c r="C180" s="5" t="n">
        <v>1609</v>
      </c>
    </row>
    <row r="181">
      <c r="A181" s="4" t="inlineStr">
        <is>
          <t>Amortized Cost Basis by Origination Year 2022</t>
        </is>
      </c>
      <c r="B181" s="5" t="n">
        <v>1512</v>
      </c>
      <c r="C181" s="5" t="n">
        <v>12911</v>
      </c>
    </row>
    <row r="182">
      <c r="A182" s="4" t="inlineStr">
        <is>
          <t>Amortized Cost Basis by Origination Year 2021</t>
        </is>
      </c>
      <c r="B182" s="4" t="inlineStr">
        <is>
          <t xml:space="preserve"> </t>
        </is>
      </c>
      <c r="C182" s="5" t="n">
        <v>6741</v>
      </c>
    </row>
    <row r="183">
      <c r="A183" s="4" t="inlineStr">
        <is>
          <t>Amortized Cost Basis by Origination Year 2020</t>
        </is>
      </c>
      <c r="B183" s="5" t="n">
        <v>467</v>
      </c>
      <c r="C183" s="5" t="n">
        <v>4015</v>
      </c>
    </row>
    <row r="184">
      <c r="A184" s="4" t="inlineStr">
        <is>
          <t>Amortized Cost - Revolving Loans</t>
        </is>
      </c>
      <c r="B184" s="4" t="inlineStr">
        <is>
          <t xml:space="preserve"> </t>
        </is>
      </c>
      <c r="C184" s="5" t="n">
        <v>729</v>
      </c>
    </row>
    <row r="185">
      <c r="A185" s="4" t="inlineStr">
        <is>
          <t>Total Loans</t>
        </is>
      </c>
      <c r="B185" s="5" t="n">
        <v>33192</v>
      </c>
      <c r="C185" s="5" t="n">
        <v>26005</v>
      </c>
    </row>
    <row r="186">
      <c r="A186" s="4" t="inlineStr">
        <is>
          <t>Commercial Real Estate Portfolio [Member] | Owner-occupied [Member] | Substandard [Member]</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Amortized Cost Basis by Origination Year 2024</t>
        </is>
      </c>
      <c r="B188" s="5" t="n">
        <v>4446</v>
      </c>
      <c r="C188" s="5" t="n">
        <v>4444</v>
      </c>
    </row>
    <row r="189">
      <c r="A189" s="4" t="inlineStr">
        <is>
          <t>Amortized Cost Basis by Origination Year 2023</t>
        </is>
      </c>
      <c r="B189" s="5" t="n">
        <v>503</v>
      </c>
      <c r="C189" s="5" t="n">
        <v>1786</v>
      </c>
    </row>
    <row r="190">
      <c r="A190" s="4" t="inlineStr">
        <is>
          <t>Amortized Cost Basis by Origination Year 2022</t>
        </is>
      </c>
      <c r="B190" s="5" t="n">
        <v>1631</v>
      </c>
      <c r="C190" s="5" t="n">
        <v>766</v>
      </c>
    </row>
    <row r="191">
      <c r="A191" s="4" t="inlineStr">
        <is>
          <t>Amortized Cost Basis by Origination Year 2021</t>
        </is>
      </c>
      <c r="B191" s="5" t="n">
        <v>37</v>
      </c>
      <c r="C191" s="5" t="n">
        <v>13</v>
      </c>
    </row>
    <row r="192">
      <c r="A192" s="4" t="inlineStr">
        <is>
          <t>Amortized Cost Basis by Origination Year 2020</t>
        </is>
      </c>
      <c r="B192" s="5" t="n">
        <v>4113</v>
      </c>
      <c r="C192" s="5" t="n">
        <v>2549</v>
      </c>
    </row>
    <row r="193">
      <c r="A193" s="4" t="inlineStr">
        <is>
          <t>Amortized Cost Basis by Origination Year Prior to 2020</t>
        </is>
      </c>
      <c r="B193" s="5" t="n">
        <v>7263</v>
      </c>
      <c r="C193" s="5" t="n">
        <v>1342</v>
      </c>
    </row>
    <row r="194">
      <c r="A194" s="4" t="inlineStr">
        <is>
          <t>Total Loans</t>
        </is>
      </c>
      <c r="B194" s="5" t="n">
        <v>17993</v>
      </c>
      <c r="C194" s="5" t="n">
        <v>10900</v>
      </c>
    </row>
    <row r="195">
      <c r="A195" s="4" t="inlineStr">
        <is>
          <t>Commercial Real Estate Portfolio [Member] | Non-owner-occupied [Member]</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Amortized Cost Basis by Origination Year 2024</t>
        </is>
      </c>
      <c r="B197" s="5" t="n">
        <v>784434</v>
      </c>
      <c r="C197" s="5" t="n">
        <v>556369</v>
      </c>
    </row>
    <row r="198">
      <c r="A198" s="4" t="inlineStr">
        <is>
          <t>Amortized Cost Basis by Origination Year 2023</t>
        </is>
      </c>
      <c r="B198" s="5" t="n">
        <v>527773</v>
      </c>
      <c r="C198" s="5" t="n">
        <v>901614</v>
      </c>
    </row>
    <row r="199">
      <c r="A199" s="4" t="inlineStr">
        <is>
          <t>Amortized Cost Basis by Origination Year 2022</t>
        </is>
      </c>
      <c r="B199" s="5" t="n">
        <v>1006769</v>
      </c>
      <c r="C199" s="5" t="n">
        <v>849496</v>
      </c>
    </row>
    <row r="200">
      <c r="A200" s="4" t="inlineStr">
        <is>
          <t>Amortized Cost Basis by Origination Year 2021</t>
        </is>
      </c>
      <c r="B200" s="5" t="n">
        <v>727365</v>
      </c>
      <c r="C200" s="5" t="n">
        <v>449547</v>
      </c>
    </row>
    <row r="201">
      <c r="A201" s="4" t="inlineStr">
        <is>
          <t>Amortized Cost Basis by Origination Year 2020</t>
        </is>
      </c>
      <c r="B201" s="5" t="n">
        <v>404362</v>
      </c>
      <c r="C201" s="5" t="n">
        <v>293531</v>
      </c>
    </row>
    <row r="202">
      <c r="A202" s="4" t="inlineStr">
        <is>
          <t>Amortized Cost Basis by Origination Year Prior to 2020</t>
        </is>
      </c>
      <c r="B202" s="5" t="n">
        <v>324839</v>
      </c>
      <c r="C202" s="5" t="n">
        <v>185679</v>
      </c>
    </row>
    <row r="203">
      <c r="A203" s="4" t="inlineStr">
        <is>
          <t>Amortized Cost - Revolving Loans</t>
        </is>
      </c>
      <c r="B203" s="5" t="n">
        <v>32312</v>
      </c>
      <c r="C203" s="5" t="n">
        <v>36313</v>
      </c>
    </row>
    <row r="204">
      <c r="A204" s="4" t="inlineStr">
        <is>
          <t>Total Loans</t>
        </is>
      </c>
      <c r="B204" s="5" t="n">
        <v>3807854</v>
      </c>
      <c r="C204" s="5" t="n">
        <v>3272549</v>
      </c>
    </row>
    <row r="205">
      <c r="A205" s="4" t="inlineStr">
        <is>
          <t>Commercial Real Estate Portfolio [Member] | Non-owner-occupied [Member] | Pass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Amortized Cost Basis by Origination Year 2024</t>
        </is>
      </c>
      <c r="B207" s="5" t="n">
        <v>784434</v>
      </c>
      <c r="C207" s="5" t="n">
        <v>531835</v>
      </c>
    </row>
    <row r="208">
      <c r="A208" s="4" t="inlineStr">
        <is>
          <t>Amortized Cost Basis by Origination Year 2023</t>
        </is>
      </c>
      <c r="B208" s="5" t="n">
        <v>514745</v>
      </c>
      <c r="C208" s="5" t="n">
        <v>901614</v>
      </c>
    </row>
    <row r="209">
      <c r="A209" s="4" t="inlineStr">
        <is>
          <t>Amortized Cost Basis by Origination Year 2022</t>
        </is>
      </c>
      <c r="B209" s="5" t="n">
        <v>981769</v>
      </c>
      <c r="C209" s="5" t="n">
        <v>824434</v>
      </c>
    </row>
    <row r="210">
      <c r="A210" s="4" t="inlineStr">
        <is>
          <t>Amortized Cost Basis by Origination Year 2021</t>
        </is>
      </c>
      <c r="B210" s="5" t="n">
        <v>727365</v>
      </c>
      <c r="C210" s="5" t="n">
        <v>449547</v>
      </c>
    </row>
    <row r="211">
      <c r="A211" s="4" t="inlineStr">
        <is>
          <t>Amortized Cost Basis by Origination Year 2020</t>
        </is>
      </c>
      <c r="B211" s="5" t="n">
        <v>404362</v>
      </c>
      <c r="C211" s="5" t="n">
        <v>293531</v>
      </c>
    </row>
    <row r="212">
      <c r="A212" s="4" t="inlineStr">
        <is>
          <t>Amortized Cost Basis by Origination Year Prior to 2020</t>
        </is>
      </c>
      <c r="B212" s="5" t="n">
        <v>324310</v>
      </c>
      <c r="C212" s="5" t="n">
        <v>185679</v>
      </c>
    </row>
    <row r="213">
      <c r="A213" s="4" t="inlineStr">
        <is>
          <t>Amortized Cost - Revolving Loans</t>
        </is>
      </c>
      <c r="B213" s="5" t="n">
        <v>32312</v>
      </c>
      <c r="C213" s="5" t="n">
        <v>36313</v>
      </c>
    </row>
    <row r="214">
      <c r="A214" s="4" t="inlineStr">
        <is>
          <t>Total Loans</t>
        </is>
      </c>
      <c r="B214" s="5" t="n">
        <v>3769297</v>
      </c>
      <c r="C214" s="5" t="n">
        <v>3222953</v>
      </c>
    </row>
    <row r="215">
      <c r="A215" s="4" t="inlineStr">
        <is>
          <t>Commercial Real Estate Portfolio [Member] | Non-owner-occupied [Member] | Special Mention [Member]</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Amortized Cost Basis by Origination Year 2024</t>
        </is>
      </c>
      <c r="B217" s="4" t="inlineStr">
        <is>
          <t xml:space="preserve"> </t>
        </is>
      </c>
      <c r="C217" s="5" t="n">
        <v>24534</v>
      </c>
    </row>
    <row r="218">
      <c r="A218" s="4" t="inlineStr">
        <is>
          <t>Amortized Cost Basis by Origination Year 2023</t>
        </is>
      </c>
      <c r="B218" s="5" t="n">
        <v>13028</v>
      </c>
      <c r="C218" s="4" t="inlineStr">
        <is>
          <t xml:space="preserve"> </t>
        </is>
      </c>
    </row>
    <row r="219">
      <c r="A219" s="4" t="inlineStr">
        <is>
          <t>Amortized Cost Basis by Origination Year 2022</t>
        </is>
      </c>
      <c r="B219" s="5" t="n">
        <v>25000</v>
      </c>
      <c r="C219" s="5" t="n">
        <v>24404</v>
      </c>
    </row>
    <row r="220">
      <c r="A220" s="4" t="inlineStr">
        <is>
          <t>Total Loans</t>
        </is>
      </c>
      <c r="B220" s="5" t="n">
        <v>38028</v>
      </c>
      <c r="C220" s="5" t="n">
        <v>48938</v>
      </c>
    </row>
    <row r="221">
      <c r="A221" s="4" t="inlineStr">
        <is>
          <t>Commercial Real Estate Portfolio [Member] | Non-owner-occupied [Member] | Substandard [Member]</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Amortized Cost Basis by Origination Year 2022</t>
        </is>
      </c>
      <c r="B223" s="4" t="inlineStr">
        <is>
          <t xml:space="preserve"> </t>
        </is>
      </c>
      <c r="C223" s="5" t="n">
        <v>658</v>
      </c>
    </row>
    <row r="224">
      <c r="A224" s="4" t="inlineStr">
        <is>
          <t>Amortized Cost Basis by Origination Year Prior to 2020</t>
        </is>
      </c>
      <c r="B224" s="5" t="n">
        <v>529</v>
      </c>
      <c r="C224" s="4" t="inlineStr">
        <is>
          <t xml:space="preserve"> </t>
        </is>
      </c>
    </row>
    <row r="225">
      <c r="A225" s="4" t="inlineStr">
        <is>
          <t>Total Loans</t>
        </is>
      </c>
      <c r="B225" s="5" t="n">
        <v>529</v>
      </c>
      <c r="C225" s="5" t="n">
        <v>658</v>
      </c>
    </row>
    <row r="226">
      <c r="A226" s="4" t="inlineStr">
        <is>
          <t>Commercial Real Estate Portfolio [Member] | Farmland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Amortized Cost Basis by Origination Year 2024</t>
        </is>
      </c>
      <c r="B228" s="5" t="n">
        <v>54656</v>
      </c>
      <c r="C228" s="5" t="n">
        <v>75418</v>
      </c>
    </row>
    <row r="229">
      <c r="A229" s="4" t="inlineStr">
        <is>
          <t>Amortized Cost Basis by Origination Year 2023</t>
        </is>
      </c>
      <c r="B229" s="5" t="n">
        <v>47357</v>
      </c>
      <c r="C229" s="5" t="n">
        <v>71087</v>
      </c>
    </row>
    <row r="230">
      <c r="A230" s="4" t="inlineStr">
        <is>
          <t>Amortized Cost Basis by Origination Year 2022</t>
        </is>
      </c>
      <c r="B230" s="5" t="n">
        <v>58154</v>
      </c>
      <c r="C230" s="5" t="n">
        <v>39128</v>
      </c>
    </row>
    <row r="231">
      <c r="A231" s="4" t="inlineStr">
        <is>
          <t>Amortized Cost Basis by Origination Year 2021</t>
        </is>
      </c>
      <c r="B231" s="5" t="n">
        <v>36127</v>
      </c>
      <c r="C231" s="5" t="n">
        <v>195750</v>
      </c>
    </row>
    <row r="232">
      <c r="A232" s="4" t="inlineStr">
        <is>
          <t>Amortized Cost Basis by Origination Year 2020</t>
        </is>
      </c>
      <c r="B232" s="5" t="n">
        <v>183762</v>
      </c>
      <c r="C232" s="5" t="n">
        <v>15608</v>
      </c>
    </row>
    <row r="233">
      <c r="A233" s="4" t="inlineStr">
        <is>
          <t>Amortized Cost Basis by Origination Year Prior to 2020</t>
        </is>
      </c>
      <c r="B233" s="5" t="n">
        <v>23016</v>
      </c>
      <c r="C233" s="5" t="n">
        <v>19700</v>
      </c>
    </row>
    <row r="234">
      <c r="A234" s="4" t="inlineStr">
        <is>
          <t>Amortized Cost - Revolving Loans</t>
        </is>
      </c>
      <c r="B234" s="5" t="n">
        <v>107468</v>
      </c>
      <c r="C234" s="5" t="n">
        <v>89291</v>
      </c>
    </row>
    <row r="235">
      <c r="A235" s="4" t="inlineStr">
        <is>
          <t>Amortized Cost - Revolving Loans Converted to Term Loans</t>
        </is>
      </c>
      <c r="B235" s="5" t="n">
        <v>3</v>
      </c>
      <c r="C235" s="4" t="inlineStr">
        <is>
          <t xml:space="preserve"> </t>
        </is>
      </c>
    </row>
    <row r="236">
      <c r="A236" s="4" t="inlineStr">
        <is>
          <t>Total Loans</t>
        </is>
      </c>
      <c r="B236" s="5" t="n">
        <v>510543</v>
      </c>
      <c r="C236" s="5" t="n">
        <v>505982</v>
      </c>
    </row>
    <row r="237">
      <c r="A237" s="4" t="inlineStr">
        <is>
          <t>Commercial Real Estate Portfolio [Member] | Farmland [Member] | Pass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Basis by Origination Year 2024</t>
        </is>
      </c>
      <c r="B239" s="5" t="n">
        <v>36771</v>
      </c>
      <c r="C239" s="5" t="n">
        <v>48615</v>
      </c>
    </row>
    <row r="240">
      <c r="A240" s="4" t="inlineStr">
        <is>
          <t>Amortized Cost Basis by Origination Year 2023</t>
        </is>
      </c>
      <c r="B240" s="5" t="n">
        <v>45055</v>
      </c>
      <c r="C240" s="5" t="n">
        <v>62594</v>
      </c>
    </row>
    <row r="241">
      <c r="A241" s="4" t="inlineStr">
        <is>
          <t>Amortized Cost Basis by Origination Year 2022</t>
        </is>
      </c>
      <c r="B241" s="5" t="n">
        <v>45131</v>
      </c>
      <c r="C241" s="5" t="n">
        <v>38806</v>
      </c>
    </row>
    <row r="242">
      <c r="A242" s="4" t="inlineStr">
        <is>
          <t>Amortized Cost Basis by Origination Year 2021</t>
        </is>
      </c>
      <c r="B242" s="5" t="n">
        <v>36127</v>
      </c>
      <c r="C242" s="5" t="n">
        <v>195234</v>
      </c>
    </row>
    <row r="243">
      <c r="A243" s="4" t="inlineStr">
        <is>
          <t>Amortized Cost Basis by Origination Year 2020</t>
        </is>
      </c>
      <c r="B243" s="5" t="n">
        <v>182769</v>
      </c>
      <c r="C243" s="5" t="n">
        <v>11735</v>
      </c>
    </row>
    <row r="244">
      <c r="A244" s="4" t="inlineStr">
        <is>
          <t>Amortized Cost Basis by Origination Year Prior to 2020</t>
        </is>
      </c>
      <c r="B244" s="5" t="n">
        <v>14209</v>
      </c>
      <c r="C244" s="5" t="n">
        <v>19168</v>
      </c>
    </row>
    <row r="245">
      <c r="A245" s="4" t="inlineStr">
        <is>
          <t>Amortized Cost - Revolving Loans</t>
        </is>
      </c>
      <c r="B245" s="5" t="n">
        <v>106468</v>
      </c>
      <c r="C245" s="5" t="n">
        <v>89291</v>
      </c>
    </row>
    <row r="246">
      <c r="A246" s="4" t="inlineStr">
        <is>
          <t>Amortized Cost - Revolving Loans Converted to Term Loans</t>
        </is>
      </c>
      <c r="B246" s="5" t="n">
        <v>3</v>
      </c>
      <c r="C246" s="4" t="inlineStr">
        <is>
          <t xml:space="preserve"> </t>
        </is>
      </c>
    </row>
    <row r="247">
      <c r="A247" s="4" t="inlineStr">
        <is>
          <t>Total Loans</t>
        </is>
      </c>
      <c r="B247" s="5" t="n">
        <v>466533</v>
      </c>
      <c r="C247" s="5" t="n">
        <v>465443</v>
      </c>
    </row>
    <row r="248">
      <c r="A248" s="4" t="inlineStr">
        <is>
          <t>Commercial Real Estate Portfolio [Member] | Farmland [Member] | Special Mention [Member]</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Amortized Cost Basis by Origination Year 2024</t>
        </is>
      </c>
      <c r="B250" s="5" t="n">
        <v>982</v>
      </c>
      <c r="C250" s="5" t="n">
        <v>2358</v>
      </c>
    </row>
    <row r="251">
      <c r="A251" s="4" t="inlineStr">
        <is>
          <t>Amortized Cost Basis by Origination Year 2023</t>
        </is>
      </c>
      <c r="B251" s="4" t="inlineStr">
        <is>
          <t xml:space="preserve"> </t>
        </is>
      </c>
      <c r="C251" s="5" t="n">
        <v>428</v>
      </c>
    </row>
    <row r="252">
      <c r="A252" s="4" t="inlineStr">
        <is>
          <t>Amortized Cost Basis by Origination Year 2022</t>
        </is>
      </c>
      <c r="B252" s="5" t="n">
        <v>13023</v>
      </c>
      <c r="C252" s="4" t="inlineStr">
        <is>
          <t xml:space="preserve"> </t>
        </is>
      </c>
    </row>
    <row r="253">
      <c r="A253" s="4" t="inlineStr">
        <is>
          <t>Amortized Cost Basis by Origination Year 2021</t>
        </is>
      </c>
      <c r="B253" s="4" t="inlineStr">
        <is>
          <t xml:space="preserve"> </t>
        </is>
      </c>
      <c r="C253" s="5" t="n">
        <v>493</v>
      </c>
    </row>
    <row r="254">
      <c r="A254" s="4" t="inlineStr">
        <is>
          <t>Amortized Cost Basis by Origination Year 2020</t>
        </is>
      </c>
      <c r="B254" s="4" t="inlineStr">
        <is>
          <t xml:space="preserve"> </t>
        </is>
      </c>
      <c r="C254" s="5" t="n">
        <v>3627</v>
      </c>
    </row>
    <row r="255">
      <c r="A255" s="4" t="inlineStr">
        <is>
          <t>Amortized Cost Basis by Origination Year Prior to 2020</t>
        </is>
      </c>
      <c r="B255" s="5" t="n">
        <v>2324</v>
      </c>
      <c r="C255" s="4" t="inlineStr">
        <is>
          <t xml:space="preserve"> </t>
        </is>
      </c>
    </row>
    <row r="256">
      <c r="A256" s="4" t="inlineStr">
        <is>
          <t>Amortized Cost - Revolving Loans</t>
        </is>
      </c>
      <c r="B256" s="5" t="n">
        <v>1000</v>
      </c>
      <c r="C256" s="4" t="inlineStr">
        <is>
          <t xml:space="preserve"> </t>
        </is>
      </c>
    </row>
    <row r="257">
      <c r="A257" s="4" t="inlineStr">
        <is>
          <t>Total Loans</t>
        </is>
      </c>
      <c r="B257" s="5" t="n">
        <v>17329</v>
      </c>
      <c r="C257" s="5" t="n">
        <v>6906</v>
      </c>
    </row>
    <row r="258">
      <c r="A258" s="4" t="inlineStr">
        <is>
          <t>Commercial Real Estate Portfolio [Member] | Farmland [Member] | Substandard [Memb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Amortized Cost Basis by Origination Year 2024</t>
        </is>
      </c>
      <c r="B260" s="5" t="n">
        <v>16903</v>
      </c>
      <c r="C260" s="5" t="n">
        <v>24445</v>
      </c>
    </row>
    <row r="261">
      <c r="A261" s="4" t="inlineStr">
        <is>
          <t>Amortized Cost Basis by Origination Year 2023</t>
        </is>
      </c>
      <c r="B261" s="5" t="n">
        <v>2302</v>
      </c>
      <c r="C261" s="5" t="n">
        <v>8065</v>
      </c>
    </row>
    <row r="262">
      <c r="A262" s="4" t="inlineStr">
        <is>
          <t>Amortized Cost Basis by Origination Year 2022</t>
        </is>
      </c>
      <c r="B262" s="4" t="inlineStr">
        <is>
          <t xml:space="preserve"> </t>
        </is>
      </c>
      <c r="C262" s="5" t="n">
        <v>322</v>
      </c>
    </row>
    <row r="263">
      <c r="A263" s="4" t="inlineStr">
        <is>
          <t>Amortized Cost Basis by Origination Year 2021</t>
        </is>
      </c>
      <c r="B263" s="4" t="inlineStr">
        <is>
          <t xml:space="preserve"> </t>
        </is>
      </c>
      <c r="C263" s="5" t="n">
        <v>23</v>
      </c>
    </row>
    <row r="264">
      <c r="A264" s="4" t="inlineStr">
        <is>
          <t>Amortized Cost Basis by Origination Year 2020</t>
        </is>
      </c>
      <c r="B264" s="5" t="n">
        <v>993</v>
      </c>
      <c r="C264" s="5" t="n">
        <v>246</v>
      </c>
    </row>
    <row r="265">
      <c r="A265" s="4" t="inlineStr">
        <is>
          <t>Amortized Cost Basis by Origination Year Prior to 2020</t>
        </is>
      </c>
      <c r="B265" s="5" t="n">
        <v>6483</v>
      </c>
      <c r="C265" s="5" t="n">
        <v>532</v>
      </c>
    </row>
    <row r="266">
      <c r="A266" s="4" t="inlineStr">
        <is>
          <t>Total Loans</t>
        </is>
      </c>
      <c r="B266" s="5" t="n">
        <v>26681</v>
      </c>
      <c r="C266" s="5" t="n">
        <v>33633</v>
      </c>
    </row>
    <row r="267">
      <c r="A267" s="4" t="inlineStr">
        <is>
          <t>Commercial Real Estate Portfolio [Member] | 5+ Multi-family [Member]</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Amortized Cost Basis by Origination Year 2024</t>
        </is>
      </c>
      <c r="B269" s="5" t="n">
        <v>161767</v>
      </c>
      <c r="C269" s="5" t="n">
        <v>34714</v>
      </c>
    </row>
    <row r="270">
      <c r="A270" s="4" t="inlineStr">
        <is>
          <t>Amortized Cost Basis by Origination Year 2023</t>
        </is>
      </c>
      <c r="B270" s="5" t="n">
        <v>47136</v>
      </c>
      <c r="C270" s="5" t="n">
        <v>27668</v>
      </c>
    </row>
    <row r="271">
      <c r="A271" s="4" t="inlineStr">
        <is>
          <t>Amortized Cost Basis by Origination Year 2022</t>
        </is>
      </c>
      <c r="B271" s="5" t="n">
        <v>302225</v>
      </c>
      <c r="C271" s="5" t="n">
        <v>240724</v>
      </c>
    </row>
    <row r="272">
      <c r="A272" s="4" t="inlineStr">
        <is>
          <t>Amortized Cost Basis by Origination Year 2021</t>
        </is>
      </c>
      <c r="B272" s="5" t="n">
        <v>256032</v>
      </c>
      <c r="C272" s="5" t="n">
        <v>29840</v>
      </c>
    </row>
    <row r="273">
      <c r="A273" s="4" t="inlineStr">
        <is>
          <t>Amortized Cost Basis by Origination Year 2020</t>
        </is>
      </c>
      <c r="B273" s="5" t="n">
        <v>28819</v>
      </c>
      <c r="C273" s="5" t="n">
        <v>16861</v>
      </c>
    </row>
    <row r="274">
      <c r="A274" s="4" t="inlineStr">
        <is>
          <t>Amortized Cost Basis by Origination Year Prior to 2020</t>
        </is>
      </c>
      <c r="B274" s="5" t="n">
        <v>18732</v>
      </c>
      <c r="C274" s="5" t="n">
        <v>4982</v>
      </c>
    </row>
    <row r="275">
      <c r="A275" s="4" t="inlineStr">
        <is>
          <t>Amortized Cost - Revolving Loans</t>
        </is>
      </c>
      <c r="B275" s="5" t="n">
        <v>9202</v>
      </c>
      <c r="C275" s="5" t="n">
        <v>9274</v>
      </c>
    </row>
    <row r="276">
      <c r="A276" s="4" t="inlineStr">
        <is>
          <t>Total Loans</t>
        </is>
      </c>
      <c r="B276" s="5" t="n">
        <v>823913</v>
      </c>
      <c r="C276" s="5" t="n">
        <v>364063</v>
      </c>
    </row>
    <row r="277">
      <c r="A277" s="4" t="inlineStr">
        <is>
          <t>Commercial Real Estate Portfolio [Member] | 5+ Multi-family [Member] | Pass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Amortized Cost Basis by Origination Year 2024</t>
        </is>
      </c>
      <c r="B279" s="5" t="n">
        <v>161767</v>
      </c>
      <c r="C279" s="5" t="n">
        <v>34714</v>
      </c>
    </row>
    <row r="280">
      <c r="A280" s="4" t="inlineStr">
        <is>
          <t>Amortized Cost Basis by Origination Year 2023</t>
        </is>
      </c>
      <c r="B280" s="5" t="n">
        <v>47136</v>
      </c>
      <c r="C280" s="5" t="n">
        <v>27668</v>
      </c>
    </row>
    <row r="281">
      <c r="A281" s="4" t="inlineStr">
        <is>
          <t>Amortized Cost Basis by Origination Year 2022</t>
        </is>
      </c>
      <c r="B281" s="5" t="n">
        <v>302225</v>
      </c>
      <c r="C281" s="5" t="n">
        <v>240724</v>
      </c>
    </row>
    <row r="282">
      <c r="A282" s="4" t="inlineStr">
        <is>
          <t>Amortized Cost Basis by Origination Year 2021</t>
        </is>
      </c>
      <c r="B282" s="5" t="n">
        <v>256032</v>
      </c>
      <c r="C282" s="5" t="n">
        <v>29840</v>
      </c>
    </row>
    <row r="283">
      <c r="A283" s="4" t="inlineStr">
        <is>
          <t>Amortized Cost Basis by Origination Year 2020</t>
        </is>
      </c>
      <c r="B283" s="5" t="n">
        <v>28819</v>
      </c>
      <c r="C283" s="5" t="n">
        <v>16861</v>
      </c>
    </row>
    <row r="284">
      <c r="A284" s="4" t="inlineStr">
        <is>
          <t>Amortized Cost Basis by Origination Year Prior to 2020</t>
        </is>
      </c>
      <c r="B284" s="5" t="n">
        <v>18732</v>
      </c>
      <c r="C284" s="5" t="n">
        <v>4982</v>
      </c>
    </row>
    <row r="285">
      <c r="A285" s="4" t="inlineStr">
        <is>
          <t>Amortized Cost - Revolving Loans</t>
        </is>
      </c>
      <c r="B285" s="5" t="n">
        <v>9202</v>
      </c>
      <c r="C285" s="5" t="n">
        <v>9274</v>
      </c>
    </row>
    <row r="286">
      <c r="A286" s="4" t="inlineStr">
        <is>
          <t>Total Loans</t>
        </is>
      </c>
      <c r="B286" s="5" t="n">
        <v>823913</v>
      </c>
      <c r="C286" s="5" t="n">
        <v>364063</v>
      </c>
    </row>
    <row r="287">
      <c r="A287" s="4" t="inlineStr">
        <is>
          <t>Commercial Real Estate Portfolio [Member] | 1-4 Family Construction [Member]</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Amortized Cost Basis by Origination Year 2024</t>
        </is>
      </c>
      <c r="B289" s="5" t="n">
        <v>46096</v>
      </c>
      <c r="C289" s="5" t="n">
        <v>49327</v>
      </c>
    </row>
    <row r="290">
      <c r="A290" s="4" t="inlineStr">
        <is>
          <t>Amortized Cost Basis by Origination Year 2023</t>
        </is>
      </c>
      <c r="B290" s="5" t="n">
        <v>1385</v>
      </c>
      <c r="C290" s="5" t="n">
        <v>51360</v>
      </c>
    </row>
    <row r="291">
      <c r="A291" s="4" t="inlineStr">
        <is>
          <t>Amortized Cost - Revolving Loans</t>
        </is>
      </c>
      <c r="B291" s="5" t="n">
        <v>5</v>
      </c>
      <c r="C291" s="5" t="n">
        <v>3286</v>
      </c>
    </row>
    <row r="292">
      <c r="A292" s="4" t="inlineStr">
        <is>
          <t>Amortized Cost - Revolving Loans Converted to Term Loans</t>
        </is>
      </c>
      <c r="B292" s="4" t="inlineStr">
        <is>
          <t xml:space="preserve"> </t>
        </is>
      </c>
      <c r="C292" s="5" t="n">
        <v>3394</v>
      </c>
    </row>
    <row r="293">
      <c r="A293" s="4" t="inlineStr">
        <is>
          <t>Total Loans</t>
        </is>
      </c>
      <c r="B293" s="5" t="n">
        <v>47486</v>
      </c>
      <c r="C293" s="5" t="n">
        <v>107367</v>
      </c>
    </row>
    <row r="294">
      <c r="A294" s="4" t="inlineStr">
        <is>
          <t>Commercial Real Estate Portfolio [Member] | 1-4 Family Construction [Member] | Pass [Member]</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Amortized Cost Basis by Origination Year 2024</t>
        </is>
      </c>
      <c r="B296" s="5" t="n">
        <v>46096</v>
      </c>
      <c r="C296" s="5" t="n">
        <v>49327</v>
      </c>
    </row>
    <row r="297">
      <c r="A297" s="4" t="inlineStr">
        <is>
          <t>Amortized Cost Basis by Origination Year 2023</t>
        </is>
      </c>
      <c r="B297" s="5" t="n">
        <v>1385</v>
      </c>
      <c r="C297" s="5" t="n">
        <v>51360</v>
      </c>
    </row>
    <row r="298">
      <c r="A298" s="4" t="inlineStr">
        <is>
          <t>Amortized Cost - Revolving Loans</t>
        </is>
      </c>
      <c r="B298" s="5" t="n">
        <v>5</v>
      </c>
      <c r="C298" s="5" t="n">
        <v>3286</v>
      </c>
    </row>
    <row r="299">
      <c r="A299" s="4" t="inlineStr">
        <is>
          <t>Amortized Cost - Revolving Loans Converted to Term Loans</t>
        </is>
      </c>
      <c r="B299" s="4" t="inlineStr">
        <is>
          <t xml:space="preserve"> </t>
        </is>
      </c>
      <c r="C299" s="5" t="n">
        <v>3394</v>
      </c>
    </row>
    <row r="300">
      <c r="A300" s="4" t="inlineStr">
        <is>
          <t>Total Loans</t>
        </is>
      </c>
      <c r="B300" s="5" t="n">
        <v>47486</v>
      </c>
      <c r="C300" s="5" t="n">
        <v>107367</v>
      </c>
    </row>
    <row r="301">
      <c r="A301" s="4" t="inlineStr">
        <is>
          <t>Commercial Real Estate Portfolio [Member] | General Constructio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Amortized Cost Basis by Origination Year 2024</t>
        </is>
      </c>
      <c r="B303" s="5" t="n">
        <v>493723</v>
      </c>
      <c r="C303" s="5" t="n">
        <v>574661</v>
      </c>
    </row>
    <row r="304">
      <c r="A304" s="4" t="inlineStr">
        <is>
          <t>Amortized Cost Basis by Origination Year 2023</t>
        </is>
      </c>
      <c r="B304" s="5" t="n">
        <v>644885</v>
      </c>
      <c r="C304" s="5" t="n">
        <v>1340152</v>
      </c>
    </row>
    <row r="305">
      <c r="A305" s="4" t="inlineStr">
        <is>
          <t>Amortized Cost Basis by Origination Year 2022</t>
        </is>
      </c>
      <c r="B305" s="5" t="n">
        <v>1222539</v>
      </c>
      <c r="C305" s="5" t="n">
        <v>515289</v>
      </c>
    </row>
    <row r="306">
      <c r="A306" s="4" t="inlineStr">
        <is>
          <t>Amortized Cost Basis by Origination Year 2021</t>
        </is>
      </c>
      <c r="B306" s="5" t="n">
        <v>235758</v>
      </c>
      <c r="C306" s="5" t="n">
        <v>4220</v>
      </c>
    </row>
    <row r="307">
      <c r="A307" s="4" t="inlineStr">
        <is>
          <t>Amortized Cost Basis by Origination Year 2020</t>
        </is>
      </c>
      <c r="B307" s="5" t="n">
        <v>4049</v>
      </c>
      <c r="C307" s="5" t="n">
        <v>636</v>
      </c>
    </row>
    <row r="308">
      <c r="A308" s="4" t="inlineStr">
        <is>
          <t>Amortized Cost Basis by Origination Year Prior to 2020</t>
        </is>
      </c>
      <c r="B308" s="5" t="n">
        <v>514</v>
      </c>
      <c r="C308" s="5" t="n">
        <v>130</v>
      </c>
    </row>
    <row r="309">
      <c r="A309" s="4" t="inlineStr">
        <is>
          <t>Amortized Cost - Revolving Loans</t>
        </is>
      </c>
      <c r="B309" s="5" t="n">
        <v>74950</v>
      </c>
      <c r="C309" s="5" t="n">
        <v>70172</v>
      </c>
    </row>
    <row r="310">
      <c r="A310" s="4" t="inlineStr">
        <is>
          <t>Total Loans</t>
        </is>
      </c>
      <c r="B310" s="5" t="n">
        <v>2676418</v>
      </c>
      <c r="C310" s="5" t="n">
        <v>2505260</v>
      </c>
    </row>
    <row r="311">
      <c r="A311" s="4" t="inlineStr">
        <is>
          <t>Commercial Real Estate Portfolio [Member] | General Construction [Member] | Pass [Member]</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Amortized Cost Basis by Origination Year 2024</t>
        </is>
      </c>
      <c r="B313" s="5" t="n">
        <v>493614</v>
      </c>
      <c r="C313" s="5" t="n">
        <v>574401</v>
      </c>
    </row>
    <row r="314">
      <c r="A314" s="4" t="inlineStr">
        <is>
          <t>Amortized Cost Basis by Origination Year 2023</t>
        </is>
      </c>
      <c r="B314" s="5" t="n">
        <v>643050</v>
      </c>
      <c r="C314" s="5" t="n">
        <v>1340152</v>
      </c>
    </row>
    <row r="315">
      <c r="A315" s="4" t="inlineStr">
        <is>
          <t>Amortized Cost Basis by Origination Year 2022</t>
        </is>
      </c>
      <c r="B315" s="5" t="n">
        <v>1221251</v>
      </c>
      <c r="C315" s="5" t="n">
        <v>507276</v>
      </c>
    </row>
    <row r="316">
      <c r="A316" s="4" t="inlineStr">
        <is>
          <t>Amortized Cost Basis by Origination Year 2021</t>
        </is>
      </c>
      <c r="B316" s="5" t="n">
        <v>235758</v>
      </c>
      <c r="C316" s="5" t="n">
        <v>4220</v>
      </c>
    </row>
    <row r="317">
      <c r="A317" s="4" t="inlineStr">
        <is>
          <t>Amortized Cost Basis by Origination Year 2020</t>
        </is>
      </c>
      <c r="B317" s="5" t="n">
        <v>4049</v>
      </c>
      <c r="C317" s="5" t="n">
        <v>636</v>
      </c>
    </row>
    <row r="318">
      <c r="A318" s="4" t="inlineStr">
        <is>
          <t>Amortized Cost Basis by Origination Year Prior to 2020</t>
        </is>
      </c>
      <c r="B318" s="5" t="n">
        <v>504</v>
      </c>
      <c r="C318" s="5" t="n">
        <v>117</v>
      </c>
    </row>
    <row r="319">
      <c r="A319" s="4" t="inlineStr">
        <is>
          <t>Amortized Cost - Revolving Loans</t>
        </is>
      </c>
      <c r="B319" s="5" t="n">
        <v>74950</v>
      </c>
      <c r="C319" s="5" t="n">
        <v>70172</v>
      </c>
    </row>
    <row r="320">
      <c r="A320" s="4" t="inlineStr">
        <is>
          <t>Total Loans</t>
        </is>
      </c>
      <c r="B320" s="5" t="n">
        <v>2673176</v>
      </c>
      <c r="C320" s="5" t="n">
        <v>2496974</v>
      </c>
    </row>
    <row r="321">
      <c r="A321" s="4" t="inlineStr">
        <is>
          <t>Commercial Real Estate Portfolio [Member] | General Construction [Member] | Special Mention [Memb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Amortized Cost Basis by Origination Year 2024</t>
        </is>
      </c>
      <c r="B323" s="4" t="inlineStr">
        <is>
          <t xml:space="preserve"> </t>
        </is>
      </c>
      <c r="C323" s="5" t="n">
        <v>180</v>
      </c>
    </row>
    <row r="324">
      <c r="A324" s="4" t="inlineStr">
        <is>
          <t>Total Loans</t>
        </is>
      </c>
      <c r="B324" s="4" t="inlineStr">
        <is>
          <t xml:space="preserve"> </t>
        </is>
      </c>
      <c r="C324" s="5" t="n">
        <v>180</v>
      </c>
    </row>
    <row r="325">
      <c r="A325" s="4" t="inlineStr">
        <is>
          <t>Commercial Real Estate Portfolio [Member] | General Construction [Member] | Substandard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Amortized Cost Basis by Origination Year 2023</t>
        </is>
      </c>
      <c r="B327" s="5" t="n">
        <v>1835</v>
      </c>
      <c r="C327" s="4" t="inlineStr">
        <is>
          <t xml:space="preserve"> </t>
        </is>
      </c>
    </row>
    <row r="328">
      <c r="A328" s="4" t="inlineStr">
        <is>
          <t>Amortized Cost Basis by Origination Year 2022</t>
        </is>
      </c>
      <c r="B328" s="5" t="n">
        <v>1288</v>
      </c>
      <c r="C328" s="5" t="n">
        <v>8013</v>
      </c>
    </row>
    <row r="329">
      <c r="A329" s="4" t="inlineStr">
        <is>
          <t>Amortized Cost Basis by Origination Year Prior to 2020</t>
        </is>
      </c>
      <c r="B329" s="5" t="n">
        <v>10</v>
      </c>
      <c r="C329" s="5" t="n">
        <v>13</v>
      </c>
    </row>
    <row r="330">
      <c r="A330" s="4" t="inlineStr">
        <is>
          <t>Total Loans</t>
        </is>
      </c>
      <c r="B330" s="5" t="n">
        <v>3133</v>
      </c>
      <c r="C330" s="5" t="n">
        <v>8026</v>
      </c>
    </row>
    <row r="331">
      <c r="A331" s="4" t="inlineStr">
        <is>
          <t>Commercial Real Estate Portfolio [Member] | General Construction [Member] | Doubtful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Amortized Cost Basis by Origination Year 2024</t>
        </is>
      </c>
      <c r="B333" s="5" t="n">
        <v>109</v>
      </c>
      <c r="C333" s="5" t="n">
        <v>80</v>
      </c>
    </row>
    <row r="334">
      <c r="A334" s="4" t="inlineStr">
        <is>
          <t>Total Loans</t>
        </is>
      </c>
      <c r="B334" s="5" t="n">
        <v>109</v>
      </c>
      <c r="C334" s="5" t="n">
        <v>80</v>
      </c>
    </row>
    <row r="335">
      <c r="A335" s="4" t="inlineStr">
        <is>
          <t>Consumer Real Estate Portfolio [Member]</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Amortized Cost Basis by Origination Year 2024</t>
        </is>
      </c>
      <c r="B337" s="5" t="n">
        <v>426001</v>
      </c>
      <c r="C337" s="5" t="n">
        <v>431579</v>
      </c>
    </row>
    <row r="338">
      <c r="A338" s="4" t="inlineStr">
        <is>
          <t>Amortized Cost Basis by Origination Year 2023</t>
        </is>
      </c>
      <c r="B338" s="5" t="n">
        <v>371227</v>
      </c>
      <c r="C338" s="5" t="n">
        <v>597994</v>
      </c>
    </row>
    <row r="339">
      <c r="A339" s="4" t="inlineStr">
        <is>
          <t>Amortized Cost Basis by Origination Year 2022</t>
        </is>
      </c>
      <c r="B339" s="5" t="n">
        <v>575471</v>
      </c>
      <c r="C339" s="5" t="n">
        <v>688869</v>
      </c>
    </row>
    <row r="340">
      <c r="A340" s="4" t="inlineStr">
        <is>
          <t>Amortized Cost Basis by Origination Year 2021</t>
        </is>
      </c>
      <c r="B340" s="5" t="n">
        <v>639650</v>
      </c>
      <c r="C340" s="5" t="n">
        <v>553283</v>
      </c>
    </row>
    <row r="341">
      <c r="A341" s="4" t="inlineStr">
        <is>
          <t>Amortized Cost Basis by Origination Year 2020</t>
        </is>
      </c>
      <c r="B341" s="5" t="n">
        <v>500026</v>
      </c>
      <c r="C341" s="5" t="n">
        <v>160427</v>
      </c>
    </row>
    <row r="342">
      <c r="A342" s="4" t="inlineStr">
        <is>
          <t>Amortized Cost Basis by Origination Year Prior to 2020</t>
        </is>
      </c>
      <c r="B342" s="5" t="n">
        <v>281353</v>
      </c>
      <c r="C342" s="5" t="n">
        <v>171924</v>
      </c>
    </row>
    <row r="343">
      <c r="A343" s="4" t="inlineStr">
        <is>
          <t>Amortized Cost - Revolving Loans</t>
        </is>
      </c>
      <c r="B343" s="5" t="n">
        <v>390918</v>
      </c>
      <c r="C343" s="5" t="n">
        <v>355192</v>
      </c>
    </row>
    <row r="344">
      <c r="A344" s="4" t="inlineStr">
        <is>
          <t>Amortized Cost - Revolving Loans Converted to Term Loans</t>
        </is>
      </c>
      <c r="B344" s="5" t="n">
        <v>2484</v>
      </c>
      <c r="C344" s="5" t="n">
        <v>1364</v>
      </c>
    </row>
    <row r="345">
      <c r="A345" s="4" t="inlineStr">
        <is>
          <t>Total Loans</t>
        </is>
      </c>
      <c r="B345" s="5" t="n">
        <v>3187130</v>
      </c>
      <c r="C345" s="5" t="n">
        <v>2960632</v>
      </c>
    </row>
    <row r="346">
      <c r="A346" s="4" t="inlineStr">
        <is>
          <t>Consumer Real Estate Portfolio [Member] | Current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 Loans</t>
        </is>
      </c>
      <c r="B348" s="5" t="n">
        <v>3172963</v>
      </c>
      <c r="C348" s="5" t="n">
        <v>2954437</v>
      </c>
    </row>
    <row r="349">
      <c r="A349" s="4" t="inlineStr">
        <is>
          <t>Consumer Real Estate Portfolio [Member] | Total Past Due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 Loans</t>
        </is>
      </c>
      <c r="B351" s="5" t="n">
        <v>14167</v>
      </c>
      <c r="C351" s="5" t="n">
        <v>6195</v>
      </c>
    </row>
    <row r="352">
      <c r="A352" s="4" t="inlineStr">
        <is>
          <t>Consumer Real Estate Portfolio [Member] | HELOC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Amortized Cost Basis by Origination Year 2024</t>
        </is>
      </c>
      <c r="B354" s="5" t="n">
        <v>90</v>
      </c>
      <c r="C354" s="5" t="n">
        <v>150</v>
      </c>
    </row>
    <row r="355">
      <c r="A355" s="4" t="inlineStr">
        <is>
          <t>Amortized Cost Basis by Origination Year 2023</t>
        </is>
      </c>
      <c r="B355" s="5" t="n">
        <v>16</v>
      </c>
      <c r="C355" s="5" t="n">
        <v>650</v>
      </c>
    </row>
    <row r="356">
      <c r="A356" s="4" t="inlineStr">
        <is>
          <t>Amortized Cost Basis by Origination Year 2022</t>
        </is>
      </c>
      <c r="B356" s="5" t="n">
        <v>450</v>
      </c>
      <c r="C356" s="4" t="inlineStr">
        <is>
          <t xml:space="preserve"> </t>
        </is>
      </c>
    </row>
    <row r="357">
      <c r="A357" s="4" t="inlineStr">
        <is>
          <t>Amortized Cost Basis by Origination Year 2021</t>
        </is>
      </c>
      <c r="B357" s="5" t="n">
        <v>455</v>
      </c>
      <c r="C357" s="5" t="n">
        <v>497</v>
      </c>
    </row>
    <row r="358">
      <c r="A358" s="4" t="inlineStr">
        <is>
          <t>Amortized Cost Basis by Origination Year 2020</t>
        </is>
      </c>
      <c r="B358" s="5" t="n">
        <v>334</v>
      </c>
      <c r="C358" s="5" t="n">
        <v>82</v>
      </c>
    </row>
    <row r="359">
      <c r="A359" s="4" t="inlineStr">
        <is>
          <t>Amortized Cost Basis by Origination Year Prior to 2020</t>
        </is>
      </c>
      <c r="B359" s="5" t="n">
        <v>5049</v>
      </c>
      <c r="C359" s="5" t="n">
        <v>4958</v>
      </c>
    </row>
    <row r="360">
      <c r="A360" s="4" t="inlineStr">
        <is>
          <t>Amortized Cost - Revolving Loans</t>
        </is>
      </c>
      <c r="B360" s="5" t="n">
        <v>390843</v>
      </c>
      <c r="C360" s="5" t="n">
        <v>355105</v>
      </c>
    </row>
    <row r="361">
      <c r="A361" s="4" t="inlineStr">
        <is>
          <t>Amortized Cost - Revolving Loans Converted to Term Loans</t>
        </is>
      </c>
      <c r="B361" s="5" t="n">
        <v>2484</v>
      </c>
      <c r="C361" s="5" t="n">
        <v>1364</v>
      </c>
    </row>
    <row r="362">
      <c r="A362" s="4" t="inlineStr">
        <is>
          <t>Total Loans</t>
        </is>
      </c>
      <c r="B362" s="5" t="n">
        <v>399721</v>
      </c>
      <c r="C362" s="5" t="n">
        <v>362806</v>
      </c>
    </row>
    <row r="363">
      <c r="A363" s="4" t="inlineStr">
        <is>
          <t>Consumer Real Estate Portfolio [Member] | HELOC [Member] | Performing [Member]</t>
        </is>
      </c>
      <c r="B363" s="4" t="inlineStr">
        <is>
          <t xml:space="preserve"> </t>
        </is>
      </c>
      <c r="C363" s="4" t="inlineStr">
        <is>
          <t xml:space="preserve"> </t>
        </is>
      </c>
    </row>
    <row r="364">
      <c r="A364" s="3" t="inlineStr">
        <is>
          <t>Accounts, Notes, Loans and Financing Receivable [Line Items]</t>
        </is>
      </c>
      <c r="B364" s="4" t="inlineStr">
        <is>
          <t xml:space="preserve"> </t>
        </is>
      </c>
      <c r="C364" s="4" t="inlineStr">
        <is>
          <t xml:space="preserve"> </t>
        </is>
      </c>
    </row>
    <row r="365">
      <c r="A365" s="4" t="inlineStr">
        <is>
          <t>Amortized Cost Basis by Origination Year 2024</t>
        </is>
      </c>
      <c r="B365" s="5" t="n">
        <v>90</v>
      </c>
      <c r="C365" s="5" t="n">
        <v>150</v>
      </c>
    </row>
    <row r="366">
      <c r="A366" s="4" t="inlineStr">
        <is>
          <t>Amortized Cost Basis by Origination Year 2023</t>
        </is>
      </c>
      <c r="B366" s="5" t="n">
        <v>16</v>
      </c>
      <c r="C366" s="5" t="n">
        <v>579</v>
      </c>
    </row>
    <row r="367">
      <c r="A367" s="4" t="inlineStr">
        <is>
          <t>Amortized Cost Basis by Origination Year 2022</t>
        </is>
      </c>
      <c r="B367" s="5" t="n">
        <v>450</v>
      </c>
      <c r="C367" s="4" t="inlineStr">
        <is>
          <t xml:space="preserve"> </t>
        </is>
      </c>
    </row>
    <row r="368">
      <c r="A368" s="4" t="inlineStr">
        <is>
          <t>Amortized Cost Basis by Origination Year 2021</t>
        </is>
      </c>
      <c r="B368" s="5" t="n">
        <v>203</v>
      </c>
      <c r="C368" s="5" t="n">
        <v>466</v>
      </c>
    </row>
    <row r="369">
      <c r="A369" s="4" t="inlineStr">
        <is>
          <t>Amortized Cost Basis by Origination Year 2020</t>
        </is>
      </c>
      <c r="B369" s="5" t="n">
        <v>249</v>
      </c>
      <c r="C369" s="5" t="n">
        <v>82</v>
      </c>
    </row>
    <row r="370">
      <c r="A370" s="4" t="inlineStr">
        <is>
          <t>Amortized Cost Basis by Origination Year Prior to 2020</t>
        </is>
      </c>
      <c r="B370" s="5" t="n">
        <v>3780</v>
      </c>
      <c r="C370" s="5" t="n">
        <v>3737</v>
      </c>
    </row>
    <row r="371">
      <c r="A371" s="4" t="inlineStr">
        <is>
          <t>Amortized Cost - Revolving Loans</t>
        </is>
      </c>
      <c r="B371" s="5" t="n">
        <v>390843</v>
      </c>
      <c r="C371" s="5" t="n">
        <v>355047</v>
      </c>
    </row>
    <row r="372">
      <c r="A372" s="4" t="inlineStr">
        <is>
          <t>Amortized Cost - Revolving Loans Converted to Term Loans</t>
        </is>
      </c>
      <c r="B372" s="5" t="n">
        <v>1879</v>
      </c>
      <c r="C372" s="5" t="n">
        <v>1308</v>
      </c>
    </row>
    <row r="373">
      <c r="A373" s="4" t="inlineStr">
        <is>
          <t>Total Loans</t>
        </is>
      </c>
      <c r="B373" s="5" t="n">
        <v>397510</v>
      </c>
      <c r="C373" s="5" t="n">
        <v>361369</v>
      </c>
    </row>
    <row r="374">
      <c r="A374" s="4" t="inlineStr">
        <is>
          <t>Consumer Real Estate Portfolio [Member] | HELOC [Member] | Non-performing [Member]</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Amortized Cost Basis by Origination Year 2023</t>
        </is>
      </c>
      <c r="B376" s="4" t="inlineStr">
        <is>
          <t xml:space="preserve"> </t>
        </is>
      </c>
      <c r="C376" s="5" t="n">
        <v>71</v>
      </c>
    </row>
    <row r="377">
      <c r="A377" s="4" t="inlineStr">
        <is>
          <t>Amortized Cost Basis by Origination Year 2021</t>
        </is>
      </c>
      <c r="B377" s="5" t="n">
        <v>252</v>
      </c>
      <c r="C377" s="5" t="n">
        <v>31</v>
      </c>
    </row>
    <row r="378">
      <c r="A378" s="4" t="inlineStr">
        <is>
          <t>Amortized Cost Basis by Origination Year 2020</t>
        </is>
      </c>
      <c r="B378" s="5" t="n">
        <v>85</v>
      </c>
      <c r="C378" s="4" t="inlineStr">
        <is>
          <t xml:space="preserve"> </t>
        </is>
      </c>
    </row>
    <row r="379">
      <c r="A379" s="4" t="inlineStr">
        <is>
          <t>Amortized Cost Basis by Origination Year Prior to 2020</t>
        </is>
      </c>
      <c r="B379" s="5" t="n">
        <v>1269</v>
      </c>
      <c r="C379" s="5" t="n">
        <v>1221</v>
      </c>
    </row>
    <row r="380">
      <c r="A380" s="4" t="inlineStr">
        <is>
          <t>Amortized Cost - Revolving Loans</t>
        </is>
      </c>
      <c r="B380" s="4" t="inlineStr">
        <is>
          <t xml:space="preserve"> </t>
        </is>
      </c>
      <c r="C380" s="5" t="n">
        <v>58</v>
      </c>
    </row>
    <row r="381">
      <c r="A381" s="4" t="inlineStr">
        <is>
          <t>Amortized Cost - Revolving Loans Converted to Term Loans</t>
        </is>
      </c>
      <c r="B381" s="5" t="n">
        <v>605</v>
      </c>
      <c r="C381" s="5" t="n">
        <v>56</v>
      </c>
    </row>
    <row r="382">
      <c r="A382" s="4" t="inlineStr">
        <is>
          <t>Total Loans</t>
        </is>
      </c>
      <c r="B382" s="5" t="n">
        <v>2211</v>
      </c>
      <c r="C382" s="5" t="n">
        <v>1437</v>
      </c>
    </row>
    <row r="383">
      <c r="A383" s="4" t="inlineStr">
        <is>
          <t>Consumer Real Estate Portfolio [Member] | First Lien: 1-4 Family [Member]</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Amortized Cost Basis by Origination Year 2024</t>
        </is>
      </c>
      <c r="B385" s="5" t="n">
        <v>413395</v>
      </c>
      <c r="C385" s="5" t="n">
        <v>419312</v>
      </c>
    </row>
    <row r="386">
      <c r="A386" s="4" t="inlineStr">
        <is>
          <t>Amortized Cost Basis by Origination Year 2023</t>
        </is>
      </c>
      <c r="B386" s="5" t="n">
        <v>361242</v>
      </c>
      <c r="C386" s="5" t="n">
        <v>585401</v>
      </c>
    </row>
    <row r="387">
      <c r="A387" s="4" t="inlineStr">
        <is>
          <t>Amortized Cost Basis by Origination Year 2022</t>
        </is>
      </c>
      <c r="B387" s="5" t="n">
        <v>565017</v>
      </c>
      <c r="C387" s="5" t="n">
        <v>682008</v>
      </c>
    </row>
    <row r="388">
      <c r="A388" s="4" t="inlineStr">
        <is>
          <t>Amortized Cost Basis by Origination Year 2021</t>
        </is>
      </c>
      <c r="B388" s="5" t="n">
        <v>635217</v>
      </c>
      <c r="C388" s="5" t="n">
        <v>548859</v>
      </c>
    </row>
    <row r="389">
      <c r="A389" s="4" t="inlineStr">
        <is>
          <t>Amortized Cost Basis by Origination Year 2020</t>
        </is>
      </c>
      <c r="B389" s="5" t="n">
        <v>496758</v>
      </c>
      <c r="C389" s="5" t="n">
        <v>158228</v>
      </c>
    </row>
    <row r="390">
      <c r="A390" s="4" t="inlineStr">
        <is>
          <t>Amortized Cost Basis by Origination Year Prior to 2020</t>
        </is>
      </c>
      <c r="B390" s="5" t="n">
        <v>273628</v>
      </c>
      <c r="C390" s="5" t="n">
        <v>165197</v>
      </c>
    </row>
    <row r="391">
      <c r="A391" s="4" t="inlineStr">
        <is>
          <t>Amortized Cost - Revolving Loans</t>
        </is>
      </c>
      <c r="B391" s="4" t="inlineStr">
        <is>
          <t xml:space="preserve"> </t>
        </is>
      </c>
      <c r="C391" s="5" t="n">
        <v>2</v>
      </c>
    </row>
    <row r="392">
      <c r="A392" s="4" t="inlineStr">
        <is>
          <t>Total Loans</t>
        </is>
      </c>
      <c r="B392" s="5" t="n">
        <v>2745257</v>
      </c>
      <c r="C392" s="5" t="n">
        <v>2559007</v>
      </c>
    </row>
    <row r="393">
      <c r="A393" s="4" t="inlineStr">
        <is>
          <t>Consumer Real Estate Portfolio [Member] | First Lien: 1-4 Family [Member] | Performing [Member]</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Amortized Cost Basis by Origination Year 2024</t>
        </is>
      </c>
      <c r="B395" s="5" t="n">
        <v>413060</v>
      </c>
      <c r="C395" s="5" t="n">
        <v>418766</v>
      </c>
    </row>
    <row r="396">
      <c r="A396" s="4" t="inlineStr">
        <is>
          <t>Amortized Cost Basis by Origination Year 2023</t>
        </is>
      </c>
      <c r="B396" s="5" t="n">
        <v>358303</v>
      </c>
      <c r="C396" s="5" t="n">
        <v>583711</v>
      </c>
    </row>
    <row r="397">
      <c r="A397" s="4" t="inlineStr">
        <is>
          <t>Amortized Cost Basis by Origination Year 2022</t>
        </is>
      </c>
      <c r="B397" s="5" t="n">
        <v>559689</v>
      </c>
      <c r="C397" s="5" t="n">
        <v>681921</v>
      </c>
    </row>
    <row r="398">
      <c r="A398" s="4" t="inlineStr">
        <is>
          <t>Amortized Cost Basis by Origination Year 2021</t>
        </is>
      </c>
      <c r="B398" s="5" t="n">
        <v>633749</v>
      </c>
      <c r="C398" s="5" t="n">
        <v>548736</v>
      </c>
    </row>
    <row r="399">
      <c r="A399" s="4" t="inlineStr">
        <is>
          <t>Amortized Cost Basis by Origination Year 2020</t>
        </is>
      </c>
      <c r="B399" s="5" t="n">
        <v>496615</v>
      </c>
      <c r="C399" s="5" t="n">
        <v>158037</v>
      </c>
    </row>
    <row r="400">
      <c r="A400" s="4" t="inlineStr">
        <is>
          <t>Amortized Cost Basis by Origination Year Prior to 2020</t>
        </is>
      </c>
      <c r="B400" s="5" t="n">
        <v>272601</v>
      </c>
      <c r="C400" s="5" t="n">
        <v>164315</v>
      </c>
    </row>
    <row r="401">
      <c r="A401" s="4" t="inlineStr">
        <is>
          <t>Amortized Cost - Revolving Loans</t>
        </is>
      </c>
      <c r="B401" s="4" t="inlineStr">
        <is>
          <t xml:space="preserve"> </t>
        </is>
      </c>
      <c r="C401" s="5" t="n">
        <v>2</v>
      </c>
    </row>
    <row r="402">
      <c r="A402" s="4" t="inlineStr">
        <is>
          <t>Total Loans</t>
        </is>
      </c>
      <c r="B402" s="5" t="n">
        <v>2734017</v>
      </c>
      <c r="C402" s="5" t="n">
        <v>2555488</v>
      </c>
    </row>
    <row r="403">
      <c r="A403" s="4" t="inlineStr">
        <is>
          <t>Consumer Real Estate Portfolio [Member] | First Lien: 1-4 Family [Member] | Non-performing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Amortized Cost Basis by Origination Year 2024</t>
        </is>
      </c>
      <c r="B405" s="5" t="n">
        <v>335</v>
      </c>
      <c r="C405" s="5" t="n">
        <v>546</v>
      </c>
    </row>
    <row r="406">
      <c r="A406" s="4" t="inlineStr">
        <is>
          <t>Amortized Cost Basis by Origination Year 2023</t>
        </is>
      </c>
      <c r="B406" s="5" t="n">
        <v>2939</v>
      </c>
      <c r="C406" s="5" t="n">
        <v>1690</v>
      </c>
    </row>
    <row r="407">
      <c r="A407" s="4" t="inlineStr">
        <is>
          <t>Amortized Cost Basis by Origination Year 2022</t>
        </is>
      </c>
      <c r="B407" s="5" t="n">
        <v>5328</v>
      </c>
      <c r="C407" s="5" t="n">
        <v>87</v>
      </c>
    </row>
    <row r="408">
      <c r="A408" s="4" t="inlineStr">
        <is>
          <t>Amortized Cost Basis by Origination Year 2021</t>
        </is>
      </c>
      <c r="B408" s="5" t="n">
        <v>1468</v>
      </c>
      <c r="C408" s="5" t="n">
        <v>123</v>
      </c>
    </row>
    <row r="409">
      <c r="A409" s="4" t="inlineStr">
        <is>
          <t>Amortized Cost Basis by Origination Year 2020</t>
        </is>
      </c>
      <c r="B409" s="5" t="n">
        <v>143</v>
      </c>
      <c r="C409" s="5" t="n">
        <v>191</v>
      </c>
    </row>
    <row r="410">
      <c r="A410" s="4" t="inlineStr">
        <is>
          <t>Amortized Cost Basis by Origination Year Prior to 2020</t>
        </is>
      </c>
      <c r="B410" s="5" t="n">
        <v>1027</v>
      </c>
      <c r="C410" s="5" t="n">
        <v>882</v>
      </c>
    </row>
    <row r="411">
      <c r="A411" s="4" t="inlineStr">
        <is>
          <t>Total Loans</t>
        </is>
      </c>
      <c r="B411" s="5" t="n">
        <v>11240</v>
      </c>
      <c r="C411" s="5" t="n">
        <v>3519</v>
      </c>
    </row>
    <row r="412">
      <c r="A412" s="4" t="inlineStr">
        <is>
          <t>Consumer Real Estate Portfolio [Member] | Junior Lien: 1-4 Family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Amortized Cost Basis by Origination Year 2024</t>
        </is>
      </c>
      <c r="B414" s="5" t="n">
        <v>12516</v>
      </c>
      <c r="C414" s="5" t="n">
        <v>12117</v>
      </c>
    </row>
    <row r="415">
      <c r="A415" s="4" t="inlineStr">
        <is>
          <t>Amortized Cost Basis by Origination Year 2023</t>
        </is>
      </c>
      <c r="B415" s="5" t="n">
        <v>9969</v>
      </c>
      <c r="C415" s="5" t="n">
        <v>11943</v>
      </c>
    </row>
    <row r="416">
      <c r="A416" s="4" t="inlineStr">
        <is>
          <t>Amortized Cost Basis by Origination Year 2022</t>
        </is>
      </c>
      <c r="B416" s="5" t="n">
        <v>10004</v>
      </c>
      <c r="C416" s="5" t="n">
        <v>6861</v>
      </c>
    </row>
    <row r="417">
      <c r="A417" s="4" t="inlineStr">
        <is>
          <t>Amortized Cost Basis by Origination Year 2021</t>
        </is>
      </c>
      <c r="B417" s="5" t="n">
        <v>3978</v>
      </c>
      <c r="C417" s="5" t="n">
        <v>3927</v>
      </c>
    </row>
    <row r="418">
      <c r="A418" s="4" t="inlineStr">
        <is>
          <t>Amortized Cost Basis by Origination Year 2020</t>
        </is>
      </c>
      <c r="B418" s="5" t="n">
        <v>2934</v>
      </c>
      <c r="C418" s="5" t="n">
        <v>2117</v>
      </c>
    </row>
    <row r="419">
      <c r="A419" s="4" t="inlineStr">
        <is>
          <t>Amortized Cost Basis by Origination Year Prior to 2020</t>
        </is>
      </c>
      <c r="B419" s="5" t="n">
        <v>2676</v>
      </c>
      <c r="C419" s="5" t="n">
        <v>1769</v>
      </c>
    </row>
    <row r="420">
      <c r="A420" s="4" t="inlineStr">
        <is>
          <t>Amortized Cost - Revolving Loans</t>
        </is>
      </c>
      <c r="B420" s="5" t="n">
        <v>75</v>
      </c>
      <c r="C420" s="5" t="n">
        <v>85</v>
      </c>
    </row>
    <row r="421">
      <c r="A421" s="4" t="inlineStr">
        <is>
          <t>Total Loans</t>
        </is>
      </c>
      <c r="B421" s="5" t="n">
        <v>42152</v>
      </c>
      <c r="C421" s="5" t="n">
        <v>38819</v>
      </c>
    </row>
    <row r="422">
      <c r="A422" s="4" t="inlineStr">
        <is>
          <t>Consumer Real Estate Portfolio [Member] | Junior Lien: 1-4 Family [Member] | Performing [Member]</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Amortized Cost Basis by Origination Year 2024</t>
        </is>
      </c>
      <c r="B424" s="5" t="n">
        <v>12516</v>
      </c>
      <c r="C424" s="5" t="n">
        <v>12094</v>
      </c>
    </row>
    <row r="425">
      <c r="A425" s="4" t="inlineStr">
        <is>
          <t>Amortized Cost Basis by Origination Year 2023</t>
        </is>
      </c>
      <c r="B425" s="5" t="n">
        <v>9952</v>
      </c>
      <c r="C425" s="5" t="n">
        <v>11911</v>
      </c>
    </row>
    <row r="426">
      <c r="A426" s="4" t="inlineStr">
        <is>
          <t>Amortized Cost Basis by Origination Year 2022</t>
        </is>
      </c>
      <c r="B426" s="5" t="n">
        <v>9903</v>
      </c>
      <c r="C426" s="5" t="n">
        <v>6861</v>
      </c>
    </row>
    <row r="427">
      <c r="A427" s="4" t="inlineStr">
        <is>
          <t>Amortized Cost Basis by Origination Year 2021</t>
        </is>
      </c>
      <c r="B427" s="5" t="n">
        <v>3978</v>
      </c>
      <c r="C427" s="5" t="n">
        <v>3927</v>
      </c>
    </row>
    <row r="428">
      <c r="A428" s="4" t="inlineStr">
        <is>
          <t>Amortized Cost Basis by Origination Year 2020</t>
        </is>
      </c>
      <c r="B428" s="5" t="n">
        <v>2934</v>
      </c>
      <c r="C428" s="5" t="n">
        <v>2117</v>
      </c>
    </row>
    <row r="429">
      <c r="A429" s="4" t="inlineStr">
        <is>
          <t>Amortized Cost Basis by Origination Year Prior to 2020</t>
        </is>
      </c>
      <c r="B429" s="5" t="n">
        <v>2631</v>
      </c>
      <c r="C429" s="5" t="n">
        <v>1722</v>
      </c>
    </row>
    <row r="430">
      <c r="A430" s="4" t="inlineStr">
        <is>
          <t>Amortized Cost - Revolving Loans</t>
        </is>
      </c>
      <c r="B430" s="5" t="n">
        <v>75</v>
      </c>
      <c r="C430" s="5" t="n">
        <v>85</v>
      </c>
    </row>
    <row r="431">
      <c r="A431" s="4" t="inlineStr">
        <is>
          <t>Total Loans</t>
        </is>
      </c>
      <c r="B431" s="5" t="n">
        <v>41989</v>
      </c>
      <c r="C431" s="5" t="n">
        <v>38717</v>
      </c>
    </row>
    <row r="432">
      <c r="A432" s="4" t="inlineStr">
        <is>
          <t>Consumer Real Estate Portfolio [Member] | Junior Lien: 1-4 Family [Member] | Non-performing [Member]</t>
        </is>
      </c>
      <c r="B432" s="4" t="inlineStr">
        <is>
          <t xml:space="preserve"> </t>
        </is>
      </c>
      <c r="C432" s="4" t="inlineStr">
        <is>
          <t xml:space="preserve"> </t>
        </is>
      </c>
    </row>
    <row r="433">
      <c r="A433" s="3" t="inlineStr">
        <is>
          <t>Accounts, Notes, Loans and Financing Receivable [Line Items]</t>
        </is>
      </c>
      <c r="B433" s="4" t="inlineStr">
        <is>
          <t xml:space="preserve"> </t>
        </is>
      </c>
      <c r="C433" s="4" t="inlineStr">
        <is>
          <t xml:space="preserve"> </t>
        </is>
      </c>
    </row>
    <row r="434">
      <c r="A434" s="4" t="inlineStr">
        <is>
          <t>Amortized Cost Basis by Origination Year 2024</t>
        </is>
      </c>
      <c r="B434" s="4" t="inlineStr">
        <is>
          <t xml:space="preserve"> </t>
        </is>
      </c>
      <c r="C434" s="5" t="n">
        <v>23</v>
      </c>
    </row>
    <row r="435">
      <c r="A435" s="4" t="inlineStr">
        <is>
          <t>Amortized Cost Basis by Origination Year 2023</t>
        </is>
      </c>
      <c r="B435" s="5" t="n">
        <v>17</v>
      </c>
      <c r="C435" s="5" t="n">
        <v>32</v>
      </c>
    </row>
    <row r="436">
      <c r="A436" s="4" t="inlineStr">
        <is>
          <t>Amortized Cost Basis by Origination Year 2022</t>
        </is>
      </c>
      <c r="B436" s="5" t="n">
        <v>101</v>
      </c>
      <c r="C436" s="4" t="inlineStr">
        <is>
          <t xml:space="preserve"> </t>
        </is>
      </c>
    </row>
    <row r="437">
      <c r="A437" s="4" t="inlineStr">
        <is>
          <t>Amortized Cost Basis by Origination Year Prior to 2020</t>
        </is>
      </c>
      <c r="B437" s="5" t="n">
        <v>45</v>
      </c>
      <c r="C437" s="5" t="n">
        <v>47</v>
      </c>
    </row>
    <row r="438">
      <c r="A438" s="4" t="inlineStr">
        <is>
          <t>Total Loans</t>
        </is>
      </c>
      <c r="B438" s="5" t="n">
        <v>163</v>
      </c>
      <c r="C438" s="5" t="n">
        <v>102</v>
      </c>
    </row>
    <row r="439">
      <c r="A439" s="4" t="inlineStr">
        <is>
          <t>Consumer Portfolio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Amortized Cost Basis by Origination Year 2024</t>
        </is>
      </c>
      <c r="B441" s="5" t="n">
        <v>21652</v>
      </c>
      <c r="C441" s="5" t="n">
        <v>16410</v>
      </c>
    </row>
    <row r="442">
      <c r="A442" s="4" t="inlineStr">
        <is>
          <t>Amortized Cost Basis by Origination Year 2023</t>
        </is>
      </c>
      <c r="B442" s="5" t="n">
        <v>10305</v>
      </c>
      <c r="C442" s="5" t="n">
        <v>28160</v>
      </c>
    </row>
    <row r="443">
      <c r="A443" s="4" t="inlineStr">
        <is>
          <t>Amortized Cost Basis by Origination Year 2022</t>
        </is>
      </c>
      <c r="B443" s="5" t="n">
        <v>13599</v>
      </c>
      <c r="C443" s="5" t="n">
        <v>30047</v>
      </c>
    </row>
    <row r="444">
      <c r="A444" s="4" t="inlineStr">
        <is>
          <t>Amortized Cost Basis by Origination Year 2021</t>
        </is>
      </c>
      <c r="B444" s="5" t="n">
        <v>27587</v>
      </c>
      <c r="C444" s="5" t="n">
        <v>2744</v>
      </c>
    </row>
    <row r="445">
      <c r="A445" s="4" t="inlineStr">
        <is>
          <t>Amortized Cost Basis by Origination Year 2020</t>
        </is>
      </c>
      <c r="B445" s="5" t="n">
        <v>1015</v>
      </c>
      <c r="C445" s="5" t="n">
        <v>1453</v>
      </c>
    </row>
    <row r="446">
      <c r="A446" s="4" t="inlineStr">
        <is>
          <t>Amortized Cost Basis by Origination Year Prior to 2020</t>
        </is>
      </c>
      <c r="B446" s="5" t="n">
        <v>1079</v>
      </c>
      <c r="C446" s="5" t="n">
        <v>1401</v>
      </c>
    </row>
    <row r="447">
      <c r="A447" s="4" t="inlineStr">
        <is>
          <t>Amortized Cost - Revolving Loans</t>
        </is>
      </c>
      <c r="B447" s="5" t="n">
        <v>118623</v>
      </c>
      <c r="C447" s="5" t="n">
        <v>83076</v>
      </c>
    </row>
    <row r="448">
      <c r="A448" s="4" t="inlineStr">
        <is>
          <t>Total Loans</t>
        </is>
      </c>
      <c r="B448" s="5" t="n">
        <v>193860</v>
      </c>
      <c r="C448" s="5" t="n">
        <v>163291</v>
      </c>
    </row>
    <row r="449">
      <c r="A449" s="4" t="inlineStr">
        <is>
          <t>Consumer Portfolio [Member] | Current [Member]</t>
        </is>
      </c>
      <c r="B449" s="4" t="inlineStr">
        <is>
          <t xml:space="preserve"> </t>
        </is>
      </c>
      <c r="C449" s="4" t="inlineStr">
        <is>
          <t xml:space="preserve"> </t>
        </is>
      </c>
    </row>
    <row r="450">
      <c r="A450" s="3" t="inlineStr">
        <is>
          <t>Accounts, Notes, Loans and Financing Receivable [Line Items]</t>
        </is>
      </c>
      <c r="B450" s="4" t="inlineStr">
        <is>
          <t xml:space="preserve"> </t>
        </is>
      </c>
      <c r="C450" s="4" t="inlineStr">
        <is>
          <t xml:space="preserve"> </t>
        </is>
      </c>
    </row>
    <row r="451">
      <c r="A451" s="4" t="inlineStr">
        <is>
          <t>Total Loans</t>
        </is>
      </c>
      <c r="B451" s="5" t="n">
        <v>193633</v>
      </c>
      <c r="C451" s="5" t="n">
        <v>163104</v>
      </c>
    </row>
    <row r="452">
      <c r="A452" s="4" t="inlineStr">
        <is>
          <t>Consumer Portfolio [Member] | Total Past Due [Member]</t>
        </is>
      </c>
      <c r="B452" s="4" t="inlineStr">
        <is>
          <t xml:space="preserve"> </t>
        </is>
      </c>
      <c r="C452" s="4" t="inlineStr">
        <is>
          <t xml:space="preserve"> </t>
        </is>
      </c>
    </row>
    <row r="453">
      <c r="A453" s="3" t="inlineStr">
        <is>
          <t>Accounts, Notes, Loans and Financing Receivable [Line Items]</t>
        </is>
      </c>
      <c r="B453" s="4" t="inlineStr">
        <is>
          <t xml:space="preserve"> </t>
        </is>
      </c>
      <c r="C453" s="4" t="inlineStr">
        <is>
          <t xml:space="preserve"> </t>
        </is>
      </c>
    </row>
    <row r="454">
      <c r="A454" s="4" t="inlineStr">
        <is>
          <t>Total Loans</t>
        </is>
      </c>
      <c r="B454" s="5" t="n">
        <v>227</v>
      </c>
      <c r="C454" s="5" t="n">
        <v>187</v>
      </c>
    </row>
    <row r="455">
      <c r="A455" s="4" t="inlineStr">
        <is>
          <t>Consumer Portfolio [Member] | Revolving Line [Member]</t>
        </is>
      </c>
      <c r="B455" s="4" t="inlineStr">
        <is>
          <t xml:space="preserve"> </t>
        </is>
      </c>
      <c r="C455" s="4" t="inlineStr">
        <is>
          <t xml:space="preserve"> </t>
        </is>
      </c>
    </row>
    <row r="456">
      <c r="A456" s="3" t="inlineStr">
        <is>
          <t>Accounts, Notes, Loans and Financing Receivable [Line Items]</t>
        </is>
      </c>
      <c r="B456" s="4" t="inlineStr">
        <is>
          <t xml:space="preserve"> </t>
        </is>
      </c>
      <c r="C456" s="4" t="inlineStr">
        <is>
          <t xml:space="preserve"> </t>
        </is>
      </c>
    </row>
    <row r="457">
      <c r="A457" s="4" t="inlineStr">
        <is>
          <t>Amortized Cost Basis by Origination Year 2024</t>
        </is>
      </c>
      <c r="B457" s="5" t="n">
        <v>35</v>
      </c>
      <c r="C457" s="5" t="n">
        <v>48</v>
      </c>
    </row>
    <row r="458">
      <c r="A458" s="4" t="inlineStr">
        <is>
          <t>Amortized Cost - Revolving Loans</t>
        </is>
      </c>
      <c r="B458" s="5" t="n">
        <v>101407</v>
      </c>
      <c r="C458" s="5" t="n">
        <v>56272</v>
      </c>
    </row>
    <row r="459">
      <c r="A459" s="4" t="inlineStr">
        <is>
          <t>Total Loans</t>
        </is>
      </c>
      <c r="B459" s="5" t="n">
        <v>101442</v>
      </c>
      <c r="C459" s="5" t="n">
        <v>56320</v>
      </c>
    </row>
    <row r="460">
      <c r="A460" s="4" t="inlineStr">
        <is>
          <t>Consumer Portfolio [Member] | Revolving Line [Member] | Performing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Amortized Cost Basis by Origination Year 2024</t>
        </is>
      </c>
      <c r="B462" s="5" t="n">
        <v>35</v>
      </c>
      <c r="C462" s="5" t="n">
        <v>48</v>
      </c>
    </row>
    <row r="463">
      <c r="A463" s="4" t="inlineStr">
        <is>
          <t>Amortized Cost - Revolving Loans</t>
        </is>
      </c>
      <c r="B463" s="5" t="n">
        <v>101407</v>
      </c>
      <c r="C463" s="5" t="n">
        <v>56272</v>
      </c>
    </row>
    <row r="464">
      <c r="A464" s="4" t="inlineStr">
        <is>
          <t>Total Loans</t>
        </is>
      </c>
      <c r="B464" s="5" t="n">
        <v>101442</v>
      </c>
      <c r="C464" s="5" t="n">
        <v>56320</v>
      </c>
    </row>
    <row r="465">
      <c r="A465" s="4" t="inlineStr">
        <is>
          <t>Consumer Portfolio [Member] | Auto [Member]</t>
        </is>
      </c>
      <c r="B465" s="4" t="inlineStr">
        <is>
          <t xml:space="preserve"> </t>
        </is>
      </c>
      <c r="C465" s="4" t="inlineStr">
        <is>
          <t xml:space="preserve"> </t>
        </is>
      </c>
    </row>
    <row r="466">
      <c r="A466" s="3" t="inlineStr">
        <is>
          <t>Accounts, Notes, Loans and Financing Receivable [Line Items]</t>
        </is>
      </c>
      <c r="B466" s="4" t="inlineStr">
        <is>
          <t xml:space="preserve"> </t>
        </is>
      </c>
      <c r="C466" s="4" t="inlineStr">
        <is>
          <t xml:space="preserve"> </t>
        </is>
      </c>
    </row>
    <row r="467">
      <c r="A467" s="4" t="inlineStr">
        <is>
          <t>Amortized Cost Basis by Origination Year 2024</t>
        </is>
      </c>
      <c r="B467" s="5" t="n">
        <v>8567</v>
      </c>
      <c r="C467" s="5" t="n">
        <v>11509</v>
      </c>
    </row>
    <row r="468">
      <c r="A468" s="4" t="inlineStr">
        <is>
          <t>Amortized Cost Basis by Origination Year 2023</t>
        </is>
      </c>
      <c r="B468" s="5" t="n">
        <v>7429</v>
      </c>
      <c r="C468" s="5" t="n">
        <v>6013</v>
      </c>
    </row>
    <row r="469">
      <c r="A469" s="4" t="inlineStr">
        <is>
          <t>Amortized Cost Basis by Origination Year 2022</t>
        </is>
      </c>
      <c r="B469" s="5" t="n">
        <v>3534</v>
      </c>
      <c r="C469" s="5" t="n">
        <v>3922</v>
      </c>
    </row>
    <row r="470">
      <c r="A470" s="4" t="inlineStr">
        <is>
          <t>Amortized Cost Basis by Origination Year 2021</t>
        </is>
      </c>
      <c r="B470" s="5" t="n">
        <v>1928</v>
      </c>
      <c r="C470" s="5" t="n">
        <v>2170</v>
      </c>
    </row>
    <row r="471">
      <c r="A471" s="4" t="inlineStr">
        <is>
          <t>Amortized Cost Basis by Origination Year 2020</t>
        </is>
      </c>
      <c r="B471" s="5" t="n">
        <v>673</v>
      </c>
      <c r="C471" s="5" t="n">
        <v>1088</v>
      </c>
    </row>
    <row r="472">
      <c r="A472" s="4" t="inlineStr">
        <is>
          <t>Amortized Cost Basis by Origination Year Prior to 2020</t>
        </is>
      </c>
      <c r="B472" s="5" t="n">
        <v>283</v>
      </c>
      <c r="C472" s="5" t="n">
        <v>158</v>
      </c>
    </row>
    <row r="473">
      <c r="A473" s="4" t="inlineStr">
        <is>
          <t>Total Loans</t>
        </is>
      </c>
      <c r="B473" s="5" t="n">
        <v>22414</v>
      </c>
      <c r="C473" s="5" t="n">
        <v>24860</v>
      </c>
    </row>
    <row r="474">
      <c r="A474" s="4" t="inlineStr">
        <is>
          <t>Consumer Portfolio [Member] | Auto [Member] | Performing [Member]</t>
        </is>
      </c>
      <c r="B474" s="4" t="inlineStr">
        <is>
          <t xml:space="preserve"> </t>
        </is>
      </c>
      <c r="C474" s="4" t="inlineStr">
        <is>
          <t xml:space="preserve"> </t>
        </is>
      </c>
    </row>
    <row r="475">
      <c r="A475" s="3" t="inlineStr">
        <is>
          <t>Accounts, Notes, Loans and Financing Receivable [Line Items]</t>
        </is>
      </c>
      <c r="B475" s="4" t="inlineStr">
        <is>
          <t xml:space="preserve"> </t>
        </is>
      </c>
      <c r="C475" s="4" t="inlineStr">
        <is>
          <t xml:space="preserve"> </t>
        </is>
      </c>
    </row>
    <row r="476">
      <c r="A476" s="4" t="inlineStr">
        <is>
          <t>Amortized Cost Basis by Origination Year 2024</t>
        </is>
      </c>
      <c r="B476" s="5" t="n">
        <v>8567</v>
      </c>
      <c r="C476" s="5" t="n">
        <v>11509</v>
      </c>
    </row>
    <row r="477">
      <c r="A477" s="4" t="inlineStr">
        <is>
          <t>Amortized Cost Basis by Origination Year 2023</t>
        </is>
      </c>
      <c r="B477" s="5" t="n">
        <v>7418</v>
      </c>
      <c r="C477" s="5" t="n">
        <v>6013</v>
      </c>
    </row>
    <row r="478">
      <c r="A478" s="4" t="inlineStr">
        <is>
          <t>Amortized Cost Basis by Origination Year 2022</t>
        </is>
      </c>
      <c r="B478" s="5" t="n">
        <v>3534</v>
      </c>
      <c r="C478" s="5" t="n">
        <v>3908</v>
      </c>
    </row>
    <row r="479">
      <c r="A479" s="4" t="inlineStr">
        <is>
          <t>Amortized Cost Basis by Origination Year 2021</t>
        </is>
      </c>
      <c r="B479" s="5" t="n">
        <v>1920</v>
      </c>
      <c r="C479" s="5" t="n">
        <v>2170</v>
      </c>
    </row>
    <row r="480">
      <c r="A480" s="4" t="inlineStr">
        <is>
          <t>Amortized Cost Basis by Origination Year 2020</t>
        </is>
      </c>
      <c r="B480" s="5" t="n">
        <v>673</v>
      </c>
      <c r="C480" s="5" t="n">
        <v>1088</v>
      </c>
    </row>
    <row r="481">
      <c r="A481" s="4" t="inlineStr">
        <is>
          <t>Amortized Cost Basis by Origination Year Prior to 2020</t>
        </is>
      </c>
      <c r="B481" s="5" t="n">
        <v>283</v>
      </c>
      <c r="C481" s="5" t="n">
        <v>158</v>
      </c>
    </row>
    <row r="482">
      <c r="A482" s="4" t="inlineStr">
        <is>
          <t>Total Loans</t>
        </is>
      </c>
      <c r="B482" s="5" t="n">
        <v>22395</v>
      </c>
      <c r="C482" s="5" t="n">
        <v>24846</v>
      </c>
    </row>
    <row r="483">
      <c r="A483" s="4" t="inlineStr">
        <is>
          <t>Consumer Portfolio [Member] | Auto [Member] | Non-performing [Member]</t>
        </is>
      </c>
      <c r="B483" s="4" t="inlineStr">
        <is>
          <t xml:space="preserve"> </t>
        </is>
      </c>
      <c r="C483" s="4" t="inlineStr">
        <is>
          <t xml:space="preserve"> </t>
        </is>
      </c>
    </row>
    <row r="484">
      <c r="A484" s="3" t="inlineStr">
        <is>
          <t>Accounts, Notes, Loans and Financing Receivable [Line Items]</t>
        </is>
      </c>
      <c r="B484" s="4" t="inlineStr">
        <is>
          <t xml:space="preserve"> </t>
        </is>
      </c>
      <c r="C484" s="4" t="inlineStr">
        <is>
          <t xml:space="preserve"> </t>
        </is>
      </c>
    </row>
    <row r="485">
      <c r="A485" s="4" t="inlineStr">
        <is>
          <t>Amortized Cost Basis by Origination Year 2023</t>
        </is>
      </c>
      <c r="B485" s="5" t="n">
        <v>11</v>
      </c>
      <c r="C485" s="4" t="inlineStr">
        <is>
          <t xml:space="preserve"> </t>
        </is>
      </c>
    </row>
    <row r="486">
      <c r="A486" s="4" t="inlineStr">
        <is>
          <t>Amortized Cost Basis by Origination Year 2022</t>
        </is>
      </c>
      <c r="B486" s="4" t="inlineStr">
        <is>
          <t xml:space="preserve"> </t>
        </is>
      </c>
      <c r="C486" s="5" t="n">
        <v>14</v>
      </c>
    </row>
    <row r="487">
      <c r="A487" s="4" t="inlineStr">
        <is>
          <t>Amortized Cost Basis by Origination Year 2021</t>
        </is>
      </c>
      <c r="B487" s="5" t="n">
        <v>8</v>
      </c>
      <c r="C487" s="4" t="inlineStr">
        <is>
          <t xml:space="preserve"> </t>
        </is>
      </c>
    </row>
    <row r="488">
      <c r="A488" s="4" t="inlineStr">
        <is>
          <t>Total Loans</t>
        </is>
      </c>
      <c r="B488" s="5" t="n">
        <v>19</v>
      </c>
      <c r="C488" s="5" t="n">
        <v>14</v>
      </c>
    </row>
    <row r="489">
      <c r="A489" s="4" t="inlineStr">
        <is>
          <t>Consumer Portfolio [Member] | Other [Member]</t>
        </is>
      </c>
      <c r="B489" s="4" t="inlineStr">
        <is>
          <t xml:space="preserve"> </t>
        </is>
      </c>
      <c r="C489" s="4" t="inlineStr">
        <is>
          <t xml:space="preserve"> </t>
        </is>
      </c>
    </row>
    <row r="490">
      <c r="A490" s="3" t="inlineStr">
        <is>
          <t>Accounts, Notes, Loans and Financing Receivable [Line Items]</t>
        </is>
      </c>
      <c r="B490" s="4" t="inlineStr">
        <is>
          <t xml:space="preserve"> </t>
        </is>
      </c>
      <c r="C490" s="4" t="inlineStr">
        <is>
          <t xml:space="preserve"> </t>
        </is>
      </c>
    </row>
    <row r="491">
      <c r="A491" s="4" t="inlineStr">
        <is>
          <t>Amortized Cost Basis by Origination Year 2024</t>
        </is>
      </c>
      <c r="B491" s="5" t="n">
        <v>13050</v>
      </c>
      <c r="C491" s="5" t="n">
        <v>4853</v>
      </c>
    </row>
    <row r="492">
      <c r="A492" s="4" t="inlineStr">
        <is>
          <t>Amortized Cost Basis by Origination Year 2023</t>
        </is>
      </c>
      <c r="B492" s="5" t="n">
        <v>2876</v>
      </c>
      <c r="C492" s="5" t="n">
        <v>22147</v>
      </c>
    </row>
    <row r="493">
      <c r="A493" s="4" t="inlineStr">
        <is>
          <t>Amortized Cost Basis by Origination Year 2022</t>
        </is>
      </c>
      <c r="B493" s="5" t="n">
        <v>10065</v>
      </c>
      <c r="C493" s="5" t="n">
        <v>26125</v>
      </c>
    </row>
    <row r="494">
      <c r="A494" s="4" t="inlineStr">
        <is>
          <t>Amortized Cost Basis by Origination Year 2021</t>
        </is>
      </c>
      <c r="B494" s="5" t="n">
        <v>25659</v>
      </c>
      <c r="C494" s="5" t="n">
        <v>574</v>
      </c>
    </row>
    <row r="495">
      <c r="A495" s="4" t="inlineStr">
        <is>
          <t>Amortized Cost Basis by Origination Year 2020</t>
        </is>
      </c>
      <c r="B495" s="5" t="n">
        <v>342</v>
      </c>
      <c r="C495" s="5" t="n">
        <v>365</v>
      </c>
    </row>
    <row r="496">
      <c r="A496" s="4" t="inlineStr">
        <is>
          <t>Amortized Cost Basis by Origination Year Prior to 2020</t>
        </is>
      </c>
      <c r="B496" s="5" t="n">
        <v>796</v>
      </c>
      <c r="C496" s="5" t="n">
        <v>1243</v>
      </c>
    </row>
    <row r="497">
      <c r="A497" s="4" t="inlineStr">
        <is>
          <t>Amortized Cost - Revolving Loans</t>
        </is>
      </c>
      <c r="B497" s="5" t="n">
        <v>17216</v>
      </c>
      <c r="C497" s="5" t="n">
        <v>26804</v>
      </c>
    </row>
    <row r="498">
      <c r="A498" s="4" t="inlineStr">
        <is>
          <t>Total Loans</t>
        </is>
      </c>
      <c r="B498" s="5" t="n">
        <v>70004</v>
      </c>
      <c r="C498" s="5" t="n">
        <v>82111</v>
      </c>
    </row>
    <row r="499">
      <c r="A499" s="4" t="inlineStr">
        <is>
          <t>Consumer Portfolio [Member] | Other [Member] | Performing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Amortized Cost Basis by Origination Year 2024</t>
        </is>
      </c>
      <c r="B501" s="5" t="n">
        <v>13037</v>
      </c>
      <c r="C501" s="5" t="n">
        <v>4853</v>
      </c>
    </row>
    <row r="502">
      <c r="A502" s="4" t="inlineStr">
        <is>
          <t>Amortized Cost Basis by Origination Year 2023</t>
        </is>
      </c>
      <c r="B502" s="5" t="n">
        <v>2876</v>
      </c>
      <c r="C502" s="5" t="n">
        <v>22133</v>
      </c>
    </row>
    <row r="503">
      <c r="A503" s="4" t="inlineStr">
        <is>
          <t>Amortized Cost Basis by Origination Year 2022</t>
        </is>
      </c>
      <c r="B503" s="5" t="n">
        <v>10057</v>
      </c>
      <c r="C503" s="5" t="n">
        <v>26125</v>
      </c>
    </row>
    <row r="504">
      <c r="A504" s="4" t="inlineStr">
        <is>
          <t>Amortized Cost Basis by Origination Year 2021</t>
        </is>
      </c>
      <c r="B504" s="5" t="n">
        <v>25659</v>
      </c>
      <c r="C504" s="5" t="n">
        <v>574</v>
      </c>
    </row>
    <row r="505">
      <c r="A505" s="4" t="inlineStr">
        <is>
          <t>Amortized Cost Basis by Origination Year 2020</t>
        </is>
      </c>
      <c r="B505" s="5" t="n">
        <v>342</v>
      </c>
      <c r="C505" s="5" t="n">
        <v>365</v>
      </c>
    </row>
    <row r="506">
      <c r="A506" s="4" t="inlineStr">
        <is>
          <t>Amortized Cost Basis by Origination Year Prior to 2020</t>
        </is>
      </c>
      <c r="B506" s="5" t="n">
        <v>796</v>
      </c>
      <c r="C506" s="5" t="n">
        <v>1243</v>
      </c>
    </row>
    <row r="507">
      <c r="A507" s="4" t="inlineStr">
        <is>
          <t>Amortized Cost - Revolving Loans</t>
        </is>
      </c>
      <c r="B507" s="5" t="n">
        <v>17216</v>
      </c>
      <c r="C507" s="5" t="n">
        <v>26804</v>
      </c>
    </row>
    <row r="508">
      <c r="A508" s="4" t="inlineStr">
        <is>
          <t>Total Loans</t>
        </is>
      </c>
      <c r="B508" s="5" t="n">
        <v>69983</v>
      </c>
      <c r="C508" s="5" t="n">
        <v>82097</v>
      </c>
    </row>
    <row r="509">
      <c r="A509" s="4" t="inlineStr">
        <is>
          <t>Consumer Portfolio [Member] | Other [Member] | Non-performing [Member]</t>
        </is>
      </c>
      <c r="B509" s="4" t="inlineStr">
        <is>
          <t xml:space="preserve"> </t>
        </is>
      </c>
      <c r="C509" s="4" t="inlineStr">
        <is>
          <t xml:space="preserve"> </t>
        </is>
      </c>
    </row>
    <row r="510">
      <c r="A510" s="3" t="inlineStr">
        <is>
          <t>Accounts, Notes, Loans and Financing Receivable [Line Items]</t>
        </is>
      </c>
      <c r="B510" s="4" t="inlineStr">
        <is>
          <t xml:space="preserve"> </t>
        </is>
      </c>
      <c r="C510" s="4" t="inlineStr">
        <is>
          <t xml:space="preserve"> </t>
        </is>
      </c>
    </row>
    <row r="511">
      <c r="A511" s="4" t="inlineStr">
        <is>
          <t>Amortized Cost Basis by Origination Year 2024</t>
        </is>
      </c>
      <c r="B511" s="5" t="n">
        <v>13</v>
      </c>
      <c r="C511" s="4" t="inlineStr">
        <is>
          <t xml:space="preserve"> </t>
        </is>
      </c>
    </row>
    <row r="512">
      <c r="A512" s="4" t="inlineStr">
        <is>
          <t>Amortized Cost Basis by Origination Year 2023</t>
        </is>
      </c>
      <c r="B512" s="4" t="inlineStr">
        <is>
          <t xml:space="preserve"> </t>
        </is>
      </c>
      <c r="C512" s="5" t="n">
        <v>14</v>
      </c>
    </row>
    <row r="513">
      <c r="A513" s="4" t="inlineStr">
        <is>
          <t>Amortized Cost Basis by Origination Year 2022</t>
        </is>
      </c>
      <c r="B513" s="5" t="n">
        <v>8</v>
      </c>
      <c r="C513" s="4" t="inlineStr">
        <is>
          <t xml:space="preserve"> </t>
        </is>
      </c>
    </row>
    <row r="514">
      <c r="A514" s="4" t="inlineStr">
        <is>
          <t>Total Loans</t>
        </is>
      </c>
      <c r="B514" s="5" t="n">
        <v>21</v>
      </c>
      <c r="C514" s="5" t="n">
        <v>14</v>
      </c>
    </row>
    <row r="515">
      <c r="A515" s="4" t="inlineStr">
        <is>
          <t>Credit Cards Portfolio [Member]</t>
        </is>
      </c>
      <c r="B515" s="4" t="inlineStr">
        <is>
          <t xml:space="preserve"> </t>
        </is>
      </c>
      <c r="C515" s="4" t="inlineStr">
        <is>
          <t xml:space="preserve"> </t>
        </is>
      </c>
    </row>
    <row r="516">
      <c r="A516" s="3" t="inlineStr">
        <is>
          <t>Accounts, Notes, Loans and Financing Receivable [Line Items]</t>
        </is>
      </c>
      <c r="B516" s="4" t="inlineStr">
        <is>
          <t xml:space="preserve"> </t>
        </is>
      </c>
      <c r="C516" s="4" t="inlineStr">
        <is>
          <t xml:space="preserve"> </t>
        </is>
      </c>
    </row>
    <row r="517">
      <c r="A517" s="4" t="inlineStr">
        <is>
          <t>Amortized Cost - Revolving Loans</t>
        </is>
      </c>
      <c r="B517" s="5" t="n">
        <v>578766</v>
      </c>
      <c r="C517" s="5" t="n">
        <v>423956</v>
      </c>
    </row>
    <row r="518">
      <c r="A518" s="4" t="inlineStr">
        <is>
          <t>Total Loans</t>
        </is>
      </c>
      <c r="B518" s="5" t="n">
        <v>578766</v>
      </c>
      <c r="C518" s="5" t="n">
        <v>423956</v>
      </c>
    </row>
    <row r="519">
      <c r="A519" s="4" t="inlineStr">
        <is>
          <t>Credit Cards Portfolio [Member] | Current [Member]</t>
        </is>
      </c>
      <c r="B519" s="4" t="inlineStr">
        <is>
          <t xml:space="preserve"> </t>
        </is>
      </c>
      <c r="C519" s="4" t="inlineStr">
        <is>
          <t xml:space="preserve"> </t>
        </is>
      </c>
    </row>
    <row r="520">
      <c r="A520" s="3" t="inlineStr">
        <is>
          <t>Accounts, Notes, Loans and Financing Receivable [Line Items]</t>
        </is>
      </c>
      <c r="B520" s="4" t="inlineStr">
        <is>
          <t xml:space="preserve"> </t>
        </is>
      </c>
      <c r="C520" s="4" t="inlineStr">
        <is>
          <t xml:space="preserve"> </t>
        </is>
      </c>
    </row>
    <row r="521">
      <c r="A521" s="4" t="inlineStr">
        <is>
          <t>Total Loans</t>
        </is>
      </c>
      <c r="B521" s="5" t="n">
        <v>561461</v>
      </c>
      <c r="C521" s="5" t="n">
        <v>415272</v>
      </c>
    </row>
    <row r="522">
      <c r="A522" s="4" t="inlineStr">
        <is>
          <t>Credit Cards Portfolio [Member] | Total Past Due [Member]</t>
        </is>
      </c>
      <c r="B522" s="4" t="inlineStr">
        <is>
          <t xml:space="preserve"> </t>
        </is>
      </c>
      <c r="C522" s="4" t="inlineStr">
        <is>
          <t xml:space="preserve"> </t>
        </is>
      </c>
    </row>
    <row r="523">
      <c r="A523" s="3" t="inlineStr">
        <is>
          <t>Accounts, Notes, Loans and Financing Receivable [Line Items]</t>
        </is>
      </c>
      <c r="B523" s="4" t="inlineStr">
        <is>
          <t xml:space="preserve"> </t>
        </is>
      </c>
      <c r="C523" s="4" t="inlineStr">
        <is>
          <t xml:space="preserve"> </t>
        </is>
      </c>
    </row>
    <row r="524">
      <c r="A524" s="4" t="inlineStr">
        <is>
          <t>Total Loans</t>
        </is>
      </c>
      <c r="B524" s="5" t="n">
        <v>17305</v>
      </c>
      <c r="C524" s="5" t="n">
        <v>8684</v>
      </c>
    </row>
    <row r="525">
      <c r="A525" s="4" t="inlineStr">
        <is>
          <t>Credit Cards Portfolio [Member] | Consumer [Member]</t>
        </is>
      </c>
      <c r="B525" s="4" t="inlineStr">
        <is>
          <t xml:space="preserve"> </t>
        </is>
      </c>
      <c r="C525" s="4" t="inlineStr">
        <is>
          <t xml:space="preserve"> </t>
        </is>
      </c>
    </row>
    <row r="526">
      <c r="A526" s="3" t="inlineStr">
        <is>
          <t>Accounts, Notes, Loans and Financing Receivable [Line Items]</t>
        </is>
      </c>
      <c r="B526" s="4" t="inlineStr">
        <is>
          <t xml:space="preserve"> </t>
        </is>
      </c>
      <c r="C526" s="4" t="inlineStr">
        <is>
          <t xml:space="preserve"> </t>
        </is>
      </c>
    </row>
    <row r="527">
      <c r="A527" s="4" t="inlineStr">
        <is>
          <t>Amortized Cost - Revolving Loans</t>
        </is>
      </c>
      <c r="B527" s="5" t="n">
        <v>328474</v>
      </c>
      <c r="C527" s="5" t="n">
        <v>197095</v>
      </c>
    </row>
    <row r="528">
      <c r="A528" s="4" t="inlineStr">
        <is>
          <t>Total Loans</t>
        </is>
      </c>
      <c r="B528" s="5" t="n">
        <v>328474</v>
      </c>
      <c r="C528" s="5" t="n">
        <v>197095</v>
      </c>
    </row>
    <row r="529">
      <c r="A529" s="4" t="inlineStr">
        <is>
          <t>Credit Cards Portfolio [Member] | Consumer [Member] | Transactor Accounts [Member]</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Total Loans</t>
        </is>
      </c>
      <c r="B531" s="5" t="n">
        <v>101688</v>
      </c>
      <c r="C531" s="5" t="n">
        <v>74330</v>
      </c>
    </row>
    <row r="532">
      <c r="A532" s="4" t="inlineStr">
        <is>
          <t>Credit Cards Portfolio [Member] | Consumer [Member] | Revolver Accounts | Credit Score, Less than 600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Total Loans</t>
        </is>
      </c>
      <c r="B534" s="5" t="n">
        <v>16297</v>
      </c>
      <c r="C534" s="5" t="n">
        <v>7140</v>
      </c>
    </row>
    <row r="535">
      <c r="A535" s="4" t="inlineStr">
        <is>
          <t>Credit Cards Portfolio [Member] | Consumer [Member] | Revolver Accounts | Credit Score, 600-619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Total Loans</t>
        </is>
      </c>
      <c r="B537" s="5" t="n">
        <v>7893</v>
      </c>
      <c r="C537" s="5" t="n">
        <v>3572</v>
      </c>
    </row>
    <row r="538">
      <c r="A538" s="4" t="inlineStr">
        <is>
          <t>Credit Cards Portfolio [Member] | Consumer [Member] | Revolver Accounts | Credit Score, 620-639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Total Loans</t>
        </is>
      </c>
      <c r="B540" s="5" t="n">
        <v>13174</v>
      </c>
      <c r="C540" s="5" t="n">
        <v>5343</v>
      </c>
    </row>
    <row r="541">
      <c r="A541" s="4" t="inlineStr">
        <is>
          <t>Credit Cards Portfolio [Member] | Consumer [Member] | Revolver Accounts | Credit Score, 640-659 [Memb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Total Loans</t>
        </is>
      </c>
      <c r="B543" s="5" t="n">
        <v>20798</v>
      </c>
      <c r="C543" s="5" t="n">
        <v>9536</v>
      </c>
    </row>
    <row r="544">
      <c r="A544" s="4" t="inlineStr">
        <is>
          <t>Credit Cards Portfolio [Member] | Consumer [Member] | Revolver Accounts | Credit Score, 660-679 [Member]</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Total Loans</t>
        </is>
      </c>
      <c r="B546" s="5" t="n">
        <v>20897</v>
      </c>
      <c r="C546" s="5" t="n">
        <v>9642</v>
      </c>
    </row>
    <row r="547">
      <c r="A547" s="4" t="inlineStr">
        <is>
          <t>Credit Cards Portfolio [Member] | Consumer [Member] | Revolver Accounts | Credit Score, 680-699 [Member]</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Total Loans</t>
        </is>
      </c>
      <c r="B549" s="5" t="n">
        <v>24121</v>
      </c>
      <c r="C549" s="5" t="n">
        <v>11220</v>
      </c>
    </row>
    <row r="550">
      <c r="A550" s="4" t="inlineStr">
        <is>
          <t>Credit Cards Portfolio [Member] | Consumer [Member] | Revolver Accounts | Credit Score, 700-719 [Memb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Total Loans</t>
        </is>
      </c>
      <c r="B552" s="5" t="n">
        <v>26180</v>
      </c>
      <c r="C552" s="5" t="n">
        <v>13489</v>
      </c>
    </row>
    <row r="553">
      <c r="A553" s="4" t="inlineStr">
        <is>
          <t>Credit Cards Portfolio [Member] | Consumer [Member] | Revolver Accounts | Credit Score, 720-739 [Member]</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Total Loans</t>
        </is>
      </c>
      <c r="B555" s="5" t="n">
        <v>22418</v>
      </c>
      <c r="C555" s="5" t="n">
        <v>12896</v>
      </c>
    </row>
    <row r="556">
      <c r="A556" s="4" t="inlineStr">
        <is>
          <t>Credit Cards Portfolio [Member] | Consumer [Member] | Revolver Accounts | Credit Score, 740-759 [Member]</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Total Loans</t>
        </is>
      </c>
      <c r="B558" s="5" t="n">
        <v>18965</v>
      </c>
      <c r="C558" s="5" t="n">
        <v>12434</v>
      </c>
    </row>
    <row r="559">
      <c r="A559" s="4" t="inlineStr">
        <is>
          <t>Credit Cards Portfolio [Member] | Consumer [Member] | Revolver Accounts | Credit Score, 760-779 [Member]</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Total Loans</t>
        </is>
      </c>
      <c r="B561" s="5" t="n">
        <v>19609</v>
      </c>
      <c r="C561" s="5" t="n">
        <v>12955</v>
      </c>
    </row>
    <row r="562">
      <c r="A562" s="4" t="inlineStr">
        <is>
          <t>Credit Cards Portfolio [Member] | Consumer [Member] | Revolver Accounts | Credit Score, 780-799 [Member]</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Total Loans</t>
        </is>
      </c>
      <c r="B564" s="5" t="n">
        <v>18058</v>
      </c>
      <c r="C564" s="5" t="n">
        <v>11822</v>
      </c>
    </row>
    <row r="565">
      <c r="A565" s="4" t="inlineStr">
        <is>
          <t>Credit Cards Portfolio [Member] | Consumer [Member] | Revolver Accounts | Credit Score, 800-819 [Member]</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Total Loans</t>
        </is>
      </c>
      <c r="B567" s="5" t="n">
        <v>11443</v>
      </c>
      <c r="C567" s="5" t="n">
        <v>7808</v>
      </c>
    </row>
    <row r="568">
      <c r="A568" s="4" t="inlineStr">
        <is>
          <t>Credit Cards Portfolio [Member] | Consumer [Member] | Revolver Accounts | Credit Score, 820-839 [Member]</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Total Loans</t>
        </is>
      </c>
      <c r="B570" s="5" t="n">
        <v>5745</v>
      </c>
      <c r="C570" s="5" t="n">
        <v>4054</v>
      </c>
    </row>
    <row r="571">
      <c r="A571" s="4" t="inlineStr">
        <is>
          <t>Credit Cards Portfolio [Member] | Consumer [Member] | Revolver Accounts | Credit Score, 840+ [Member]</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Total Loans</t>
        </is>
      </c>
      <c r="B573" s="5" t="n">
        <v>1188</v>
      </c>
      <c r="C573" s="5" t="n">
        <v>854</v>
      </c>
    </row>
    <row r="574">
      <c r="A574" s="4" t="inlineStr">
        <is>
          <t>Credit Cards Portfolio [Member] | Commercial [Member]</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Amortized Cost - Revolving Loans</t>
        </is>
      </c>
      <c r="B576" s="5" t="n">
        <v>250292</v>
      </c>
      <c r="C576" s="5" t="n">
        <v>226861</v>
      </c>
    </row>
    <row r="577">
      <c r="A577" s="4" t="inlineStr">
        <is>
          <t>Total Loans</t>
        </is>
      </c>
      <c r="B577" s="5" t="n">
        <v>250292</v>
      </c>
      <c r="C577" s="5" t="n">
        <v>226861</v>
      </c>
    </row>
    <row r="578">
      <c r="A578" s="4" t="inlineStr">
        <is>
          <t>Credit Cards Portfolio [Member] | Commercial [Member] | Current [Member]</t>
        </is>
      </c>
      <c r="B578" s="4" t="inlineStr">
        <is>
          <t xml:space="preserve"> </t>
        </is>
      </c>
      <c r="C578" s="4" t="inlineStr">
        <is>
          <t xml:space="preserve"> </t>
        </is>
      </c>
    </row>
    <row r="579">
      <c r="A579" s="3" t="inlineStr">
        <is>
          <t>Accounts, Notes, Loans and Financing Receivable [Line Items]</t>
        </is>
      </c>
      <c r="B579" s="4" t="inlineStr">
        <is>
          <t xml:space="preserve"> </t>
        </is>
      </c>
      <c r="C579" s="4" t="inlineStr">
        <is>
          <t xml:space="preserve"> </t>
        </is>
      </c>
    </row>
    <row r="580">
      <c r="A580" s="4" t="inlineStr">
        <is>
          <t>Total Loans</t>
        </is>
      </c>
      <c r="B580" s="5" t="n">
        <v>231713</v>
      </c>
      <c r="C580" s="5" t="n">
        <v>207520</v>
      </c>
    </row>
    <row r="581">
      <c r="A581" s="4" t="inlineStr">
        <is>
          <t>Credit Cards Portfolio [Member] | Commercial [Member] | Total Past Due [Member]</t>
        </is>
      </c>
      <c r="B581" s="4" t="inlineStr">
        <is>
          <t xml:space="preserve"> </t>
        </is>
      </c>
      <c r="C581" s="4" t="inlineStr">
        <is>
          <t xml:space="preserve"> </t>
        </is>
      </c>
    </row>
    <row r="582">
      <c r="A582" s="3" t="inlineStr">
        <is>
          <t>Accounts, Notes, Loans and Financing Receivable [Line Items]</t>
        </is>
      </c>
      <c r="B582" s="4" t="inlineStr">
        <is>
          <t xml:space="preserve"> </t>
        </is>
      </c>
      <c r="C582" s="4" t="inlineStr">
        <is>
          <t xml:space="preserve"> </t>
        </is>
      </c>
    </row>
    <row r="583">
      <c r="A583" s="4" t="inlineStr">
        <is>
          <t>Total Loans</t>
        </is>
      </c>
      <c r="B583" s="5" t="n">
        <v>18579</v>
      </c>
      <c r="C583" s="5" t="n">
        <v>19341</v>
      </c>
    </row>
    <row r="584">
      <c r="A584" s="4" t="inlineStr">
        <is>
          <t>Leases and Other Portfolio [Member]</t>
        </is>
      </c>
      <c r="B584" s="4" t="inlineStr">
        <is>
          <t xml:space="preserve"> </t>
        </is>
      </c>
      <c r="C584" s="4" t="inlineStr">
        <is>
          <t xml:space="preserve"> </t>
        </is>
      </c>
    </row>
    <row r="585">
      <c r="A585" s="3" t="inlineStr">
        <is>
          <t>Accounts, Notes, Loans and Financing Receivable [Line Items]</t>
        </is>
      </c>
      <c r="B585" s="4" t="inlineStr">
        <is>
          <t xml:space="preserve"> </t>
        </is>
      </c>
      <c r="C585" s="4" t="inlineStr">
        <is>
          <t xml:space="preserve"> </t>
        </is>
      </c>
    </row>
    <row r="586">
      <c r="A586" s="4" t="inlineStr">
        <is>
          <t>Amortized Cost Basis by Origination Year 2024</t>
        </is>
      </c>
      <c r="B586" s="5" t="n">
        <v>31084</v>
      </c>
      <c r="C586" s="5" t="n">
        <v>100484</v>
      </c>
    </row>
    <row r="587">
      <c r="A587" s="4" t="inlineStr">
        <is>
          <t>Amortized Cost Basis by Origination Year 2023</t>
        </is>
      </c>
      <c r="B587" s="5" t="n">
        <v>50273</v>
      </c>
      <c r="C587" s="5" t="n">
        <v>95909</v>
      </c>
    </row>
    <row r="588">
      <c r="A588" s="4" t="inlineStr">
        <is>
          <t>Amortized Cost Basis by Origination Year 2022</t>
        </is>
      </c>
      <c r="B588" s="5" t="n">
        <v>48801</v>
      </c>
      <c r="C588" s="5" t="n">
        <v>16968</v>
      </c>
    </row>
    <row r="589">
      <c r="A589" s="4" t="inlineStr">
        <is>
          <t>Amortized Cost Basis by Origination Year 2021</t>
        </is>
      </c>
      <c r="B589" s="5" t="n">
        <v>13067</v>
      </c>
      <c r="C589" s="5" t="n">
        <v>16949</v>
      </c>
    </row>
    <row r="590">
      <c r="A590" s="4" t="inlineStr">
        <is>
          <t>Amortized Cost Basis by Origination Year 2020</t>
        </is>
      </c>
      <c r="B590" s="5" t="n">
        <v>12780</v>
      </c>
      <c r="C590" s="5" t="n">
        <v>2230</v>
      </c>
    </row>
    <row r="591">
      <c r="A591" s="4" t="inlineStr">
        <is>
          <t>Amortized Cost Basis by Origination Year Prior to 2020</t>
        </is>
      </c>
      <c r="B591" s="5" t="n">
        <v>12608</v>
      </c>
      <c r="C591" s="5" t="n">
        <v>15072</v>
      </c>
    </row>
    <row r="592">
      <c r="A592" s="4" t="inlineStr">
        <is>
          <t>Amortized Cost - Revolving Loans</t>
        </is>
      </c>
      <c r="B592" s="5" t="n">
        <v>11951</v>
      </c>
      <c r="C592" s="5" t="n">
        <v>54352</v>
      </c>
    </row>
    <row r="593">
      <c r="A593" s="4" t="inlineStr">
        <is>
          <t>Total Loans</t>
        </is>
      </c>
      <c r="B593" s="5" t="n">
        <v>180564</v>
      </c>
      <c r="C593" s="5" t="n">
        <v>301964</v>
      </c>
    </row>
    <row r="594">
      <c r="A594" s="4" t="inlineStr">
        <is>
          <t>Leases and Other Portfolio [Member] | Current [Member]</t>
        </is>
      </c>
      <c r="B594" s="4" t="inlineStr">
        <is>
          <t xml:space="preserve"> </t>
        </is>
      </c>
      <c r="C594" s="4" t="inlineStr">
        <is>
          <t xml:space="preserve"> </t>
        </is>
      </c>
    </row>
    <row r="595">
      <c r="A595" s="3" t="inlineStr">
        <is>
          <t>Accounts, Notes, Loans and Financing Receivable [Line Items]</t>
        </is>
      </c>
      <c r="B595" s="4" t="inlineStr">
        <is>
          <t xml:space="preserve"> </t>
        </is>
      </c>
      <c r="C595" s="4" t="inlineStr">
        <is>
          <t xml:space="preserve"> </t>
        </is>
      </c>
    </row>
    <row r="596">
      <c r="A596" s="4" t="inlineStr">
        <is>
          <t>Total Loans</t>
        </is>
      </c>
      <c r="B596" s="5" t="n">
        <v>180564</v>
      </c>
      <c r="C596" s="5" t="n">
        <v>301893</v>
      </c>
    </row>
    <row r="597">
      <c r="A597" s="4" t="inlineStr">
        <is>
          <t>Leases and Other Portfolio [Member] | Total Past Due [Member]</t>
        </is>
      </c>
      <c r="B597" s="4" t="inlineStr">
        <is>
          <t xml:space="preserve"> </t>
        </is>
      </c>
      <c r="C597" s="4" t="inlineStr">
        <is>
          <t xml:space="preserve"> </t>
        </is>
      </c>
    </row>
    <row r="598">
      <c r="A598" s="3" t="inlineStr">
        <is>
          <t>Accounts, Notes, Loans and Financing Receivable [Line Items]</t>
        </is>
      </c>
      <c r="B598" s="4" t="inlineStr">
        <is>
          <t xml:space="preserve"> </t>
        </is>
      </c>
      <c r="C598" s="4" t="inlineStr">
        <is>
          <t xml:space="preserve"> </t>
        </is>
      </c>
    </row>
    <row r="599">
      <c r="A599" s="4" t="inlineStr">
        <is>
          <t>Total Loans</t>
        </is>
      </c>
      <c r="B599" s="4" t="inlineStr">
        <is>
          <t xml:space="preserve"> </t>
        </is>
      </c>
      <c r="C599" s="5" t="n">
        <v>71</v>
      </c>
    </row>
    <row r="600">
      <c r="A600" s="4" t="inlineStr">
        <is>
          <t>Leases and Other Portfolio [Member] | Leases [Member]</t>
        </is>
      </c>
      <c r="B600" s="4" t="inlineStr">
        <is>
          <t xml:space="preserve"> </t>
        </is>
      </c>
      <c r="C600" s="4" t="inlineStr">
        <is>
          <t xml:space="preserve"> </t>
        </is>
      </c>
    </row>
    <row r="601">
      <c r="A601" s="3" t="inlineStr">
        <is>
          <t>Accounts, Notes, Loans and Financing Receivable [Line Items]</t>
        </is>
      </c>
      <c r="B601" s="4" t="inlineStr">
        <is>
          <t xml:space="preserve"> </t>
        </is>
      </c>
      <c r="C601" s="4" t="inlineStr">
        <is>
          <t xml:space="preserve"> </t>
        </is>
      </c>
    </row>
    <row r="602">
      <c r="A602" s="4" t="inlineStr">
        <is>
          <t>Amortized Cost Basis by Origination Year 2020</t>
        </is>
      </c>
      <c r="B602" s="4" t="inlineStr">
        <is>
          <t xml:space="preserve"> </t>
        </is>
      </c>
      <c r="C602" s="5" t="n">
        <v>610</v>
      </c>
    </row>
    <row r="603">
      <c r="A603" s="4" t="inlineStr">
        <is>
          <t>Amortized Cost Basis by Origination Year Prior to 2020</t>
        </is>
      </c>
      <c r="B603" s="5" t="n">
        <v>1492</v>
      </c>
      <c r="C603" s="5" t="n">
        <v>1106</v>
      </c>
    </row>
    <row r="604">
      <c r="A604" s="4" t="inlineStr">
        <is>
          <t>Total Loans</t>
        </is>
      </c>
      <c r="B604" s="5" t="n">
        <v>1492</v>
      </c>
      <c r="C604" s="5" t="n">
        <v>1716</v>
      </c>
    </row>
    <row r="605">
      <c r="A605" s="4" t="inlineStr">
        <is>
          <t>Leases and Other Portfolio [Member] | Leases [Member] | Pass [Member]</t>
        </is>
      </c>
      <c r="B605" s="4" t="inlineStr">
        <is>
          <t xml:space="preserve"> </t>
        </is>
      </c>
      <c r="C605" s="4" t="inlineStr">
        <is>
          <t xml:space="preserve"> </t>
        </is>
      </c>
    </row>
    <row r="606">
      <c r="A606" s="3" t="inlineStr">
        <is>
          <t>Accounts, Notes, Loans and Financing Receivable [Line Items]</t>
        </is>
      </c>
      <c r="B606" s="4" t="inlineStr">
        <is>
          <t xml:space="preserve"> </t>
        </is>
      </c>
      <c r="C606" s="4" t="inlineStr">
        <is>
          <t xml:space="preserve"> </t>
        </is>
      </c>
    </row>
    <row r="607">
      <c r="A607" s="4" t="inlineStr">
        <is>
          <t>Total Loans</t>
        </is>
      </c>
      <c r="B607" s="5" t="n">
        <v>1492</v>
      </c>
      <c r="C607" s="5" t="n">
        <v>1716</v>
      </c>
    </row>
    <row r="608">
      <c r="A608" s="4" t="inlineStr">
        <is>
          <t>Leases and Other Portfolio [Member] | Other [Member]</t>
        </is>
      </c>
      <c r="B608" s="4" t="inlineStr">
        <is>
          <t xml:space="preserve"> </t>
        </is>
      </c>
      <c r="C608" s="4" t="inlineStr">
        <is>
          <t xml:space="preserve"> </t>
        </is>
      </c>
    </row>
    <row r="609">
      <c r="A609" s="3" t="inlineStr">
        <is>
          <t>Accounts, Notes, Loans and Financing Receivable [Line Items]</t>
        </is>
      </c>
      <c r="B609" s="4" t="inlineStr">
        <is>
          <t xml:space="preserve"> </t>
        </is>
      </c>
      <c r="C609" s="4" t="inlineStr">
        <is>
          <t xml:space="preserve"> </t>
        </is>
      </c>
    </row>
    <row r="610">
      <c r="A610" s="4" t="inlineStr">
        <is>
          <t>Amortized Cost Basis by Origination Year 2024</t>
        </is>
      </c>
      <c r="B610" s="5" t="n">
        <v>31084</v>
      </c>
      <c r="C610" s="5" t="n">
        <v>100484</v>
      </c>
    </row>
    <row r="611">
      <c r="A611" s="4" t="inlineStr">
        <is>
          <t>Amortized Cost Basis by Origination Year 2023</t>
        </is>
      </c>
      <c r="B611" s="5" t="n">
        <v>50273</v>
      </c>
      <c r="C611" s="5" t="n">
        <v>95909</v>
      </c>
    </row>
    <row r="612">
      <c r="A612" s="4" t="inlineStr">
        <is>
          <t>Amortized Cost Basis by Origination Year 2022</t>
        </is>
      </c>
      <c r="B612" s="5" t="n">
        <v>48801</v>
      </c>
      <c r="C612" s="5" t="n">
        <v>16968</v>
      </c>
    </row>
    <row r="613">
      <c r="A613" s="4" t="inlineStr">
        <is>
          <t>Amortized Cost Basis by Origination Year 2021</t>
        </is>
      </c>
      <c r="B613" s="5" t="n">
        <v>13067</v>
      </c>
      <c r="C613" s="5" t="n">
        <v>16949</v>
      </c>
    </row>
    <row r="614">
      <c r="A614" s="4" t="inlineStr">
        <is>
          <t>Amortized Cost Basis by Origination Year 2020</t>
        </is>
      </c>
      <c r="B614" s="5" t="n">
        <v>12780</v>
      </c>
      <c r="C614" s="5" t="n">
        <v>1620</v>
      </c>
    </row>
    <row r="615">
      <c r="A615" s="4" t="inlineStr">
        <is>
          <t>Amortized Cost Basis by Origination Year Prior to 2020</t>
        </is>
      </c>
      <c r="B615" s="5" t="n">
        <v>11116</v>
      </c>
      <c r="C615" s="5" t="n">
        <v>13966</v>
      </c>
    </row>
    <row r="616">
      <c r="A616" s="4" t="inlineStr">
        <is>
          <t>Amortized Cost - Revolving Loans</t>
        </is>
      </c>
      <c r="B616" s="5" t="n">
        <v>11951</v>
      </c>
      <c r="C616" s="5" t="n">
        <v>54352</v>
      </c>
    </row>
    <row r="617">
      <c r="A617" s="4" t="inlineStr">
        <is>
          <t>Total Loans</t>
        </is>
      </c>
      <c r="B617" s="5" t="n">
        <v>179072</v>
      </c>
      <c r="C617" s="5" t="n">
        <v>300248</v>
      </c>
    </row>
    <row r="618">
      <c r="A618" s="4" t="inlineStr">
        <is>
          <t>Leases and Other Portfolio [Member] | Other [Member] | Pass [Member]</t>
        </is>
      </c>
      <c r="B618" s="4" t="inlineStr">
        <is>
          <t xml:space="preserve"> </t>
        </is>
      </c>
      <c r="C618" s="4" t="inlineStr">
        <is>
          <t xml:space="preserve"> </t>
        </is>
      </c>
    </row>
    <row r="619">
      <c r="A619" s="3" t="inlineStr">
        <is>
          <t>Accounts, Notes, Loans and Financing Receivable [Line Items]</t>
        </is>
      </c>
      <c r="B619" s="4" t="inlineStr">
        <is>
          <t xml:space="preserve"> </t>
        </is>
      </c>
      <c r="C619" s="4" t="inlineStr">
        <is>
          <t xml:space="preserve"> </t>
        </is>
      </c>
    </row>
    <row r="620">
      <c r="A620" s="4" t="inlineStr">
        <is>
          <t>Total Loans</t>
        </is>
      </c>
      <c r="B620" s="5" t="n">
        <v>179047</v>
      </c>
      <c r="C620" s="5" t="n">
        <v>300152</v>
      </c>
    </row>
    <row r="621">
      <c r="A621" s="4" t="inlineStr">
        <is>
          <t>Leases and Other Portfolio [Member] | Other [Member] | Substandard [Member]</t>
        </is>
      </c>
      <c r="B621" s="4" t="inlineStr">
        <is>
          <t xml:space="preserve"> </t>
        </is>
      </c>
      <c r="C621" s="4" t="inlineStr">
        <is>
          <t xml:space="preserve"> </t>
        </is>
      </c>
    </row>
    <row r="622">
      <c r="A622" s="3" t="inlineStr">
        <is>
          <t>Accounts, Notes, Loans and Financing Receivable [Line Items]</t>
        </is>
      </c>
      <c r="B622" s="4" t="inlineStr">
        <is>
          <t xml:space="preserve"> </t>
        </is>
      </c>
      <c r="C622" s="4" t="inlineStr">
        <is>
          <t xml:space="preserve"> </t>
        </is>
      </c>
    </row>
    <row r="623">
      <c r="A623" s="4" t="inlineStr">
        <is>
          <t>Total Loans</t>
        </is>
      </c>
      <c r="B623" s="6" t="n">
        <v>25</v>
      </c>
      <c r="C623"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ollforward of Allowance for Credit/Loan Losses by Portfolio Segment (Detail)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222996</v>
      </c>
      <c r="C4" s="6" t="n">
        <v>194243</v>
      </c>
      <c r="D4" s="6" t="n">
        <v>196711</v>
      </c>
    </row>
    <row r="5">
      <c r="A5" s="4" t="inlineStr">
        <is>
          <t>Charge-offs</t>
        </is>
      </c>
      <c r="B5" s="5" t="n">
        <v>-28403</v>
      </c>
      <c r="C5" s="5" t="n">
        <v>-17673</v>
      </c>
      <c r="D5" s="5" t="n">
        <v>-44305</v>
      </c>
    </row>
    <row r="6">
      <c r="A6" s="4" t="inlineStr">
        <is>
          <t>Recoveries</t>
        </is>
      </c>
      <c r="B6" s="5" t="n">
        <v>5141</v>
      </c>
      <c r="C6" s="5" t="n">
        <v>7199</v>
      </c>
      <c r="D6" s="5" t="n">
        <v>4437</v>
      </c>
    </row>
    <row r="7">
      <c r="A7" s="4" t="inlineStr">
        <is>
          <t>Provision</t>
        </is>
      </c>
      <c r="B7" s="5" t="n">
        <v>62000</v>
      </c>
      <c r="C7" s="5" t="n">
        <v>39227</v>
      </c>
      <c r="D7" s="5" t="n">
        <v>37400</v>
      </c>
    </row>
    <row r="8">
      <c r="A8" s="4" t="inlineStr">
        <is>
          <t>Ending balance - ACL</t>
        </is>
      </c>
      <c r="B8" s="5" t="n">
        <v>261734</v>
      </c>
      <c r="C8" s="5" t="n">
        <v>222996</v>
      </c>
      <c r="D8" s="5" t="n">
        <v>194243</v>
      </c>
    </row>
    <row r="9">
      <c r="A9" s="4" t="inlineStr">
        <is>
          <t>Beginning balance - ACL on off-balance sheet</t>
        </is>
      </c>
      <c r="B9" s="5" t="n">
        <v>5088</v>
      </c>
      <c r="C9" s="5" t="n">
        <v>3088</v>
      </c>
      <c r="D9" s="5" t="n">
        <v>2588</v>
      </c>
    </row>
    <row r="10">
      <c r="A10" s="4" t="inlineStr">
        <is>
          <t>Provision</t>
        </is>
      </c>
      <c r="B10" s="5" t="n">
        <v>-950</v>
      </c>
      <c r="C10" s="5" t="n">
        <v>2000</v>
      </c>
      <c r="D10" s="5" t="n">
        <v>500</v>
      </c>
    </row>
    <row r="11">
      <c r="A11" s="4" t="inlineStr">
        <is>
          <t>Ending balance - ACL on off-balance sheet</t>
        </is>
      </c>
      <c r="B11" s="5" t="n">
        <v>4138</v>
      </c>
      <c r="C11" s="5" t="n">
        <v>5088</v>
      </c>
      <c r="D11" s="5" t="n">
        <v>3088</v>
      </c>
    </row>
    <row r="12">
      <c r="A12" s="4" t="inlineStr">
        <is>
          <t>Commercial and Industrial Portfolio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Beginning balance</t>
        </is>
      </c>
      <c r="B14" s="5" t="n">
        <v>155658</v>
      </c>
      <c r="C14" s="5" t="n">
        <v>136737</v>
      </c>
      <c r="D14" s="5" t="n">
        <v>123732</v>
      </c>
    </row>
    <row r="15">
      <c r="A15" s="4" t="inlineStr">
        <is>
          <t>Charge-offs</t>
        </is>
      </c>
      <c r="B15" s="5" t="n">
        <v>-5441</v>
      </c>
      <c r="C15" s="5" t="n">
        <v>-5047</v>
      </c>
      <c r="D15" s="5" t="n">
        <v>-37269</v>
      </c>
    </row>
    <row r="16">
      <c r="A16" s="4" t="inlineStr">
        <is>
          <t>Recoveries</t>
        </is>
      </c>
      <c r="B16" s="5" t="n">
        <v>1890</v>
      </c>
      <c r="C16" s="5" t="n">
        <v>5295</v>
      </c>
      <c r="D16" s="5" t="n">
        <v>1550</v>
      </c>
    </row>
    <row r="17">
      <c r="A17" s="4" t="inlineStr">
        <is>
          <t>Provision</t>
        </is>
      </c>
      <c r="B17" s="5" t="n">
        <v>8805</v>
      </c>
      <c r="C17" s="5" t="n">
        <v>18673</v>
      </c>
      <c r="D17" s="5" t="n">
        <v>48724</v>
      </c>
    </row>
    <row r="18">
      <c r="A18" s="4" t="inlineStr">
        <is>
          <t>Ending balance - ACL</t>
        </is>
      </c>
      <c r="B18" s="5" t="n">
        <v>160912</v>
      </c>
      <c r="C18" s="5" t="n">
        <v>155658</v>
      </c>
      <c r="D18" s="5" t="n">
        <v>136737</v>
      </c>
    </row>
    <row r="19">
      <c r="A19" s="4" t="inlineStr">
        <is>
          <t>Beginning balance - ACL on off-balance sheet</t>
        </is>
      </c>
      <c r="B19" s="5" t="n">
        <v>4092</v>
      </c>
      <c r="C19" s="5" t="n">
        <v>2178</v>
      </c>
      <c r="D19" s="5" t="n">
        <v>1739</v>
      </c>
    </row>
    <row r="20">
      <c r="A20" s="4" t="inlineStr">
        <is>
          <t>Provision</t>
        </is>
      </c>
      <c r="B20" s="5" t="n">
        <v>-2009</v>
      </c>
      <c r="C20" s="5" t="n">
        <v>1914</v>
      </c>
      <c r="D20" s="5" t="n">
        <v>439</v>
      </c>
    </row>
    <row r="21">
      <c r="A21" s="4" t="inlineStr">
        <is>
          <t>Ending balance - ACL on off-balance sheet</t>
        </is>
      </c>
      <c r="B21" s="5" t="n">
        <v>2083</v>
      </c>
      <c r="C21" s="5" t="n">
        <v>4092</v>
      </c>
      <c r="D21" s="5" t="n">
        <v>2178</v>
      </c>
    </row>
    <row r="22">
      <c r="A22" s="4" t="inlineStr">
        <is>
          <t>Specialty Lending Portfolio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0</v>
      </c>
      <c r="D24" s="5" t="n">
        <v>1738</v>
      </c>
    </row>
    <row r="25">
      <c r="A25" s="4" t="inlineStr">
        <is>
          <t>Charge-offs</t>
        </is>
      </c>
      <c r="B25" s="4" t="inlineStr">
        <is>
          <t xml:space="preserve"> </t>
        </is>
      </c>
      <c r="C25" s="5" t="n">
        <v>-762</v>
      </c>
      <c r="D25" s="4" t="inlineStr">
        <is>
          <t xml:space="preserve"> </t>
        </is>
      </c>
    </row>
    <row r="26">
      <c r="A26" s="4" t="inlineStr">
        <is>
          <t>Recoveries</t>
        </is>
      </c>
      <c r="B26" s="5" t="n">
        <v>4</v>
      </c>
      <c r="C26" s="5" t="n">
        <v>1</v>
      </c>
      <c r="D26" s="5" t="n">
        <v>433</v>
      </c>
    </row>
    <row r="27">
      <c r="A27" s="4" t="inlineStr">
        <is>
          <t>Provision</t>
        </is>
      </c>
      <c r="B27" s="5" t="n">
        <v>-4</v>
      </c>
      <c r="C27" s="5" t="n">
        <v>761</v>
      </c>
      <c r="D27" s="5" t="n">
        <v>-2171</v>
      </c>
    </row>
    <row r="28">
      <c r="A28" s="4" t="inlineStr">
        <is>
          <t>Ending balance - ACL</t>
        </is>
      </c>
      <c r="B28" s="4" t="inlineStr">
        <is>
          <t xml:space="preserve"> </t>
        </is>
      </c>
      <c r="C28" s="4" t="inlineStr">
        <is>
          <t xml:space="preserve"> </t>
        </is>
      </c>
      <c r="D28" s="5" t="n">
        <v>0</v>
      </c>
    </row>
    <row r="29">
      <c r="A29" s="4" t="inlineStr">
        <is>
          <t>Beginning balance - ACL on off-balance sheet</t>
        </is>
      </c>
      <c r="B29" s="5" t="n">
        <v>186</v>
      </c>
      <c r="C29" s="5" t="n">
        <v>186</v>
      </c>
      <c r="D29" s="5" t="n">
        <v>160</v>
      </c>
    </row>
    <row r="30">
      <c r="A30" s="4" t="inlineStr">
        <is>
          <t>Provision</t>
        </is>
      </c>
      <c r="B30" s="5" t="n">
        <v>-186</v>
      </c>
      <c r="C30" s="4" t="inlineStr">
        <is>
          <t xml:space="preserve"> </t>
        </is>
      </c>
      <c r="D30" s="5" t="n">
        <v>26</v>
      </c>
    </row>
    <row r="31">
      <c r="A31" s="4" t="inlineStr">
        <is>
          <t>Ending balance - ACL on off-balance sheet</t>
        </is>
      </c>
      <c r="B31" s="5" t="n">
        <v>186</v>
      </c>
      <c r="C31" s="5" t="n">
        <v>186</v>
      </c>
      <c r="D31" s="5" t="n">
        <v>186</v>
      </c>
    </row>
    <row r="32">
      <c r="A32" s="4" t="inlineStr">
        <is>
          <t>Commercial Real Estate Portfolio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eginning balance</t>
        </is>
      </c>
      <c r="B34" s="5" t="n">
        <v>45507</v>
      </c>
      <c r="C34" s="5" t="n">
        <v>39370</v>
      </c>
      <c r="D34" s="5" t="n">
        <v>56265</v>
      </c>
    </row>
    <row r="35">
      <c r="A35" s="4" t="inlineStr">
        <is>
          <t>Charge-offs</t>
        </is>
      </c>
      <c r="B35" s="5" t="n">
        <v>-250</v>
      </c>
      <c r="C35" s="5" t="n">
        <v>-266</v>
      </c>
      <c r="D35" s="5" t="n">
        <v>-29</v>
      </c>
    </row>
    <row r="36">
      <c r="A36" s="4" t="inlineStr">
        <is>
          <t>Recoveries</t>
        </is>
      </c>
      <c r="B36" s="4" t="inlineStr">
        <is>
          <t xml:space="preserve"> </t>
        </is>
      </c>
      <c r="C36" s="5" t="n">
        <v>111</v>
      </c>
      <c r="D36" s="5" t="n">
        <v>385</v>
      </c>
    </row>
    <row r="37">
      <c r="A37" s="4" t="inlineStr">
        <is>
          <t>Provision</t>
        </is>
      </c>
      <c r="B37" s="5" t="n">
        <v>32083</v>
      </c>
      <c r="C37" s="5" t="n">
        <v>6292</v>
      </c>
      <c r="D37" s="5" t="n">
        <v>-17251</v>
      </c>
    </row>
    <row r="38">
      <c r="A38" s="4" t="inlineStr">
        <is>
          <t>Ending balance - ACL</t>
        </is>
      </c>
      <c r="B38" s="5" t="n">
        <v>77340</v>
      </c>
      <c r="C38" s="5" t="n">
        <v>45507</v>
      </c>
      <c r="D38" s="5" t="n">
        <v>39370</v>
      </c>
    </row>
    <row r="39">
      <c r="A39" s="4" t="inlineStr">
        <is>
          <t>Beginning balance - ACL on off-balance sheet</t>
        </is>
      </c>
      <c r="B39" s="5" t="n">
        <v>460</v>
      </c>
      <c r="C39" s="5" t="n">
        <v>418</v>
      </c>
      <c r="D39" s="5" t="n">
        <v>480</v>
      </c>
    </row>
    <row r="40">
      <c r="A40" s="4" t="inlineStr">
        <is>
          <t>Provision</t>
        </is>
      </c>
      <c r="B40" s="5" t="n">
        <v>1281</v>
      </c>
      <c r="C40" s="5" t="n">
        <v>42</v>
      </c>
      <c r="D40" s="5" t="n">
        <v>-62</v>
      </c>
    </row>
    <row r="41">
      <c r="A41" s="4" t="inlineStr">
        <is>
          <t>Ending balance - ACL on off-balance sheet</t>
        </is>
      </c>
      <c r="B41" s="5" t="n">
        <v>1741</v>
      </c>
      <c r="C41" s="5" t="n">
        <v>460</v>
      </c>
      <c r="D41" s="5" t="n">
        <v>418</v>
      </c>
    </row>
    <row r="42">
      <c r="A42" s="4" t="inlineStr">
        <is>
          <t>Consumer Real Estate Portfolio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eginning balance</t>
        </is>
      </c>
      <c r="B44" s="5" t="n">
        <v>6941</v>
      </c>
      <c r="C44" s="5" t="n">
        <v>6148</v>
      </c>
      <c r="D44" s="5" t="n">
        <v>3921</v>
      </c>
    </row>
    <row r="45">
      <c r="A45" s="4" t="inlineStr">
        <is>
          <t>Charge-offs</t>
        </is>
      </c>
      <c r="B45" s="5" t="n">
        <v>-432</v>
      </c>
      <c r="C45" s="5" t="n">
        <v>-1185</v>
      </c>
      <c r="D45" s="5" t="n">
        <v>-57</v>
      </c>
    </row>
    <row r="46">
      <c r="A46" s="4" t="inlineStr">
        <is>
          <t>Recoveries</t>
        </is>
      </c>
      <c r="B46" s="5" t="n">
        <v>648</v>
      </c>
      <c r="C46" s="5" t="n">
        <v>45</v>
      </c>
      <c r="D46" s="5" t="n">
        <v>131</v>
      </c>
    </row>
    <row r="47">
      <c r="A47" s="4" t="inlineStr">
        <is>
          <t>Provision</t>
        </is>
      </c>
      <c r="B47" s="5" t="n">
        <v>-2830</v>
      </c>
      <c r="C47" s="5" t="n">
        <v>1933</v>
      </c>
      <c r="D47" s="5" t="n">
        <v>2153</v>
      </c>
    </row>
    <row r="48">
      <c r="A48" s="4" t="inlineStr">
        <is>
          <t>Ending balance - ACL</t>
        </is>
      </c>
      <c r="B48" s="5" t="n">
        <v>4327</v>
      </c>
      <c r="C48" s="5" t="n">
        <v>6941</v>
      </c>
      <c r="D48" s="5" t="n">
        <v>6148</v>
      </c>
    </row>
    <row r="49">
      <c r="A49" s="4" t="inlineStr">
        <is>
          <t>Beginning balance - ACL on off-balance sheet</t>
        </is>
      </c>
      <c r="B49" s="5" t="n">
        <v>117</v>
      </c>
      <c r="C49" s="5" t="n">
        <v>124</v>
      </c>
      <c r="D49" s="5" t="n">
        <v>106</v>
      </c>
    </row>
    <row r="50">
      <c r="A50" s="4" t="inlineStr">
        <is>
          <t>Provision</t>
        </is>
      </c>
      <c r="B50" s="5" t="n">
        <v>-47</v>
      </c>
      <c r="C50" s="5" t="n">
        <v>-7</v>
      </c>
      <c r="D50" s="5" t="n">
        <v>18</v>
      </c>
    </row>
    <row r="51">
      <c r="A51" s="4" t="inlineStr">
        <is>
          <t>Ending balance - ACL on off-balance sheet</t>
        </is>
      </c>
      <c r="B51" s="5" t="n">
        <v>70</v>
      </c>
      <c r="C51" s="5" t="n">
        <v>117</v>
      </c>
      <c r="D51" s="5" t="n">
        <v>124</v>
      </c>
    </row>
    <row r="52">
      <c r="A52" s="4" t="inlineStr">
        <is>
          <t>Consumer Portfolio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Beginning balance</t>
        </is>
      </c>
      <c r="B54" s="5" t="n">
        <v>1089</v>
      </c>
      <c r="C54" s="5" t="n">
        <v>494</v>
      </c>
      <c r="D54" s="5" t="n">
        <v>845</v>
      </c>
    </row>
    <row r="55">
      <c r="A55" s="4" t="inlineStr">
        <is>
          <t>Charge-offs</t>
        </is>
      </c>
      <c r="B55" s="5" t="n">
        <v>-1524</v>
      </c>
      <c r="C55" s="5" t="n">
        <v>-1232</v>
      </c>
      <c r="D55" s="5" t="n">
        <v>-800</v>
      </c>
    </row>
    <row r="56">
      <c r="A56" s="4" t="inlineStr">
        <is>
          <t>Recoveries</t>
        </is>
      </c>
      <c r="B56" s="5" t="n">
        <v>241</v>
      </c>
      <c r="C56" s="5" t="n">
        <v>211</v>
      </c>
      <c r="D56" s="5" t="n">
        <v>126</v>
      </c>
    </row>
    <row r="57">
      <c r="A57" s="4" t="inlineStr">
        <is>
          <t>Provision</t>
        </is>
      </c>
      <c r="B57" s="5" t="n">
        <v>1160</v>
      </c>
      <c r="C57" s="5" t="n">
        <v>1616</v>
      </c>
      <c r="D57" s="5" t="n">
        <v>323</v>
      </c>
    </row>
    <row r="58">
      <c r="A58" s="4" t="inlineStr">
        <is>
          <t>Ending balance - ACL</t>
        </is>
      </c>
      <c r="B58" s="5" t="n">
        <v>966</v>
      </c>
      <c r="C58" s="5" t="n">
        <v>1089</v>
      </c>
      <c r="D58" s="5" t="n">
        <v>494</v>
      </c>
    </row>
    <row r="59">
      <c r="A59" s="4" t="inlineStr">
        <is>
          <t>Beginning balance - ACL on off-balance sheet</t>
        </is>
      </c>
      <c r="B59" s="5" t="n">
        <v>9</v>
      </c>
      <c r="C59" s="5" t="n">
        <v>13</v>
      </c>
      <c r="D59" s="4" t="inlineStr">
        <is>
          <t xml:space="preserve"> </t>
        </is>
      </c>
    </row>
    <row r="60">
      <c r="A60" s="4" t="inlineStr">
        <is>
          <t>Provision</t>
        </is>
      </c>
      <c r="B60" s="5" t="n">
        <v>7</v>
      </c>
      <c r="C60" s="5" t="n">
        <v>-4</v>
      </c>
      <c r="D60" s="5" t="n">
        <v>13</v>
      </c>
    </row>
    <row r="61">
      <c r="A61" s="4" t="inlineStr">
        <is>
          <t>Ending balance - ACL on off-balance sheet</t>
        </is>
      </c>
      <c r="B61" s="5" t="n">
        <v>16</v>
      </c>
      <c r="C61" s="5" t="n">
        <v>9</v>
      </c>
      <c r="D61" s="5" t="n">
        <v>13</v>
      </c>
    </row>
    <row r="62">
      <c r="A62" s="4" t="inlineStr">
        <is>
          <t>Credit Cards Portfolio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Beginning balance</t>
        </is>
      </c>
      <c r="B64" s="5" t="n">
        <v>7935</v>
      </c>
      <c r="C64" s="5" t="n">
        <v>6866</v>
      </c>
      <c r="D64" s="5" t="n">
        <v>6075</v>
      </c>
    </row>
    <row r="65">
      <c r="A65" s="4" t="inlineStr">
        <is>
          <t>Charge-offs</t>
        </is>
      </c>
      <c r="B65" s="5" t="n">
        <v>-20752</v>
      </c>
      <c r="C65" s="5" t="n">
        <v>-9181</v>
      </c>
      <c r="D65" s="5" t="n">
        <v>-6150</v>
      </c>
    </row>
    <row r="66">
      <c r="A66" s="4" t="inlineStr">
        <is>
          <t>Recoveries</t>
        </is>
      </c>
      <c r="B66" s="5" t="n">
        <v>2355</v>
      </c>
      <c r="C66" s="5" t="n">
        <v>1536</v>
      </c>
      <c r="D66" s="5" t="n">
        <v>1812</v>
      </c>
    </row>
    <row r="67">
      <c r="A67" s="4" t="inlineStr">
        <is>
          <t>Provision</t>
        </is>
      </c>
      <c r="B67" s="5" t="n">
        <v>24734</v>
      </c>
      <c r="C67" s="5" t="n">
        <v>8714</v>
      </c>
      <c r="D67" s="5" t="n">
        <v>5129</v>
      </c>
    </row>
    <row r="68">
      <c r="A68" s="4" t="inlineStr">
        <is>
          <t>Ending balance - ACL</t>
        </is>
      </c>
      <c r="B68" s="5" t="n">
        <v>14272</v>
      </c>
      <c r="C68" s="5" t="n">
        <v>7935</v>
      </c>
      <c r="D68" s="5" t="n">
        <v>6866</v>
      </c>
    </row>
    <row r="69">
      <c r="A69" s="4" t="inlineStr">
        <is>
          <t>Leases and Other Portfolio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Beginning balance</t>
        </is>
      </c>
      <c r="B71" s="5" t="n">
        <v>2608</v>
      </c>
      <c r="C71" s="5" t="n">
        <v>2221</v>
      </c>
      <c r="D71" s="5" t="n">
        <v>2195</v>
      </c>
    </row>
    <row r="72">
      <c r="A72" s="4" t="inlineStr">
        <is>
          <t>Charge-offs</t>
        </is>
      </c>
      <c r="B72" s="5" t="n">
        <v>-4</v>
      </c>
      <c r="C72" s="4" t="inlineStr">
        <is>
          <t xml:space="preserve"> </t>
        </is>
      </c>
      <c r="D72" s="5" t="n">
        <v>0</v>
      </c>
    </row>
    <row r="73">
      <c r="A73" s="4" t="inlineStr">
        <is>
          <t>Recoveries</t>
        </is>
      </c>
      <c r="B73" s="5" t="n">
        <v>3</v>
      </c>
      <c r="C73" s="4" t="inlineStr">
        <is>
          <t xml:space="preserve"> </t>
        </is>
      </c>
      <c r="D73" s="5" t="n">
        <v>0</v>
      </c>
    </row>
    <row r="74">
      <c r="A74" s="4" t="inlineStr">
        <is>
          <t>Provision</t>
        </is>
      </c>
      <c r="B74" s="5" t="n">
        <v>-1335</v>
      </c>
      <c r="C74" s="5" t="n">
        <v>387</v>
      </c>
      <c r="D74" s="5" t="n">
        <v>26</v>
      </c>
    </row>
    <row r="75">
      <c r="A75" s="4" t="inlineStr">
        <is>
          <t>Ending balance - ACL</t>
        </is>
      </c>
      <c r="B75" s="5" t="n">
        <v>1272</v>
      </c>
      <c r="C75" s="5" t="n">
        <v>2608</v>
      </c>
      <c r="D75" s="5" t="n">
        <v>2221</v>
      </c>
    </row>
    <row r="76">
      <c r="A76" s="4" t="inlineStr">
        <is>
          <t>Beginning balance - ACL on off-balance sheet</t>
        </is>
      </c>
      <c r="B76" s="5" t="n">
        <v>160</v>
      </c>
      <c r="C76" s="5" t="n">
        <v>62</v>
      </c>
      <c r="D76" s="5" t="n">
        <v>15</v>
      </c>
    </row>
    <row r="77">
      <c r="A77" s="4" t="inlineStr">
        <is>
          <t>Provision</t>
        </is>
      </c>
      <c r="B77" s="5" t="n">
        <v>54</v>
      </c>
      <c r="C77" s="5" t="n">
        <v>98</v>
      </c>
      <c r="D77" s="5" t="n">
        <v>47</v>
      </c>
    </row>
    <row r="78">
      <c r="A78" s="4" t="inlineStr">
        <is>
          <t>Ending balance - ACL on off-balance sheet</t>
        </is>
      </c>
      <c r="B78" s="5" t="n">
        <v>214</v>
      </c>
      <c r="C78" s="5" t="n">
        <v>160</v>
      </c>
      <c r="D78" s="5" t="n">
        <v>62</v>
      </c>
    </row>
    <row r="79">
      <c r="A79" s="4" t="inlineStr">
        <is>
          <t>Total - Loans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Beginning balance</t>
        </is>
      </c>
      <c r="B81" s="5" t="n">
        <v>219738</v>
      </c>
      <c r="C81" s="5" t="n">
        <v>191836</v>
      </c>
      <c r="D81" s="5" t="n">
        <v>194771</v>
      </c>
    </row>
    <row r="82">
      <c r="A82" s="4" t="inlineStr">
        <is>
          <t>Charge-offs</t>
        </is>
      </c>
      <c r="B82" s="5" t="n">
        <v>-28403</v>
      </c>
      <c r="C82" s="5" t="n">
        <v>-17673</v>
      </c>
      <c r="D82" s="5" t="n">
        <v>-44305</v>
      </c>
    </row>
    <row r="83">
      <c r="A83" s="4" t="inlineStr">
        <is>
          <t>Recoveries</t>
        </is>
      </c>
      <c r="B83" s="5" t="n">
        <v>5141</v>
      </c>
      <c r="C83" s="5" t="n">
        <v>7199</v>
      </c>
      <c r="D83" s="5" t="n">
        <v>4437</v>
      </c>
    </row>
    <row r="84">
      <c r="A84" s="4" t="inlineStr">
        <is>
          <t>Provision</t>
        </is>
      </c>
      <c r="B84" s="5" t="n">
        <v>62613</v>
      </c>
      <c r="C84" s="5" t="n">
        <v>38376</v>
      </c>
      <c r="D84" s="5" t="n">
        <v>36933</v>
      </c>
    </row>
    <row r="85">
      <c r="A85" s="4" t="inlineStr">
        <is>
          <t>Ending balance - ACL</t>
        </is>
      </c>
      <c r="B85" s="5" t="n">
        <v>259089</v>
      </c>
      <c r="C85" s="5" t="n">
        <v>219738</v>
      </c>
      <c r="D85" s="5" t="n">
        <v>191836</v>
      </c>
    </row>
    <row r="86">
      <c r="A86" s="4" t="inlineStr">
        <is>
          <t>Beginning balance - ACL on off-balance sheet</t>
        </is>
      </c>
      <c r="B86" s="5" t="n">
        <v>5024</v>
      </c>
      <c r="C86" s="5" t="n">
        <v>2981</v>
      </c>
      <c r="D86" s="5" t="n">
        <v>2500</v>
      </c>
    </row>
    <row r="87">
      <c r="A87" s="4" t="inlineStr">
        <is>
          <t>Provision</t>
        </is>
      </c>
      <c r="B87" s="5" t="n">
        <v>-900</v>
      </c>
      <c r="C87" s="5" t="n">
        <v>2043</v>
      </c>
      <c r="D87" s="5" t="n">
        <v>481</v>
      </c>
    </row>
    <row r="88">
      <c r="A88" s="4" t="inlineStr">
        <is>
          <t>Ending balance - ACL on off-balance sheet</t>
        </is>
      </c>
      <c r="B88" s="5" t="n">
        <v>4124</v>
      </c>
      <c r="C88" s="5" t="n">
        <v>5024</v>
      </c>
      <c r="D88" s="5" t="n">
        <v>2981</v>
      </c>
    </row>
    <row r="89">
      <c r="A89" s="4" t="inlineStr">
        <is>
          <t>HTM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Beginning balance</t>
        </is>
      </c>
      <c r="B91" s="5" t="n">
        <v>3258</v>
      </c>
      <c r="C91" s="5" t="n">
        <v>2407</v>
      </c>
      <c r="D91" s="5" t="n">
        <v>1940</v>
      </c>
    </row>
    <row r="92">
      <c r="A92" s="4" t="inlineStr">
        <is>
          <t>Provision</t>
        </is>
      </c>
      <c r="B92" s="5" t="n">
        <v>-613</v>
      </c>
      <c r="C92" s="5" t="n">
        <v>851</v>
      </c>
      <c r="D92" s="5" t="n">
        <v>467</v>
      </c>
    </row>
    <row r="93">
      <c r="A93" s="4" t="inlineStr">
        <is>
          <t>Ending balance - ACL</t>
        </is>
      </c>
      <c r="B93" s="5" t="n">
        <v>2645</v>
      </c>
      <c r="C93" s="5" t="n">
        <v>3258</v>
      </c>
      <c r="D93" s="5" t="n">
        <v>2407</v>
      </c>
    </row>
    <row r="94">
      <c r="A94" s="4" t="inlineStr">
        <is>
          <t>Beginning balance - ACL on off-balance sheet</t>
        </is>
      </c>
      <c r="B94" s="5" t="n">
        <v>64</v>
      </c>
      <c r="C94" s="5" t="n">
        <v>107</v>
      </c>
      <c r="D94" s="5" t="n">
        <v>88</v>
      </c>
    </row>
    <row r="95">
      <c r="A95" s="4" t="inlineStr">
        <is>
          <t>Provision</t>
        </is>
      </c>
      <c r="B95" s="5" t="n">
        <v>-50</v>
      </c>
      <c r="C95" s="5" t="n">
        <v>-43</v>
      </c>
      <c r="D95" s="5" t="n">
        <v>19</v>
      </c>
    </row>
    <row r="96">
      <c r="A96" s="4" t="inlineStr">
        <is>
          <t>Ending balance - ACL on off-balance sheet</t>
        </is>
      </c>
      <c r="B96" s="6" t="n">
        <v>14</v>
      </c>
      <c r="C96" s="6" t="n">
        <v>64</v>
      </c>
      <c r="D96" s="6" t="n">
        <v>1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Amortized Cost Balance of Financial Assets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25642301</v>
      </c>
      <c r="C3" s="6" t="n">
        <v>23172484</v>
      </c>
      <c r="D3" s="4" t="inlineStr">
        <is>
          <t xml:space="preserve"> </t>
        </is>
      </c>
      <c r="E3" s="4" t="inlineStr">
        <is>
          <t xml:space="preserve"> </t>
        </is>
      </c>
    </row>
    <row r="4">
      <c r="A4" s="4" t="inlineStr">
        <is>
          <t>Related Allowance for Credit Losses</t>
        </is>
      </c>
      <c r="B4" s="5" t="n">
        <v>261734</v>
      </c>
      <c r="C4" s="5" t="n">
        <v>222996</v>
      </c>
      <c r="D4" s="6" t="n">
        <v>194243</v>
      </c>
      <c r="E4" s="6" t="n">
        <v>196711</v>
      </c>
    </row>
    <row r="5">
      <c r="A5" s="4" t="inlineStr">
        <is>
          <t>Collateral Dependent Asset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t>
        </is>
      </c>
      <c r="B7" s="5" t="n">
        <v>19037</v>
      </c>
      <c r="C7" s="5" t="n">
        <v>13090</v>
      </c>
      <c r="D7" s="4" t="inlineStr">
        <is>
          <t xml:space="preserve"> </t>
        </is>
      </c>
      <c r="E7" s="4" t="inlineStr">
        <is>
          <t xml:space="preserve"> </t>
        </is>
      </c>
    </row>
    <row r="8">
      <c r="A8" s="4" t="inlineStr">
        <is>
          <t>Amortized Cost of Collateral Dependent Assets with no related Allowance</t>
        </is>
      </c>
      <c r="B8" s="5" t="n">
        <v>19037</v>
      </c>
      <c r="C8" s="5" t="n">
        <v>13090</v>
      </c>
      <c r="D8" s="4" t="inlineStr">
        <is>
          <t xml:space="preserve"> </t>
        </is>
      </c>
      <c r="E8" s="4" t="inlineStr">
        <is>
          <t xml:space="preserve"> </t>
        </is>
      </c>
    </row>
    <row r="9">
      <c r="A9" s="4" t="inlineStr">
        <is>
          <t>Commercial and Industrial Portfolio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10901502</v>
      </c>
      <c r="C11" s="5" t="n">
        <v>9929929</v>
      </c>
      <c r="D11" s="4" t="inlineStr">
        <is>
          <t xml:space="preserve"> </t>
        </is>
      </c>
      <c r="E11" s="4" t="inlineStr">
        <is>
          <t xml:space="preserve"> </t>
        </is>
      </c>
    </row>
    <row r="12">
      <c r="A12" s="4" t="inlineStr">
        <is>
          <t>Related Allowance for Credit Losses</t>
        </is>
      </c>
      <c r="B12" s="5" t="n">
        <v>160912</v>
      </c>
      <c r="C12" s="5" t="n">
        <v>155658</v>
      </c>
      <c r="D12" s="5" t="n">
        <v>136737</v>
      </c>
      <c r="E12" s="5" t="n">
        <v>123732</v>
      </c>
    </row>
    <row r="13">
      <c r="A13" s="4" t="inlineStr">
        <is>
          <t>Commercial and Industrial Portfolio [Member] | Collateral Dependent Asset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4423</v>
      </c>
      <c r="C15" s="5" t="n">
        <v>7033</v>
      </c>
      <c r="D15" s="4" t="inlineStr">
        <is>
          <t xml:space="preserve"> </t>
        </is>
      </c>
      <c r="E15" s="4" t="inlineStr">
        <is>
          <t xml:space="preserve"> </t>
        </is>
      </c>
    </row>
    <row r="16">
      <c r="A16" s="4" t="inlineStr">
        <is>
          <t>Amortized Cost of Collateral Dependent Assets with no related Allowance</t>
        </is>
      </c>
      <c r="B16" s="5" t="n">
        <v>4423</v>
      </c>
      <c r="C16" s="5" t="n">
        <v>7033</v>
      </c>
      <c r="D16" s="4" t="inlineStr">
        <is>
          <t xml:space="preserve"> </t>
        </is>
      </c>
      <c r="E16" s="4" t="inlineStr">
        <is>
          <t xml:space="preserve"> </t>
        </is>
      </c>
    </row>
    <row r="17">
      <c r="A17" s="4" t="inlineStr">
        <is>
          <t>Commercial and Industrial Portfolio [Member] | Equipment/Accounts Receivable/Inventory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0711907</v>
      </c>
      <c r="C19" s="5" t="n">
        <v>9732083</v>
      </c>
      <c r="D19" s="4" t="inlineStr">
        <is>
          <t xml:space="preserve"> </t>
        </is>
      </c>
      <c r="E19" s="4" t="inlineStr">
        <is>
          <t xml:space="preserve"> </t>
        </is>
      </c>
    </row>
    <row r="20">
      <c r="A20" s="4" t="inlineStr">
        <is>
          <t>Commercial and Industrial Portfolio [Member] | Equipment/Accounts Receivable/Inventory [Member] | Collateral Dependent Asset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t>
        </is>
      </c>
      <c r="B22" s="5" t="n">
        <v>4423</v>
      </c>
      <c r="C22" s="5" t="n">
        <v>7033</v>
      </c>
      <c r="D22" s="4" t="inlineStr">
        <is>
          <t xml:space="preserve"> </t>
        </is>
      </c>
      <c r="E22" s="4" t="inlineStr">
        <is>
          <t xml:space="preserve"> </t>
        </is>
      </c>
    </row>
    <row r="23">
      <c r="A23" s="4" t="inlineStr">
        <is>
          <t>Amortized Cost of Collateral Dependent Assets with no related Allowance</t>
        </is>
      </c>
      <c r="B23" s="5" t="n">
        <v>4423</v>
      </c>
      <c r="C23" s="5" t="n">
        <v>7033</v>
      </c>
      <c r="D23" s="4" t="inlineStr">
        <is>
          <t xml:space="preserve"> </t>
        </is>
      </c>
      <c r="E23" s="4" t="inlineStr">
        <is>
          <t xml:space="preserve"> </t>
        </is>
      </c>
    </row>
    <row r="24">
      <c r="A24" s="4" t="inlineStr">
        <is>
          <t>Commercial and Industrial Portfolio [Member] | Agriculture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178368</v>
      </c>
      <c r="C26" s="5" t="n">
        <v>194368</v>
      </c>
      <c r="D26" s="4" t="inlineStr">
        <is>
          <t xml:space="preserve"> </t>
        </is>
      </c>
      <c r="E26" s="4" t="inlineStr">
        <is>
          <t xml:space="preserve"> </t>
        </is>
      </c>
    </row>
    <row r="27">
      <c r="A27" s="4" t="inlineStr">
        <is>
          <t>Specialty Lending Portfolio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t>
        </is>
      </c>
      <c r="B29" s="5" t="n">
        <v>469194</v>
      </c>
      <c r="C29" s="5" t="n">
        <v>498786</v>
      </c>
      <c r="D29" s="4" t="inlineStr">
        <is>
          <t xml:space="preserve"> </t>
        </is>
      </c>
      <c r="E29" s="4" t="inlineStr">
        <is>
          <t xml:space="preserve"> </t>
        </is>
      </c>
    </row>
    <row r="30">
      <c r="A30" s="4" t="inlineStr">
        <is>
          <t>Related Allowance for Credit Losses</t>
        </is>
      </c>
      <c r="B30" s="4" t="inlineStr">
        <is>
          <t xml:space="preserve"> </t>
        </is>
      </c>
      <c r="C30" s="4" t="inlineStr">
        <is>
          <t xml:space="preserve"> </t>
        </is>
      </c>
      <c r="D30" s="5" t="n">
        <v>0</v>
      </c>
      <c r="E30" s="5" t="n">
        <v>1738</v>
      </c>
    </row>
    <row r="31">
      <c r="A31" s="4" t="inlineStr">
        <is>
          <t>Specialty Lending Portfolio [Member] | Asset-based Lending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t>
        </is>
      </c>
      <c r="B33" s="5" t="n">
        <v>469194</v>
      </c>
      <c r="C33" s="5" t="n">
        <v>498786</v>
      </c>
      <c r="D33" s="4" t="inlineStr">
        <is>
          <t xml:space="preserve"> </t>
        </is>
      </c>
      <c r="E33" s="4" t="inlineStr">
        <is>
          <t xml:space="preserve"> </t>
        </is>
      </c>
    </row>
    <row r="34">
      <c r="A34" s="4" t="inlineStr">
        <is>
          <t>Commercial Real Estate Portfolio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t>
        </is>
      </c>
      <c r="B36" s="5" t="n">
        <v>10131285</v>
      </c>
      <c r="C36" s="5" t="n">
        <v>8893926</v>
      </c>
      <c r="D36" s="4" t="inlineStr">
        <is>
          <t xml:space="preserve"> </t>
        </is>
      </c>
      <c r="E36" s="4" t="inlineStr">
        <is>
          <t xml:space="preserve"> </t>
        </is>
      </c>
    </row>
    <row r="37">
      <c r="A37" s="4" t="inlineStr">
        <is>
          <t>Related Allowance for Credit Losses</t>
        </is>
      </c>
      <c r="B37" s="5" t="n">
        <v>77340</v>
      </c>
      <c r="C37" s="5" t="n">
        <v>45507</v>
      </c>
      <c r="D37" s="5" t="n">
        <v>39370</v>
      </c>
      <c r="E37" s="5" t="n">
        <v>56265</v>
      </c>
    </row>
    <row r="38">
      <c r="A38" s="4" t="inlineStr">
        <is>
          <t>Commercial Real Estate Portfolio [Member] | Collateral Dependent Assets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t>
        </is>
      </c>
      <c r="B40" s="5" t="n">
        <v>960</v>
      </c>
      <c r="C40" s="5" t="n">
        <v>900</v>
      </c>
      <c r="D40" s="4" t="inlineStr">
        <is>
          <t xml:space="preserve"> </t>
        </is>
      </c>
      <c r="E40" s="4" t="inlineStr">
        <is>
          <t xml:space="preserve"> </t>
        </is>
      </c>
    </row>
    <row r="41">
      <c r="A41" s="4" t="inlineStr">
        <is>
          <t>Amortized Cost of Collateral Dependent Assets with no related Allowance</t>
        </is>
      </c>
      <c r="B41" s="5" t="n">
        <v>960</v>
      </c>
      <c r="C41" s="5" t="n">
        <v>900</v>
      </c>
      <c r="D41" s="4" t="inlineStr">
        <is>
          <t xml:space="preserve"> </t>
        </is>
      </c>
      <c r="E41" s="4" t="inlineStr">
        <is>
          <t xml:space="preserve"> </t>
        </is>
      </c>
    </row>
    <row r="42">
      <c r="A42" s="4" t="inlineStr">
        <is>
          <t>Commercial Real Estate Portfolio [Member] | Owner-occupied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2265071</v>
      </c>
      <c r="C44" s="5" t="n">
        <v>2138705</v>
      </c>
      <c r="D44" s="4" t="inlineStr">
        <is>
          <t xml:space="preserve"> </t>
        </is>
      </c>
      <c r="E44" s="4" t="inlineStr">
        <is>
          <t xml:space="preserve"> </t>
        </is>
      </c>
    </row>
    <row r="45">
      <c r="A45" s="4" t="inlineStr">
        <is>
          <t>Commercial Real Estate Portfolio [Member] | Owner-occupied [Member] | Collateral Dependent Assets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707</v>
      </c>
      <c r="C47" s="5" t="n">
        <v>632</v>
      </c>
      <c r="D47" s="4" t="inlineStr">
        <is>
          <t xml:space="preserve"> </t>
        </is>
      </c>
      <c r="E47" s="4" t="inlineStr">
        <is>
          <t xml:space="preserve"> </t>
        </is>
      </c>
    </row>
    <row r="48">
      <c r="A48" s="4" t="inlineStr">
        <is>
          <t>Amortized Cost of Collateral Dependent Assets with no related Allowance</t>
        </is>
      </c>
      <c r="B48" s="5" t="n">
        <v>707</v>
      </c>
      <c r="C48" s="5" t="n">
        <v>632</v>
      </c>
      <c r="D48" s="4" t="inlineStr">
        <is>
          <t xml:space="preserve"> </t>
        </is>
      </c>
      <c r="E48" s="4" t="inlineStr">
        <is>
          <t xml:space="preserve"> </t>
        </is>
      </c>
    </row>
    <row r="49">
      <c r="A49" s="4" t="inlineStr">
        <is>
          <t>Commercial Real Estate Portfolio [Member] | Non-owner-occupied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t>
        </is>
      </c>
      <c r="B51" s="5" t="n">
        <v>3807854</v>
      </c>
      <c r="C51" s="5" t="n">
        <v>3272549</v>
      </c>
      <c r="D51" s="4" t="inlineStr">
        <is>
          <t xml:space="preserve"> </t>
        </is>
      </c>
      <c r="E51" s="4" t="inlineStr">
        <is>
          <t xml:space="preserve"> </t>
        </is>
      </c>
    </row>
    <row r="52">
      <c r="A52" s="4" t="inlineStr">
        <is>
          <t>Commercial Real Estate Portfolio [Member] | Farmland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t>
        </is>
      </c>
      <c r="B54" s="5" t="n">
        <v>510543</v>
      </c>
      <c r="C54" s="5" t="n">
        <v>505982</v>
      </c>
      <c r="D54" s="4" t="inlineStr">
        <is>
          <t xml:space="preserve"> </t>
        </is>
      </c>
      <c r="E54" s="4" t="inlineStr">
        <is>
          <t xml:space="preserve"> </t>
        </is>
      </c>
    </row>
    <row r="55">
      <c r="A55" s="4" t="inlineStr">
        <is>
          <t>Commercial Real Estate Portfolio [Member] | Farmland [Member] | Collateral Dependent Assets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5" t="n">
        <v>135</v>
      </c>
      <c r="C57" s="5" t="n">
        <v>175</v>
      </c>
      <c r="D57" s="4" t="inlineStr">
        <is>
          <t xml:space="preserve"> </t>
        </is>
      </c>
      <c r="E57" s="4" t="inlineStr">
        <is>
          <t xml:space="preserve"> </t>
        </is>
      </c>
    </row>
    <row r="58">
      <c r="A58" s="4" t="inlineStr">
        <is>
          <t>Amortized Cost of Collateral Dependent Assets with no related Allowance</t>
        </is>
      </c>
      <c r="B58" s="5" t="n">
        <v>135</v>
      </c>
      <c r="C58" s="5" t="n">
        <v>175</v>
      </c>
      <c r="D58" s="4" t="inlineStr">
        <is>
          <t xml:space="preserve"> </t>
        </is>
      </c>
      <c r="E58" s="4" t="inlineStr">
        <is>
          <t xml:space="preserve"> </t>
        </is>
      </c>
    </row>
    <row r="59">
      <c r="A59" s="4" t="inlineStr">
        <is>
          <t>Commercial Real Estate Portfolio [Member] | 5+ Multi-family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t>
        </is>
      </c>
      <c r="B61" s="5" t="n">
        <v>823913</v>
      </c>
      <c r="C61" s="5" t="n">
        <v>364063</v>
      </c>
      <c r="D61" s="4" t="inlineStr">
        <is>
          <t xml:space="preserve"> </t>
        </is>
      </c>
      <c r="E61" s="4" t="inlineStr">
        <is>
          <t xml:space="preserve"> </t>
        </is>
      </c>
    </row>
    <row r="62">
      <c r="A62" s="4" t="inlineStr">
        <is>
          <t>Commercial Real Estate Portfolio [Member] | 1-4 Family Construction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Loans</t>
        </is>
      </c>
      <c r="B64" s="5" t="n">
        <v>47486</v>
      </c>
      <c r="C64" s="5" t="n">
        <v>107367</v>
      </c>
      <c r="D64" s="4" t="inlineStr">
        <is>
          <t xml:space="preserve"> </t>
        </is>
      </c>
      <c r="E64" s="4" t="inlineStr">
        <is>
          <t xml:space="preserve"> </t>
        </is>
      </c>
    </row>
    <row r="65">
      <c r="A65" s="4" t="inlineStr">
        <is>
          <t>Commercial Real Estate Portfolio [Member] | General Construction [Member]</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Loans</t>
        </is>
      </c>
      <c r="B67" s="5" t="n">
        <v>2676418</v>
      </c>
      <c r="C67" s="5" t="n">
        <v>2505260</v>
      </c>
      <c r="D67" s="4" t="inlineStr">
        <is>
          <t xml:space="preserve"> </t>
        </is>
      </c>
      <c r="E67" s="4" t="inlineStr">
        <is>
          <t xml:space="preserve"> </t>
        </is>
      </c>
    </row>
    <row r="68">
      <c r="A68" s="4" t="inlineStr">
        <is>
          <t>Commercial Real Estate Portfolio [Member] | General Construction [Member] | Collateral Dependent Assets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Loans</t>
        </is>
      </c>
      <c r="B70" s="5" t="n">
        <v>118</v>
      </c>
      <c r="C70" s="5" t="n">
        <v>93</v>
      </c>
      <c r="D70" s="4" t="inlineStr">
        <is>
          <t xml:space="preserve"> </t>
        </is>
      </c>
      <c r="E70" s="4" t="inlineStr">
        <is>
          <t xml:space="preserve"> </t>
        </is>
      </c>
    </row>
    <row r="71">
      <c r="A71" s="4" t="inlineStr">
        <is>
          <t>Amortized Cost of Collateral Dependent Assets with no related Allowance</t>
        </is>
      </c>
      <c r="B71" s="5" t="n">
        <v>118</v>
      </c>
      <c r="C71" s="5" t="n">
        <v>93</v>
      </c>
      <c r="D71" s="4" t="inlineStr">
        <is>
          <t xml:space="preserve"> </t>
        </is>
      </c>
      <c r="E71" s="4" t="inlineStr">
        <is>
          <t xml:space="preserve"> </t>
        </is>
      </c>
    </row>
    <row r="72">
      <c r="A72" s="4" t="inlineStr">
        <is>
          <t>Consumer Real Estate Portfolio [Member]</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Loans</t>
        </is>
      </c>
      <c r="B74" s="5" t="n">
        <v>3187130</v>
      </c>
      <c r="C74" s="5" t="n">
        <v>2960632</v>
      </c>
      <c r="D74" s="4" t="inlineStr">
        <is>
          <t xml:space="preserve"> </t>
        </is>
      </c>
      <c r="E74" s="4" t="inlineStr">
        <is>
          <t xml:space="preserve"> </t>
        </is>
      </c>
    </row>
    <row r="75">
      <c r="A75" s="4" t="inlineStr">
        <is>
          <t>Related Allowance for Credit Losses</t>
        </is>
      </c>
      <c r="B75" s="5" t="n">
        <v>4327</v>
      </c>
      <c r="C75" s="5" t="n">
        <v>6941</v>
      </c>
      <c r="D75" s="5" t="n">
        <v>6148</v>
      </c>
      <c r="E75" s="5" t="n">
        <v>3921</v>
      </c>
    </row>
    <row r="76">
      <c r="A76" s="4" t="inlineStr">
        <is>
          <t>Consumer Real Estate Portfolio [Member] | Collateral Dependent Assets [Memb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Loans</t>
        </is>
      </c>
      <c r="B78" s="5" t="n">
        <v>13614</v>
      </c>
      <c r="C78" s="5" t="n">
        <v>5058</v>
      </c>
      <c r="D78" s="4" t="inlineStr">
        <is>
          <t xml:space="preserve"> </t>
        </is>
      </c>
      <c r="E78" s="4" t="inlineStr">
        <is>
          <t xml:space="preserve"> </t>
        </is>
      </c>
    </row>
    <row r="79">
      <c r="A79" s="4" t="inlineStr">
        <is>
          <t>Amortized Cost of Collateral Dependent Assets with no related Allowance</t>
        </is>
      </c>
      <c r="B79" s="5" t="n">
        <v>13614</v>
      </c>
      <c r="C79" s="5" t="n">
        <v>5058</v>
      </c>
      <c r="D79" s="4" t="inlineStr">
        <is>
          <t xml:space="preserve"> </t>
        </is>
      </c>
      <c r="E79" s="4" t="inlineStr">
        <is>
          <t xml:space="preserve"> </t>
        </is>
      </c>
    </row>
    <row r="80">
      <c r="A80" s="4" t="inlineStr">
        <is>
          <t>Consumer Real Estate Portfolio [Member] | HELOC [Memb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Loans</t>
        </is>
      </c>
      <c r="B82" s="5" t="n">
        <v>399721</v>
      </c>
      <c r="C82" s="5" t="n">
        <v>362806</v>
      </c>
      <c r="D82" s="4" t="inlineStr">
        <is>
          <t xml:space="preserve"> </t>
        </is>
      </c>
      <c r="E82" s="4" t="inlineStr">
        <is>
          <t xml:space="preserve"> </t>
        </is>
      </c>
    </row>
    <row r="83">
      <c r="A83" s="4" t="inlineStr">
        <is>
          <t>Consumer Real Estate Portfolio [Member] | HELOC [Member] | Collateral Dependent Assets [Member]</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2211</v>
      </c>
      <c r="C85" s="5" t="n">
        <v>1437</v>
      </c>
      <c r="D85" s="4" t="inlineStr">
        <is>
          <t xml:space="preserve"> </t>
        </is>
      </c>
      <c r="E85" s="4" t="inlineStr">
        <is>
          <t xml:space="preserve"> </t>
        </is>
      </c>
    </row>
    <row r="86">
      <c r="A86" s="4" t="inlineStr">
        <is>
          <t>Amortized Cost of Collateral Dependent Assets with no related Allowance</t>
        </is>
      </c>
      <c r="B86" s="5" t="n">
        <v>2211</v>
      </c>
      <c r="C86" s="5" t="n">
        <v>1437</v>
      </c>
      <c r="D86" s="4" t="inlineStr">
        <is>
          <t xml:space="preserve"> </t>
        </is>
      </c>
      <c r="E86" s="4" t="inlineStr">
        <is>
          <t xml:space="preserve"> </t>
        </is>
      </c>
    </row>
    <row r="87">
      <c r="A87" s="4" t="inlineStr">
        <is>
          <t>Consumer Real Estate Portfolio [Member] | First Lien: 1-4 Family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t>
        </is>
      </c>
      <c r="B89" s="5" t="n">
        <v>2745257</v>
      </c>
      <c r="C89" s="5" t="n">
        <v>2559007</v>
      </c>
      <c r="D89" s="4" t="inlineStr">
        <is>
          <t xml:space="preserve"> </t>
        </is>
      </c>
      <c r="E89" s="4" t="inlineStr">
        <is>
          <t xml:space="preserve"> </t>
        </is>
      </c>
    </row>
    <row r="90">
      <c r="A90" s="4" t="inlineStr">
        <is>
          <t>Consumer Real Estate Portfolio [Member] | First Lien: 1-4 Family [Member] | Collateral Dependent Assets [Member]</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Loans</t>
        </is>
      </c>
      <c r="B92" s="5" t="n">
        <v>11240</v>
      </c>
      <c r="C92" s="5" t="n">
        <v>3519</v>
      </c>
      <c r="D92" s="4" t="inlineStr">
        <is>
          <t xml:space="preserve"> </t>
        </is>
      </c>
      <c r="E92" s="4" t="inlineStr">
        <is>
          <t xml:space="preserve"> </t>
        </is>
      </c>
    </row>
    <row r="93">
      <c r="A93" s="4" t="inlineStr">
        <is>
          <t>Amortized Cost of Collateral Dependent Assets with no related Allowance</t>
        </is>
      </c>
      <c r="B93" s="5" t="n">
        <v>11240</v>
      </c>
      <c r="C93" s="5" t="n">
        <v>3519</v>
      </c>
      <c r="D93" s="4" t="inlineStr">
        <is>
          <t xml:space="preserve"> </t>
        </is>
      </c>
      <c r="E93" s="4" t="inlineStr">
        <is>
          <t xml:space="preserve"> </t>
        </is>
      </c>
    </row>
    <row r="94">
      <c r="A94" s="4" t="inlineStr">
        <is>
          <t>Consumer Real Estate Portfolio [Member] | Junior Lien: 1-4 Family [Memb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Loans</t>
        </is>
      </c>
      <c r="B96" s="5" t="n">
        <v>42152</v>
      </c>
      <c r="C96" s="5" t="n">
        <v>38819</v>
      </c>
      <c r="D96" s="4" t="inlineStr">
        <is>
          <t xml:space="preserve"> </t>
        </is>
      </c>
      <c r="E96" s="4" t="inlineStr">
        <is>
          <t xml:space="preserve"> </t>
        </is>
      </c>
    </row>
    <row r="97">
      <c r="A97" s="4" t="inlineStr">
        <is>
          <t>Consumer Real Estate Portfolio [Member] | Junior Lien: 1-4 Family [Member] | Collateral Dependent Assets [Member]</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Loans</t>
        </is>
      </c>
      <c r="B99" s="5" t="n">
        <v>163</v>
      </c>
      <c r="C99" s="5" t="n">
        <v>102</v>
      </c>
      <c r="D99" s="4" t="inlineStr">
        <is>
          <t xml:space="preserve"> </t>
        </is>
      </c>
      <c r="E99" s="4" t="inlineStr">
        <is>
          <t xml:space="preserve"> </t>
        </is>
      </c>
    </row>
    <row r="100">
      <c r="A100" s="4" t="inlineStr">
        <is>
          <t>Amortized Cost of Collateral Dependent Assets with no related Allowance</t>
        </is>
      </c>
      <c r="B100" s="5" t="n">
        <v>163</v>
      </c>
      <c r="C100" s="5" t="n">
        <v>102</v>
      </c>
      <c r="D100" s="4" t="inlineStr">
        <is>
          <t xml:space="preserve"> </t>
        </is>
      </c>
      <c r="E100" s="4" t="inlineStr">
        <is>
          <t xml:space="preserve"> </t>
        </is>
      </c>
    </row>
    <row r="101">
      <c r="A101" s="4" t="inlineStr">
        <is>
          <t>Consumer Portfolio [Member]</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5" t="n">
        <v>193860</v>
      </c>
      <c r="C103" s="5" t="n">
        <v>163291</v>
      </c>
      <c r="D103" s="4" t="inlineStr">
        <is>
          <t xml:space="preserve"> </t>
        </is>
      </c>
      <c r="E103" s="4" t="inlineStr">
        <is>
          <t xml:space="preserve"> </t>
        </is>
      </c>
    </row>
    <row r="104">
      <c r="A104" s="4" t="inlineStr">
        <is>
          <t>Related Allowance for Credit Losses</t>
        </is>
      </c>
      <c r="B104" s="5" t="n">
        <v>966</v>
      </c>
      <c r="C104" s="5" t="n">
        <v>1089</v>
      </c>
      <c r="D104" s="5" t="n">
        <v>494</v>
      </c>
      <c r="E104" s="5" t="n">
        <v>845</v>
      </c>
    </row>
    <row r="105">
      <c r="A105" s="4" t="inlineStr">
        <is>
          <t>Consumer Portfolio [Member] | Collateral Dependent Assets [Member]</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Loans</t>
        </is>
      </c>
      <c r="B107" s="5" t="n">
        <v>40</v>
      </c>
      <c r="C107" s="5" t="n">
        <v>28</v>
      </c>
      <c r="D107" s="4" t="inlineStr">
        <is>
          <t xml:space="preserve"> </t>
        </is>
      </c>
      <c r="E107" s="4" t="inlineStr">
        <is>
          <t xml:space="preserve"> </t>
        </is>
      </c>
    </row>
    <row r="108">
      <c r="A108" s="4" t="inlineStr">
        <is>
          <t>Amortized Cost of Collateral Dependent Assets with no related Allowance</t>
        </is>
      </c>
      <c r="B108" s="5" t="n">
        <v>40</v>
      </c>
      <c r="C108" s="5" t="n">
        <v>28</v>
      </c>
      <c r="D108" s="4" t="inlineStr">
        <is>
          <t xml:space="preserve"> </t>
        </is>
      </c>
      <c r="E108" s="4" t="inlineStr">
        <is>
          <t xml:space="preserve"> </t>
        </is>
      </c>
    </row>
    <row r="109">
      <c r="A109" s="4" t="inlineStr">
        <is>
          <t>Consumer Portfolio [Member] | Revolving Line [Memb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5" t="n">
        <v>101442</v>
      </c>
      <c r="C111" s="5" t="n">
        <v>56320</v>
      </c>
      <c r="D111" s="4" t="inlineStr">
        <is>
          <t xml:space="preserve"> </t>
        </is>
      </c>
      <c r="E111" s="4" t="inlineStr">
        <is>
          <t xml:space="preserve"> </t>
        </is>
      </c>
    </row>
    <row r="112">
      <c r="A112" s="4" t="inlineStr">
        <is>
          <t>Consumer Portfolio [Member] | Auto [Memb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5" t="n">
        <v>22414</v>
      </c>
      <c r="C114" s="5" t="n">
        <v>24860</v>
      </c>
      <c r="D114" s="4" t="inlineStr">
        <is>
          <t xml:space="preserve"> </t>
        </is>
      </c>
      <c r="E114" s="4" t="inlineStr">
        <is>
          <t xml:space="preserve"> </t>
        </is>
      </c>
    </row>
    <row r="115">
      <c r="A115" s="4" t="inlineStr">
        <is>
          <t>Consumer Portfolio [Member] | Auto [Member] | Collateral Dependent Assets [Member]</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5" t="n">
        <v>19</v>
      </c>
      <c r="C117" s="5" t="n">
        <v>14</v>
      </c>
      <c r="D117" s="4" t="inlineStr">
        <is>
          <t xml:space="preserve"> </t>
        </is>
      </c>
      <c r="E117" s="4" t="inlineStr">
        <is>
          <t xml:space="preserve"> </t>
        </is>
      </c>
    </row>
    <row r="118">
      <c r="A118" s="4" t="inlineStr">
        <is>
          <t>Amortized Cost of Collateral Dependent Assets with no related Allowance</t>
        </is>
      </c>
      <c r="B118" s="5" t="n">
        <v>19</v>
      </c>
      <c r="C118" s="5" t="n">
        <v>14</v>
      </c>
      <c r="D118" s="4" t="inlineStr">
        <is>
          <t xml:space="preserve"> </t>
        </is>
      </c>
      <c r="E118" s="4" t="inlineStr">
        <is>
          <t xml:space="preserve"> </t>
        </is>
      </c>
    </row>
    <row r="119">
      <c r="A119" s="4" t="inlineStr">
        <is>
          <t>Consumer Portfolio [Member] | Other [Member]</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Loans</t>
        </is>
      </c>
      <c r="B121" s="5" t="n">
        <v>70004</v>
      </c>
      <c r="C121" s="5" t="n">
        <v>82111</v>
      </c>
      <c r="D121" s="4" t="inlineStr">
        <is>
          <t xml:space="preserve"> </t>
        </is>
      </c>
      <c r="E121" s="4" t="inlineStr">
        <is>
          <t xml:space="preserve"> </t>
        </is>
      </c>
    </row>
    <row r="122">
      <c r="A122" s="4" t="inlineStr">
        <is>
          <t>Consumer Portfolio [Member] | Other [Member] | Collateral Dependent Assets [Member]</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Loans</t>
        </is>
      </c>
      <c r="B124" s="5" t="n">
        <v>21</v>
      </c>
      <c r="C124" s="5" t="n">
        <v>14</v>
      </c>
      <c r="D124" s="4" t="inlineStr">
        <is>
          <t xml:space="preserve"> </t>
        </is>
      </c>
      <c r="E124" s="4" t="inlineStr">
        <is>
          <t xml:space="preserve"> </t>
        </is>
      </c>
    </row>
    <row r="125">
      <c r="A125" s="4" t="inlineStr">
        <is>
          <t>Amortized Cost of Collateral Dependent Assets with no related Allowance</t>
        </is>
      </c>
      <c r="B125" s="5" t="n">
        <v>21</v>
      </c>
      <c r="C125" s="5" t="n">
        <v>14</v>
      </c>
      <c r="D125" s="4" t="inlineStr">
        <is>
          <t xml:space="preserve"> </t>
        </is>
      </c>
      <c r="E125" s="4" t="inlineStr">
        <is>
          <t xml:space="preserve"> </t>
        </is>
      </c>
    </row>
    <row r="126">
      <c r="A126" s="4" t="inlineStr">
        <is>
          <t>Leases and Other Portfolio [Member]</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Loans</t>
        </is>
      </c>
      <c r="B128" s="5" t="n">
        <v>180564</v>
      </c>
      <c r="C128" s="5" t="n">
        <v>301964</v>
      </c>
      <c r="D128" s="4" t="inlineStr">
        <is>
          <t xml:space="preserve"> </t>
        </is>
      </c>
      <c r="E128" s="4" t="inlineStr">
        <is>
          <t xml:space="preserve"> </t>
        </is>
      </c>
    </row>
    <row r="129">
      <c r="A129" s="4" t="inlineStr">
        <is>
          <t>Related Allowance for Credit Losses</t>
        </is>
      </c>
      <c r="B129" s="5" t="n">
        <v>1272</v>
      </c>
      <c r="C129" s="5" t="n">
        <v>2608</v>
      </c>
      <c r="D129" s="6" t="n">
        <v>2221</v>
      </c>
      <c r="E129" s="6" t="n">
        <v>2195</v>
      </c>
    </row>
    <row r="130">
      <c r="A130" s="4" t="inlineStr">
        <is>
          <t>Leases and Other Portfolio [Member] | Collateral Dependent Assets [Member]</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Loans</t>
        </is>
      </c>
      <c r="B132" s="4" t="inlineStr">
        <is>
          <t xml:space="preserve"> </t>
        </is>
      </c>
      <c r="C132" s="5" t="n">
        <v>71</v>
      </c>
      <c r="D132" s="4" t="inlineStr">
        <is>
          <t xml:space="preserve"> </t>
        </is>
      </c>
      <c r="E132" s="4" t="inlineStr">
        <is>
          <t xml:space="preserve"> </t>
        </is>
      </c>
    </row>
    <row r="133">
      <c r="A133" s="4" t="inlineStr">
        <is>
          <t>Amortized Cost of Collateral Dependent Assets with no related Allowance</t>
        </is>
      </c>
      <c r="B133" s="4" t="inlineStr">
        <is>
          <t xml:space="preserve"> </t>
        </is>
      </c>
      <c r="C133" s="5" t="n">
        <v>71</v>
      </c>
      <c r="D133" s="4" t="inlineStr">
        <is>
          <t xml:space="preserve"> </t>
        </is>
      </c>
      <c r="E133" s="4" t="inlineStr">
        <is>
          <t xml:space="preserve"> </t>
        </is>
      </c>
    </row>
    <row r="134">
      <c r="A134" s="4" t="inlineStr">
        <is>
          <t>Leases and Other Portfolio [Member] | Leases [Memb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Loans</t>
        </is>
      </c>
      <c r="B136" s="5" t="n">
        <v>1492</v>
      </c>
      <c r="C136" s="5" t="n">
        <v>1716</v>
      </c>
      <c r="D136" s="4" t="inlineStr">
        <is>
          <t xml:space="preserve"> </t>
        </is>
      </c>
      <c r="E136" s="4" t="inlineStr">
        <is>
          <t xml:space="preserve"> </t>
        </is>
      </c>
    </row>
    <row r="137">
      <c r="A137" s="4" t="inlineStr">
        <is>
          <t>Leases and Other Portfolio [Member] | Other [Member]</t>
        </is>
      </c>
      <c r="B137" s="4" t="inlineStr">
        <is>
          <t xml:space="preserve"> </t>
        </is>
      </c>
      <c r="C137" s="4" t="inlineStr">
        <is>
          <t xml:space="preserve"> </t>
        </is>
      </c>
      <c r="D137" s="4" t="inlineStr">
        <is>
          <t xml:space="preserve"> </t>
        </is>
      </c>
      <c r="E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row>
    <row r="139">
      <c r="A139" s="4" t="inlineStr">
        <is>
          <t>Loans</t>
        </is>
      </c>
      <c r="B139" s="6" t="n">
        <v>179072</v>
      </c>
      <c r="C139" s="5" t="n">
        <v>300248</v>
      </c>
      <c r="D139" s="4" t="inlineStr">
        <is>
          <t xml:space="preserve"> </t>
        </is>
      </c>
      <c r="E139" s="4" t="inlineStr">
        <is>
          <t xml:space="preserve"> </t>
        </is>
      </c>
    </row>
    <row r="140">
      <c r="A140" s="4" t="inlineStr">
        <is>
          <t>Leases and Other Portfolio [Member] | Other [Member] | Collateral Dependent Assets [Member]</t>
        </is>
      </c>
      <c r="B140" s="4" t="inlineStr">
        <is>
          <t xml:space="preserve"> </t>
        </is>
      </c>
      <c r="C140" s="4" t="inlineStr">
        <is>
          <t xml:space="preserve"> </t>
        </is>
      </c>
      <c r="D140" s="4" t="inlineStr">
        <is>
          <t xml:space="preserve"> </t>
        </is>
      </c>
      <c r="E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row>
    <row r="142">
      <c r="A142" s="4" t="inlineStr">
        <is>
          <t>Loans</t>
        </is>
      </c>
      <c r="B142" s="4" t="inlineStr">
        <is>
          <t xml:space="preserve"> </t>
        </is>
      </c>
      <c r="C142" s="5" t="n">
        <v>71</v>
      </c>
      <c r="D142" s="4" t="inlineStr">
        <is>
          <t xml:space="preserve"> </t>
        </is>
      </c>
      <c r="E142" s="4" t="inlineStr">
        <is>
          <t xml:space="preserve"> </t>
        </is>
      </c>
    </row>
    <row r="143">
      <c r="A143" s="4" t="inlineStr">
        <is>
          <t>Amortized Cost of Collateral Dependent Assets with no related Allowance</t>
        </is>
      </c>
      <c r="B143" s="4" t="inlineStr">
        <is>
          <t xml:space="preserve"> </t>
        </is>
      </c>
      <c r="C143" s="6" t="n">
        <v>71</v>
      </c>
      <c r="D143" s="4" t="inlineStr">
        <is>
          <t xml:space="preserve"> </t>
        </is>
      </c>
      <c r="E1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c r="G1" s="2" t="inlineStr">
        <is>
          <t>Treasury Stock</t>
        </is>
      </c>
    </row>
    <row r="2">
      <c r="A2" s="4" t="inlineStr">
        <is>
          <t>Beginning Balance at Dec. 31, 2021</t>
        </is>
      </c>
      <c r="B2" s="6" t="n">
        <v>3145424</v>
      </c>
      <c r="C2" s="6" t="n">
        <v>55057</v>
      </c>
      <c r="D2" s="6" t="n">
        <v>1110520</v>
      </c>
      <c r="E2" s="6" t="n">
        <v>2176998</v>
      </c>
      <c r="F2" s="6" t="n">
        <v>126314</v>
      </c>
      <c r="G2" s="6" t="n">
        <v>-323465</v>
      </c>
    </row>
    <row r="3">
      <c r="A3" s="4" t="inlineStr">
        <is>
          <t>Total comprehensive income (loss)</t>
        </is>
      </c>
      <c r="B3" s="5" t="n">
        <v>-397367</v>
      </c>
      <c r="C3" s="4" t="inlineStr">
        <is>
          <t xml:space="preserve"> </t>
        </is>
      </c>
      <c r="D3" s="4" t="inlineStr">
        <is>
          <t xml:space="preserve"> </t>
        </is>
      </c>
      <c r="E3" s="5" t="n">
        <v>431682</v>
      </c>
      <c r="F3" s="5" t="n">
        <v>-829049</v>
      </c>
      <c r="G3" s="4" t="inlineStr">
        <is>
          <t xml:space="preserve"> </t>
        </is>
      </c>
    </row>
    <row r="4">
      <c r="A4" s="4" t="inlineStr">
        <is>
          <t>Dividends</t>
        </is>
      </c>
      <c r="B4" s="5" t="n">
        <v>-72594</v>
      </c>
      <c r="C4" s="4" t="inlineStr">
        <is>
          <t xml:space="preserve"> </t>
        </is>
      </c>
      <c r="D4" s="4" t="inlineStr">
        <is>
          <t xml:space="preserve"> </t>
        </is>
      </c>
      <c r="E4" s="5" t="n">
        <v>-72594</v>
      </c>
      <c r="F4" s="4" t="inlineStr">
        <is>
          <t xml:space="preserve"> </t>
        </is>
      </c>
      <c r="G4" s="4" t="inlineStr">
        <is>
          <t xml:space="preserve"> </t>
        </is>
      </c>
    </row>
    <row r="5">
      <c r="A5" s="4" t="inlineStr">
        <is>
          <t>Purchase of treasury stock</t>
        </is>
      </c>
      <c r="B5" s="5" t="n">
        <v>-31997</v>
      </c>
      <c r="C5" s="4" t="inlineStr">
        <is>
          <t xml:space="preserve"> </t>
        </is>
      </c>
      <c r="D5" s="4" t="inlineStr">
        <is>
          <t xml:space="preserve"> </t>
        </is>
      </c>
      <c r="E5" s="4" t="inlineStr">
        <is>
          <t xml:space="preserve"> </t>
        </is>
      </c>
      <c r="F5" s="4" t="inlineStr">
        <is>
          <t xml:space="preserve"> </t>
        </is>
      </c>
      <c r="G5" s="5" t="n">
        <v>-31997</v>
      </c>
    </row>
    <row r="6">
      <c r="A6" s="4" t="inlineStr">
        <is>
          <t>Issuances of equity awards, net of forfeitures</t>
        </is>
      </c>
      <c r="B6" s="5" t="n">
        <v>679</v>
      </c>
      <c r="C6" s="4" t="inlineStr">
        <is>
          <t xml:space="preserve"> </t>
        </is>
      </c>
      <c r="D6" s="5" t="n">
        <v>-6143</v>
      </c>
      <c r="E6" s="4" t="inlineStr">
        <is>
          <t xml:space="preserve"> </t>
        </is>
      </c>
      <c r="F6" s="4" t="inlineStr">
        <is>
          <t xml:space="preserve"> </t>
        </is>
      </c>
      <c r="G6" s="5" t="n">
        <v>6822</v>
      </c>
    </row>
    <row r="7">
      <c r="A7" s="4" t="inlineStr">
        <is>
          <t>Recognition of equity-based compensation</t>
        </is>
      </c>
      <c r="B7" s="5" t="n">
        <v>20812</v>
      </c>
      <c r="C7" s="4" t="inlineStr">
        <is>
          <t xml:space="preserve"> </t>
        </is>
      </c>
      <c r="D7" s="5" t="n">
        <v>20812</v>
      </c>
      <c r="E7" s="4" t="inlineStr">
        <is>
          <t xml:space="preserve"> </t>
        </is>
      </c>
      <c r="F7" s="4" t="inlineStr">
        <is>
          <t xml:space="preserve"> </t>
        </is>
      </c>
      <c r="G7" s="4" t="inlineStr">
        <is>
          <t xml:space="preserve"> </t>
        </is>
      </c>
    </row>
    <row r="8">
      <c r="A8" s="4" t="inlineStr">
        <is>
          <t>Sale of treasury stock</t>
        </is>
      </c>
      <c r="B8" s="5" t="n">
        <v>596</v>
      </c>
      <c r="C8" s="4" t="inlineStr">
        <is>
          <t xml:space="preserve"> </t>
        </is>
      </c>
      <c r="D8" s="5" t="n">
        <v>351</v>
      </c>
      <c r="E8" s="4" t="inlineStr">
        <is>
          <t xml:space="preserve"> </t>
        </is>
      </c>
      <c r="F8" s="4" t="inlineStr">
        <is>
          <t xml:space="preserve"> </t>
        </is>
      </c>
      <c r="G8" s="5" t="n">
        <v>245</v>
      </c>
    </row>
    <row r="9">
      <c r="A9" s="4" t="inlineStr">
        <is>
          <t>Exercise of stock options</t>
        </is>
      </c>
      <c r="B9" s="5" t="n">
        <v>1540</v>
      </c>
      <c r="C9" s="4" t="inlineStr">
        <is>
          <t xml:space="preserve"> </t>
        </is>
      </c>
      <c r="D9" s="5" t="n">
        <v>409</v>
      </c>
      <c r="E9" s="4" t="inlineStr">
        <is>
          <t xml:space="preserve"> </t>
        </is>
      </c>
      <c r="F9" s="4" t="inlineStr">
        <is>
          <t xml:space="preserve"> </t>
        </is>
      </c>
      <c r="G9" s="5" t="n">
        <v>1131</v>
      </c>
    </row>
    <row r="10">
      <c r="A10" s="4" t="inlineStr">
        <is>
          <t>Ending Balance at Dec. 31, 2022</t>
        </is>
      </c>
      <c r="B10" s="5" t="n">
        <v>2667093</v>
      </c>
      <c r="C10" s="5" t="n">
        <v>55057</v>
      </c>
      <c r="D10" s="5" t="n">
        <v>1125949</v>
      </c>
      <c r="E10" s="5" t="n">
        <v>2536086</v>
      </c>
      <c r="F10" s="5" t="n">
        <v>-702735</v>
      </c>
      <c r="G10" s="5" t="n">
        <v>-347264</v>
      </c>
    </row>
    <row r="11">
      <c r="A11" s="4" t="inlineStr">
        <is>
          <t>Total comprehensive income (loss)</t>
        </is>
      </c>
      <c r="B11" s="5" t="n">
        <v>495824</v>
      </c>
      <c r="C11" s="4" t="inlineStr">
        <is>
          <t xml:space="preserve"> </t>
        </is>
      </c>
      <c r="D11" s="4" t="inlineStr">
        <is>
          <t xml:space="preserve"> </t>
        </is>
      </c>
      <c r="E11" s="5" t="n">
        <v>350024</v>
      </c>
      <c r="F11" s="5" t="n">
        <v>145800</v>
      </c>
      <c r="G11" s="4" t="inlineStr">
        <is>
          <t xml:space="preserve"> </t>
        </is>
      </c>
    </row>
    <row r="12">
      <c r="A12" s="4" t="inlineStr">
        <is>
          <t>Dividends</t>
        </is>
      </c>
      <c r="B12" s="5" t="n">
        <v>-75286</v>
      </c>
      <c r="C12" s="4" t="inlineStr">
        <is>
          <t xml:space="preserve"> </t>
        </is>
      </c>
      <c r="D12" s="4" t="inlineStr">
        <is>
          <t xml:space="preserve"> </t>
        </is>
      </c>
      <c r="E12" s="5" t="n">
        <v>-75286</v>
      </c>
      <c r="F12" s="4" t="inlineStr">
        <is>
          <t xml:space="preserve"> </t>
        </is>
      </c>
      <c r="G12" s="4" t="inlineStr">
        <is>
          <t xml:space="preserve"> </t>
        </is>
      </c>
    </row>
    <row r="13">
      <c r="A13" s="4" t="inlineStr">
        <is>
          <t>Purchase of treasury stock</t>
        </is>
      </c>
      <c r="B13" s="5" t="n">
        <v>-8367</v>
      </c>
      <c r="C13" s="4" t="inlineStr">
        <is>
          <t xml:space="preserve"> </t>
        </is>
      </c>
      <c r="D13" s="4" t="inlineStr">
        <is>
          <t xml:space="preserve"> </t>
        </is>
      </c>
      <c r="E13" s="4" t="inlineStr">
        <is>
          <t xml:space="preserve"> </t>
        </is>
      </c>
      <c r="F13" s="4" t="inlineStr">
        <is>
          <t xml:space="preserve"> </t>
        </is>
      </c>
      <c r="G13" s="5" t="n">
        <v>-8367</v>
      </c>
    </row>
    <row r="14">
      <c r="A14" s="4" t="inlineStr">
        <is>
          <t>Issuances of equity awards, net of forfeitures</t>
        </is>
      </c>
      <c r="B14" s="5" t="n">
        <v>719</v>
      </c>
      <c r="C14" s="4" t="inlineStr">
        <is>
          <t xml:space="preserve"> </t>
        </is>
      </c>
      <c r="D14" s="5" t="n">
        <v>-10385</v>
      </c>
      <c r="E14" s="4" t="inlineStr">
        <is>
          <t xml:space="preserve"> </t>
        </is>
      </c>
      <c r="F14" s="4" t="inlineStr">
        <is>
          <t xml:space="preserve"> </t>
        </is>
      </c>
      <c r="G14" s="5" t="n">
        <v>11104</v>
      </c>
    </row>
    <row r="15">
      <c r="A15" s="4" t="inlineStr">
        <is>
          <t>Recognition of equity-based compensation</t>
        </is>
      </c>
      <c r="B15" s="5" t="n">
        <v>17975</v>
      </c>
      <c r="C15" s="4" t="inlineStr">
        <is>
          <t xml:space="preserve"> </t>
        </is>
      </c>
      <c r="D15" s="5" t="n">
        <v>17975</v>
      </c>
      <c r="E15" s="4" t="inlineStr">
        <is>
          <t xml:space="preserve"> </t>
        </is>
      </c>
      <c r="F15" s="4" t="inlineStr">
        <is>
          <t xml:space="preserve"> </t>
        </is>
      </c>
      <c r="G15" s="4" t="inlineStr">
        <is>
          <t xml:space="preserve"> </t>
        </is>
      </c>
    </row>
    <row r="16">
      <c r="A16" s="4" t="inlineStr">
        <is>
          <t>Sale of treasury stock</t>
        </is>
      </c>
      <c r="B16" s="5" t="n">
        <v>516</v>
      </c>
      <c r="C16" s="4" t="inlineStr">
        <is>
          <t xml:space="preserve"> </t>
        </is>
      </c>
      <c r="D16" s="5" t="n">
        <v>220</v>
      </c>
      <c r="E16" s="4" t="inlineStr">
        <is>
          <t xml:space="preserve"> </t>
        </is>
      </c>
      <c r="F16" s="4" t="inlineStr">
        <is>
          <t xml:space="preserve"> </t>
        </is>
      </c>
      <c r="G16" s="5" t="n">
        <v>296</v>
      </c>
    </row>
    <row r="17">
      <c r="A17" s="4" t="inlineStr">
        <is>
          <t>Exercise of stock options</t>
        </is>
      </c>
      <c r="B17" s="5" t="n">
        <v>1945</v>
      </c>
      <c r="C17" s="4" t="inlineStr">
        <is>
          <t xml:space="preserve"> </t>
        </is>
      </c>
      <c r="D17" s="5" t="n">
        <v>604</v>
      </c>
      <c r="E17" s="4" t="inlineStr">
        <is>
          <t xml:space="preserve"> </t>
        </is>
      </c>
      <c r="F17" s="4" t="inlineStr">
        <is>
          <t xml:space="preserve"> </t>
        </is>
      </c>
      <c r="G17" s="5" t="n">
        <v>1341</v>
      </c>
    </row>
    <row r="18">
      <c r="A18" s="4" t="inlineStr">
        <is>
          <t>Ending Balance at Dec. 31, 2023</t>
        </is>
      </c>
      <c r="B18" s="5" t="n">
        <v>3100419</v>
      </c>
      <c r="C18" s="5" t="n">
        <v>55057</v>
      </c>
      <c r="D18" s="5" t="n">
        <v>1134363</v>
      </c>
      <c r="E18" s="5" t="n">
        <v>2810824</v>
      </c>
      <c r="F18" s="5" t="n">
        <v>-556935</v>
      </c>
      <c r="G18" s="5" t="n">
        <v>-342890</v>
      </c>
    </row>
    <row r="19">
      <c r="A19" s="4" t="inlineStr">
        <is>
          <t>Total comprehensive income (loss)</t>
        </is>
      </c>
      <c r="B19" s="5" t="n">
        <v>425128</v>
      </c>
      <c r="C19" s="4" t="inlineStr">
        <is>
          <t xml:space="preserve"> </t>
        </is>
      </c>
      <c r="D19" s="4" t="inlineStr">
        <is>
          <t xml:space="preserve"> </t>
        </is>
      </c>
      <c r="E19" s="5" t="n">
        <v>441243</v>
      </c>
      <c r="F19" s="5" t="n">
        <v>-16115</v>
      </c>
      <c r="G19" s="4" t="inlineStr">
        <is>
          <t xml:space="preserve"> </t>
        </is>
      </c>
    </row>
    <row r="20">
      <c r="A20" s="4" t="inlineStr">
        <is>
          <t>Dividends</t>
        </is>
      </c>
      <c r="B20" s="5" t="n">
        <v>-77119</v>
      </c>
      <c r="C20" s="4" t="inlineStr">
        <is>
          <t xml:space="preserve"> </t>
        </is>
      </c>
      <c r="D20" s="4" t="inlineStr">
        <is>
          <t xml:space="preserve"> </t>
        </is>
      </c>
      <c r="E20" s="5" t="n">
        <v>-77119</v>
      </c>
      <c r="F20" s="4" t="inlineStr">
        <is>
          <t xml:space="preserve"> </t>
        </is>
      </c>
      <c r="G20" s="4" t="inlineStr">
        <is>
          <t xml:space="preserve"> </t>
        </is>
      </c>
    </row>
    <row r="21">
      <c r="A21" s="4" t="inlineStr">
        <is>
          <t>Purchase of treasury stock</t>
        </is>
      </c>
      <c r="B21" s="5" t="n">
        <v>-7738</v>
      </c>
      <c r="C21" s="4" t="inlineStr">
        <is>
          <t xml:space="preserve"> </t>
        </is>
      </c>
      <c r="D21" s="4" t="inlineStr">
        <is>
          <t xml:space="preserve"> </t>
        </is>
      </c>
      <c r="E21" s="4" t="inlineStr">
        <is>
          <t xml:space="preserve"> </t>
        </is>
      </c>
      <c r="F21" s="4" t="inlineStr">
        <is>
          <t xml:space="preserve"> </t>
        </is>
      </c>
      <c r="G21" s="5" t="n">
        <v>-7738</v>
      </c>
    </row>
    <row r="22">
      <c r="A22" s="4" t="inlineStr">
        <is>
          <t>Issuances of equity awards, net of forfeitures</t>
        </is>
      </c>
      <c r="B22" s="5" t="n">
        <v>703</v>
      </c>
      <c r="C22" s="4" t="inlineStr">
        <is>
          <t xml:space="preserve"> </t>
        </is>
      </c>
      <c r="D22" s="5" t="n">
        <v>-11220</v>
      </c>
      <c r="E22" s="4" t="inlineStr">
        <is>
          <t xml:space="preserve"> </t>
        </is>
      </c>
      <c r="F22" s="4" t="inlineStr">
        <is>
          <t xml:space="preserve"> </t>
        </is>
      </c>
      <c r="G22" s="5" t="n">
        <v>11923</v>
      </c>
    </row>
    <row r="23">
      <c r="A23" s="4" t="inlineStr">
        <is>
          <t>Recognition of equity-based compensation</t>
        </is>
      </c>
      <c r="B23" s="5" t="n">
        <v>21876</v>
      </c>
      <c r="C23" s="4" t="inlineStr">
        <is>
          <t xml:space="preserve"> </t>
        </is>
      </c>
      <c r="D23" s="5" t="n">
        <v>21876</v>
      </c>
      <c r="E23" s="4" t="inlineStr">
        <is>
          <t xml:space="preserve"> </t>
        </is>
      </c>
      <c r="F23" s="4" t="inlineStr">
        <is>
          <t xml:space="preserve"> </t>
        </is>
      </c>
      <c r="G23" s="4" t="inlineStr">
        <is>
          <t xml:space="preserve"> </t>
        </is>
      </c>
    </row>
    <row r="24">
      <c r="A24" s="4" t="inlineStr">
        <is>
          <t>Sale of treasury stock</t>
        </is>
      </c>
      <c r="B24" s="5" t="n">
        <v>582</v>
      </c>
      <c r="C24" s="4" t="inlineStr">
        <is>
          <t xml:space="preserve"> </t>
        </is>
      </c>
      <c r="D24" s="5" t="n">
        <v>342</v>
      </c>
      <c r="E24" s="4" t="inlineStr">
        <is>
          <t xml:space="preserve"> </t>
        </is>
      </c>
      <c r="F24" s="4" t="inlineStr">
        <is>
          <t xml:space="preserve"> </t>
        </is>
      </c>
      <c r="G24" s="5" t="n">
        <v>240</v>
      </c>
    </row>
    <row r="25">
      <c r="A25" s="4" t="inlineStr">
        <is>
          <t>Exercise of stock options</t>
        </is>
      </c>
      <c r="B25" s="5" t="n">
        <v>4103</v>
      </c>
      <c r="C25" s="4" t="inlineStr">
        <is>
          <t xml:space="preserve"> </t>
        </is>
      </c>
      <c r="D25" s="5" t="n">
        <v>1690</v>
      </c>
      <c r="E25" s="4" t="inlineStr">
        <is>
          <t xml:space="preserve"> </t>
        </is>
      </c>
      <c r="F25" s="4" t="inlineStr">
        <is>
          <t xml:space="preserve"> </t>
        </is>
      </c>
      <c r="G25" s="5" t="n">
        <v>2413</v>
      </c>
    </row>
    <row r="26">
      <c r="A26" s="4" t="inlineStr">
        <is>
          <t>Common stock issuance costs</t>
        </is>
      </c>
      <c r="B26" s="5" t="n">
        <v>-1413</v>
      </c>
      <c r="C26" s="4" t="inlineStr">
        <is>
          <t xml:space="preserve"> </t>
        </is>
      </c>
      <c r="D26" s="5" t="n">
        <v>-1413</v>
      </c>
      <c r="E26" s="4" t="inlineStr">
        <is>
          <t xml:space="preserve"> </t>
        </is>
      </c>
      <c r="F26" s="4" t="inlineStr">
        <is>
          <t xml:space="preserve"> </t>
        </is>
      </c>
      <c r="G26" s="4" t="inlineStr">
        <is>
          <t xml:space="preserve"> </t>
        </is>
      </c>
    </row>
    <row r="27">
      <c r="A27" s="4" t="inlineStr">
        <is>
          <t>Ending Balance at Dec. 31, 2024</t>
        </is>
      </c>
      <c r="B27" s="6" t="n">
        <v>3466541</v>
      </c>
      <c r="C27" s="6" t="n">
        <v>55057</v>
      </c>
      <c r="D27" s="6" t="n">
        <v>1145638</v>
      </c>
      <c r="E27" s="6" t="n">
        <v>3174948</v>
      </c>
      <c r="F27" s="6" t="n">
        <v>-573050</v>
      </c>
      <c r="G27" s="6" t="n">
        <v>-336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8407676</v>
      </c>
      <c r="C3" s="6" t="n">
        <v>7692860</v>
      </c>
    </row>
    <row r="4">
      <c r="A4" s="4" t="inlineStr">
        <is>
          <t>Gross Unrealized Gains</t>
        </is>
      </c>
      <c r="B4" s="5" t="n">
        <v>4823</v>
      </c>
      <c r="C4" s="5" t="n">
        <v>4484</v>
      </c>
    </row>
    <row r="5">
      <c r="A5" s="4" t="inlineStr">
        <is>
          <t>Gross Unrealized Losses</t>
        </is>
      </c>
      <c r="B5" s="5" t="n">
        <v>-638165</v>
      </c>
      <c r="C5" s="5" t="n">
        <v>-628731</v>
      </c>
    </row>
    <row r="6">
      <c r="A6" s="4" t="inlineStr">
        <is>
          <t>Fair Value</t>
        </is>
      </c>
      <c r="B6" s="5" t="n">
        <v>7774334</v>
      </c>
      <c r="C6" s="5" t="n">
        <v>706861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331394</v>
      </c>
      <c r="C9" s="5" t="n">
        <v>1308689</v>
      </c>
    </row>
    <row r="10">
      <c r="A10" s="4" t="inlineStr">
        <is>
          <t>Gross Unrealized Gains</t>
        </is>
      </c>
      <c r="B10" s="5" t="n">
        <v>2751</v>
      </c>
      <c r="C10" s="5" t="n">
        <v>254</v>
      </c>
    </row>
    <row r="11">
      <c r="A11" s="4" t="inlineStr">
        <is>
          <t>Gross Unrealized Losses</t>
        </is>
      </c>
      <c r="B11" s="5" t="n">
        <v>-8072</v>
      </c>
      <c r="C11" s="5" t="n">
        <v>-10201</v>
      </c>
    </row>
    <row r="12">
      <c r="A12" s="4" t="inlineStr">
        <is>
          <t>Fair Value</t>
        </is>
      </c>
      <c r="B12" s="5" t="n">
        <v>1326073</v>
      </c>
      <c r="C12" s="5" t="n">
        <v>1298742</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29246</v>
      </c>
      <c r="C15" s="5" t="n">
        <v>162406</v>
      </c>
    </row>
    <row r="16">
      <c r="A16" s="4" t="inlineStr">
        <is>
          <t>Gross Unrealized Gains</t>
        </is>
      </c>
      <c r="B16" s="5" t="n">
        <v>126</v>
      </c>
      <c r="C16" s="5" t="n">
        <v>252</v>
      </c>
    </row>
    <row r="17">
      <c r="A17" s="4" t="inlineStr">
        <is>
          <t>Gross Unrealized Losses</t>
        </is>
      </c>
      <c r="B17" s="5" t="n">
        <v>-325</v>
      </c>
      <c r="C17" s="5" t="n">
        <v>-2937</v>
      </c>
    </row>
    <row r="18">
      <c r="A18" s="4" t="inlineStr">
        <is>
          <t>Fair Value</t>
        </is>
      </c>
      <c r="B18" s="5" t="n">
        <v>129047</v>
      </c>
      <c r="C18" s="5" t="n">
        <v>159721</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945548</v>
      </c>
      <c r="C21" s="5" t="n">
        <v>4128576</v>
      </c>
    </row>
    <row r="22">
      <c r="A22" s="4" t="inlineStr">
        <is>
          <t>Gross Unrealized Gains</t>
        </is>
      </c>
      <c r="B22" s="5" t="n">
        <v>339</v>
      </c>
      <c r="C22" s="5" t="n">
        <v>949</v>
      </c>
    </row>
    <row r="23">
      <c r="A23" s="4" t="inlineStr">
        <is>
          <t>Gross Unrealized Losses</t>
        </is>
      </c>
      <c r="B23" s="5" t="n">
        <v>-524957</v>
      </c>
      <c r="C23" s="5" t="n">
        <v>-508740</v>
      </c>
    </row>
    <row r="24">
      <c r="A24" s="4" t="inlineStr">
        <is>
          <t>Fair Value</t>
        </is>
      </c>
      <c r="B24" s="5" t="n">
        <v>4420930</v>
      </c>
      <c r="C24" s="5" t="n">
        <v>362078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309126</v>
      </c>
      <c r="C27" s="5" t="n">
        <v>1359744</v>
      </c>
    </row>
    <row r="28">
      <c r="A28" s="4" t="inlineStr">
        <is>
          <t>Gross Unrealized Gains</t>
        </is>
      </c>
      <c r="B28" s="5" t="n">
        <v>487</v>
      </c>
      <c r="C28" s="5" t="n">
        <v>2218</v>
      </c>
    </row>
    <row r="29">
      <c r="A29" s="4" t="inlineStr">
        <is>
          <t>Gross Unrealized Losses</t>
        </is>
      </c>
      <c r="B29" s="5" t="n">
        <v>-91044</v>
      </c>
      <c r="C29" s="5" t="n">
        <v>-74987</v>
      </c>
    </row>
    <row r="30">
      <c r="A30" s="4" t="inlineStr">
        <is>
          <t>Fair Value</t>
        </is>
      </c>
      <c r="B30" s="5" t="n">
        <v>1218569</v>
      </c>
      <c r="C30" s="5" t="n">
        <v>1286975</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30739</v>
      </c>
      <c r="C33" s="5" t="n">
        <v>382069</v>
      </c>
    </row>
    <row r="34">
      <c r="A34" s="4" t="inlineStr">
        <is>
          <t>Gross Unrealized Gains</t>
        </is>
      </c>
      <c r="B34" s="5" t="n">
        <v>60</v>
      </c>
      <c r="C34" s="4" t="inlineStr">
        <is>
          <t xml:space="preserve"> </t>
        </is>
      </c>
    </row>
    <row r="35">
      <c r="A35" s="4" t="inlineStr">
        <is>
          <t>Gross Unrealized Losses</t>
        </is>
      </c>
      <c r="B35" s="5" t="n">
        <v>-13629</v>
      </c>
      <c r="C35" s="5" t="n">
        <v>-30794</v>
      </c>
    </row>
    <row r="36">
      <c r="A36" s="4" t="inlineStr">
        <is>
          <t>Fair Value</t>
        </is>
      </c>
      <c r="B36" s="5" t="n">
        <v>317170</v>
      </c>
      <c r="C36" s="5" t="n">
        <v>351275</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361623</v>
      </c>
      <c r="C39" s="5" t="n">
        <v>351376</v>
      </c>
    </row>
    <row r="40">
      <c r="A40" s="4" t="inlineStr">
        <is>
          <t>Gross Unrealized Gains</t>
        </is>
      </c>
      <c r="B40" s="5" t="n">
        <v>1060</v>
      </c>
      <c r="C40" s="5" t="n">
        <v>811</v>
      </c>
    </row>
    <row r="41">
      <c r="A41" s="4" t="inlineStr">
        <is>
          <t>Gross Unrealized Losses</t>
        </is>
      </c>
      <c r="B41" s="5" t="n">
        <v>-138</v>
      </c>
      <c r="C41" s="5" t="n">
        <v>-1072</v>
      </c>
    </row>
    <row r="42">
      <c r="A42" s="4" t="inlineStr">
        <is>
          <t>Fair Value</t>
        </is>
      </c>
      <c r="B42" s="6" t="n">
        <v>362545</v>
      </c>
      <c r="C42" s="6" t="n">
        <v>351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438163</v>
      </c>
      <c r="C3" s="4" t="inlineStr">
        <is>
          <t xml:space="preserve"> </t>
        </is>
      </c>
    </row>
    <row r="4">
      <c r="A4" s="4" t="inlineStr">
        <is>
          <t>Due after 1 year through 5 years, Amortized Cost</t>
        </is>
      </c>
      <c r="B4" s="5" t="n">
        <v>1873775</v>
      </c>
      <c r="C4" s="4" t="inlineStr">
        <is>
          <t xml:space="preserve"> </t>
        </is>
      </c>
    </row>
    <row r="5">
      <c r="A5" s="4" t="inlineStr">
        <is>
          <t>Due after 5 years through 10 years, Amortized Cost</t>
        </is>
      </c>
      <c r="B5" s="5" t="n">
        <v>550573</v>
      </c>
      <c r="C5" s="4" t="inlineStr">
        <is>
          <t xml:space="preserve"> </t>
        </is>
      </c>
    </row>
    <row r="6">
      <c r="A6" s="4" t="inlineStr">
        <is>
          <t>Due after 10 years, Amortized Cost</t>
        </is>
      </c>
      <c r="B6" s="5" t="n">
        <v>599617</v>
      </c>
      <c r="C6" s="4" t="inlineStr">
        <is>
          <t xml:space="preserve"> </t>
        </is>
      </c>
    </row>
    <row r="7">
      <c r="A7" s="4" t="inlineStr">
        <is>
          <t>Total, Amortized Cost</t>
        </is>
      </c>
      <c r="B7" s="5" t="n">
        <v>3462128</v>
      </c>
      <c r="C7" s="4" t="inlineStr">
        <is>
          <t xml:space="preserve"> </t>
        </is>
      </c>
    </row>
    <row r="8">
      <c r="A8" s="4" t="inlineStr">
        <is>
          <t>Mortgage-backed securities, Amortized Cost</t>
        </is>
      </c>
      <c r="B8" s="5" t="n">
        <v>4945548</v>
      </c>
      <c r="C8" s="4" t="inlineStr">
        <is>
          <t xml:space="preserve"> </t>
        </is>
      </c>
    </row>
    <row r="9">
      <c r="A9" s="4" t="inlineStr">
        <is>
          <t>Amortized Cost</t>
        </is>
      </c>
      <c r="B9" s="5" t="n">
        <v>8407676</v>
      </c>
      <c r="C9" s="6" t="n">
        <v>7692860</v>
      </c>
    </row>
    <row r="10">
      <c r="A10" s="4" t="inlineStr">
        <is>
          <t>Due in 1 year or less, Fair Value</t>
        </is>
      </c>
      <c r="B10" s="5" t="n">
        <v>435414</v>
      </c>
      <c r="C10" s="4" t="inlineStr">
        <is>
          <t xml:space="preserve"> </t>
        </is>
      </c>
    </row>
    <row r="11">
      <c r="A11" s="4" t="inlineStr">
        <is>
          <t>Due after 1 year through 5 years, Fair Value</t>
        </is>
      </c>
      <c r="B11" s="5" t="n">
        <v>1849758</v>
      </c>
      <c r="C11" s="4" t="inlineStr">
        <is>
          <t xml:space="preserve"> </t>
        </is>
      </c>
    </row>
    <row r="12">
      <c r="A12" s="4" t="inlineStr">
        <is>
          <t>Due after 5 years through 10 years, Fair Value</t>
        </is>
      </c>
      <c r="B12" s="5" t="n">
        <v>524803</v>
      </c>
      <c r="C12" s="4" t="inlineStr">
        <is>
          <t xml:space="preserve"> </t>
        </is>
      </c>
    </row>
    <row r="13">
      <c r="A13" s="4" t="inlineStr">
        <is>
          <t>Due after 10 years, Fair Value</t>
        </is>
      </c>
      <c r="B13" s="5" t="n">
        <v>543429</v>
      </c>
      <c r="C13" s="4" t="inlineStr">
        <is>
          <t xml:space="preserve"> </t>
        </is>
      </c>
    </row>
    <row r="14">
      <c r="A14" s="4" t="inlineStr">
        <is>
          <t>Total, Fair Value</t>
        </is>
      </c>
      <c r="B14" s="5" t="n">
        <v>3353404</v>
      </c>
      <c r="C14" s="4" t="inlineStr">
        <is>
          <t xml:space="preserve"> </t>
        </is>
      </c>
    </row>
    <row r="15">
      <c r="A15" s="4" t="inlineStr">
        <is>
          <t>Mortgage-backed securities, Fair Value</t>
        </is>
      </c>
      <c r="B15" s="5" t="n">
        <v>4420930</v>
      </c>
      <c r="C15" s="4" t="inlineStr">
        <is>
          <t xml:space="preserve"> </t>
        </is>
      </c>
    </row>
    <row r="16">
      <c r="A16" s="4" t="inlineStr">
        <is>
          <t>Total securities available for sale, Fair Value</t>
        </is>
      </c>
      <c r="B16" s="6" t="n">
        <v>7774334</v>
      </c>
      <c r="C16" s="6" t="n">
        <v>7068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curities - Additional Information (Detail) - USD ($)</t>
        </is>
      </c>
      <c r="B1" s="2" t="inlineStr">
        <is>
          <t>12 Months Ended</t>
        </is>
      </c>
    </row>
    <row r="2">
      <c r="B2" s="2" t="inlineStr">
        <is>
          <t>Dec. 31, 2024</t>
        </is>
      </c>
      <c r="C2" s="2" t="inlineStr">
        <is>
          <t>Dec. 31, 2023</t>
        </is>
      </c>
      <c r="D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Proceeds from sales of securities available for sale</t>
        </is>
      </c>
      <c r="B4" s="6" t="n">
        <v>19154000</v>
      </c>
      <c r="C4" s="6" t="n">
        <v>22193000</v>
      </c>
      <c r="D4" s="4" t="inlineStr">
        <is>
          <t xml:space="preserve"> </t>
        </is>
      </c>
    </row>
    <row r="5">
      <c r="A5" s="4" t="inlineStr">
        <is>
          <t>Gross realized gains from securities</t>
        </is>
      </c>
      <c r="B5" s="5" t="n">
        <v>139000</v>
      </c>
      <c r="C5" s="5" t="n">
        <v>154000</v>
      </c>
      <c r="D5" s="4" t="inlineStr">
        <is>
          <t xml:space="preserve"> </t>
        </is>
      </c>
    </row>
    <row r="6">
      <c r="A6" s="4" t="inlineStr">
        <is>
          <t>Gross realized losses from securities</t>
        </is>
      </c>
      <c r="B6" s="4" t="inlineStr">
        <is>
          <t xml:space="preserve"> </t>
        </is>
      </c>
      <c r="C6" s="5" t="n">
        <v>2000</v>
      </c>
      <c r="D6" s="4" t="inlineStr">
        <is>
          <t xml:space="preserve"> </t>
        </is>
      </c>
    </row>
    <row r="7">
      <c r="A7" s="4" t="inlineStr">
        <is>
          <t>Accrued interest on securities available for sale</t>
        </is>
      </c>
      <c r="B7" s="5" t="n">
        <v>43100000</v>
      </c>
      <c r="C7" s="5" t="n">
        <v>31600000</v>
      </c>
      <c r="D7" s="4" t="inlineStr">
        <is>
          <t xml:space="preserve"> </t>
        </is>
      </c>
    </row>
    <row r="8">
      <c r="A8" s="4" t="inlineStr">
        <is>
          <t>Impairment on one corporate available-for-sale security</t>
        </is>
      </c>
      <c r="B8" s="4" t="inlineStr">
        <is>
          <t xml:space="preserve"> </t>
        </is>
      </c>
      <c r="C8" s="5" t="n">
        <v>4925000</v>
      </c>
      <c r="D8" s="4" t="inlineStr">
        <is>
          <t xml:space="preserve"> </t>
        </is>
      </c>
    </row>
    <row r="9">
      <c r="A9" s="4" t="inlineStr">
        <is>
          <t>ACL related to AFS Securities</t>
        </is>
      </c>
      <c r="B9" s="5" t="n">
        <v>0</v>
      </c>
      <c r="C9" s="5" t="n">
        <v>0</v>
      </c>
      <c r="D9" s="4" t="inlineStr">
        <is>
          <t xml:space="preserve"> </t>
        </is>
      </c>
    </row>
    <row r="10">
      <c r="A10" s="4" t="inlineStr">
        <is>
          <t>Sales of securities held to maturity</t>
        </is>
      </c>
      <c r="B10" s="5" t="n">
        <v>0</v>
      </c>
      <c r="C10" s="5" t="n">
        <v>0</v>
      </c>
      <c r="D10" s="6" t="n">
        <v>0</v>
      </c>
    </row>
    <row r="11">
      <c r="A11" s="4" t="inlineStr">
        <is>
          <t>Amortized cost of available for sale securities transferred to held to maturity</t>
        </is>
      </c>
      <c r="B11" s="4" t="inlineStr">
        <is>
          <t xml:space="preserve"> </t>
        </is>
      </c>
      <c r="C11" s="4" t="inlineStr">
        <is>
          <t xml:space="preserve"> </t>
        </is>
      </c>
      <c r="D11" s="5" t="n">
        <v>4100000000</v>
      </c>
    </row>
    <row r="12">
      <c r="A12" s="4" t="inlineStr">
        <is>
          <t>Fair value of available for sale securities transferred to held to maturity</t>
        </is>
      </c>
      <c r="B12" s="4" t="inlineStr">
        <is>
          <t xml:space="preserve"> </t>
        </is>
      </c>
      <c r="C12" s="4" t="inlineStr">
        <is>
          <t xml:space="preserve"> </t>
        </is>
      </c>
      <c r="D12" s="5" t="n">
        <v>3800000000</v>
      </c>
    </row>
    <row r="13">
      <c r="A13" s="4" t="inlineStr">
        <is>
          <t>Gain (loss) on transfer of securities</t>
        </is>
      </c>
      <c r="B13" s="5" t="n">
        <v>0</v>
      </c>
      <c r="C13" s="4" t="inlineStr">
        <is>
          <t xml:space="preserve"> </t>
        </is>
      </c>
      <c r="D13" s="4" t="inlineStr">
        <is>
          <t xml:space="preserve"> </t>
        </is>
      </c>
    </row>
    <row r="14">
      <c r="A14" s="4" t="inlineStr">
        <is>
          <t>Unamortized unrealized loss</t>
        </is>
      </c>
      <c r="B14" s="5" t="n">
        <v>171300000</v>
      </c>
      <c r="C14" s="5" t="n">
        <v>207200000</v>
      </c>
      <c r="D14" s="4" t="inlineStr">
        <is>
          <t xml:space="preserve"> </t>
        </is>
      </c>
    </row>
    <row r="15">
      <c r="A15" s="4" t="inlineStr">
        <is>
          <t>Accrued interest on securities held to maturity</t>
        </is>
      </c>
      <c r="B15" s="5" t="n">
        <v>25600000</v>
      </c>
      <c r="C15" s="5" t="n">
        <v>27200000</v>
      </c>
      <c r="D15" s="4" t="inlineStr">
        <is>
          <t xml:space="preserve"> </t>
        </is>
      </c>
    </row>
    <row r="16">
      <c r="A16" s="4" t="inlineStr">
        <is>
          <t>Unrealized gain (loss) on trading securities</t>
        </is>
      </c>
      <c r="B16" s="5" t="n">
        <v>0</v>
      </c>
      <c r="C16" s="5" t="n">
        <v>272000</v>
      </c>
      <c r="D16" s="5" t="n">
        <v>-26000</v>
      </c>
    </row>
    <row r="17">
      <c r="A17" s="4" t="inlineStr">
        <is>
          <t>Securities sold not yet purchased</t>
        </is>
      </c>
      <c r="B17" s="5" t="n">
        <v>7100000</v>
      </c>
      <c r="C17" s="5" t="n">
        <v>8000000</v>
      </c>
      <c r="D17" s="4" t="inlineStr">
        <is>
          <t xml:space="preserve"> </t>
        </is>
      </c>
    </row>
    <row r="18">
      <c r="A18" s="4" t="inlineStr">
        <is>
          <t>Visa Inc. [Member] | Class B Common Shares [Member]</t>
        </is>
      </c>
      <c r="B18" s="4" t="inlineStr">
        <is>
          <t xml:space="preserve"> </t>
        </is>
      </c>
      <c r="C18" s="4" t="inlineStr">
        <is>
          <t xml:space="preserve"> </t>
        </is>
      </c>
      <c r="D18" s="4" t="inlineStr">
        <is>
          <t xml:space="preserve"> </t>
        </is>
      </c>
    </row>
    <row r="19">
      <c r="A19" s="3" t="inlineStr">
        <is>
          <t>Schedule of Trading Securities and Other Trading Assets [Line Items]</t>
        </is>
      </c>
      <c r="B19" s="4" t="inlineStr">
        <is>
          <t xml:space="preserve"> </t>
        </is>
      </c>
      <c r="C19" s="4" t="inlineStr">
        <is>
          <t xml:space="preserve"> </t>
        </is>
      </c>
      <c r="D19" s="4" t="inlineStr">
        <is>
          <t xml:space="preserve"> </t>
        </is>
      </c>
    </row>
    <row r="20">
      <c r="A20" s="4" t="inlineStr">
        <is>
          <t>Pre-tax gain on sale of common shares</t>
        </is>
      </c>
      <c r="B20" s="4" t="inlineStr">
        <is>
          <t xml:space="preserve"> </t>
        </is>
      </c>
      <c r="C20" s="4" t="inlineStr">
        <is>
          <t xml:space="preserve"> </t>
        </is>
      </c>
      <c r="D20" s="6" t="n">
        <v>66200000</v>
      </c>
    </row>
    <row r="21">
      <c r="A21" s="4" t="inlineStr">
        <is>
          <t>Collateral Pledged [Member] | U.S. Government and Other Public Deposit [Member]</t>
        </is>
      </c>
      <c r="B21" s="4" t="inlineStr">
        <is>
          <t xml:space="preserve"> </t>
        </is>
      </c>
      <c r="C21" s="4" t="inlineStr">
        <is>
          <t xml:space="preserve"> </t>
        </is>
      </c>
      <c r="D21" s="4" t="inlineStr">
        <is>
          <t xml:space="preserve"> </t>
        </is>
      </c>
    </row>
    <row r="22">
      <c r="A22" s="3" t="inlineStr">
        <is>
          <t>Schedule of Trading Securities and Other Trading Assets [Line Items]</t>
        </is>
      </c>
      <c r="B22" s="4" t="inlineStr">
        <is>
          <t xml:space="preserve"> </t>
        </is>
      </c>
      <c r="C22" s="4" t="inlineStr">
        <is>
          <t xml:space="preserve"> </t>
        </is>
      </c>
      <c r="D22" s="4" t="inlineStr">
        <is>
          <t xml:space="preserve"> </t>
        </is>
      </c>
    </row>
    <row r="23">
      <c r="A23" s="4" t="inlineStr">
        <is>
          <t>Pledged securities for deposits</t>
        </is>
      </c>
      <c r="B23" s="6" t="n">
        <v>10500000000</v>
      </c>
      <c r="C23" s="6" t="n">
        <v>10100000000</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Dec. 31, 2024 USD ($) Security</t>
        </is>
      </c>
      <c r="C1" s="2" t="inlineStr">
        <is>
          <t>Dec. 31, 2023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527</v>
      </c>
      <c r="C3" s="5" t="n">
        <v>411</v>
      </c>
    </row>
    <row r="4">
      <c r="A4" s="4" t="inlineStr">
        <is>
          <t>Less than 12 months, Fair Value</t>
        </is>
      </c>
      <c r="B4" s="6" t="n">
        <v>2170778</v>
      </c>
      <c r="C4" s="6" t="n">
        <v>734181</v>
      </c>
    </row>
    <row r="5">
      <c r="A5" s="4" t="inlineStr">
        <is>
          <t>Less than 12 months, Unrealized Losses</t>
        </is>
      </c>
      <c r="B5" s="6" t="n">
        <v>-31313</v>
      </c>
      <c r="C5" s="6" t="n">
        <v>-9949</v>
      </c>
    </row>
    <row r="6">
      <c r="A6" s="4" t="inlineStr">
        <is>
          <t>12 months or more, Count | Security</t>
        </is>
      </c>
      <c r="B6" s="5" t="n">
        <v>2721</v>
      </c>
      <c r="C6" s="5" t="n">
        <v>2706</v>
      </c>
    </row>
    <row r="7">
      <c r="A7" s="4" t="inlineStr">
        <is>
          <t>12 months or more, Fair Value</t>
        </is>
      </c>
      <c r="B7" s="6" t="n">
        <v>4554200</v>
      </c>
      <c r="C7" s="6" t="n">
        <v>5840885</v>
      </c>
    </row>
    <row r="8">
      <c r="A8" s="4" t="inlineStr">
        <is>
          <t>12 months or more, Unrealized Losses</t>
        </is>
      </c>
      <c r="B8" s="6" t="n">
        <v>-606852</v>
      </c>
      <c r="C8" s="6" t="n">
        <v>-618782</v>
      </c>
    </row>
    <row r="9">
      <c r="A9" s="4" t="inlineStr">
        <is>
          <t>Total Count | Security</t>
        </is>
      </c>
      <c r="B9" s="5" t="n">
        <v>3248</v>
      </c>
      <c r="C9" s="5" t="n">
        <v>3117</v>
      </c>
    </row>
    <row r="10">
      <c r="A10" s="4" t="inlineStr">
        <is>
          <t>Total Fair Value</t>
        </is>
      </c>
      <c r="B10" s="6" t="n">
        <v>6724978</v>
      </c>
      <c r="C10" s="6" t="n">
        <v>6575066</v>
      </c>
    </row>
    <row r="11">
      <c r="A11" s="4" t="inlineStr">
        <is>
          <t>Total Unrealized Losses</t>
        </is>
      </c>
      <c r="B11" s="6" t="n">
        <v>-638165</v>
      </c>
      <c r="C11" s="6" t="n">
        <v>-628731</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93</v>
      </c>
      <c r="C14" s="5" t="n">
        <v>8</v>
      </c>
    </row>
    <row r="15">
      <c r="A15" s="4" t="inlineStr">
        <is>
          <t>Less than 12 months, Fair Value</t>
        </is>
      </c>
      <c r="B15" s="6" t="n">
        <v>635739</v>
      </c>
      <c r="C15" s="6" t="n">
        <v>509946</v>
      </c>
    </row>
    <row r="16">
      <c r="A16" s="4" t="inlineStr">
        <is>
          <t>Less than 12 months, Unrealized Losses</t>
        </is>
      </c>
      <c r="B16" s="6" t="n">
        <v>-6319</v>
      </c>
      <c r="C16" s="6" t="n">
        <v>-267</v>
      </c>
    </row>
    <row r="17">
      <c r="A17" s="4" t="inlineStr">
        <is>
          <t>12 months or more, Count | Security</t>
        </is>
      </c>
      <c r="B17" s="5" t="n">
        <v>9</v>
      </c>
      <c r="C17" s="5" t="n">
        <v>63</v>
      </c>
    </row>
    <row r="18">
      <c r="A18" s="4" t="inlineStr">
        <is>
          <t>12 months or more, Fair Value</t>
        </is>
      </c>
      <c r="B18" s="6" t="n">
        <v>142518</v>
      </c>
      <c r="C18" s="6" t="n">
        <v>745573</v>
      </c>
    </row>
    <row r="19">
      <c r="A19" s="4" t="inlineStr">
        <is>
          <t>12 months or more, Unrealized Losses</t>
        </is>
      </c>
      <c r="B19" s="6" t="n">
        <v>-1753</v>
      </c>
      <c r="C19" s="6" t="n">
        <v>-9934</v>
      </c>
    </row>
    <row r="20">
      <c r="A20" s="4" t="inlineStr">
        <is>
          <t>Total Count | Security</t>
        </is>
      </c>
      <c r="B20" s="5" t="n">
        <v>102</v>
      </c>
      <c r="C20" s="5" t="n">
        <v>71</v>
      </c>
    </row>
    <row r="21">
      <c r="A21" s="4" t="inlineStr">
        <is>
          <t>Total Fair Value</t>
        </is>
      </c>
      <c r="B21" s="6" t="n">
        <v>778257</v>
      </c>
      <c r="C21" s="6" t="n">
        <v>1255519</v>
      </c>
    </row>
    <row r="22">
      <c r="A22" s="4" t="inlineStr">
        <is>
          <t>Total Unrealized Losses</t>
        </is>
      </c>
      <c r="B22" s="6" t="n">
        <v>-8072</v>
      </c>
      <c r="C22" s="6" t="n">
        <v>-10201</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4</v>
      </c>
      <c r="C25" s="4" t="inlineStr">
        <is>
          <t xml:space="preserve"> </t>
        </is>
      </c>
    </row>
    <row r="26">
      <c r="A26" s="4" t="inlineStr">
        <is>
          <t>Less than 12 months, Fair Value</t>
        </is>
      </c>
      <c r="B26" s="6" t="n">
        <v>20858</v>
      </c>
      <c r="C26" s="4" t="inlineStr">
        <is>
          <t xml:space="preserve"> </t>
        </is>
      </c>
    </row>
    <row r="27">
      <c r="A27" s="4" t="inlineStr">
        <is>
          <t>Less than 12 months, Unrealized Losses</t>
        </is>
      </c>
      <c r="B27" s="6" t="n">
        <v>-46</v>
      </c>
      <c r="C27" s="4" t="inlineStr">
        <is>
          <t xml:space="preserve"> </t>
        </is>
      </c>
    </row>
    <row r="28">
      <c r="A28" s="4" t="inlineStr">
        <is>
          <t>12 months or more, Count | Security</t>
        </is>
      </c>
      <c r="B28" s="5" t="n">
        <v>5</v>
      </c>
      <c r="C28" s="5" t="n">
        <v>16</v>
      </c>
    </row>
    <row r="29">
      <c r="A29" s="4" t="inlineStr">
        <is>
          <t>12 months or more, Fair Value</t>
        </is>
      </c>
      <c r="B29" s="6" t="n">
        <v>56712</v>
      </c>
      <c r="C29" s="6" t="n">
        <v>116324</v>
      </c>
    </row>
    <row r="30">
      <c r="A30" s="4" t="inlineStr">
        <is>
          <t>12 months or more, Unrealized Losses</t>
        </is>
      </c>
      <c r="B30" s="6" t="n">
        <v>-279</v>
      </c>
      <c r="C30" s="6" t="n">
        <v>-2937</v>
      </c>
    </row>
    <row r="31">
      <c r="A31" s="4" t="inlineStr">
        <is>
          <t>Total Count | Security</t>
        </is>
      </c>
      <c r="B31" s="5" t="n">
        <v>9</v>
      </c>
      <c r="C31" s="5" t="n">
        <v>16</v>
      </c>
    </row>
    <row r="32">
      <c r="A32" s="4" t="inlineStr">
        <is>
          <t>Total Fair Value</t>
        </is>
      </c>
      <c r="B32" s="6" t="n">
        <v>77570</v>
      </c>
      <c r="C32" s="6" t="n">
        <v>116324</v>
      </c>
    </row>
    <row r="33">
      <c r="A33" s="4" t="inlineStr">
        <is>
          <t>Total Unrealized Losses</t>
        </is>
      </c>
      <c r="B33" s="6" t="n">
        <v>-325</v>
      </c>
      <c r="C33" s="6" t="n">
        <v>-2937</v>
      </c>
    </row>
    <row r="34">
      <c r="A34" s="4" t="inlineStr">
        <is>
          <t>Mortgage-backed [Member]</t>
        </is>
      </c>
      <c r="B34" s="4" t="inlineStr">
        <is>
          <t xml:space="preserve"> </t>
        </is>
      </c>
      <c r="C34" s="4" t="inlineStr">
        <is>
          <t xml:space="preserve"> </t>
        </is>
      </c>
    </row>
    <row r="35">
      <c r="A35" s="3" t="inlineStr">
        <is>
          <t>Gain (Loss) on Investments [Line Items]</t>
        </is>
      </c>
      <c r="B35" s="4" t="inlineStr">
        <is>
          <t xml:space="preserve"> </t>
        </is>
      </c>
      <c r="C35" s="4" t="inlineStr">
        <is>
          <t xml:space="preserve"> </t>
        </is>
      </c>
    </row>
    <row r="36">
      <c r="A36" s="4" t="inlineStr">
        <is>
          <t>Less than 12 months, Count | Security</t>
        </is>
      </c>
      <c r="B36" s="5" t="n">
        <v>159</v>
      </c>
      <c r="C36" s="5" t="n">
        <v>14</v>
      </c>
    </row>
    <row r="37">
      <c r="A37" s="4" t="inlineStr">
        <is>
          <t>Less than 12 months, Fair Value</t>
        </is>
      </c>
      <c r="B37" s="6" t="n">
        <v>1293953</v>
      </c>
      <c r="C37" s="6" t="n">
        <v>19154</v>
      </c>
    </row>
    <row r="38">
      <c r="A38" s="4" t="inlineStr">
        <is>
          <t>Less than 12 months, Unrealized Losses</t>
        </is>
      </c>
      <c r="B38" s="6" t="n">
        <v>-22468</v>
      </c>
      <c r="C38" s="6" t="n">
        <v>-476</v>
      </c>
    </row>
    <row r="39">
      <c r="A39" s="4" t="inlineStr">
        <is>
          <t>12 months or more, Count | Security</t>
        </is>
      </c>
      <c r="B39" s="5" t="n">
        <v>834</v>
      </c>
      <c r="C39" s="5" t="n">
        <v>852</v>
      </c>
    </row>
    <row r="40">
      <c r="A40" s="4" t="inlineStr">
        <is>
          <t>12 months or more, Fair Value</t>
        </is>
      </c>
      <c r="B40" s="6" t="n">
        <v>3055882</v>
      </c>
      <c r="C40" s="6" t="n">
        <v>3526296</v>
      </c>
    </row>
    <row r="41">
      <c r="A41" s="4" t="inlineStr">
        <is>
          <t>12 months or more, Unrealized Losses</t>
        </is>
      </c>
      <c r="B41" s="6" t="n">
        <v>-502489</v>
      </c>
      <c r="C41" s="6" t="n">
        <v>-508264</v>
      </c>
    </row>
    <row r="42">
      <c r="A42" s="4" t="inlineStr">
        <is>
          <t>Total Count | Security</t>
        </is>
      </c>
      <c r="B42" s="5" t="n">
        <v>993</v>
      </c>
      <c r="C42" s="5" t="n">
        <v>866</v>
      </c>
    </row>
    <row r="43">
      <c r="A43" s="4" t="inlineStr">
        <is>
          <t>Total Fair Value</t>
        </is>
      </c>
      <c r="B43" s="6" t="n">
        <v>4349835</v>
      </c>
      <c r="C43" s="6" t="n">
        <v>3545450</v>
      </c>
    </row>
    <row r="44">
      <c r="A44" s="4" t="inlineStr">
        <is>
          <t>Total Unrealized Losses</t>
        </is>
      </c>
      <c r="B44" s="6" t="n">
        <v>-524957</v>
      </c>
      <c r="C44" s="6" t="n">
        <v>-508740</v>
      </c>
    </row>
    <row r="45">
      <c r="A45" s="4" t="inlineStr">
        <is>
          <t>State and political subdivisions [Member]</t>
        </is>
      </c>
      <c r="B45" s="4" t="inlineStr">
        <is>
          <t xml:space="preserve"> </t>
        </is>
      </c>
      <c r="C45" s="4" t="inlineStr">
        <is>
          <t xml:space="preserve"> </t>
        </is>
      </c>
    </row>
    <row r="46">
      <c r="A46" s="3" t="inlineStr">
        <is>
          <t>Gain (Loss) on Investments [Line Items]</t>
        </is>
      </c>
      <c r="B46" s="4" t="inlineStr">
        <is>
          <t xml:space="preserve"> </t>
        </is>
      </c>
      <c r="C46" s="4" t="inlineStr">
        <is>
          <t xml:space="preserve"> </t>
        </is>
      </c>
    </row>
    <row r="47">
      <c r="A47" s="4" t="inlineStr">
        <is>
          <t>Less than 12 months, Count | Security</t>
        </is>
      </c>
      <c r="B47" s="5" t="n">
        <v>264</v>
      </c>
      <c r="C47" s="5" t="n">
        <v>388</v>
      </c>
    </row>
    <row r="48">
      <c r="A48" s="4" t="inlineStr">
        <is>
          <t>Less than 12 months, Fair Value</t>
        </is>
      </c>
      <c r="B48" s="6" t="n">
        <v>173006</v>
      </c>
      <c r="C48" s="6" t="n">
        <v>200835</v>
      </c>
    </row>
    <row r="49">
      <c r="A49" s="4" t="inlineStr">
        <is>
          <t>Less than 12 months, Unrealized Losses</t>
        </is>
      </c>
      <c r="B49" s="6" t="n">
        <v>-2392</v>
      </c>
      <c r="C49" s="6" t="n">
        <v>-9202</v>
      </c>
    </row>
    <row r="50">
      <c r="A50" s="4" t="inlineStr">
        <is>
          <t>12 months or more, Count | Security</t>
        </is>
      </c>
      <c r="B50" s="5" t="n">
        <v>1629</v>
      </c>
      <c r="C50" s="5" t="n">
        <v>1476</v>
      </c>
    </row>
    <row r="51">
      <c r="A51" s="4" t="inlineStr">
        <is>
          <t>12 months or more, Fair Value</t>
        </is>
      </c>
      <c r="B51" s="6" t="n">
        <v>953458</v>
      </c>
      <c r="C51" s="6" t="n">
        <v>890545</v>
      </c>
    </row>
    <row r="52">
      <c r="A52" s="4" t="inlineStr">
        <is>
          <t>12 months or more, Unrealized Losses</t>
        </is>
      </c>
      <c r="B52" s="6" t="n">
        <v>-88652</v>
      </c>
      <c r="C52" s="6" t="n">
        <v>-65785</v>
      </c>
    </row>
    <row r="53">
      <c r="A53" s="4" t="inlineStr">
        <is>
          <t>Total Count | Security</t>
        </is>
      </c>
      <c r="B53" s="5" t="n">
        <v>1893</v>
      </c>
      <c r="C53" s="5" t="n">
        <v>1864</v>
      </c>
    </row>
    <row r="54">
      <c r="A54" s="4" t="inlineStr">
        <is>
          <t>Total Fair Value</t>
        </is>
      </c>
      <c r="B54" s="6" t="n">
        <v>1126464</v>
      </c>
      <c r="C54" s="6" t="n">
        <v>1091380</v>
      </c>
    </row>
    <row r="55">
      <c r="A55" s="4" t="inlineStr">
        <is>
          <t>Total Unrealized Losses</t>
        </is>
      </c>
      <c r="B55" s="6" t="n">
        <v>-91044</v>
      </c>
      <c r="C55" s="6" t="n">
        <v>-74987</v>
      </c>
    </row>
    <row r="56">
      <c r="A56" s="4" t="inlineStr">
        <is>
          <t>Corporates [Member]</t>
        </is>
      </c>
      <c r="B56" s="4" t="inlineStr">
        <is>
          <t xml:space="preserve"> </t>
        </is>
      </c>
      <c r="C56" s="4" t="inlineStr">
        <is>
          <t xml:space="preserve"> </t>
        </is>
      </c>
    </row>
    <row r="57">
      <c r="A57" s="3" t="inlineStr">
        <is>
          <t>Gain (Loss) on Investments [Line Items]</t>
        </is>
      </c>
      <c r="B57" s="4" t="inlineStr">
        <is>
          <t xml:space="preserve"> </t>
        </is>
      </c>
      <c r="C57" s="4" t="inlineStr">
        <is>
          <t xml:space="preserve"> </t>
        </is>
      </c>
    </row>
    <row r="58">
      <c r="A58" s="4" t="inlineStr">
        <is>
          <t>12 months or more, Count | Security</t>
        </is>
      </c>
      <c r="B58" s="5" t="n">
        <v>239</v>
      </c>
      <c r="C58" s="5" t="n">
        <v>267</v>
      </c>
    </row>
    <row r="59">
      <c r="A59" s="4" t="inlineStr">
        <is>
          <t>12 months or more, Fair Value</t>
        </is>
      </c>
      <c r="B59" s="6" t="n">
        <v>315109</v>
      </c>
      <c r="C59" s="6" t="n">
        <v>351275</v>
      </c>
    </row>
    <row r="60">
      <c r="A60" s="4" t="inlineStr">
        <is>
          <t>12 months or more, Unrealized Losses</t>
        </is>
      </c>
      <c r="B60" s="6" t="n">
        <v>-13629</v>
      </c>
      <c r="C60" s="6" t="n">
        <v>-30794</v>
      </c>
    </row>
    <row r="61">
      <c r="A61" s="4" t="inlineStr">
        <is>
          <t>Total Count | Security</t>
        </is>
      </c>
      <c r="B61" s="5" t="n">
        <v>239</v>
      </c>
      <c r="C61" s="5" t="n">
        <v>267</v>
      </c>
    </row>
    <row r="62">
      <c r="A62" s="4" t="inlineStr">
        <is>
          <t>Total Fair Value</t>
        </is>
      </c>
      <c r="B62" s="6" t="n">
        <v>315109</v>
      </c>
      <c r="C62" s="6" t="n">
        <v>351275</v>
      </c>
    </row>
    <row r="63">
      <c r="A63" s="4" t="inlineStr">
        <is>
          <t>Total Unrealized Losses</t>
        </is>
      </c>
      <c r="B63" s="6" t="n">
        <v>-13629</v>
      </c>
      <c r="C63" s="6" t="n">
        <v>-30794</v>
      </c>
    </row>
    <row r="64">
      <c r="A64" s="4" t="inlineStr">
        <is>
          <t>Collateralized loan obligations [Member]</t>
        </is>
      </c>
      <c r="B64" s="4" t="inlineStr">
        <is>
          <t xml:space="preserve"> </t>
        </is>
      </c>
      <c r="C64" s="4" t="inlineStr">
        <is>
          <t xml:space="preserve"> </t>
        </is>
      </c>
    </row>
    <row r="65">
      <c r="A65" s="3" t="inlineStr">
        <is>
          <t>Gain (Loss) on Investments [Line Items]</t>
        </is>
      </c>
      <c r="B65" s="4" t="inlineStr">
        <is>
          <t xml:space="preserve"> </t>
        </is>
      </c>
      <c r="C65" s="4" t="inlineStr">
        <is>
          <t xml:space="preserve"> </t>
        </is>
      </c>
    </row>
    <row r="66">
      <c r="A66" s="4" t="inlineStr">
        <is>
          <t>Less than 12 months, Count | Security</t>
        </is>
      </c>
      <c r="B66" s="5" t="n">
        <v>7</v>
      </c>
      <c r="C66" s="5" t="n">
        <v>1</v>
      </c>
    </row>
    <row r="67">
      <c r="A67" s="4" t="inlineStr">
        <is>
          <t>Less than 12 months, Fair Value</t>
        </is>
      </c>
      <c r="B67" s="6" t="n">
        <v>47222</v>
      </c>
      <c r="C67" s="6" t="n">
        <v>4246</v>
      </c>
    </row>
    <row r="68">
      <c r="A68" s="4" t="inlineStr">
        <is>
          <t>Less than 12 months, Unrealized Losses</t>
        </is>
      </c>
      <c r="B68" s="6" t="n">
        <v>-88</v>
      </c>
      <c r="C68" s="6" t="n">
        <v>-4</v>
      </c>
    </row>
    <row r="69">
      <c r="A69" s="4" t="inlineStr">
        <is>
          <t>12 months or more, Count | Security</t>
        </is>
      </c>
      <c r="B69" s="5" t="n">
        <v>5</v>
      </c>
      <c r="C69" s="5" t="n">
        <v>32</v>
      </c>
    </row>
    <row r="70">
      <c r="A70" s="4" t="inlineStr">
        <is>
          <t>12 months or more, Fair Value</t>
        </is>
      </c>
      <c r="B70" s="6" t="n">
        <v>30521</v>
      </c>
      <c r="C70" s="6" t="n">
        <v>210872</v>
      </c>
    </row>
    <row r="71">
      <c r="A71" s="4" t="inlineStr">
        <is>
          <t>12 months or more, Unrealized Losses</t>
        </is>
      </c>
      <c r="B71" s="6" t="n">
        <v>-50</v>
      </c>
      <c r="C71" s="6" t="n">
        <v>-1068</v>
      </c>
    </row>
    <row r="72">
      <c r="A72" s="4" t="inlineStr">
        <is>
          <t>Total Count | Security</t>
        </is>
      </c>
      <c r="B72" s="5" t="n">
        <v>12</v>
      </c>
      <c r="C72" s="5" t="n">
        <v>33</v>
      </c>
    </row>
    <row r="73">
      <c r="A73" s="4" t="inlineStr">
        <is>
          <t>Total Fair Value</t>
        </is>
      </c>
      <c r="B73" s="6" t="n">
        <v>77743</v>
      </c>
      <c r="C73" s="6" t="n">
        <v>215118</v>
      </c>
    </row>
    <row r="74">
      <c r="A74" s="4" t="inlineStr">
        <is>
          <t>Total Unrealized Losses</t>
        </is>
      </c>
      <c r="B74" s="6" t="n">
        <v>-138</v>
      </c>
      <c r="C74" s="6" t="n">
        <v>-1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Dec. 31, 2024</t>
        </is>
      </c>
      <c r="C1" s="2" t="inlineStr">
        <is>
          <t>Dec. 31, 2023</t>
        </is>
      </c>
    </row>
    <row r="2">
      <c r="A2" s="3" t="inlineStr">
        <is>
          <t>Schedule Of Held To Maturity Securities [Line Items]</t>
        </is>
      </c>
      <c r="B2" s="4" t="inlineStr">
        <is>
          <t xml:space="preserve"> </t>
        </is>
      </c>
      <c r="C2" s="4" t="inlineStr">
        <is>
          <t xml:space="preserve"> </t>
        </is>
      </c>
    </row>
    <row r="3">
      <c r="A3" s="4" t="inlineStr">
        <is>
          <t>Amortized Cost</t>
        </is>
      </c>
      <c r="B3" s="6" t="n">
        <v>5378912</v>
      </c>
      <c r="C3" s="6" t="n">
        <v>5691868</v>
      </c>
    </row>
    <row r="4">
      <c r="A4" s="4" t="inlineStr">
        <is>
          <t>Gross Unrealized Gains</t>
        </is>
      </c>
      <c r="B4" s="5" t="n">
        <v>12035</v>
      </c>
      <c r="C4" s="5" t="n">
        <v>21039</v>
      </c>
    </row>
    <row r="5">
      <c r="A5" s="4" t="inlineStr">
        <is>
          <t>Gross Unrealized Losses</t>
        </is>
      </c>
      <c r="B5" s="5" t="n">
        <v>-642009</v>
      </c>
      <c r="C5" s="5" t="n">
        <v>-529540</v>
      </c>
    </row>
    <row r="6">
      <c r="A6" s="4" t="inlineStr">
        <is>
          <t>Held to Maturity, Fair value</t>
        </is>
      </c>
      <c r="B6" s="5" t="n">
        <v>4748938</v>
      </c>
      <c r="C6" s="5" t="n">
        <v>5183367</v>
      </c>
    </row>
    <row r="7">
      <c r="A7" s="4" t="inlineStr">
        <is>
          <t>Allowance for Credit Losses</t>
        </is>
      </c>
      <c r="B7" s="5" t="n">
        <v>-2645</v>
      </c>
      <c r="C7" s="5" t="n">
        <v>-3258</v>
      </c>
    </row>
    <row r="8">
      <c r="A8" s="4" t="inlineStr">
        <is>
          <t>Net Carrying Amount</t>
        </is>
      </c>
      <c r="B8" s="5" t="n">
        <v>5376267</v>
      </c>
      <c r="C8" s="5" t="n">
        <v>5688610</v>
      </c>
    </row>
    <row r="9">
      <c r="A9" s="4" t="inlineStr">
        <is>
          <t>U.S. Agency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16331</v>
      </c>
      <c r="C11" s="5" t="n">
        <v>123210</v>
      </c>
    </row>
    <row r="12">
      <c r="A12" s="4" t="inlineStr">
        <is>
          <t>Gross Unrealized Losses</t>
        </is>
      </c>
      <c r="B12" s="5" t="n">
        <v>-581</v>
      </c>
      <c r="C12" s="5" t="n">
        <v>-2686</v>
      </c>
    </row>
    <row r="13">
      <c r="A13" s="4" t="inlineStr">
        <is>
          <t>Held to Maturity, Fair value</t>
        </is>
      </c>
      <c r="B13" s="5" t="n">
        <v>115750</v>
      </c>
      <c r="C13" s="5" t="n">
        <v>120524</v>
      </c>
    </row>
    <row r="14">
      <c r="A14" s="4" t="inlineStr">
        <is>
          <t>Net Carrying Amount</t>
        </is>
      </c>
      <c r="B14" s="5" t="n">
        <v>116331</v>
      </c>
      <c r="C14" s="5" t="n">
        <v>123210</v>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523134</v>
      </c>
      <c r="C17" s="5" t="n">
        <v>2738253</v>
      </c>
    </row>
    <row r="18">
      <c r="A18" s="4" t="inlineStr">
        <is>
          <t>Gross Unrealized Gains</t>
        </is>
      </c>
      <c r="B18" s="4" t="inlineStr">
        <is>
          <t xml:space="preserve"> </t>
        </is>
      </c>
      <c r="C18" s="5" t="n">
        <v>18</v>
      </c>
    </row>
    <row r="19">
      <c r="A19" s="4" t="inlineStr">
        <is>
          <t>Gross Unrealized Losses</t>
        </is>
      </c>
      <c r="B19" s="5" t="n">
        <v>-418482</v>
      </c>
      <c r="C19" s="5" t="n">
        <v>-356657</v>
      </c>
    </row>
    <row r="20">
      <c r="A20" s="4" t="inlineStr">
        <is>
          <t>Held to Maturity, Fair value</t>
        </is>
      </c>
      <c r="B20" s="5" t="n">
        <v>2104652</v>
      </c>
      <c r="C20" s="5" t="n">
        <v>2381614</v>
      </c>
    </row>
    <row r="21">
      <c r="A21" s="4" t="inlineStr">
        <is>
          <t>Net Carrying Amount</t>
        </is>
      </c>
      <c r="B21" s="5" t="n">
        <v>2523134</v>
      </c>
      <c r="C21" s="5" t="n">
        <v>2738253</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739447</v>
      </c>
      <c r="C24" s="5" t="n">
        <v>2830405</v>
      </c>
    </row>
    <row r="25">
      <c r="A25" s="4" t="inlineStr">
        <is>
          <t>Gross Unrealized Gains</t>
        </is>
      </c>
      <c r="B25" s="5" t="n">
        <v>12035</v>
      </c>
      <c r="C25" s="5" t="n">
        <v>21021</v>
      </c>
    </row>
    <row r="26">
      <c r="A26" s="4" t="inlineStr">
        <is>
          <t>Gross Unrealized Losses</t>
        </is>
      </c>
      <c r="B26" s="5" t="n">
        <v>-222946</v>
      </c>
      <c r="C26" s="5" t="n">
        <v>-170197</v>
      </c>
    </row>
    <row r="27">
      <c r="A27" s="4" t="inlineStr">
        <is>
          <t>Held to Maturity, Fair value</t>
        </is>
      </c>
      <c r="B27" s="5" t="n">
        <v>2528536</v>
      </c>
      <c r="C27" s="5" t="n">
        <v>2681229</v>
      </c>
    </row>
    <row r="28">
      <c r="A28" s="4" t="inlineStr">
        <is>
          <t>Allowance for Credit Losses</t>
        </is>
      </c>
      <c r="B28" s="5" t="n">
        <v>-2645</v>
      </c>
      <c r="C28" s="5" t="n">
        <v>-3258</v>
      </c>
    </row>
    <row r="29">
      <c r="A29" s="4" t="inlineStr">
        <is>
          <t>Net Carrying Amount</t>
        </is>
      </c>
      <c r="B29" s="6" t="n">
        <v>2736802</v>
      </c>
      <c r="C29" s="6" t="n">
        <v>2827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207151</v>
      </c>
      <c r="C3" s="4" t="inlineStr">
        <is>
          <t xml:space="preserve"> </t>
        </is>
      </c>
    </row>
    <row r="4">
      <c r="A4" s="4" t="inlineStr">
        <is>
          <t>Due after 1 year through 5 years, Amortized Cost</t>
        </is>
      </c>
      <c r="B4" s="5" t="n">
        <v>236820</v>
      </c>
      <c r="C4" s="4" t="inlineStr">
        <is>
          <t xml:space="preserve"> </t>
        </is>
      </c>
    </row>
    <row r="5">
      <c r="A5" s="4" t="inlineStr">
        <is>
          <t>Due after 5 years through 10 years, Amortized Cost</t>
        </is>
      </c>
      <c r="B5" s="5" t="n">
        <v>775661</v>
      </c>
      <c r="C5" s="4" t="inlineStr">
        <is>
          <t xml:space="preserve"> </t>
        </is>
      </c>
    </row>
    <row r="6">
      <c r="A6" s="4" t="inlineStr">
        <is>
          <t>Due after 10 years, Amortized Cost</t>
        </is>
      </c>
      <c r="B6" s="5" t="n">
        <v>1636146</v>
      </c>
      <c r="C6" s="4" t="inlineStr">
        <is>
          <t xml:space="preserve"> </t>
        </is>
      </c>
    </row>
    <row r="7">
      <c r="A7" s="4" t="inlineStr">
        <is>
          <t>Total, Amortized cost</t>
        </is>
      </c>
      <c r="B7" s="5" t="n">
        <v>2855778</v>
      </c>
      <c r="C7" s="4" t="inlineStr">
        <is>
          <t xml:space="preserve"> </t>
        </is>
      </c>
    </row>
    <row r="8">
      <c r="A8" s="4" t="inlineStr">
        <is>
          <t>Mortgage-backed securities, Amortized cost</t>
        </is>
      </c>
      <c r="B8" s="5" t="n">
        <v>2523134</v>
      </c>
      <c r="C8" s="4" t="inlineStr">
        <is>
          <t xml:space="preserve"> </t>
        </is>
      </c>
    </row>
    <row r="9">
      <c r="A9" s="4" t="inlineStr">
        <is>
          <t>Amortized Cost</t>
        </is>
      </c>
      <c r="B9" s="5" t="n">
        <v>5378912</v>
      </c>
      <c r="C9" s="6" t="n">
        <v>5691868</v>
      </c>
    </row>
    <row r="10">
      <c r="A10" s="4" t="inlineStr">
        <is>
          <t>Due in 1 year or less, Fair Value</t>
        </is>
      </c>
      <c r="B10" s="5" t="n">
        <v>206440</v>
      </c>
      <c r="C10" s="4" t="inlineStr">
        <is>
          <t xml:space="preserve"> </t>
        </is>
      </c>
    </row>
    <row r="11">
      <c r="A11" s="4" t="inlineStr">
        <is>
          <t>Due after 1 year through 5 years, Fair Value</t>
        </is>
      </c>
      <c r="B11" s="5" t="n">
        <v>231802</v>
      </c>
      <c r="C11" s="4" t="inlineStr">
        <is>
          <t xml:space="preserve"> </t>
        </is>
      </c>
    </row>
    <row r="12">
      <c r="A12" s="4" t="inlineStr">
        <is>
          <t>Due after 5 years through 10 years, Fair Value</t>
        </is>
      </c>
      <c r="B12" s="5" t="n">
        <v>732758</v>
      </c>
      <c r="C12" s="4" t="inlineStr">
        <is>
          <t xml:space="preserve"> </t>
        </is>
      </c>
    </row>
    <row r="13">
      <c r="A13" s="4" t="inlineStr">
        <is>
          <t>Due after 10 years, Fair Value</t>
        </is>
      </c>
      <c r="B13" s="5" t="n">
        <v>1473286</v>
      </c>
      <c r="C13" s="4" t="inlineStr">
        <is>
          <t xml:space="preserve"> </t>
        </is>
      </c>
    </row>
    <row r="14">
      <c r="A14" s="4" t="inlineStr">
        <is>
          <t>Total, Fair value</t>
        </is>
      </c>
      <c r="B14" s="5" t="n">
        <v>2644286</v>
      </c>
      <c r="C14" s="4" t="inlineStr">
        <is>
          <t xml:space="preserve"> </t>
        </is>
      </c>
    </row>
    <row r="15">
      <c r="A15" s="4" t="inlineStr">
        <is>
          <t>Mortgage-backed securities, Fair value</t>
        </is>
      </c>
      <c r="B15" s="5" t="n">
        <v>2104652</v>
      </c>
      <c r="C15" s="4" t="inlineStr">
        <is>
          <t xml:space="preserve"> </t>
        </is>
      </c>
    </row>
    <row r="16">
      <c r="A16" s="4" t="inlineStr">
        <is>
          <t>Total securities held to maturity, Fair value</t>
        </is>
      </c>
      <c r="B16" s="6" t="n">
        <v>4748938</v>
      </c>
      <c r="C16" s="6" t="n">
        <v>5183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Dec. 31, 2024 USD ($) Security</t>
        </is>
      </c>
      <c r="C1" s="2" t="inlineStr">
        <is>
          <t>Dec. 31, 2023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53</v>
      </c>
      <c r="C3" s="5" t="n">
        <v>148</v>
      </c>
    </row>
    <row r="4">
      <c r="A4" s="4" t="inlineStr">
        <is>
          <t>Less than 12 months, Fair Value</t>
        </is>
      </c>
      <c r="B4" s="6" t="n">
        <v>55995</v>
      </c>
      <c r="C4" s="6" t="n">
        <v>572419</v>
      </c>
    </row>
    <row r="5">
      <c r="A5" s="4" t="inlineStr">
        <is>
          <t>Less than 12 months,Unrealized Losses</t>
        </is>
      </c>
      <c r="B5" s="6" t="n">
        <v>-2133</v>
      </c>
      <c r="C5" s="6" t="n">
        <v>-22571</v>
      </c>
    </row>
    <row r="6">
      <c r="A6" s="4" t="inlineStr">
        <is>
          <t>12 months or more, Count | Security</t>
        </is>
      </c>
      <c r="B6" s="5" t="n">
        <v>1687</v>
      </c>
      <c r="C6" s="5" t="n">
        <v>1617</v>
      </c>
    </row>
    <row r="7">
      <c r="A7" s="4" t="inlineStr">
        <is>
          <t>12 months or more, Fair Value</t>
        </is>
      </c>
      <c r="B7" s="6" t="n">
        <v>4189802</v>
      </c>
      <c r="C7" s="6" t="n">
        <v>4110888</v>
      </c>
    </row>
    <row r="8">
      <c r="A8" s="4" t="inlineStr">
        <is>
          <t>12 months or more, Unrealized Losses</t>
        </is>
      </c>
      <c r="B8" s="6" t="n">
        <v>-639876</v>
      </c>
      <c r="C8" s="6" t="n">
        <v>-506969</v>
      </c>
    </row>
    <row r="9">
      <c r="A9" s="4" t="inlineStr">
        <is>
          <t>Total Count | Security</t>
        </is>
      </c>
      <c r="B9" s="5" t="n">
        <v>1740</v>
      </c>
      <c r="C9" s="5" t="n">
        <v>1765</v>
      </c>
    </row>
    <row r="10">
      <c r="A10" s="4" t="inlineStr">
        <is>
          <t>Total Fair Value</t>
        </is>
      </c>
      <c r="B10" s="6" t="n">
        <v>4245797</v>
      </c>
      <c r="C10" s="6" t="n">
        <v>4683307</v>
      </c>
    </row>
    <row r="11">
      <c r="A11" s="4" t="inlineStr">
        <is>
          <t>Total Unrealized Losses</t>
        </is>
      </c>
      <c r="B11" s="6" t="n">
        <v>-642009</v>
      </c>
      <c r="C11" s="6" t="n">
        <v>-529540</v>
      </c>
    </row>
    <row r="12">
      <c r="A12" s="4" t="inlineStr">
        <is>
          <t>U.S. Agency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Less than 12 months, Count | Security</t>
        </is>
      </c>
      <c r="B14" s="5" t="n">
        <v>0</v>
      </c>
      <c r="C14" s="4" t="inlineStr">
        <is>
          <t xml:space="preserve"> </t>
        </is>
      </c>
    </row>
    <row r="15">
      <c r="A15" s="4" t="inlineStr">
        <is>
          <t>Less than 12 months, Fair Value</t>
        </is>
      </c>
      <c r="B15" s="6" t="n">
        <v>0</v>
      </c>
      <c r="C15" s="4" t="inlineStr">
        <is>
          <t xml:space="preserve"> </t>
        </is>
      </c>
    </row>
    <row r="16">
      <c r="A16" s="4" t="inlineStr">
        <is>
          <t>Less than 12 months,Unrealized Losses</t>
        </is>
      </c>
      <c r="B16" s="6" t="n">
        <v>0</v>
      </c>
      <c r="C16" s="4" t="inlineStr">
        <is>
          <t xml:space="preserve"> </t>
        </is>
      </c>
    </row>
    <row r="17">
      <c r="A17" s="4" t="inlineStr">
        <is>
          <t>12 months or more, Count | Security</t>
        </is>
      </c>
      <c r="B17" s="5" t="n">
        <v>10</v>
      </c>
      <c r="C17" s="5" t="n">
        <v>11</v>
      </c>
    </row>
    <row r="18">
      <c r="A18" s="4" t="inlineStr">
        <is>
          <t>12 months or more, Fair Value</t>
        </is>
      </c>
      <c r="B18" s="6" t="n">
        <v>115750</v>
      </c>
      <c r="C18" s="6" t="n">
        <v>120524</v>
      </c>
    </row>
    <row r="19">
      <c r="A19" s="4" t="inlineStr">
        <is>
          <t>12 months or more, Unrealized Losses</t>
        </is>
      </c>
      <c r="B19" s="6" t="n">
        <v>-581</v>
      </c>
      <c r="C19" s="6" t="n">
        <v>-2686</v>
      </c>
    </row>
    <row r="20">
      <c r="A20" s="4" t="inlineStr">
        <is>
          <t>Total Count | Security</t>
        </is>
      </c>
      <c r="B20" s="5" t="n">
        <v>10</v>
      </c>
      <c r="C20" s="5" t="n">
        <v>11</v>
      </c>
    </row>
    <row r="21">
      <c r="A21" s="4" t="inlineStr">
        <is>
          <t>Total Fair Value</t>
        </is>
      </c>
      <c r="B21" s="6" t="n">
        <v>115750</v>
      </c>
      <c r="C21" s="6" t="n">
        <v>120524</v>
      </c>
    </row>
    <row r="22">
      <c r="A22" s="4" t="inlineStr">
        <is>
          <t>Total Unrealized Losses</t>
        </is>
      </c>
      <c r="B22" s="6" t="n">
        <v>-581</v>
      </c>
      <c r="C22" s="6" t="n">
        <v>-2686</v>
      </c>
    </row>
    <row r="23">
      <c r="A23" s="4" t="inlineStr">
        <is>
          <t>Mortgage-backed [Member]</t>
        </is>
      </c>
      <c r="B23" s="4" t="inlineStr">
        <is>
          <t xml:space="preserve"> </t>
        </is>
      </c>
      <c r="C23" s="4" t="inlineStr">
        <is>
          <t xml:space="preserve"> </t>
        </is>
      </c>
    </row>
    <row r="24">
      <c r="A24" s="3" t="inlineStr">
        <is>
          <t>Schedule Of Held To Maturity Securities [Line Items]</t>
        </is>
      </c>
      <c r="B24" s="4" t="inlineStr">
        <is>
          <t xml:space="preserve"> </t>
        </is>
      </c>
      <c r="C24" s="4" t="inlineStr">
        <is>
          <t xml:space="preserve"> </t>
        </is>
      </c>
    </row>
    <row r="25">
      <c r="A25" s="4" t="inlineStr">
        <is>
          <t>Less than 12 months, Count | Security</t>
        </is>
      </c>
      <c r="B25" s="5" t="n">
        <v>6</v>
      </c>
      <c r="C25" s="5" t="n">
        <v>2</v>
      </c>
    </row>
    <row r="26">
      <c r="A26" s="4" t="inlineStr">
        <is>
          <t>Less than 12 months, Fair Value</t>
        </is>
      </c>
      <c r="B26" s="6" t="n">
        <v>3527</v>
      </c>
      <c r="C26" s="6" t="n">
        <v>1469</v>
      </c>
    </row>
    <row r="27">
      <c r="A27" s="4" t="inlineStr">
        <is>
          <t>Less than 12 months,Unrealized Losses</t>
        </is>
      </c>
      <c r="B27" s="6" t="n">
        <v>-103</v>
      </c>
      <c r="C27" s="6" t="n">
        <v>-14</v>
      </c>
    </row>
    <row r="28">
      <c r="A28" s="4" t="inlineStr">
        <is>
          <t>12 months or more, Count | Security</t>
        </is>
      </c>
      <c r="B28" s="5" t="n">
        <v>263</v>
      </c>
      <c r="C28" s="5" t="n">
        <v>263</v>
      </c>
    </row>
    <row r="29">
      <c r="A29" s="4" t="inlineStr">
        <is>
          <t>12 months or more, Fair Value</t>
        </is>
      </c>
      <c r="B29" s="6" t="n">
        <v>2101125</v>
      </c>
      <c r="C29" s="6" t="n">
        <v>2377922</v>
      </c>
    </row>
    <row r="30">
      <c r="A30" s="4" t="inlineStr">
        <is>
          <t>12 months or more, Unrealized Losses</t>
        </is>
      </c>
      <c r="B30" s="6" t="n">
        <v>-418379</v>
      </c>
      <c r="C30" s="6" t="n">
        <v>-356643</v>
      </c>
    </row>
    <row r="31">
      <c r="A31" s="4" t="inlineStr">
        <is>
          <t>Total Count | Security</t>
        </is>
      </c>
      <c r="B31" s="5" t="n">
        <v>269</v>
      </c>
      <c r="C31" s="5" t="n">
        <v>265</v>
      </c>
    </row>
    <row r="32">
      <c r="A32" s="4" t="inlineStr">
        <is>
          <t>Total Fair Value</t>
        </is>
      </c>
      <c r="B32" s="6" t="n">
        <v>2104652</v>
      </c>
      <c r="C32" s="6" t="n">
        <v>2379391</v>
      </c>
    </row>
    <row r="33">
      <c r="A33" s="4" t="inlineStr">
        <is>
          <t>Total Unrealized Losses</t>
        </is>
      </c>
      <c r="B33" s="6" t="n">
        <v>-418482</v>
      </c>
      <c r="C33" s="6" t="n">
        <v>-356657</v>
      </c>
    </row>
    <row r="34">
      <c r="A34" s="4" t="inlineStr">
        <is>
          <t>State and political subdivisions [Member]</t>
        </is>
      </c>
      <c r="B34" s="4" t="inlineStr">
        <is>
          <t xml:space="preserve"> </t>
        </is>
      </c>
      <c r="C34" s="4" t="inlineStr">
        <is>
          <t xml:space="preserve"> </t>
        </is>
      </c>
    </row>
    <row r="35">
      <c r="A35" s="3" t="inlineStr">
        <is>
          <t>Schedule Of Held To Maturity Securities [Line Items]</t>
        </is>
      </c>
      <c r="B35" s="4" t="inlineStr">
        <is>
          <t xml:space="preserve"> </t>
        </is>
      </c>
      <c r="C35" s="4" t="inlineStr">
        <is>
          <t xml:space="preserve"> </t>
        </is>
      </c>
    </row>
    <row r="36">
      <c r="A36" s="4" t="inlineStr">
        <is>
          <t>Less than 12 months, Count | Security</t>
        </is>
      </c>
      <c r="B36" s="5" t="n">
        <v>47</v>
      </c>
      <c r="C36" s="5" t="n">
        <v>146</v>
      </c>
    </row>
    <row r="37">
      <c r="A37" s="4" t="inlineStr">
        <is>
          <t>Less than 12 months, Fair Value</t>
        </is>
      </c>
      <c r="B37" s="6" t="n">
        <v>52468</v>
      </c>
      <c r="C37" s="6" t="n">
        <v>570950</v>
      </c>
    </row>
    <row r="38">
      <c r="A38" s="4" t="inlineStr">
        <is>
          <t>Less than 12 months,Unrealized Losses</t>
        </is>
      </c>
      <c r="B38" s="6" t="n">
        <v>-2030</v>
      </c>
      <c r="C38" s="6" t="n">
        <v>-22557</v>
      </c>
    </row>
    <row r="39">
      <c r="A39" s="4" t="inlineStr">
        <is>
          <t>12 months or more, Count | Security</t>
        </is>
      </c>
      <c r="B39" s="5" t="n">
        <v>1414</v>
      </c>
      <c r="C39" s="5" t="n">
        <v>1343</v>
      </c>
    </row>
    <row r="40">
      <c r="A40" s="4" t="inlineStr">
        <is>
          <t>12 months or more, Fair Value</t>
        </is>
      </c>
      <c r="B40" s="6" t="n">
        <v>1972927</v>
      </c>
      <c r="C40" s="6" t="n">
        <v>1612442</v>
      </c>
    </row>
    <row r="41">
      <c r="A41" s="4" t="inlineStr">
        <is>
          <t>12 months or more, Unrealized Losses</t>
        </is>
      </c>
      <c r="B41" s="6" t="n">
        <v>-220916</v>
      </c>
      <c r="C41" s="6" t="n">
        <v>-147640</v>
      </c>
    </row>
    <row r="42">
      <c r="A42" s="4" t="inlineStr">
        <is>
          <t>Total Count | Security</t>
        </is>
      </c>
      <c r="B42" s="5" t="n">
        <v>1461</v>
      </c>
      <c r="C42" s="5" t="n">
        <v>1489</v>
      </c>
    </row>
    <row r="43">
      <c r="A43" s="4" t="inlineStr">
        <is>
          <t>Total Fair Value</t>
        </is>
      </c>
      <c r="B43" s="6" t="n">
        <v>2025395</v>
      </c>
      <c r="C43" s="6" t="n">
        <v>2183392</v>
      </c>
    </row>
    <row r="44">
      <c r="A44" s="4" t="inlineStr">
        <is>
          <t>Total Unrealized Losses</t>
        </is>
      </c>
      <c r="B44" s="6" t="n">
        <v>-222946</v>
      </c>
      <c r="C44" s="6" t="n">
        <v>-1701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Dec. 31, 2024</t>
        </is>
      </c>
      <c r="C1" s="2" t="inlineStr">
        <is>
          <t>Dec. 31, 2023</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378912</v>
      </c>
      <c r="C3" s="6" t="n">
        <v>5691868</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093659</v>
      </c>
      <c r="C6" s="5" t="n">
        <v>1162505</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645788</v>
      </c>
      <c r="C9" s="5" t="n">
        <v>1667900</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739447</v>
      </c>
      <c r="C12" s="5" t="n">
        <v>2830405</v>
      </c>
    </row>
    <row r="13">
      <c r="A13" s="4" t="inlineStr">
        <is>
          <t>Credit Rating, AAA [Member] | Utilitie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759798</v>
      </c>
      <c r="C15" s="5" t="n">
        <v>757381</v>
      </c>
    </row>
    <row r="16">
      <c r="A16" s="4" t="inlineStr">
        <is>
          <t>Credit Rating, AAA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759798</v>
      </c>
      <c r="C18" s="5" t="n">
        <v>757381</v>
      </c>
    </row>
    <row r="19">
      <c r="A19" s="4" t="inlineStr">
        <is>
          <t>Credit Rating, AA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4" t="inlineStr">
        <is>
          <t xml:space="preserve"> </t>
        </is>
      </c>
      <c r="C21" s="5" t="n">
        <v>7704</v>
      </c>
    </row>
    <row r="22">
      <c r="A22" s="4" t="inlineStr">
        <is>
          <t>Credit Rating, AA [Member] | Utilitie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761706</v>
      </c>
      <c r="C24" s="5" t="n">
        <v>795448</v>
      </c>
    </row>
    <row r="25">
      <c r="A25" s="4" t="inlineStr">
        <is>
          <t>Credit Rating, AA [Member] | State and political subdivision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761706</v>
      </c>
      <c r="C27" s="5" t="n">
        <v>803152</v>
      </c>
    </row>
    <row r="28">
      <c r="A28" s="4" t="inlineStr">
        <is>
          <t>Credit Rating, A [Member] | Competitiv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424690</v>
      </c>
      <c r="C30" s="5" t="n">
        <v>464349</v>
      </c>
    </row>
    <row r="31">
      <c r="A31" s="4" t="inlineStr">
        <is>
          <t>Credit Rating, A [Member] | Utilitie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99127</v>
      </c>
      <c r="C33" s="5" t="n">
        <v>87736</v>
      </c>
    </row>
    <row r="34">
      <c r="A34" s="4" t="inlineStr">
        <is>
          <t>Credit Rating, A [Member] | State and political subdivision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523817</v>
      </c>
      <c r="C36" s="5" t="n">
        <v>552085</v>
      </c>
    </row>
    <row r="37">
      <c r="A37" s="4" t="inlineStr">
        <is>
          <t>Credit Rating, BBB [Member] | Competitive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610351</v>
      </c>
      <c r="C39" s="5" t="n">
        <v>641743</v>
      </c>
    </row>
    <row r="40">
      <c r="A40" s="4" t="inlineStr">
        <is>
          <t>Credit Rating, BBB [Member] | Utilities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24509</v>
      </c>
      <c r="C42" s="5" t="n">
        <v>26720</v>
      </c>
    </row>
    <row r="43">
      <c r="A43" s="4" t="inlineStr">
        <is>
          <t>Credit Rating, BBB [Member] | State and political subdivisions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634860</v>
      </c>
      <c r="C45" s="5" t="n">
        <v>668463</v>
      </c>
    </row>
    <row r="46">
      <c r="A46" s="4" t="inlineStr">
        <is>
          <t>Credit Rating, BB [Member] | Competitive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36628</v>
      </c>
      <c r="C48" s="5" t="n">
        <v>30734</v>
      </c>
    </row>
    <row r="49">
      <c r="A49" s="4" t="inlineStr">
        <is>
          <t>Credit Rating, BB [Member] | Utilitie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648</v>
      </c>
      <c r="C51" s="5" t="n">
        <v>615</v>
      </c>
    </row>
    <row r="52">
      <c r="A52" s="4" t="inlineStr">
        <is>
          <t>Credit Rating, BB [Member] | State and political subdivisions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37276</v>
      </c>
      <c r="C54" s="5" t="n">
        <v>31349</v>
      </c>
    </row>
    <row r="55">
      <c r="A55" s="4" t="inlineStr">
        <is>
          <t>Credit Rating, B [Member] | Competitive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4" t="inlineStr">
        <is>
          <t xml:space="preserve"> </t>
        </is>
      </c>
      <c r="C57" s="5" t="n">
        <v>15326</v>
      </c>
    </row>
    <row r="58">
      <c r="A58" s="4" t="inlineStr">
        <is>
          <t>Credit Rating, B [Member] | State and political subdivisions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4" t="inlineStr">
        <is>
          <t xml:space="preserve"> </t>
        </is>
      </c>
      <c r="C60" s="5" t="n">
        <v>15326</v>
      </c>
    </row>
    <row r="61">
      <c r="A61" s="4" t="inlineStr">
        <is>
          <t>Credit Rating, CCC-C [Member] | Competitive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21990</v>
      </c>
      <c r="C63" s="5" t="n">
        <v>2649</v>
      </c>
    </row>
    <row r="64">
      <c r="A64" s="4" t="inlineStr">
        <is>
          <t>Credit Rating, CCC-C [Member] | State and political subdivisions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6" t="n">
        <v>21990</v>
      </c>
      <c r="C66" s="6" t="n">
        <v>26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Dec. 31, 2024</t>
        </is>
      </c>
      <c r="C1" s="2" t="inlineStr">
        <is>
          <t>Dec. 31, 2023</t>
        </is>
      </c>
    </row>
    <row r="2">
      <c r="A2" s="3" t="inlineStr">
        <is>
          <t>Schedule of Other Securities [Line Items]</t>
        </is>
      </c>
      <c r="B2" s="4" t="inlineStr">
        <is>
          <t xml:space="preserve"> </t>
        </is>
      </c>
      <c r="C2" s="4" t="inlineStr">
        <is>
          <t xml:space="preserve"> </t>
        </is>
      </c>
    </row>
    <row r="3">
      <c r="A3" s="4" t="inlineStr">
        <is>
          <t>Other securities</t>
        </is>
      </c>
      <c r="B3" s="6" t="n">
        <v>471018</v>
      </c>
      <c r="C3" s="6" t="n">
        <v>492935</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42672</v>
      </c>
      <c r="C6" s="5" t="n">
        <v>8767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1596</v>
      </c>
      <c r="C9" s="5" t="n">
        <v>11228</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416750</v>
      </c>
      <c r="C12" s="6" t="n">
        <v>394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Changes in Equity Securities Without Readily Determinable Fair Values (Detail) - USD ($) $ in Thousands</t>
        </is>
      </c>
      <c r="B1" s="2" t="inlineStr">
        <is>
          <t>12 Months Ended</t>
        </is>
      </c>
    </row>
    <row r="2">
      <c r="B2" s="2" t="inlineStr">
        <is>
          <t>Dec. 31, 2024</t>
        </is>
      </c>
      <c r="C2" s="2" t="inlineStr">
        <is>
          <t>Dec. 31, 2023</t>
        </is>
      </c>
    </row>
    <row r="3">
      <c r="A3" s="3" t="inlineStr">
        <is>
          <t>Equity Securities, FV-NI and without Readily Determinable Fair Value [Abstract]</t>
        </is>
      </c>
      <c r="B3" s="4" t="inlineStr">
        <is>
          <t xml:space="preserve"> </t>
        </is>
      </c>
      <c r="C3" s="4" t="inlineStr">
        <is>
          <t xml:space="preserve"> </t>
        </is>
      </c>
    </row>
    <row r="4">
      <c r="A4" s="4" t="inlineStr">
        <is>
          <t>Balance - beginning of year</t>
        </is>
      </c>
      <c r="B4" s="6" t="n">
        <v>394035</v>
      </c>
      <c r="C4" s="6" t="n">
        <v>297504</v>
      </c>
    </row>
    <row r="5">
      <c r="A5" s="4" t="inlineStr">
        <is>
          <t>Purchases of securities</t>
        </is>
      </c>
      <c r="B5" s="5" t="n">
        <v>91169</v>
      </c>
      <c r="C5" s="5" t="n">
        <v>109487</v>
      </c>
    </row>
    <row r="6">
      <c r="A6" s="4" t="inlineStr">
        <is>
          <t>Observable upward price adjustments</t>
        </is>
      </c>
      <c r="B6" s="5" t="n">
        <v>15467</v>
      </c>
      <c r="C6" s="5" t="n">
        <v>2514</v>
      </c>
    </row>
    <row r="7">
      <c r="A7" s="4" t="inlineStr">
        <is>
          <t>Observable downward price adjustments</t>
        </is>
      </c>
      <c r="B7" s="5" t="n">
        <v>-5153</v>
      </c>
      <c r="C7" s="5" t="n">
        <v>-1250</v>
      </c>
    </row>
    <row r="8">
      <c r="A8" s="4" t="inlineStr">
        <is>
          <t>Sales of securities and other activity</t>
        </is>
      </c>
      <c r="B8" s="5" t="n">
        <v>-78768</v>
      </c>
      <c r="C8" s="5" t="n">
        <v>-14220</v>
      </c>
    </row>
    <row r="9">
      <c r="A9" s="4" t="inlineStr">
        <is>
          <t>Balance - end of year</t>
        </is>
      </c>
      <c r="B9" s="6" t="n">
        <v>416750</v>
      </c>
      <c r="C9" s="6" t="n">
        <v>394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1.57</v>
      </c>
      <c r="C4" s="7" t="n">
        <v>1.53</v>
      </c>
      <c r="D4" s="7"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Investment Securities Gains (Losses), Net (Detail) - USD ($) $ in Thousands</t>
        </is>
      </c>
      <c r="B1" s="2" t="inlineStr">
        <is>
          <t>12 Months Ended</t>
        </is>
      </c>
    </row>
    <row r="2">
      <c r="B2" s="2" t="inlineStr">
        <is>
          <t>Dec. 31, 2024</t>
        </is>
      </c>
      <c r="C2" s="2" t="inlineStr">
        <is>
          <t>Dec. 31, 2023</t>
        </is>
      </c>
      <c r="D2" s="2" t="inlineStr">
        <is>
          <t>Dec. 31, 2022</t>
        </is>
      </c>
    </row>
    <row r="3">
      <c r="A3" s="3" t="inlineStr">
        <is>
          <t>Available-for-sale debt securities:</t>
        </is>
      </c>
      <c r="B3" s="4" t="inlineStr">
        <is>
          <t xml:space="preserve"> </t>
        </is>
      </c>
      <c r="C3" s="4" t="inlineStr">
        <is>
          <t xml:space="preserve"> </t>
        </is>
      </c>
      <c r="D3" s="4" t="inlineStr">
        <is>
          <t xml:space="preserve"> </t>
        </is>
      </c>
    </row>
    <row r="4">
      <c r="A4" s="4" t="inlineStr">
        <is>
          <t>Gains realized on sales</t>
        </is>
      </c>
      <c r="B4" s="6" t="n">
        <v>139</v>
      </c>
      <c r="C4" s="6" t="n">
        <v>154</v>
      </c>
      <c r="D4" s="4" t="inlineStr">
        <is>
          <t xml:space="preserve"> </t>
        </is>
      </c>
    </row>
    <row r="5">
      <c r="A5" s="4" t="inlineStr">
        <is>
          <t>Losses realized on sales</t>
        </is>
      </c>
      <c r="B5" s="4" t="inlineStr">
        <is>
          <t xml:space="preserve"> </t>
        </is>
      </c>
      <c r="C5" s="5" t="n">
        <v>-2</v>
      </c>
      <c r="D5" s="4" t="inlineStr">
        <is>
          <t xml:space="preserve"> </t>
        </is>
      </c>
    </row>
    <row r="6">
      <c r="A6" s="4" t="inlineStr">
        <is>
          <t>Impairment on AFS security</t>
        </is>
      </c>
      <c r="B6" s="4" t="inlineStr">
        <is>
          <t xml:space="preserve"> </t>
        </is>
      </c>
      <c r="C6" s="5" t="n">
        <v>-4925</v>
      </c>
      <c r="D6" s="4" t="inlineStr">
        <is>
          <t xml:space="preserve"> </t>
        </is>
      </c>
    </row>
    <row r="7">
      <c r="A7" s="3" t="inlineStr">
        <is>
          <t>Equity securities with readily determinable fair values:</t>
        </is>
      </c>
      <c r="B7" s="4" t="inlineStr">
        <is>
          <t xml:space="preserve"> </t>
        </is>
      </c>
      <c r="C7" s="4" t="inlineStr">
        <is>
          <t xml:space="preserve"> </t>
        </is>
      </c>
      <c r="D7" s="4" t="inlineStr">
        <is>
          <t xml:space="preserve"> </t>
        </is>
      </c>
    </row>
    <row r="8">
      <c r="A8" s="4" t="inlineStr">
        <is>
          <t>Fair value adjustments, net</t>
        </is>
      </c>
      <c r="B8" s="5" t="n">
        <v>12</v>
      </c>
      <c r="C8" s="5" t="n">
        <v>168</v>
      </c>
      <c r="D8" s="6" t="n">
        <v>-8073</v>
      </c>
    </row>
    <row r="9">
      <c r="A9" s="3" t="inlineStr">
        <is>
          <t>Equity securities without readily determinable fair values:</t>
        </is>
      </c>
      <c r="B9" s="4" t="inlineStr">
        <is>
          <t xml:space="preserve"> </t>
        </is>
      </c>
      <c r="C9" s="4" t="inlineStr">
        <is>
          <t xml:space="preserve"> </t>
        </is>
      </c>
      <c r="D9" s="4" t="inlineStr">
        <is>
          <t xml:space="preserve"> </t>
        </is>
      </c>
    </row>
    <row r="10">
      <c r="A10" s="4" t="inlineStr">
        <is>
          <t>Fair value adjustments, net</t>
        </is>
      </c>
      <c r="B10" s="5" t="n">
        <v>-1733</v>
      </c>
      <c r="C10" s="5" t="n">
        <v>1334</v>
      </c>
      <c r="D10" s="5" t="n">
        <v>355</v>
      </c>
    </row>
    <row r="11">
      <c r="A11" s="4" t="inlineStr">
        <is>
          <t>Sales</t>
        </is>
      </c>
      <c r="B11" s="5" t="n">
        <v>12302</v>
      </c>
      <c r="C11" s="5" t="n">
        <v>132</v>
      </c>
      <c r="D11" s="5" t="n">
        <v>66162</v>
      </c>
    </row>
    <row r="12">
      <c r="A12" s="4" t="inlineStr">
        <is>
          <t>Total investment securities gains (losses), net</t>
        </is>
      </c>
      <c r="B12" s="6" t="n">
        <v>10720</v>
      </c>
      <c r="C12" s="6" t="n">
        <v>-3139</v>
      </c>
      <c r="D12" s="6" t="n">
        <v>584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 Additional Information (Detail) - USD ($) $ in Millions</t>
        </is>
      </c>
      <c r="B1" s="2" t="inlineStr">
        <is>
          <t>Dec. 31, 2024</t>
        </is>
      </c>
      <c r="C1" s="2" t="inlineStr">
        <is>
          <t>Dec. 31, 2023</t>
        </is>
      </c>
    </row>
    <row r="2">
      <c r="A2" s="3" t="inlineStr">
        <is>
          <t>Disclosure of Repurchase Agreements [Abstract]</t>
        </is>
      </c>
      <c r="B2" s="4" t="inlineStr">
        <is>
          <t xml:space="preserve"> </t>
        </is>
      </c>
      <c r="C2" s="4" t="inlineStr">
        <is>
          <t xml:space="preserve"> </t>
        </is>
      </c>
    </row>
    <row r="3">
      <c r="A3" s="4" t="inlineStr">
        <is>
          <t>Securities purchased under agreements to resell</t>
        </is>
      </c>
      <c r="B3" s="6" t="n">
        <v>545</v>
      </c>
      <c r="C3" s="10" t="n">
        <v>24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Officers and Directors - Activity with Respect to Aggregate Loans to Related Parties (Detail)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 beginning of year</t>
        </is>
      </c>
      <c r="B4" s="6" t="n">
        <v>508507</v>
      </c>
      <c r="C4" s="6" t="n">
        <v>362853</v>
      </c>
    </row>
    <row r="5">
      <c r="A5" s="4" t="inlineStr">
        <is>
          <t>New loans</t>
        </is>
      </c>
      <c r="B5" s="5" t="n">
        <v>62805</v>
      </c>
      <c r="C5" s="5" t="n">
        <v>177354</v>
      </c>
    </row>
    <row r="6">
      <c r="A6" s="4" t="inlineStr">
        <is>
          <t>Repayments</t>
        </is>
      </c>
      <c r="B6" s="5" t="n">
        <v>-101579</v>
      </c>
      <c r="C6" s="5" t="n">
        <v>-27271</v>
      </c>
    </row>
    <row r="7">
      <c r="A7" s="4" t="inlineStr">
        <is>
          <t>Reduction due to change in reportable loans</t>
        </is>
      </c>
      <c r="B7" s="5" t="n">
        <v>-91</v>
      </c>
      <c r="C7" s="5" t="n">
        <v>-4429</v>
      </c>
    </row>
    <row r="8">
      <c r="A8" s="4" t="inlineStr">
        <is>
          <t>Balance – end of year</t>
        </is>
      </c>
      <c r="B8" s="6" t="n">
        <v>469642</v>
      </c>
      <c r="C8" s="6" t="n">
        <v>5085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Carrying Amount of Goodwill (Detail) - USD ($) $ in Thousands</t>
        </is>
      </c>
      <c r="B1" s="2" t="inlineStr">
        <is>
          <t>Dec. 31, 2024</t>
        </is>
      </c>
      <c r="C1" s="2" t="inlineStr">
        <is>
          <t>Dec. 31, 2023</t>
        </is>
      </c>
    </row>
    <row r="2">
      <c r="A2" s="3" t="inlineStr">
        <is>
          <t>Goodwill And Other Intangible Assets [Line Items]</t>
        </is>
      </c>
      <c r="B2" s="4" t="inlineStr">
        <is>
          <t xml:space="preserve"> </t>
        </is>
      </c>
      <c r="C2" s="4" t="inlineStr">
        <is>
          <t xml:space="preserve"> </t>
        </is>
      </c>
    </row>
    <row r="3">
      <c r="A3" s="4" t="inlineStr">
        <is>
          <t>Goodwill</t>
        </is>
      </c>
      <c r="B3" s="6" t="n">
        <v>207385</v>
      </c>
      <c r="C3" s="6" t="n">
        <v>207385</v>
      </c>
    </row>
    <row r="4">
      <c r="A4" s="4" t="inlineStr">
        <is>
          <t>Goodwill</t>
        </is>
      </c>
      <c r="B4" s="5" t="n">
        <v>207385</v>
      </c>
      <c r="C4" s="5" t="n">
        <v>207385</v>
      </c>
    </row>
    <row r="5">
      <c r="A5" s="4" t="inlineStr">
        <is>
          <t>Commercial Banking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Goodwill</t>
        </is>
      </c>
      <c r="B7" s="5" t="n">
        <v>63113</v>
      </c>
      <c r="C7" s="5" t="n">
        <v>63113</v>
      </c>
    </row>
    <row r="8">
      <c r="A8" s="4" t="inlineStr">
        <is>
          <t>Goodwill</t>
        </is>
      </c>
      <c r="B8" s="5" t="n">
        <v>63113</v>
      </c>
      <c r="C8" s="5" t="n">
        <v>63113</v>
      </c>
    </row>
    <row r="9">
      <c r="A9" s="4" t="inlineStr">
        <is>
          <t>Institutional Banking [Member]</t>
        </is>
      </c>
      <c r="B9" s="4" t="inlineStr">
        <is>
          <t xml:space="preserve"> </t>
        </is>
      </c>
      <c r="C9" s="4" t="inlineStr">
        <is>
          <t xml:space="preserve"> </t>
        </is>
      </c>
    </row>
    <row r="10">
      <c r="A10" s="3" t="inlineStr">
        <is>
          <t>Goodwill And Other Intangible Assets [Line Items]</t>
        </is>
      </c>
      <c r="B10" s="4" t="inlineStr">
        <is>
          <t xml:space="preserve"> </t>
        </is>
      </c>
      <c r="C10" s="4" t="inlineStr">
        <is>
          <t xml:space="preserve"> </t>
        </is>
      </c>
    </row>
    <row r="11">
      <c r="A11" s="4" t="inlineStr">
        <is>
          <t>Goodwill</t>
        </is>
      </c>
      <c r="B11" s="5" t="n">
        <v>76492</v>
      </c>
      <c r="C11" s="5" t="n">
        <v>76492</v>
      </c>
    </row>
    <row r="12">
      <c r="A12" s="4" t="inlineStr">
        <is>
          <t>Goodwill</t>
        </is>
      </c>
      <c r="B12" s="5" t="n">
        <v>76492</v>
      </c>
      <c r="C12" s="5" t="n">
        <v>76492</v>
      </c>
    </row>
    <row r="13">
      <c r="A13" s="4" t="inlineStr">
        <is>
          <t>Personal Banking [Member]</t>
        </is>
      </c>
      <c r="B13" s="4" t="inlineStr">
        <is>
          <t xml:space="preserve"> </t>
        </is>
      </c>
      <c r="C13" s="4" t="inlineStr">
        <is>
          <t xml:space="preserve"> </t>
        </is>
      </c>
    </row>
    <row r="14">
      <c r="A14" s="3" t="inlineStr">
        <is>
          <t>Goodwill And Other Intangible Assets [Line Items]</t>
        </is>
      </c>
      <c r="B14" s="4" t="inlineStr">
        <is>
          <t xml:space="preserve"> </t>
        </is>
      </c>
      <c r="C14" s="4" t="inlineStr">
        <is>
          <t xml:space="preserve"> </t>
        </is>
      </c>
    </row>
    <row r="15">
      <c r="A15" s="4" t="inlineStr">
        <is>
          <t>Goodwill</t>
        </is>
      </c>
      <c r="B15" s="5" t="n">
        <v>67780</v>
      </c>
      <c r="C15" s="5" t="n">
        <v>67780</v>
      </c>
    </row>
    <row r="16">
      <c r="A16" s="4" t="inlineStr">
        <is>
          <t>Goodwill</t>
        </is>
      </c>
      <c r="B16" s="6" t="n">
        <v>67780</v>
      </c>
      <c r="C16" s="6" t="n">
        <v>677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89145</v>
      </c>
      <c r="C3" s="6" t="n">
        <v>112323</v>
      </c>
    </row>
    <row r="4">
      <c r="A4" s="4" t="inlineStr">
        <is>
          <t>Accumulated amortization</t>
        </is>
      </c>
      <c r="B4" s="5" t="n">
        <v>25498</v>
      </c>
      <c r="C4" s="5" t="n">
        <v>41311</v>
      </c>
    </row>
    <row r="5">
      <c r="A5" s="4" t="inlineStr">
        <is>
          <t>Net carrying amount</t>
        </is>
      </c>
      <c r="B5" s="5" t="n">
        <v>63647</v>
      </c>
      <c r="C5" s="5" t="n">
        <v>71012</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345</v>
      </c>
      <c r="C8" s="5" t="n">
        <v>2345</v>
      </c>
    </row>
    <row r="9">
      <c r="A9" s="4" t="inlineStr">
        <is>
          <t>Accumulated amortization</t>
        </is>
      </c>
      <c r="B9" s="5" t="n">
        <v>1600</v>
      </c>
      <c r="C9" s="5" t="n">
        <v>1135</v>
      </c>
    </row>
    <row r="10">
      <c r="A10" s="4" t="inlineStr">
        <is>
          <t>Net carrying amount</t>
        </is>
      </c>
      <c r="B10" s="5" t="n">
        <v>745</v>
      </c>
      <c r="C10" s="5" t="n">
        <v>1210</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86800</v>
      </c>
      <c r="C13" s="5" t="n">
        <v>109978</v>
      </c>
    </row>
    <row r="14">
      <c r="A14" s="4" t="inlineStr">
        <is>
          <t>Accumulated amortization</t>
        </is>
      </c>
      <c r="B14" s="5" t="n">
        <v>23898</v>
      </c>
      <c r="C14" s="5" t="n">
        <v>40176</v>
      </c>
    </row>
    <row r="15">
      <c r="A15" s="4" t="inlineStr">
        <is>
          <t>Net carrying amount</t>
        </is>
      </c>
      <c r="B15" s="6" t="n">
        <v>62902</v>
      </c>
      <c r="C15" s="6" t="n">
        <v>698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7705</v>
      </c>
      <c r="C4" s="6" t="n">
        <v>8587</v>
      </c>
      <c r="D4" s="6" t="n">
        <v>50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Dec. 31, 2024 USD ($)</t>
        </is>
      </c>
    </row>
    <row r="2">
      <c r="A2" s="3" t="inlineStr">
        <is>
          <t>Goodwill and Intangible Assets Disclosure [Abstract]</t>
        </is>
      </c>
      <c r="B2" s="4" t="inlineStr">
        <is>
          <t xml:space="preserve"> </t>
        </is>
      </c>
    </row>
    <row r="3">
      <c r="A3" s="4" t="inlineStr">
        <is>
          <t>For the year ending December 31, 2025</t>
        </is>
      </c>
      <c r="B3" s="6" t="n">
        <v>7510</v>
      </c>
    </row>
    <row r="4">
      <c r="A4" s="4" t="inlineStr">
        <is>
          <t>For the year ending December 31, 2026</t>
        </is>
      </c>
      <c r="B4" s="5" t="n">
        <v>6650</v>
      </c>
    </row>
    <row r="5">
      <c r="A5" s="4" t="inlineStr">
        <is>
          <t>For the year ending December 31, 2027</t>
        </is>
      </c>
      <c r="B5" s="5" t="n">
        <v>4678</v>
      </c>
    </row>
    <row r="6">
      <c r="A6" s="4" t="inlineStr">
        <is>
          <t>For the year ending December 31, 2028</t>
        </is>
      </c>
      <c r="B6" s="5" t="n">
        <v>4566</v>
      </c>
    </row>
    <row r="7">
      <c r="A7" s="4" t="inlineStr">
        <is>
          <t>For the year ending December 31, 2029</t>
        </is>
      </c>
      <c r="B7" s="6" t="n">
        <v>45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Components of Premises and Equipment (Detail) - USD ($) $ in Thousands</t>
        </is>
      </c>
      <c r="B1" s="2" t="inlineStr">
        <is>
          <t>Dec. 31, 2024</t>
        </is>
      </c>
      <c r="C1" s="2" t="inlineStr">
        <is>
          <t>Dec. 31, 2023</t>
        </is>
      </c>
    </row>
    <row r="2">
      <c r="A2" s="3" t="inlineStr">
        <is>
          <t>Premises Equipment And Leases [Abstract]</t>
        </is>
      </c>
      <c r="B2" s="4" t="inlineStr">
        <is>
          <t xml:space="preserve"> </t>
        </is>
      </c>
      <c r="C2" s="4" t="inlineStr">
        <is>
          <t xml:space="preserve"> </t>
        </is>
      </c>
    </row>
    <row r="3">
      <c r="A3" s="4" t="inlineStr">
        <is>
          <t>Land</t>
        </is>
      </c>
      <c r="B3" s="6" t="n">
        <v>40601</v>
      </c>
      <c r="C3" s="6" t="n">
        <v>41368</v>
      </c>
    </row>
    <row r="4">
      <c r="A4" s="4" t="inlineStr">
        <is>
          <t>Buildings and leasehold improvements</t>
        </is>
      </c>
      <c r="B4" s="5" t="n">
        <v>383021</v>
      </c>
      <c r="C4" s="5" t="n">
        <v>370646</v>
      </c>
    </row>
    <row r="5">
      <c r="A5" s="4" t="inlineStr">
        <is>
          <t>Equipment</t>
        </is>
      </c>
      <c r="B5" s="5" t="n">
        <v>199537</v>
      </c>
      <c r="C5" s="5" t="n">
        <v>194171</v>
      </c>
    </row>
    <row r="6">
      <c r="A6" s="4" t="inlineStr">
        <is>
          <t>Software</t>
        </is>
      </c>
      <c r="B6" s="5" t="n">
        <v>290070</v>
      </c>
      <c r="C6" s="5" t="n">
        <v>287592</v>
      </c>
    </row>
    <row r="7">
      <c r="A7" s="4" t="inlineStr">
        <is>
          <t>Total</t>
        </is>
      </c>
      <c r="B7" s="5" t="n">
        <v>913229</v>
      </c>
      <c r="C7" s="5" t="n">
        <v>893777</v>
      </c>
    </row>
    <row r="8">
      <c r="A8" s="4" t="inlineStr">
        <is>
          <t>Accumulated depreciation</t>
        </is>
      </c>
      <c r="B8" s="5" t="n">
        <v>-418517</v>
      </c>
      <c r="C8" s="5" t="n">
        <v>-394892</v>
      </c>
    </row>
    <row r="9">
      <c r="A9" s="4" t="inlineStr">
        <is>
          <t>Accumulated amortization</t>
        </is>
      </c>
      <c r="B9" s="5" t="n">
        <v>-272939</v>
      </c>
      <c r="C9" s="5" t="n">
        <v>-257185</v>
      </c>
    </row>
    <row r="10">
      <c r="A10" s="4" t="inlineStr">
        <is>
          <t>Premises and equipment, net</t>
        </is>
      </c>
      <c r="B10" s="6" t="n">
        <v>221773</v>
      </c>
      <c r="C10" s="6" t="n">
        <v>241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remises, Equipment, and Leases - Additional Information (Detail) $ in Thousands</t>
        </is>
      </c>
      <c r="B1" s="2" t="inlineStr">
        <is>
          <t>12 Months Ended</t>
        </is>
      </c>
    </row>
    <row r="2">
      <c r="B2" s="2" t="inlineStr">
        <is>
          <t>Dec. 31, 2024 USD ($) Lease</t>
        </is>
      </c>
      <c r="C2" s="2" t="inlineStr">
        <is>
          <t>Dec. 31, 2023 USD ($)</t>
        </is>
      </c>
      <c r="D2" s="2" t="inlineStr">
        <is>
          <t>Dec. 31, 2022 USD ($)</t>
        </is>
      </c>
    </row>
    <row r="3">
      <c r="A3" s="3" t="inlineStr">
        <is>
          <t>Premises Equipment And Lessee Lease [Line Items]</t>
        </is>
      </c>
      <c r="B3" s="4" t="inlineStr">
        <is>
          <t xml:space="preserve"> </t>
        </is>
      </c>
      <c r="C3" s="4" t="inlineStr">
        <is>
          <t xml:space="preserve"> </t>
        </is>
      </c>
      <c r="D3" s="4" t="inlineStr">
        <is>
          <t xml:space="preserve"> </t>
        </is>
      </c>
    </row>
    <row r="4">
      <c r="A4" s="4" t="inlineStr">
        <is>
          <t>Consolidated premises and equipment depreciation and amortization expenses</t>
        </is>
      </c>
      <c r="B4" s="6" t="n">
        <v>40800</v>
      </c>
      <c r="C4" s="6" t="n">
        <v>46500</v>
      </c>
      <c r="D4" s="6" t="n">
        <v>46800</v>
      </c>
    </row>
    <row r="5">
      <c r="A5" s="4" t="inlineStr">
        <is>
          <t>Option to extend, operating lease, description</t>
        </is>
      </c>
      <c r="B5" s="4" t="inlineStr">
        <is>
          <t>leases include one or more options to renew, with renewal terms that can extend the lease term from one month to 35 years or more.</t>
        </is>
      </c>
      <c r="C5" s="4" t="inlineStr">
        <is>
          <t xml:space="preserve"> </t>
        </is>
      </c>
      <c r="D5" s="4" t="inlineStr">
        <is>
          <t xml:space="preserve"> </t>
        </is>
      </c>
    </row>
    <row r="6">
      <c r="A6" s="4" t="inlineStr">
        <is>
          <t>Option to extend, existence, operating lease</t>
        </is>
      </c>
      <c r="B6" s="4" t="inlineStr">
        <is>
          <t>true</t>
        </is>
      </c>
      <c r="C6" s="4" t="inlineStr">
        <is>
          <t xml:space="preserve"> </t>
        </is>
      </c>
      <c r="D6" s="4" t="inlineStr">
        <is>
          <t xml:space="preserve"> </t>
        </is>
      </c>
    </row>
    <row r="7">
      <c r="A7" s="4" t="inlineStr">
        <is>
          <t>Number of leases including option to purchase leased property | Lease</t>
        </is>
      </c>
      <c r="B7" s="5" t="n">
        <v>0</v>
      </c>
      <c r="C7" s="4" t="inlineStr">
        <is>
          <t xml:space="preserve"> </t>
        </is>
      </c>
      <c r="D7" s="4" t="inlineStr">
        <is>
          <t xml:space="preserve"> </t>
        </is>
      </c>
    </row>
    <row r="8">
      <c r="A8" s="4" t="inlineStr">
        <is>
          <t>Right-of-use asset</t>
        </is>
      </c>
      <c r="B8" s="6" t="n">
        <v>47600</v>
      </c>
      <c r="C8" s="6" t="n">
        <v>50000</v>
      </c>
      <c r="D8" s="4" t="inlineStr">
        <is>
          <t xml:space="preserve"> </t>
        </is>
      </c>
    </row>
    <row r="9">
      <c r="A9" s="4" t="inlineStr">
        <is>
          <t>Operating Lease, Right-of-Use Asset, Statement of Financial Position [Extensible List]</t>
        </is>
      </c>
      <c r="B9" s="4" t="inlineStr">
        <is>
          <t>Other assets</t>
        </is>
      </c>
      <c r="C9" s="4" t="inlineStr">
        <is>
          <t>Other assets</t>
        </is>
      </c>
      <c r="D9" s="4" t="inlineStr">
        <is>
          <t xml:space="preserve"> </t>
        </is>
      </c>
    </row>
    <row r="10">
      <c r="A10" s="4" t="inlineStr">
        <is>
          <t>Lease liability</t>
        </is>
      </c>
      <c r="B10" s="6" t="n">
        <v>55121</v>
      </c>
      <c r="C10" s="6" t="n">
        <v>58900</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Lease expense</t>
        </is>
      </c>
      <c r="B12" s="6" t="n">
        <v>10500</v>
      </c>
      <c r="C12" s="6" t="n">
        <v>11100</v>
      </c>
      <c r="D12" s="5" t="n">
        <v>11900</v>
      </c>
    </row>
    <row r="13">
      <c r="A13" s="4" t="inlineStr">
        <is>
          <t>Lease payments</t>
        </is>
      </c>
      <c r="B13" s="5" t="n">
        <v>12200</v>
      </c>
      <c r="C13" s="5" t="n">
        <v>12200</v>
      </c>
      <c r="D13" s="6" t="n">
        <v>12900</v>
      </c>
    </row>
    <row r="14">
      <c r="A14" s="4" t="inlineStr">
        <is>
          <t>Leased assets obtained in exchange for new operating lease liabilities</t>
        </is>
      </c>
      <c r="B14" s="6" t="n">
        <v>4800</v>
      </c>
      <c r="C14" s="6" t="n">
        <v>5700</v>
      </c>
      <c r="D14" s="4" t="inlineStr">
        <is>
          <t xml:space="preserve"> </t>
        </is>
      </c>
    </row>
    <row r="15">
      <c r="A15" s="4" t="inlineStr">
        <is>
          <t>Weighted average remaining lease term</t>
        </is>
      </c>
      <c r="B15" s="4" t="inlineStr">
        <is>
          <t>6 years 1 month 6 days</t>
        </is>
      </c>
      <c r="C15" s="4" t="inlineStr">
        <is>
          <t>6 years 6 months</t>
        </is>
      </c>
      <c r="D15" s="4" t="inlineStr">
        <is>
          <t xml:space="preserve"> </t>
        </is>
      </c>
    </row>
    <row r="16">
      <c r="A16" s="4" t="inlineStr">
        <is>
          <t>Weighted average discount rate</t>
        </is>
      </c>
      <c r="B16" s="11" t="n">
        <v>0.0336</v>
      </c>
      <c r="C16" s="11" t="n">
        <v>0.0317</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emises Equipment And Lessee Lease [Line Items]</t>
        </is>
      </c>
      <c r="B18" s="4" t="inlineStr">
        <is>
          <t xml:space="preserve"> </t>
        </is>
      </c>
      <c r="C18" s="4" t="inlineStr">
        <is>
          <t xml:space="preserve"> </t>
        </is>
      </c>
      <c r="D18" s="4" t="inlineStr">
        <is>
          <t xml:space="preserve"> </t>
        </is>
      </c>
    </row>
    <row r="19">
      <c r="A19" s="4" t="inlineStr">
        <is>
          <t>Remaining lease terms</t>
        </is>
      </c>
      <c r="B19" s="4" t="inlineStr">
        <is>
          <t>1 year</t>
        </is>
      </c>
      <c r="C19" s="4" t="inlineStr">
        <is>
          <t xml:space="preserve"> </t>
        </is>
      </c>
      <c r="D19" s="4" t="inlineStr">
        <is>
          <t xml:space="preserve"> </t>
        </is>
      </c>
    </row>
    <row r="20">
      <c r="A20" s="4" t="inlineStr">
        <is>
          <t>Lessee, operating lease, renewal term</t>
        </is>
      </c>
      <c r="B20" s="4" t="inlineStr">
        <is>
          <t>1 month</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emises Equipment And Lessee Lease [Line Items]</t>
        </is>
      </c>
      <c r="B22" s="4" t="inlineStr">
        <is>
          <t xml:space="preserve"> </t>
        </is>
      </c>
      <c r="C22" s="4" t="inlineStr">
        <is>
          <t xml:space="preserve"> </t>
        </is>
      </c>
      <c r="D22" s="4" t="inlineStr">
        <is>
          <t xml:space="preserve"> </t>
        </is>
      </c>
    </row>
    <row r="23">
      <c r="A23" s="4" t="inlineStr">
        <is>
          <t>Remaining lease terms</t>
        </is>
      </c>
      <c r="B23" s="4" t="inlineStr">
        <is>
          <t>23 years</t>
        </is>
      </c>
      <c r="C23" s="4" t="inlineStr">
        <is>
          <t xml:space="preserve"> </t>
        </is>
      </c>
      <c r="D23" s="4" t="inlineStr">
        <is>
          <t xml:space="preserve"> </t>
        </is>
      </c>
    </row>
    <row r="24">
      <c r="A24" s="4" t="inlineStr">
        <is>
          <t>Lessee, operating lease, renewal term</t>
        </is>
      </c>
      <c r="B24" s="4" t="inlineStr">
        <is>
          <t>3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ummary of Future Minimum Lease Payments (Detail)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6" t="n">
        <v>12018</v>
      </c>
      <c r="C3" s="4" t="inlineStr">
        <is>
          <t xml:space="preserve"> </t>
        </is>
      </c>
    </row>
    <row r="4">
      <c r="A4" s="4" t="inlineStr">
        <is>
          <t>2026</t>
        </is>
      </c>
      <c r="B4" s="5" t="n">
        <v>11626</v>
      </c>
      <c r="C4" s="4" t="inlineStr">
        <is>
          <t xml:space="preserve"> </t>
        </is>
      </c>
    </row>
    <row r="5">
      <c r="A5" s="4" t="inlineStr">
        <is>
          <t>2027</t>
        </is>
      </c>
      <c r="B5" s="5" t="n">
        <v>10567</v>
      </c>
      <c r="C5" s="4" t="inlineStr">
        <is>
          <t xml:space="preserve"> </t>
        </is>
      </c>
    </row>
    <row r="6">
      <c r="A6" s="4" t="inlineStr">
        <is>
          <t>2028</t>
        </is>
      </c>
      <c r="B6" s="5" t="n">
        <v>8712</v>
      </c>
      <c r="C6" s="4" t="inlineStr">
        <is>
          <t xml:space="preserve"> </t>
        </is>
      </c>
    </row>
    <row r="7">
      <c r="A7" s="4" t="inlineStr">
        <is>
          <t>2029</t>
        </is>
      </c>
      <c r="B7" s="5" t="n">
        <v>7074</v>
      </c>
      <c r="C7" s="4" t="inlineStr">
        <is>
          <t xml:space="preserve"> </t>
        </is>
      </c>
    </row>
    <row r="8">
      <c r="A8" s="4" t="inlineStr">
        <is>
          <t>Thereafter</t>
        </is>
      </c>
      <c r="B8" s="5" t="n">
        <v>11386</v>
      </c>
      <c r="C8" s="4" t="inlineStr">
        <is>
          <t xml:space="preserve"> </t>
        </is>
      </c>
    </row>
    <row r="9">
      <c r="A9" s="4" t="inlineStr">
        <is>
          <t>Total lease payments</t>
        </is>
      </c>
      <c r="B9" s="5" t="n">
        <v>61383</v>
      </c>
      <c r="C9" s="4" t="inlineStr">
        <is>
          <t xml:space="preserve"> </t>
        </is>
      </c>
    </row>
    <row r="10">
      <c r="A10" s="4" t="inlineStr">
        <is>
          <t>Less: Interest</t>
        </is>
      </c>
      <c r="B10" s="5" t="n">
        <v>6262</v>
      </c>
      <c r="C10" s="4" t="inlineStr">
        <is>
          <t xml:space="preserve"> </t>
        </is>
      </c>
    </row>
    <row r="11">
      <c r="A11" s="4" t="inlineStr">
        <is>
          <t>Present value of lease liabilities</t>
        </is>
      </c>
      <c r="B11" s="6" t="n">
        <v>55121</v>
      </c>
      <c r="C11" s="6" t="n">
        <v>58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41243</v>
      </c>
      <c r="C4" s="6" t="n">
        <v>350024</v>
      </c>
      <c r="D4" s="6" t="n">
        <v>431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61050</v>
      </c>
      <c r="C6" s="5" t="n">
        <v>41227</v>
      </c>
      <c r="D6" s="5" t="n">
        <v>37900</v>
      </c>
    </row>
    <row r="7">
      <c r="A7" s="4" t="inlineStr">
        <is>
          <t>Net amortization of premiums and discounts from acquisition</t>
        </is>
      </c>
      <c r="B7" s="5" t="n">
        <v>3573</v>
      </c>
      <c r="C7" s="5" t="n">
        <v>1060</v>
      </c>
      <c r="D7" s="5" t="n">
        <v>1340</v>
      </c>
    </row>
    <row r="8">
      <c r="A8" s="4" t="inlineStr">
        <is>
          <t>Depreciation and amortization</t>
        </is>
      </c>
      <c r="B8" s="5" t="n">
        <v>52771</v>
      </c>
      <c r="C8" s="5" t="n">
        <v>58723</v>
      </c>
      <c r="D8" s="5" t="n">
        <v>54022</v>
      </c>
    </row>
    <row r="9">
      <c r="A9" s="4" t="inlineStr">
        <is>
          <t>Amortization of debt issuance costs</t>
        </is>
      </c>
      <c r="B9" s="5" t="n">
        <v>876</v>
      </c>
      <c r="C9" s="5" t="n">
        <v>876</v>
      </c>
      <c r="D9" s="5" t="n">
        <v>556</v>
      </c>
    </row>
    <row r="10">
      <c r="A10" s="4" t="inlineStr">
        <is>
          <t>Deferred income tax benefit</t>
        </is>
      </c>
      <c r="B10" s="5" t="n">
        <v>-16174</v>
      </c>
      <c r="C10" s="5" t="n">
        <v>-20439</v>
      </c>
      <c r="D10" s="5" t="n">
        <v>-6308</v>
      </c>
    </row>
    <row r="11">
      <c r="A11" s="4" t="inlineStr">
        <is>
          <t>Net (increase) decrease in trading securities and other earning assets</t>
        </is>
      </c>
      <c r="B11" s="5" t="n">
        <v>-10440</v>
      </c>
      <c r="C11" s="5" t="n">
        <v>-113</v>
      </c>
      <c r="D11" s="5" t="n">
        <v>13895</v>
      </c>
    </row>
    <row r="12">
      <c r="A12" s="4" t="inlineStr">
        <is>
          <t>(Gains) losses on investment securities, net</t>
        </is>
      </c>
      <c r="B12" s="5" t="n">
        <v>-10720</v>
      </c>
      <c r="C12" s="5" t="n">
        <v>3139</v>
      </c>
      <c r="D12" s="5" t="n">
        <v>-58444</v>
      </c>
    </row>
    <row r="13">
      <c r="A13" s="4" t="inlineStr">
        <is>
          <t>Gains on sales of assets</t>
        </is>
      </c>
      <c r="B13" s="5" t="n">
        <v>-3197</v>
      </c>
      <c r="C13" s="5" t="n">
        <v>-4343</v>
      </c>
      <c r="D13" s="5" t="n">
        <v>-3063</v>
      </c>
    </row>
    <row r="14">
      <c r="A14" s="4" t="inlineStr">
        <is>
          <t>Amortization of securities premiums, net of discount accretion</t>
        </is>
      </c>
      <c r="B14" s="5" t="n">
        <v>44323</v>
      </c>
      <c r="C14" s="5" t="n">
        <v>42037</v>
      </c>
      <c r="D14" s="5" t="n">
        <v>45184</v>
      </c>
    </row>
    <row r="15">
      <c r="A15" s="4" t="inlineStr">
        <is>
          <t>Originations of loans held for sale</t>
        </is>
      </c>
      <c r="B15" s="5" t="n">
        <v>-87129</v>
      </c>
      <c r="C15" s="5" t="n">
        <v>-68673</v>
      </c>
      <c r="D15" s="5" t="n">
        <v>-47639</v>
      </c>
    </row>
    <row r="16">
      <c r="A16" s="4" t="inlineStr">
        <is>
          <t>Gains on sales of loans held for sale, net</t>
        </is>
      </c>
      <c r="B16" s="5" t="n">
        <v>-2279</v>
      </c>
      <c r="C16" s="5" t="n">
        <v>-1693</v>
      </c>
      <c r="D16" s="5" t="n">
        <v>-1195</v>
      </c>
    </row>
    <row r="17">
      <c r="A17" s="4" t="inlineStr">
        <is>
          <t>Proceeds from sales of loans held for sale</t>
        </is>
      </c>
      <c r="B17" s="5" t="n">
        <v>91072</v>
      </c>
      <c r="C17" s="5" t="n">
        <v>67924</v>
      </c>
      <c r="D17" s="5" t="n">
        <v>48133</v>
      </c>
    </row>
    <row r="18">
      <c r="A18" s="4" t="inlineStr">
        <is>
          <t>Equity based compensation</t>
        </is>
      </c>
      <c r="B18" s="5" t="n">
        <v>22579</v>
      </c>
      <c r="C18" s="5" t="n">
        <v>18694</v>
      </c>
      <c r="D18" s="5" t="n">
        <v>21491</v>
      </c>
    </row>
    <row r="19">
      <c r="A19" s="3" t="inlineStr">
        <is>
          <t>Changes in:</t>
        </is>
      </c>
      <c r="B19" s="4" t="inlineStr">
        <is>
          <t xml:space="preserve"> </t>
        </is>
      </c>
      <c r="C19" s="4" t="inlineStr">
        <is>
          <t xml:space="preserve"> </t>
        </is>
      </c>
      <c r="D19" s="4" t="inlineStr">
        <is>
          <t xml:space="preserve"> </t>
        </is>
      </c>
    </row>
    <row r="20">
      <c r="A20" s="4" t="inlineStr">
        <is>
          <t>Accrued income</t>
        </is>
      </c>
      <c r="B20" s="5" t="n">
        <v>-24592</v>
      </c>
      <c r="C20" s="5" t="n">
        <v>-31075</v>
      </c>
      <c r="D20" s="5" t="n">
        <v>-58222</v>
      </c>
    </row>
    <row r="21">
      <c r="A21" s="4" t="inlineStr">
        <is>
          <t>Accrued expenses and taxes</t>
        </is>
      </c>
      <c r="B21" s="5" t="n">
        <v>-20453</v>
      </c>
      <c r="C21" s="5" t="n">
        <v>148154</v>
      </c>
      <c r="D21" s="5" t="n">
        <v>-10995</v>
      </c>
    </row>
    <row r="22">
      <c r="A22" s="4" t="inlineStr">
        <is>
          <t>Other assets and liabilities, net</t>
        </is>
      </c>
      <c r="B22" s="5" t="n">
        <v>-317217</v>
      </c>
      <c r="C22" s="5" t="n">
        <v>-132918</v>
      </c>
      <c r="D22" s="5" t="n">
        <v>301217</v>
      </c>
    </row>
    <row r="23">
      <c r="A23" s="4" t="inlineStr">
        <is>
          <t>Net cash provided by operating activities</t>
        </is>
      </c>
      <c r="B23" s="5" t="n">
        <v>225286</v>
      </c>
      <c r="C23" s="5" t="n">
        <v>472604</v>
      </c>
      <c r="D23" s="5" t="n">
        <v>769554</v>
      </c>
    </row>
    <row r="24">
      <c r="A24" s="3" t="inlineStr">
        <is>
          <t>Securities held to maturity:</t>
        </is>
      </c>
      <c r="B24" s="4" t="inlineStr">
        <is>
          <t xml:space="preserve"> </t>
        </is>
      </c>
      <c r="C24" s="4" t="inlineStr">
        <is>
          <t xml:space="preserve"> </t>
        </is>
      </c>
      <c r="D24" s="4" t="inlineStr">
        <is>
          <t xml:space="preserve"> </t>
        </is>
      </c>
    </row>
    <row r="25">
      <c r="A25" s="4" t="inlineStr">
        <is>
          <t>Maturities, calls and principal repayments</t>
        </is>
      </c>
      <c r="B25" s="5" t="n">
        <v>458174</v>
      </c>
      <c r="C25" s="5" t="n">
        <v>424341</v>
      </c>
      <c r="D25" s="5" t="n">
        <v>460413</v>
      </c>
    </row>
    <row r="26">
      <c r="A26" s="4" t="inlineStr">
        <is>
          <t>Purchases</t>
        </is>
      </c>
      <c r="B26" s="5" t="n">
        <v>-121021</v>
      </c>
      <c r="C26" s="5" t="n">
        <v>-227077</v>
      </c>
      <c r="D26" s="5" t="n">
        <v>-990648</v>
      </c>
    </row>
    <row r="27">
      <c r="A27" s="3" t="inlineStr">
        <is>
          <t>Securities available for sale:</t>
        </is>
      </c>
      <c r="B27" s="4" t="inlineStr">
        <is>
          <t xml:space="preserve"> </t>
        </is>
      </c>
      <c r="C27" s="4" t="inlineStr">
        <is>
          <t xml:space="preserve"> </t>
        </is>
      </c>
      <c r="D27" s="4" t="inlineStr">
        <is>
          <t xml:space="preserve"> </t>
        </is>
      </c>
    </row>
    <row r="28">
      <c r="A28" s="4" t="inlineStr">
        <is>
          <t>Sales</t>
        </is>
      </c>
      <c r="B28" s="5" t="n">
        <v>19154</v>
      </c>
      <c r="C28" s="5" t="n">
        <v>22193</v>
      </c>
      <c r="D28" s="4" t="inlineStr">
        <is>
          <t xml:space="preserve"> </t>
        </is>
      </c>
    </row>
    <row r="29">
      <c r="A29" s="4" t="inlineStr">
        <is>
          <t>Maturities, calls and principal repayments</t>
        </is>
      </c>
      <c r="B29" s="5" t="n">
        <v>7384085</v>
      </c>
      <c r="C29" s="5" t="n">
        <v>1204346</v>
      </c>
      <c r="D29" s="5" t="n">
        <v>1114560</v>
      </c>
    </row>
    <row r="30">
      <c r="A30" s="4" t="inlineStr">
        <is>
          <t>Purchases</t>
        </is>
      </c>
      <c r="B30" s="5" t="n">
        <v>-8111653</v>
      </c>
      <c r="C30" s="5" t="n">
        <v>-1162115</v>
      </c>
      <c r="D30" s="5" t="n">
        <v>-1205396</v>
      </c>
    </row>
    <row r="31">
      <c r="A31" s="3" t="inlineStr">
        <is>
          <t>Equity securities with readily determinable fair values:</t>
        </is>
      </c>
      <c r="B31" s="4" t="inlineStr">
        <is>
          <t xml:space="preserve"> </t>
        </is>
      </c>
      <c r="C31" s="4" t="inlineStr">
        <is>
          <t xml:space="preserve"> </t>
        </is>
      </c>
      <c r="D31" s="4" t="inlineStr">
        <is>
          <t xml:space="preserve"> </t>
        </is>
      </c>
    </row>
    <row r="32">
      <c r="A32" s="4" t="inlineStr">
        <is>
          <t>Sales</t>
        </is>
      </c>
      <c r="B32" s="4" t="inlineStr">
        <is>
          <t xml:space="preserve"> </t>
        </is>
      </c>
      <c r="C32" s="4" t="inlineStr">
        <is>
          <t xml:space="preserve"> </t>
        </is>
      </c>
      <c r="D32" s="5" t="n">
        <v>46379</v>
      </c>
    </row>
    <row r="33">
      <c r="A33" s="4" t="inlineStr">
        <is>
          <t>Purchases</t>
        </is>
      </c>
      <c r="B33" s="5" t="n">
        <v>-357</v>
      </c>
      <c r="C33" s="5" t="n">
        <v>-277</v>
      </c>
      <c r="D33" s="5" t="n">
        <v>-1085</v>
      </c>
    </row>
    <row r="34">
      <c r="A34" s="3" t="inlineStr">
        <is>
          <t>Equity securities without readily determinable fair values:</t>
        </is>
      </c>
      <c r="B34" s="4" t="inlineStr">
        <is>
          <t xml:space="preserve"> </t>
        </is>
      </c>
      <c r="C34" s="4" t="inlineStr">
        <is>
          <t xml:space="preserve"> </t>
        </is>
      </c>
      <c r="D34" s="4" t="inlineStr">
        <is>
          <t xml:space="preserve"> </t>
        </is>
      </c>
    </row>
    <row r="35">
      <c r="A35" s="4" t="inlineStr">
        <is>
          <t>Sales</t>
        </is>
      </c>
      <c r="B35" s="5" t="n">
        <v>35304</v>
      </c>
      <c r="C35" s="5" t="n">
        <v>5614</v>
      </c>
      <c r="D35" s="5" t="n">
        <v>194</v>
      </c>
    </row>
    <row r="36">
      <c r="A36" s="4" t="inlineStr">
        <is>
          <t>Maturities, calls and principal repayments</t>
        </is>
      </c>
      <c r="B36" s="5" t="n">
        <v>71963</v>
      </c>
      <c r="C36" s="5" t="n">
        <v>334898</v>
      </c>
      <c r="D36" s="5" t="n">
        <v>172</v>
      </c>
    </row>
    <row r="37">
      <c r="A37" s="4" t="inlineStr">
        <is>
          <t>Purchases</t>
        </is>
      </c>
      <c r="B37" s="5" t="n">
        <v>-50861</v>
      </c>
      <c r="C37" s="5" t="n">
        <v>-404972</v>
      </c>
      <c r="D37" s="5" t="n">
        <v>-29660</v>
      </c>
    </row>
    <row r="38">
      <c r="A38" s="4" t="inlineStr">
        <is>
          <t>Payment of tax equity investment commitments</t>
        </is>
      </c>
      <c r="B38" s="5" t="n">
        <v>-71244</v>
      </c>
      <c r="C38" s="5" t="n">
        <v>-40806</v>
      </c>
      <c r="D38" s="5" t="n">
        <v>-35854</v>
      </c>
    </row>
    <row r="39">
      <c r="A39" s="4" t="inlineStr">
        <is>
          <t>Net increase in loans</t>
        </is>
      </c>
      <c r="B39" s="5" t="n">
        <v>-2415581</v>
      </c>
      <c r="C39" s="5" t="n">
        <v>-2159132</v>
      </c>
      <c r="D39" s="5" t="n">
        <v>-3952154</v>
      </c>
    </row>
    <row r="40">
      <c r="A40" s="4" t="inlineStr">
        <is>
          <t>Net (increase) decrease in fed funds sold and resell agreements</t>
        </is>
      </c>
      <c r="B40" s="5" t="n">
        <v>-299656</v>
      </c>
      <c r="C40" s="5" t="n">
        <v>713253</v>
      </c>
      <c r="D40" s="5" t="n">
        <v>257760</v>
      </c>
    </row>
    <row r="41">
      <c r="A41" s="4" t="inlineStr">
        <is>
          <t>Net cash activity from acquisitions and divestitures</t>
        </is>
      </c>
      <c r="B41" s="5" t="n">
        <v>-109046</v>
      </c>
      <c r="C41" s="5" t="n">
        <v>-793</v>
      </c>
      <c r="D41" s="5" t="n">
        <v>548624</v>
      </c>
    </row>
    <row r="42">
      <c r="A42" s="4" t="inlineStr">
        <is>
          <t>Net (increase) decrease in interest-bearing balances due from other financial institutions</t>
        </is>
      </c>
      <c r="B42" s="5" t="n">
        <v>-31753</v>
      </c>
      <c r="C42" s="5" t="n">
        <v>43359</v>
      </c>
      <c r="D42" s="5" t="n">
        <v>-13705</v>
      </c>
    </row>
    <row r="43">
      <c r="A43" s="4" t="inlineStr">
        <is>
          <t>Purchases of bank premises and equipment</t>
        </is>
      </c>
      <c r="B43" s="5" t="n">
        <v>-24206</v>
      </c>
      <c r="C43" s="5" t="n">
        <v>-26910</v>
      </c>
      <c r="D43" s="5" t="n">
        <v>-51716</v>
      </c>
    </row>
    <row r="44">
      <c r="A44" s="4" t="inlineStr">
        <is>
          <t>Proceeds from sales of bank premises and equipment</t>
        </is>
      </c>
      <c r="B44" s="5" t="n">
        <v>4197</v>
      </c>
      <c r="C44" s="5" t="n">
        <v>3806</v>
      </c>
      <c r="D44" s="5" t="n">
        <v>6731</v>
      </c>
    </row>
    <row r="45">
      <c r="A45" s="4" t="inlineStr">
        <is>
          <t>Purchases of bank-owned and company-owned life insurance</t>
        </is>
      </c>
      <c r="B45" s="4" t="inlineStr">
        <is>
          <t xml:space="preserve"> </t>
        </is>
      </c>
      <c r="C45" s="5" t="n">
        <v>-3000</v>
      </c>
      <c r="D45" s="4" t="inlineStr">
        <is>
          <t xml:space="preserve"> </t>
        </is>
      </c>
    </row>
    <row r="46">
      <c r="A46" s="4" t="inlineStr">
        <is>
          <t>Net cash used in investing activities</t>
        </is>
      </c>
      <c r="B46" s="5" t="n">
        <v>-3262501</v>
      </c>
      <c r="C46" s="5" t="n">
        <v>-1273272</v>
      </c>
      <c r="D46" s="5" t="n">
        <v>-3845385</v>
      </c>
    </row>
    <row r="47">
      <c r="A47" s="3" t="inlineStr">
        <is>
          <t>FINANCING ACTIVITIES</t>
        </is>
      </c>
      <c r="B47" s="4" t="inlineStr">
        <is>
          <t xml:space="preserve"> </t>
        </is>
      </c>
      <c r="C47" s="4" t="inlineStr">
        <is>
          <t xml:space="preserve"> </t>
        </is>
      </c>
      <c r="D47" s="4" t="inlineStr">
        <is>
          <t xml:space="preserve"> </t>
        </is>
      </c>
    </row>
    <row r="48">
      <c r="A48" s="4" t="inlineStr">
        <is>
          <t>Net increase (decrease) in demand and savings deposits</t>
        </is>
      </c>
      <c r="B48" s="5" t="n">
        <v>8295094</v>
      </c>
      <c r="C48" s="5" t="n">
        <v>997273</v>
      </c>
      <c r="D48" s="5" t="n">
        <v>-3636068</v>
      </c>
    </row>
    <row r="49">
      <c r="A49" s="4" t="inlineStr">
        <is>
          <t>Net (decrease) increase in time deposits</t>
        </is>
      </c>
      <c r="B49" s="5" t="n">
        <v>-945924</v>
      </c>
      <c r="C49" s="5" t="n">
        <v>2156453</v>
      </c>
      <c r="D49" s="5" t="n">
        <v>65497</v>
      </c>
    </row>
    <row r="50">
      <c r="A50" s="4" t="inlineStr">
        <is>
          <t>Net increase (decrease) in fed funds purchased and repurchase agreements</t>
        </is>
      </c>
      <c r="B50" s="5" t="n">
        <v>490071</v>
      </c>
      <c r="C50" s="5" t="n">
        <v>-102523</v>
      </c>
      <c r="D50" s="5" t="n">
        <v>-1016268</v>
      </c>
    </row>
    <row r="51">
      <c r="A51" s="4" t="inlineStr">
        <is>
          <t>Proceeds from short-term debt</t>
        </is>
      </c>
      <c r="B51" s="5" t="n">
        <v>500000</v>
      </c>
      <c r="C51" s="5" t="n">
        <v>32856000</v>
      </c>
      <c r="D51" s="4" t="inlineStr">
        <is>
          <t xml:space="preserve"> </t>
        </is>
      </c>
    </row>
    <row r="52">
      <c r="A52" s="4" t="inlineStr">
        <is>
          <t>Repayment of short-term debt</t>
        </is>
      </c>
      <c r="B52" s="5" t="n">
        <v>-2300000</v>
      </c>
      <c r="C52" s="5" t="n">
        <v>-31056000</v>
      </c>
      <c r="D52" s="4" t="inlineStr">
        <is>
          <t xml:space="preserve"> </t>
        </is>
      </c>
    </row>
    <row r="53">
      <c r="A53" s="4" t="inlineStr">
        <is>
          <t>Proceeds from long-term debt</t>
        </is>
      </c>
      <c r="B53" s="4" t="inlineStr">
        <is>
          <t xml:space="preserve"> </t>
        </is>
      </c>
      <c r="C53" s="4" t="inlineStr">
        <is>
          <t xml:space="preserve"> </t>
        </is>
      </c>
      <c r="D53" s="5" t="n">
        <v>110000</v>
      </c>
    </row>
    <row r="54">
      <c r="A54" s="4" t="inlineStr">
        <is>
          <t>Payment of debt issuance costs</t>
        </is>
      </c>
      <c r="B54" s="4" t="inlineStr">
        <is>
          <t xml:space="preserve"> </t>
        </is>
      </c>
      <c r="C54" s="4" t="inlineStr">
        <is>
          <t xml:space="preserve"> </t>
        </is>
      </c>
      <c r="D54" s="5" t="n">
        <v>-2129</v>
      </c>
    </row>
    <row r="55">
      <c r="A55" s="4" t="inlineStr">
        <is>
          <t>Cash dividends paid</t>
        </is>
      </c>
      <c r="B55" s="5" t="n">
        <v>-77127</v>
      </c>
      <c r="C55" s="5" t="n">
        <v>-74245</v>
      </c>
      <c r="D55" s="5" t="n">
        <v>-72030</v>
      </c>
    </row>
    <row r="56">
      <c r="A56" s="4" t="inlineStr">
        <is>
          <t>Payment of common stock issuance costs</t>
        </is>
      </c>
      <c r="B56" s="5" t="n">
        <v>-1413</v>
      </c>
      <c r="C56" s="4" t="inlineStr">
        <is>
          <t xml:space="preserve"> </t>
        </is>
      </c>
      <c r="D56" s="4" t="inlineStr">
        <is>
          <t xml:space="preserve"> </t>
        </is>
      </c>
    </row>
    <row r="57">
      <c r="A57" s="4" t="inlineStr">
        <is>
          <t>Proceeds from exercise of stock options and sales of treasury shares</t>
        </is>
      </c>
      <c r="B57" s="5" t="n">
        <v>4685</v>
      </c>
      <c r="C57" s="5" t="n">
        <v>2461</v>
      </c>
      <c r="D57" s="5" t="n">
        <v>2136</v>
      </c>
    </row>
    <row r="58">
      <c r="A58" s="4" t="inlineStr">
        <is>
          <t>Purchases of treasury stock</t>
        </is>
      </c>
      <c r="B58" s="5" t="n">
        <v>-7738</v>
      </c>
      <c r="C58" s="5" t="n">
        <v>-8367</v>
      </c>
      <c r="D58" s="5" t="n">
        <v>-31997</v>
      </c>
    </row>
    <row r="59">
      <c r="A59" s="4" t="inlineStr">
        <is>
          <t>Net cash provided by (used in) financing activities</t>
        </is>
      </c>
      <c r="B59" s="5" t="n">
        <v>5957648</v>
      </c>
      <c r="C59" s="5" t="n">
        <v>4771052</v>
      </c>
      <c r="D59" s="5" t="n">
        <v>-4580859</v>
      </c>
    </row>
    <row r="60">
      <c r="A60" s="4" t="inlineStr">
        <is>
          <t>Increase (decrease) in cash and cash equivalents</t>
        </is>
      </c>
      <c r="B60" s="5" t="n">
        <v>2920433</v>
      </c>
      <c r="C60" s="5" t="n">
        <v>3970384</v>
      </c>
      <c r="D60" s="5" t="n">
        <v>-7656690</v>
      </c>
    </row>
    <row r="61">
      <c r="A61" s="4" t="inlineStr">
        <is>
          <t>Cash and cash equivalents at beginning of year</t>
        </is>
      </c>
      <c r="B61" s="5" t="n">
        <v>5528258</v>
      </c>
      <c r="C61" s="5" t="n">
        <v>1557874</v>
      </c>
      <c r="D61" s="5" t="n">
        <v>9214564</v>
      </c>
    </row>
    <row r="62">
      <c r="A62" s="4" t="inlineStr">
        <is>
          <t>Cash and cash equivalents at end of year</t>
        </is>
      </c>
      <c r="B62" s="5" t="n">
        <v>8448691</v>
      </c>
      <c r="C62" s="5" t="n">
        <v>5528258</v>
      </c>
      <c r="D62" s="5" t="n">
        <v>1557874</v>
      </c>
    </row>
    <row r="63">
      <c r="A63" s="3" t="inlineStr">
        <is>
          <t>Supplemental disclosures:</t>
        </is>
      </c>
      <c r="B63" s="4" t="inlineStr">
        <is>
          <t xml:space="preserve"> </t>
        </is>
      </c>
      <c r="C63" s="4" t="inlineStr">
        <is>
          <t xml:space="preserve"> </t>
        </is>
      </c>
      <c r="D63" s="4" t="inlineStr">
        <is>
          <t xml:space="preserve"> </t>
        </is>
      </c>
    </row>
    <row r="64">
      <c r="A64" s="4" t="inlineStr">
        <is>
          <t>Income tax payments</t>
        </is>
      </c>
      <c r="B64" s="5" t="n">
        <v>76930</v>
      </c>
      <c r="C64" s="5" t="n">
        <v>79334</v>
      </c>
      <c r="D64" s="5" t="n">
        <v>101952</v>
      </c>
    </row>
    <row r="65">
      <c r="A65" s="4" t="inlineStr">
        <is>
          <t>Total interest payments</t>
        </is>
      </c>
      <c r="B65" s="5" t="n">
        <v>1204688</v>
      </c>
      <c r="C65" s="5" t="n">
        <v>844397</v>
      </c>
      <c r="D65" s="5" t="n">
        <v>196482</v>
      </c>
    </row>
    <row r="66">
      <c r="A66" s="3" t="inlineStr">
        <is>
          <t>Noncash disclosures:</t>
        </is>
      </c>
      <c r="B66" s="4" t="inlineStr">
        <is>
          <t xml:space="preserve"> </t>
        </is>
      </c>
      <c r="C66" s="4" t="inlineStr">
        <is>
          <t xml:space="preserve"> </t>
        </is>
      </c>
      <c r="D66" s="4" t="inlineStr">
        <is>
          <t xml:space="preserve"> </t>
        </is>
      </c>
    </row>
    <row r="67">
      <c r="A67" s="4" t="inlineStr">
        <is>
          <t>Acquisition of tax equity investments</t>
        </is>
      </c>
      <c r="B67" s="5" t="n">
        <v>62958</v>
      </c>
      <c r="C67" s="5" t="n">
        <v>85555</v>
      </c>
      <c r="D67" s="5" t="n">
        <v>58337</v>
      </c>
    </row>
    <row r="68">
      <c r="A68" s="4" t="inlineStr">
        <is>
          <t>Commitment to fund tax equity investments</t>
        </is>
      </c>
      <c r="B68" s="5" t="n">
        <v>62958</v>
      </c>
      <c r="C68" s="5" t="n">
        <v>85555</v>
      </c>
      <c r="D68" s="5" t="n">
        <v>58337</v>
      </c>
    </row>
    <row r="69">
      <c r="A69" s="4" t="inlineStr">
        <is>
          <t>Transfer of loans to other real estate owned</t>
        </is>
      </c>
      <c r="B69" s="5" t="n">
        <v>828</v>
      </c>
      <c r="C69" s="6" t="n">
        <v>1738</v>
      </c>
      <c r="D69" s="5" t="n">
        <v>12381</v>
      </c>
    </row>
    <row r="70">
      <c r="A70" s="4" t="inlineStr">
        <is>
          <t>Transfer of loans to other repossessed assets</t>
        </is>
      </c>
      <c r="B70" s="6" t="n">
        <v>26779</v>
      </c>
      <c r="C70" s="4" t="inlineStr">
        <is>
          <t xml:space="preserve"> </t>
        </is>
      </c>
      <c r="D70" s="4" t="inlineStr">
        <is>
          <t xml:space="preserve"> </t>
        </is>
      </c>
    </row>
    <row r="71">
      <c r="A71" s="4" t="inlineStr">
        <is>
          <t>Transfer of securities from available-for-sale to held-to-maturity</t>
        </is>
      </c>
      <c r="B71" s="4" t="inlineStr">
        <is>
          <t xml:space="preserve"> </t>
        </is>
      </c>
      <c r="C71" s="4" t="inlineStr">
        <is>
          <t xml:space="preserve"> </t>
        </is>
      </c>
      <c r="D71" s="6" t="n">
        <v>38236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4" t="inlineStr">
        <is>
          <t xml:space="preserve"> </t>
        </is>
      </c>
      <c r="C3" s="6" t="n">
        <v>1800000</v>
      </c>
    </row>
    <row r="4">
      <c r="A4" s="4" t="inlineStr">
        <is>
          <t>Long-term debt</t>
        </is>
      </c>
      <c r="B4" s="6" t="n">
        <v>385292</v>
      </c>
      <c r="C4" s="5" t="n">
        <v>383247</v>
      </c>
    </row>
    <row r="5">
      <c r="A5" s="4" t="inlineStr">
        <is>
          <t>Total borrowed funds</t>
        </is>
      </c>
      <c r="B5" s="5" t="n">
        <v>385292</v>
      </c>
      <c r="C5" s="5" t="n">
        <v>2183247</v>
      </c>
    </row>
    <row r="6">
      <c r="A6" s="4" t="inlineStr">
        <is>
          <t>Federal Home Loan Bank 5.04% due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4" t="inlineStr">
        <is>
          <t xml:space="preserve"> </t>
        </is>
      </c>
      <c r="C8" s="5" t="n">
        <v>1000000</v>
      </c>
    </row>
    <row r="9">
      <c r="A9" s="4" t="inlineStr">
        <is>
          <t>Federal Reserve Bank Term Funding Program 4.83% due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debt</t>
        </is>
      </c>
      <c r="B11" s="4" t="inlineStr">
        <is>
          <t xml:space="preserve"> </t>
        </is>
      </c>
      <c r="C11" s="5" t="n">
        <v>800000</v>
      </c>
    </row>
    <row r="12">
      <c r="A12" s="4" t="inlineStr">
        <is>
          <t>Marquette Capital Trust I Subordinated Debentures 6.24% due 203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8926</v>
      </c>
      <c r="C14" s="5" t="n">
        <v>18607</v>
      </c>
    </row>
    <row r="15">
      <c r="A15" s="4" t="inlineStr">
        <is>
          <t>Marquette Capital Trust II Subordinated Debentures 6.24% due 203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9429</v>
      </c>
      <c r="C17" s="5" t="n">
        <v>19132</v>
      </c>
    </row>
    <row r="18">
      <c r="A18" s="4" t="inlineStr">
        <is>
          <t>Marquette Capital Trust III Subordinated Debentures 6.10% due 2036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631</v>
      </c>
      <c r="C20" s="5" t="n">
        <v>7517</v>
      </c>
    </row>
    <row r="21">
      <c r="A21" s="4" t="inlineStr">
        <is>
          <t>Marquette Capital Trust IV Subordinated Debentures 6.22% due 203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796</v>
      </c>
      <c r="C23" s="5" t="n">
        <v>30356</v>
      </c>
    </row>
    <row r="24">
      <c r="A24" s="4" t="inlineStr">
        <is>
          <t>Subordinated notes 3.70% due 2030, net of issuance cost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99681</v>
      </c>
      <c r="C26" s="5" t="n">
        <v>199232</v>
      </c>
    </row>
    <row r="27">
      <c r="A27" s="4" t="inlineStr">
        <is>
          <t>Subordinated notes 6.25% due 2032, net of issuance cos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108829</v>
      </c>
      <c r="C29" s="6" t="n">
        <v>108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ed Funds - Components of Long-Term Debt (Parenthetical) (Detail)</t>
        </is>
      </c>
      <c r="B1" s="2" t="inlineStr">
        <is>
          <t>12 Months Ended</t>
        </is>
      </c>
    </row>
    <row r="2">
      <c r="B2" s="2" t="inlineStr">
        <is>
          <t>Dec. 31, 2024</t>
        </is>
      </c>
      <c r="C2" s="2" t="inlineStr">
        <is>
          <t>Dec. 31, 2023</t>
        </is>
      </c>
    </row>
    <row r="3">
      <c r="A3" s="4" t="inlineStr">
        <is>
          <t>Federal Home Loan Bank 5.04% due 2024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4" t="inlineStr">
        <is>
          <t xml:space="preserve"> </t>
        </is>
      </c>
      <c r="C5" s="11" t="n">
        <v>0.0504</v>
      </c>
    </row>
    <row r="6">
      <c r="A6" s="4" t="inlineStr">
        <is>
          <t>Debt instrument, maturity year</t>
        </is>
      </c>
      <c r="B6" s="4" t="inlineStr">
        <is>
          <t xml:space="preserve"> </t>
        </is>
      </c>
      <c r="C6" s="4" t="inlineStr">
        <is>
          <t>2024</t>
        </is>
      </c>
    </row>
    <row r="7">
      <c r="A7" s="4" t="inlineStr">
        <is>
          <t>Federal Reserve Bank Term Funding Program 4.83% due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4" t="inlineStr">
        <is>
          <t xml:space="preserve"> </t>
        </is>
      </c>
      <c r="C9" s="11" t="n">
        <v>0.0483</v>
      </c>
    </row>
    <row r="10">
      <c r="A10" s="4" t="inlineStr">
        <is>
          <t>Debt instrument, maturity year</t>
        </is>
      </c>
      <c r="B10" s="4" t="inlineStr">
        <is>
          <t xml:space="preserve"> </t>
        </is>
      </c>
      <c r="C10" s="4" t="inlineStr">
        <is>
          <t>2024</t>
        </is>
      </c>
    </row>
    <row r="11">
      <c r="A11" s="4" t="inlineStr">
        <is>
          <t>Marquette Capital Trust I Subordinated Debentures 6.24% due 203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624</v>
      </c>
      <c r="C13" s="11" t="n">
        <v>0.0624</v>
      </c>
    </row>
    <row r="14">
      <c r="A14" s="4" t="inlineStr">
        <is>
          <t>Debt instrument, maturity year</t>
        </is>
      </c>
      <c r="B14" s="4" t="inlineStr">
        <is>
          <t>2036</t>
        </is>
      </c>
      <c r="C14" s="4" t="inlineStr">
        <is>
          <t>2036</t>
        </is>
      </c>
    </row>
    <row r="15">
      <c r="A15" s="4" t="inlineStr">
        <is>
          <t>Marquette Capital Trust II Subordinated Debentures 6.24% due 203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1" t="n">
        <v>0.0624</v>
      </c>
      <c r="C17" s="11" t="n">
        <v>0.0624</v>
      </c>
    </row>
    <row r="18">
      <c r="A18" s="4" t="inlineStr">
        <is>
          <t>Debt instrument, maturity year</t>
        </is>
      </c>
      <c r="B18" s="4" t="inlineStr">
        <is>
          <t>2036</t>
        </is>
      </c>
      <c r="C18" s="4" t="inlineStr">
        <is>
          <t>2036</t>
        </is>
      </c>
    </row>
    <row r="19">
      <c r="A19" s="4" t="inlineStr">
        <is>
          <t>Marquette Capital Trust III Subordinated Debentures 6.10% due 2036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1" t="n">
        <v>0.061</v>
      </c>
      <c r="C21" s="11" t="n">
        <v>0.061</v>
      </c>
    </row>
    <row r="22">
      <c r="A22" s="4" t="inlineStr">
        <is>
          <t>Debt instrument, maturity year</t>
        </is>
      </c>
      <c r="B22" s="4" t="inlineStr">
        <is>
          <t>2036</t>
        </is>
      </c>
      <c r="C22" s="4" t="inlineStr">
        <is>
          <t>2036</t>
        </is>
      </c>
    </row>
    <row r="23">
      <c r="A23" s="4" t="inlineStr">
        <is>
          <t>Marquette Capital Trust IV Subordinated Debentures 6.22% due 203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1" t="n">
        <v>0.0622</v>
      </c>
      <c r="C25" s="11" t="n">
        <v>0.0622</v>
      </c>
    </row>
    <row r="26">
      <c r="A26" s="4" t="inlineStr">
        <is>
          <t>Debt instrument, maturity year</t>
        </is>
      </c>
      <c r="B26" s="4" t="inlineStr">
        <is>
          <t>2036</t>
        </is>
      </c>
      <c r="C26" s="4" t="inlineStr">
        <is>
          <t>2036</t>
        </is>
      </c>
    </row>
    <row r="27">
      <c r="A27" s="4" t="inlineStr">
        <is>
          <t>Subordinated notes 3.70% due 2030, net of issuance cos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1" t="n">
        <v>0.037</v>
      </c>
      <c r="C29" s="11" t="n">
        <v>0.037</v>
      </c>
    </row>
    <row r="30">
      <c r="A30" s="4" t="inlineStr">
        <is>
          <t>Debt instrument, maturity year</t>
        </is>
      </c>
      <c r="B30" s="4" t="inlineStr">
        <is>
          <t>2030</t>
        </is>
      </c>
      <c r="C30" s="4" t="inlineStr">
        <is>
          <t>2030</t>
        </is>
      </c>
    </row>
    <row r="31">
      <c r="A31" s="4" t="inlineStr">
        <is>
          <t>Subordinated notes 6.25% due 2032, net of issuance cost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11" t="n">
        <v>0.0625</v>
      </c>
      <c r="C33" s="11" t="n">
        <v>0.0625</v>
      </c>
    </row>
    <row r="34">
      <c r="A34" s="4" t="inlineStr">
        <is>
          <t>Debt instrument, maturity year</t>
        </is>
      </c>
      <c r="B34" s="4" t="inlineStr">
        <is>
          <t>2032</t>
        </is>
      </c>
      <c r="C34" s="4" t="inlineStr">
        <is>
          <t>2032</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5" customWidth="1" min="5" max="5"/>
  </cols>
  <sheetData>
    <row r="1">
      <c r="A1" s="1" t="inlineStr">
        <is>
          <t>Borrowed Funds - Additional Information (Detail) - USD ($)</t>
        </is>
      </c>
      <c r="B1" s="2" t="inlineStr">
        <is>
          <t>1 Months Ended</t>
        </is>
      </c>
      <c r="D1" s="2" t="inlineStr">
        <is>
          <t>12 Months Ended</t>
        </is>
      </c>
    </row>
    <row r="2">
      <c r="B2" s="2" t="inlineStr">
        <is>
          <t>Sep. 30, 2022</t>
        </is>
      </c>
      <c r="C2" s="2" t="inlineStr">
        <is>
          <t>Sep. 30, 2020</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contractual repayment of long-term debt after 2029</t>
        </is>
      </c>
      <c r="B4" s="4" t="inlineStr">
        <is>
          <t xml:space="preserve"> </t>
        </is>
      </c>
      <c r="C4" s="4" t="inlineStr">
        <is>
          <t xml:space="preserve"> </t>
        </is>
      </c>
      <c r="D4" s="6" t="n">
        <v>413100000</v>
      </c>
      <c r="E4" s="4" t="inlineStr">
        <is>
          <t xml:space="preserve"> </t>
        </is>
      </c>
    </row>
    <row r="5">
      <c r="A5" s="4" t="inlineStr">
        <is>
          <t>Short-term borrowing outstanding</t>
        </is>
      </c>
      <c r="B5" s="4" t="inlineStr">
        <is>
          <t xml:space="preserve"> </t>
        </is>
      </c>
      <c r="C5" s="4" t="inlineStr">
        <is>
          <t xml:space="preserve"> </t>
        </is>
      </c>
      <c r="D5" s="4" t="inlineStr">
        <is>
          <t xml:space="preserve"> </t>
        </is>
      </c>
      <c r="E5" s="6" t="n">
        <v>1800000000</v>
      </c>
    </row>
    <row r="6">
      <c r="A6" s="4" t="inlineStr">
        <is>
          <t>Securities Sold under Agreements to Repurchase</t>
        </is>
      </c>
      <c r="B6" s="4" t="inlineStr">
        <is>
          <t xml:space="preserve"> </t>
        </is>
      </c>
      <c r="C6" s="4" t="inlineStr">
        <is>
          <t xml:space="preserve"> </t>
        </is>
      </c>
      <c r="D6" s="5" t="n">
        <v>2539310000</v>
      </c>
      <c r="E6" s="5" t="n">
        <v>2105831000</v>
      </c>
    </row>
    <row r="7">
      <c r="A7" s="4" t="inlineStr">
        <is>
          <t>Accrued interest payable</t>
        </is>
      </c>
      <c r="B7" s="4" t="inlineStr">
        <is>
          <t xml:space="preserve"> </t>
        </is>
      </c>
      <c r="C7" s="4" t="inlineStr">
        <is>
          <t xml:space="preserve"> </t>
        </is>
      </c>
      <c r="D7" s="5" t="n">
        <v>1700000</v>
      </c>
      <c r="E7" s="5" t="n">
        <v>1500000</v>
      </c>
    </row>
    <row r="8">
      <c r="A8" s="4" t="inlineStr">
        <is>
          <t>FHLB Stock owned</t>
        </is>
      </c>
      <c r="B8" s="4" t="inlineStr">
        <is>
          <t xml:space="preserve"> </t>
        </is>
      </c>
      <c r="C8" s="4" t="inlineStr">
        <is>
          <t xml:space="preserve"> </t>
        </is>
      </c>
      <c r="D8" s="5" t="n">
        <v>10200000</v>
      </c>
      <c r="E8" s="5" t="n">
        <v>55200000</v>
      </c>
    </row>
    <row r="9">
      <c r="A9" s="4" t="inlineStr">
        <is>
          <t>Federal Home Loan Bank 5.04% due 2024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hort-term borrowing outstanding</t>
        </is>
      </c>
      <c r="B11" s="4" t="inlineStr">
        <is>
          <t xml:space="preserve"> </t>
        </is>
      </c>
      <c r="C11" s="4" t="inlineStr">
        <is>
          <t xml:space="preserve"> </t>
        </is>
      </c>
      <c r="D11" s="5" t="n">
        <v>0</v>
      </c>
      <c r="E11" s="5" t="n">
        <v>1000000000</v>
      </c>
    </row>
    <row r="12">
      <c r="A12" s="4" t="inlineStr">
        <is>
          <t>Letter of Credit [Member] | Federal Home Loan Bank 5.04% due 2024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orrowing capacity</t>
        </is>
      </c>
      <c r="B14" s="4" t="inlineStr">
        <is>
          <t xml:space="preserve"> </t>
        </is>
      </c>
      <c r="C14" s="4" t="inlineStr">
        <is>
          <t xml:space="preserve"> </t>
        </is>
      </c>
      <c r="D14" s="5" t="n">
        <v>1800000000</v>
      </c>
      <c r="E14" s="4" t="inlineStr">
        <is>
          <t xml:space="preserve"> </t>
        </is>
      </c>
    </row>
    <row r="15">
      <c r="A15" s="4" t="inlineStr">
        <is>
          <t>Revolving line of credit outstanding amount</t>
        </is>
      </c>
      <c r="B15" s="4" t="inlineStr">
        <is>
          <t xml:space="preserve"> </t>
        </is>
      </c>
      <c r="C15" s="4" t="inlineStr">
        <is>
          <t xml:space="preserve"> </t>
        </is>
      </c>
      <c r="D15" s="6" t="n">
        <v>150000000</v>
      </c>
      <c r="E15" s="5" t="n">
        <v>150000000</v>
      </c>
    </row>
    <row r="16">
      <c r="A16" s="4" t="inlineStr">
        <is>
          <t>Letter of credit, expiration date</t>
        </is>
      </c>
      <c r="B16" s="4" t="inlineStr">
        <is>
          <t xml:space="preserve"> </t>
        </is>
      </c>
      <c r="C16" s="4" t="inlineStr">
        <is>
          <t xml:space="preserve"> </t>
        </is>
      </c>
      <c r="D16" s="4" t="inlineStr">
        <is>
          <t>Jan. 31,  2024</t>
        </is>
      </c>
      <c r="E16" s="4" t="inlineStr">
        <is>
          <t xml:space="preserve"> </t>
        </is>
      </c>
    </row>
    <row r="17">
      <c r="A17" s="4" t="inlineStr">
        <is>
          <t>Letter of credit, renewed expiration date</t>
        </is>
      </c>
      <c r="B17" s="4" t="inlineStr">
        <is>
          <t xml:space="preserve"> </t>
        </is>
      </c>
      <c r="C17" s="4" t="inlineStr">
        <is>
          <t xml:space="preserve"> </t>
        </is>
      </c>
      <c r="D17" s="4" t="inlineStr">
        <is>
          <t>Mar. 31,  2025</t>
        </is>
      </c>
      <c r="E17" s="4" t="inlineStr">
        <is>
          <t xml:space="preserve"> </t>
        </is>
      </c>
    </row>
    <row r="18">
      <c r="A18" s="4" t="inlineStr">
        <is>
          <t>Subordinated notes 3.70% due 2030, net of issuance cost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ubordinated notes, issued</t>
        </is>
      </c>
      <c r="B20" s="4" t="inlineStr">
        <is>
          <t xml:space="preserve"> </t>
        </is>
      </c>
      <c r="C20" s="6" t="n">
        <v>200000000</v>
      </c>
      <c r="D20" s="4" t="inlineStr">
        <is>
          <t xml:space="preserve"> </t>
        </is>
      </c>
      <c r="E20" s="4" t="inlineStr">
        <is>
          <t xml:space="preserve"> </t>
        </is>
      </c>
    </row>
    <row r="21">
      <c r="A21" s="4" t="inlineStr">
        <is>
          <t>Debt instrument, interest rate</t>
        </is>
      </c>
      <c r="B21" s="4" t="inlineStr">
        <is>
          <t xml:space="preserve"> </t>
        </is>
      </c>
      <c r="C21" s="11" t="n">
        <v>0.037</v>
      </c>
      <c r="D21" s="4" t="inlineStr">
        <is>
          <t xml:space="preserve"> </t>
        </is>
      </c>
      <c r="E21" s="4" t="inlineStr">
        <is>
          <t xml:space="preserve"> </t>
        </is>
      </c>
    </row>
    <row r="22">
      <c r="A22" s="4" t="inlineStr">
        <is>
          <t>Debt instrument, maturity date</t>
        </is>
      </c>
      <c r="B22" s="4" t="inlineStr">
        <is>
          <t xml:space="preserve"> </t>
        </is>
      </c>
      <c r="C22" s="4" t="inlineStr">
        <is>
          <t>Sep. 17,  2030</t>
        </is>
      </c>
      <c r="D22" s="4" t="inlineStr">
        <is>
          <t xml:space="preserve"> </t>
        </is>
      </c>
      <c r="E22" s="4" t="inlineStr">
        <is>
          <t xml:space="preserve"> </t>
        </is>
      </c>
    </row>
    <row r="23">
      <c r="A23" s="4" t="inlineStr">
        <is>
          <t>Debt instrument, frequency of periodic payment</t>
        </is>
      </c>
      <c r="B23" s="4" t="inlineStr">
        <is>
          <t xml:space="preserve"> </t>
        </is>
      </c>
      <c r="C23" s="4" t="inlineStr">
        <is>
          <t xml:space="preserve"> </t>
        </is>
      </c>
      <c r="D23" s="4" t="inlineStr">
        <is>
          <t>semi-annually</t>
        </is>
      </c>
      <c r="E23" s="4" t="inlineStr">
        <is>
          <t xml:space="preserve"> </t>
        </is>
      </c>
    </row>
    <row r="24">
      <c r="A24" s="4" t="inlineStr">
        <is>
          <t>Debt instrument, redemption, description</t>
        </is>
      </c>
      <c r="B24" s="4" t="inlineStr">
        <is>
          <t xml:space="preserve"> </t>
        </is>
      </c>
      <c r="C24" s="4" t="inlineStr">
        <is>
          <t xml:space="preserve"> </t>
        </is>
      </c>
      <c r="D24" s="4" t="inlineStr">
        <is>
          <t>The Company may redeem the notes, in whole or in part, on September 17, 2025, or on any interest payment date thereafter.</t>
        </is>
      </c>
      <c r="E24" s="4" t="inlineStr">
        <is>
          <t xml:space="preserve"> </t>
        </is>
      </c>
    </row>
    <row r="25">
      <c r="A25" s="4" t="inlineStr">
        <is>
          <t>Debt instrument, redemption period, start date</t>
        </is>
      </c>
      <c r="B25" s="4" t="inlineStr">
        <is>
          <t xml:space="preserve"> </t>
        </is>
      </c>
      <c r="C25" s="4" t="inlineStr">
        <is>
          <t>Sep. 17,  2025</t>
        </is>
      </c>
      <c r="D25" s="4" t="inlineStr">
        <is>
          <t xml:space="preserve"> </t>
        </is>
      </c>
      <c r="E25" s="4" t="inlineStr">
        <is>
          <t xml:space="preserve"> </t>
        </is>
      </c>
    </row>
    <row r="26">
      <c r="A26" s="4" t="inlineStr">
        <is>
          <t>Unamortized debt issuance costs</t>
        </is>
      </c>
      <c r="B26" s="4" t="inlineStr">
        <is>
          <t xml:space="preserve"> </t>
        </is>
      </c>
      <c r="C26" s="4" t="inlineStr">
        <is>
          <t xml:space="preserve"> </t>
        </is>
      </c>
      <c r="D26" s="6" t="n">
        <v>300000</v>
      </c>
      <c r="E26" s="5" t="n">
        <v>800000</v>
      </c>
    </row>
    <row r="27">
      <c r="A27" s="4" t="inlineStr">
        <is>
          <t>Subordinated notes 6.25% due 2032, net of issuance cost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ubordinated notes, issued</t>
        </is>
      </c>
      <c r="B29" s="6" t="n">
        <v>110000000</v>
      </c>
      <c r="C29" s="4" t="inlineStr">
        <is>
          <t xml:space="preserve"> </t>
        </is>
      </c>
      <c r="D29" s="4" t="inlineStr">
        <is>
          <t xml:space="preserve"> </t>
        </is>
      </c>
      <c r="E29" s="4" t="inlineStr">
        <is>
          <t xml:space="preserve"> </t>
        </is>
      </c>
    </row>
    <row r="30">
      <c r="A30" s="4" t="inlineStr">
        <is>
          <t>Debt instrument, interest rate</t>
        </is>
      </c>
      <c r="B30" s="11" t="n">
        <v>0.0625</v>
      </c>
      <c r="C30" s="4" t="inlineStr">
        <is>
          <t xml:space="preserve"> </t>
        </is>
      </c>
      <c r="D30" s="4" t="inlineStr">
        <is>
          <t xml:space="preserve"> </t>
        </is>
      </c>
      <c r="E30" s="4" t="inlineStr">
        <is>
          <t xml:space="preserve"> </t>
        </is>
      </c>
    </row>
    <row r="31">
      <c r="A31" s="4" t="inlineStr">
        <is>
          <t>Debt instrument, maturity date</t>
        </is>
      </c>
      <c r="B31" s="4" t="inlineStr">
        <is>
          <t>Sep. 28,  2032</t>
        </is>
      </c>
      <c r="C31" s="4" t="inlineStr">
        <is>
          <t xml:space="preserve"> </t>
        </is>
      </c>
      <c r="D31" s="4" t="inlineStr">
        <is>
          <t xml:space="preserve"> </t>
        </is>
      </c>
      <c r="E31" s="4" t="inlineStr">
        <is>
          <t xml:space="preserve"> </t>
        </is>
      </c>
    </row>
    <row r="32">
      <c r="A32" s="4" t="inlineStr">
        <is>
          <t>Debt instrument, frequency of periodic payment</t>
        </is>
      </c>
      <c r="B32" s="4" t="inlineStr">
        <is>
          <t xml:space="preserve"> </t>
        </is>
      </c>
      <c r="C32" s="4" t="inlineStr">
        <is>
          <t xml:space="preserve"> </t>
        </is>
      </c>
      <c r="D32" s="4" t="inlineStr">
        <is>
          <t>semi-annually</t>
        </is>
      </c>
      <c r="E32" s="4" t="inlineStr">
        <is>
          <t xml:space="preserve"> </t>
        </is>
      </c>
    </row>
    <row r="33">
      <c r="A33" s="4" t="inlineStr">
        <is>
          <t>Debt instrument, redemption, description</t>
        </is>
      </c>
      <c r="B33" s="4" t="inlineStr">
        <is>
          <t xml:space="preserve"> </t>
        </is>
      </c>
      <c r="C33" s="4" t="inlineStr">
        <is>
          <t xml:space="preserve"> </t>
        </is>
      </c>
      <c r="D33" s="4" t="inlineStr">
        <is>
          <t>The Company may redeem the notes, in whole or in part, on September 28, 2027, or on any interest payment date thereafter.</t>
        </is>
      </c>
      <c r="E33" s="4" t="inlineStr">
        <is>
          <t xml:space="preserve"> </t>
        </is>
      </c>
    </row>
    <row r="34">
      <c r="A34" s="4" t="inlineStr">
        <is>
          <t>Unamortized debt issuance costs</t>
        </is>
      </c>
      <c r="B34" s="4" t="inlineStr">
        <is>
          <t xml:space="preserve"> </t>
        </is>
      </c>
      <c r="C34" s="4" t="inlineStr">
        <is>
          <t xml:space="preserve"> </t>
        </is>
      </c>
      <c r="D34" s="6" t="n">
        <v>1200000</v>
      </c>
      <c r="E34" s="5" t="n">
        <v>1600000</v>
      </c>
    </row>
    <row r="35">
      <c r="A35" s="4" t="inlineStr">
        <is>
          <t>Marquette Capital Trust I, Marquette Capital Trust II, Marquette Capital Trust III And Marquette Capital Trust IV [Member] | Marquett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4" t="inlineStr">
        <is>
          <t xml:space="preserve"> </t>
        </is>
      </c>
      <c r="D37" s="5" t="n">
        <v>103100000</v>
      </c>
      <c r="E37" s="4" t="inlineStr">
        <is>
          <t xml:space="preserve"> </t>
        </is>
      </c>
    </row>
    <row r="38">
      <c r="A38" s="4" t="inlineStr">
        <is>
          <t>Long-term debt acquired at fair value</t>
        </is>
      </c>
      <c r="B38" s="4" t="inlineStr">
        <is>
          <t xml:space="preserve"> </t>
        </is>
      </c>
      <c r="C38" s="4" t="inlineStr">
        <is>
          <t xml:space="preserve"> </t>
        </is>
      </c>
      <c r="D38" s="6" t="n">
        <v>76800000</v>
      </c>
      <c r="E38" s="5" t="n">
        <v>75600000</v>
      </c>
    </row>
    <row r="39">
      <c r="A39" s="4" t="inlineStr">
        <is>
          <t>Trust Preferred Securities [Member] | Marquette Capital Trust I, Marquette Capital Trust II, Marquette Capital Trust III And Marquette Capital Trust IV [Member] | Marquet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based on SOFR</t>
        </is>
      </c>
      <c r="B41" s="4" t="inlineStr">
        <is>
          <t xml:space="preserve"> </t>
        </is>
      </c>
      <c r="C41" s="4" t="inlineStr">
        <is>
          <t xml:space="preserve"> </t>
        </is>
      </c>
      <c r="D41" s="4" t="inlineStr">
        <is>
          <t>SOFR rate with spreads ranging from 133 basis points to 160 basis points</t>
        </is>
      </c>
      <c r="E41" s="4" t="inlineStr">
        <is>
          <t xml:space="preserve"> </t>
        </is>
      </c>
    </row>
    <row r="42">
      <c r="A42" s="4" t="inlineStr">
        <is>
          <t>Preferred securities maturity date range, start</t>
        </is>
      </c>
      <c r="B42" s="4" t="inlineStr">
        <is>
          <t xml:space="preserve"> </t>
        </is>
      </c>
      <c r="C42" s="4" t="inlineStr">
        <is>
          <t xml:space="preserve"> </t>
        </is>
      </c>
      <c r="D42" s="4" t="inlineStr">
        <is>
          <t>Jan. 31,  2036</t>
        </is>
      </c>
      <c r="E42" s="4" t="inlineStr">
        <is>
          <t xml:space="preserve"> </t>
        </is>
      </c>
    </row>
    <row r="43">
      <c r="A43" s="4" t="inlineStr">
        <is>
          <t>Preferred securities maturity date range, end</t>
        </is>
      </c>
      <c r="B43" s="4" t="inlineStr">
        <is>
          <t xml:space="preserve"> </t>
        </is>
      </c>
      <c r="C43" s="4" t="inlineStr">
        <is>
          <t xml:space="preserve"> </t>
        </is>
      </c>
      <c r="D43" s="4" t="inlineStr">
        <is>
          <t>Sep. 30,  2036</t>
        </is>
      </c>
      <c r="E43" s="4" t="inlineStr">
        <is>
          <t xml:space="preserve"> </t>
        </is>
      </c>
    </row>
    <row r="44">
      <c r="A44" s="4" t="inlineStr">
        <is>
          <t>Federal Reserve Bank's Bank Term Funding Program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hort-term borrowing outstanding</t>
        </is>
      </c>
      <c r="B46" s="4" t="inlineStr">
        <is>
          <t xml:space="preserve"> </t>
        </is>
      </c>
      <c r="C46" s="4" t="inlineStr">
        <is>
          <t xml:space="preserve"> </t>
        </is>
      </c>
      <c r="D46" s="6" t="n">
        <v>0</v>
      </c>
      <c r="E46" s="6" t="n">
        <v>800000000</v>
      </c>
    </row>
    <row r="47">
      <c r="A47" s="4" t="inlineStr">
        <is>
          <t>Federal Reserve Discount Window 4.83% due 2024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orrowing capacity</t>
        </is>
      </c>
      <c r="B49" s="4" t="inlineStr">
        <is>
          <t xml:space="preserve"> </t>
        </is>
      </c>
      <c r="C49" s="4" t="inlineStr">
        <is>
          <t xml:space="preserve"> </t>
        </is>
      </c>
      <c r="D49" s="6" t="n">
        <v>12500000000</v>
      </c>
      <c r="E49" s="4" t="inlineStr">
        <is>
          <t xml:space="preserve"> </t>
        </is>
      </c>
    </row>
    <row r="50">
      <c r="A50" s="4" t="inlineStr">
        <is>
          <t>Minimum [Member] | Trust Preferred Securities [Member] | Marquette Capital Trust I, Marquette Capital Trust II, Marquette Capital Trust III And Marquette Capital Trust IV [Member] | Marquette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of trust preferred securities</t>
        </is>
      </c>
      <c r="B52" s="4" t="inlineStr">
        <is>
          <t xml:space="preserve"> </t>
        </is>
      </c>
      <c r="C52" s="4" t="inlineStr">
        <is>
          <t xml:space="preserve"> </t>
        </is>
      </c>
      <c r="D52" s="11" t="n">
        <v>0.0133</v>
      </c>
      <c r="E52" s="4" t="inlineStr">
        <is>
          <t xml:space="preserve"> </t>
        </is>
      </c>
    </row>
    <row r="53">
      <c r="A53" s="4" t="inlineStr">
        <is>
          <t>Maximum [Member] | Trust Preferred Securities [Member] | Marquette Capital Trust I, Marquette Capital Trust II, Marquette Capital Trust III And Marquette Capital Trust IV [Member] | Marquette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 of trust preferred securities</t>
        </is>
      </c>
      <c r="B55" s="4" t="inlineStr">
        <is>
          <t xml:space="preserve"> </t>
        </is>
      </c>
      <c r="C55" s="4" t="inlineStr">
        <is>
          <t xml:space="preserve"> </t>
        </is>
      </c>
      <c r="D55" s="11" t="n">
        <v>0.016</v>
      </c>
      <c r="E5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arrying Amounts and Market Values of Securities and Related Repurchase Liabilities and Weighted Average Interest Rates of Repurchase Liabilities (Detail)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Fair Market Value</t>
        </is>
      </c>
      <c r="B3" s="6" t="n">
        <v>2565216</v>
      </c>
      <c r="C3" s="6" t="n">
        <v>1824470</v>
      </c>
    </row>
    <row r="4">
      <c r="A4" s="4" t="inlineStr">
        <is>
          <t>Repurchase Liabilities</t>
        </is>
      </c>
      <c r="B4" s="6" t="n">
        <v>2539310</v>
      </c>
      <c r="C4" s="6" t="n">
        <v>2105831</v>
      </c>
    </row>
    <row r="5">
      <c r="A5" s="4" t="inlineStr">
        <is>
          <t>Weighted Average Interest Rate</t>
        </is>
      </c>
      <c r="B5" s="11" t="n">
        <v>0.0385</v>
      </c>
      <c r="C5" s="11" t="n">
        <v>0.0455</v>
      </c>
    </row>
    <row r="6">
      <c r="A6" s="4" t="inlineStr">
        <is>
          <t>2 to 29 day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Fair Market Value</t>
        </is>
      </c>
      <c r="B8" s="6" t="n">
        <v>2123066</v>
      </c>
      <c r="C8" s="6" t="n">
        <v>1544906</v>
      </c>
    </row>
    <row r="9">
      <c r="A9" s="4" t="inlineStr">
        <is>
          <t>Repurchase Liabilities</t>
        </is>
      </c>
      <c r="B9" s="6" t="n">
        <v>2105512</v>
      </c>
      <c r="C9" s="6" t="n">
        <v>1830542</v>
      </c>
    </row>
    <row r="10">
      <c r="A10" s="4" t="inlineStr">
        <is>
          <t>Weighted Average Interest Rate</t>
        </is>
      </c>
      <c r="B10" s="11" t="n">
        <v>0.0366</v>
      </c>
      <c r="C10" s="11" t="n">
        <v>0.0441</v>
      </c>
    </row>
    <row r="11">
      <c r="A11" s="4" t="inlineStr">
        <is>
          <t>30 to 90 day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Fair Market Value</t>
        </is>
      </c>
      <c r="B13" s="6" t="n">
        <v>439400</v>
      </c>
      <c r="C13" s="6" t="n">
        <v>188424</v>
      </c>
    </row>
    <row r="14">
      <c r="A14" s="4" t="inlineStr">
        <is>
          <t>Repurchase Liabilities</t>
        </is>
      </c>
      <c r="B14" s="6" t="n">
        <v>431048</v>
      </c>
      <c r="C14" s="6" t="n">
        <v>186289</v>
      </c>
    </row>
    <row r="15">
      <c r="A15" s="4" t="inlineStr">
        <is>
          <t>Weighted Average Interest Rate</t>
        </is>
      </c>
      <c r="B15" s="11" t="n">
        <v>0.0478</v>
      </c>
      <c r="C15" s="11" t="n">
        <v>0.0567</v>
      </c>
    </row>
    <row r="16">
      <c r="A16" s="4" t="inlineStr">
        <is>
          <t>Over 90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Fair Market Value</t>
        </is>
      </c>
      <c r="B18" s="6" t="n">
        <v>2750</v>
      </c>
      <c r="C18" s="6" t="n">
        <v>91140</v>
      </c>
    </row>
    <row r="19">
      <c r="A19" s="4" t="inlineStr">
        <is>
          <t>Repurchase Liabilities</t>
        </is>
      </c>
      <c r="B19" s="6" t="n">
        <v>2750</v>
      </c>
      <c r="C19" s="6" t="n">
        <v>89000</v>
      </c>
    </row>
    <row r="20">
      <c r="A20" s="4" t="inlineStr">
        <is>
          <t>Weighted Average Interest Rate</t>
        </is>
      </c>
      <c r="B20" s="11" t="n">
        <v>0.025</v>
      </c>
      <c r="C20" s="11" t="n">
        <v>0.05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539310</v>
      </c>
      <c r="C3" s="6" t="n">
        <v>2105831</v>
      </c>
    </row>
    <row r="4">
      <c r="A4" s="4" t="inlineStr">
        <is>
          <t>2 to 29 day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2105512</v>
      </c>
      <c r="C6" s="5" t="n">
        <v>1830542</v>
      </c>
    </row>
    <row r="7">
      <c r="A7" s="4" t="inlineStr">
        <is>
          <t>30 to 9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431048</v>
      </c>
      <c r="C9" s="5" t="n">
        <v>186289</v>
      </c>
    </row>
    <row r="10">
      <c r="A10" s="4" t="inlineStr">
        <is>
          <t>Over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2750</v>
      </c>
      <c r="C12" s="5" t="n">
        <v>89000</v>
      </c>
    </row>
    <row r="13">
      <c r="A13" s="4" t="inlineStr">
        <is>
          <t>U.S. Treasury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608836</v>
      </c>
      <c r="C15" s="5" t="n">
        <v>163146</v>
      </c>
    </row>
    <row r="16">
      <c r="A16" s="4" t="inlineStr">
        <is>
          <t>U.S. Treasury [Member] | 2 to 29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608836</v>
      </c>
      <c r="C18" s="5" t="n">
        <v>119528</v>
      </c>
    </row>
    <row r="19">
      <c r="A19" s="4" t="inlineStr">
        <is>
          <t>U.S. Treasury [Member] | Over 90 Day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4" t="inlineStr">
        <is>
          <t xml:space="preserve"> </t>
        </is>
      </c>
      <c r="C21" s="5" t="n">
        <v>43618</v>
      </c>
    </row>
    <row r="22">
      <c r="A22" s="4" t="inlineStr">
        <is>
          <t>U.S. Agency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1930474</v>
      </c>
      <c r="C24" s="5" t="n">
        <v>1942685</v>
      </c>
    </row>
    <row r="25">
      <c r="A25" s="4" t="inlineStr">
        <is>
          <t>U.S. Agency [Member] | 2 to 29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1496676</v>
      </c>
      <c r="C27" s="5" t="n">
        <v>1711014</v>
      </c>
    </row>
    <row r="28">
      <c r="A28" s="4" t="inlineStr">
        <is>
          <t>U.S. Agency [Member] | 30 to 90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431048</v>
      </c>
      <c r="C30" s="5" t="n">
        <v>186289</v>
      </c>
    </row>
    <row r="31">
      <c r="A31" s="4" t="inlineStr">
        <is>
          <t>U.S. Agency [Member] | Over 90 Day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6" t="n">
        <v>2750</v>
      </c>
      <c r="C33" s="6" t="n">
        <v>453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Additional Information (Detail) $ in Billions</t>
        </is>
      </c>
      <c r="B1" s="2" t="inlineStr">
        <is>
          <t>12 Months Ended</t>
        </is>
      </c>
    </row>
    <row r="2">
      <c r="B2" s="2" t="inlineStr">
        <is>
          <t>Dec. 31, 2024 USD ($)</t>
        </is>
      </c>
      <c r="C2" s="2" t="inlineStr">
        <is>
          <t>Dec. 31, 2023 USD ($)</t>
        </is>
      </c>
    </row>
    <row r="3">
      <c r="A3" s="3" t="inlineStr">
        <is>
          <t>Regulatory Requirements [Line Items]</t>
        </is>
      </c>
      <c r="B3" s="4" t="inlineStr">
        <is>
          <t xml:space="preserve"> </t>
        </is>
      </c>
      <c r="C3" s="4" t="inlineStr">
        <is>
          <t xml:space="preserve"> </t>
        </is>
      </c>
    </row>
    <row r="4">
      <c r="A4" s="4" t="inlineStr">
        <is>
          <t>Reserve balance with Federal Reserve Bank maintained by affiliate bank</t>
        </is>
      </c>
      <c r="B4" s="10" t="n">
        <v>3.4</v>
      </c>
      <c r="C4" s="6" t="n">
        <v>2</v>
      </c>
    </row>
    <row r="5">
      <c r="A5" s="4" t="inlineStr">
        <is>
          <t>Tier 1 Capital For Capital Adequacy Purposes, Ratio</t>
        </is>
      </c>
      <c r="B5" s="12" t="n">
        <v>0.06</v>
      </c>
      <c r="C5" s="4" t="inlineStr">
        <is>
          <t xml:space="preserve"> </t>
        </is>
      </c>
    </row>
    <row r="6">
      <c r="A6" s="4" t="inlineStr">
        <is>
          <t>Total Capital For Capital Adequacy Purposes, Ratio</t>
        </is>
      </c>
      <c r="B6" s="12" t="n">
        <v>0.08</v>
      </c>
      <c r="C6" s="4" t="inlineStr">
        <is>
          <t xml:space="preserve"> </t>
        </is>
      </c>
    </row>
    <row r="7">
      <c r="A7" s="4" t="inlineStr">
        <is>
          <t>Tier 1 Capital, Actual Ratio</t>
        </is>
      </c>
      <c r="B7" s="13" t="n">
        <v>0.1129</v>
      </c>
      <c r="C7" s="4" t="inlineStr">
        <is>
          <t xml:space="preserve"> </t>
        </is>
      </c>
    </row>
    <row r="8">
      <c r="A8" s="4" t="inlineStr">
        <is>
          <t>Total Capital, Actual Ratio</t>
        </is>
      </c>
      <c r="B8" s="13" t="n">
        <v>0.1321</v>
      </c>
      <c r="C8" s="4" t="inlineStr">
        <is>
          <t xml:space="preserve"> </t>
        </is>
      </c>
    </row>
    <row r="9">
      <c r="A9" s="4" t="inlineStr">
        <is>
          <t>Tier 1 Leverage for Capital Adequacy Purposes, Ratio</t>
        </is>
      </c>
      <c r="B9" s="12" t="n">
        <v>0.04</v>
      </c>
      <c r="C9" s="4" t="inlineStr">
        <is>
          <t xml:space="preserve"> </t>
        </is>
      </c>
    </row>
    <row r="10">
      <c r="A10" s="4" t="inlineStr">
        <is>
          <t>Tier 1 Leverage, Actual Ratio</t>
        </is>
      </c>
      <c r="B10" s="13" t="n">
        <v>0.08500000000000001</v>
      </c>
      <c r="C10" s="4" t="inlineStr">
        <is>
          <t xml:space="preserve"> </t>
        </is>
      </c>
    </row>
    <row r="11">
      <c r="A11" s="4" t="inlineStr">
        <is>
          <t>Tier 1 Capital To Be Well Capitalized Under Prompt Corrective Action Provisions, Ratio</t>
        </is>
      </c>
      <c r="B11" s="12" t="n">
        <v>0.1</v>
      </c>
      <c r="C11" s="4" t="inlineStr">
        <is>
          <t xml:space="preserve"> </t>
        </is>
      </c>
    </row>
    <row r="12">
      <c r="A12" s="4" t="inlineStr">
        <is>
          <t>Tier 1 Capital To Be Well Capitalized Under Prompt Corrective Action Provisions, Ratio</t>
        </is>
      </c>
      <c r="B12" s="12" t="n">
        <v>0.08</v>
      </c>
      <c r="C12" s="4" t="inlineStr">
        <is>
          <t xml:space="preserve"> </t>
        </is>
      </c>
    </row>
    <row r="13">
      <c r="A13" s="4" t="inlineStr">
        <is>
          <t>Tier 1 Leverage To Be Well Capitalized Under Prompt Corrective Action Provisions, Ratio</t>
        </is>
      </c>
      <c r="B13" s="12" t="n">
        <v>0.05</v>
      </c>
      <c r="C13" s="4" t="inlineStr">
        <is>
          <t xml:space="preserve"> </t>
        </is>
      </c>
    </row>
    <row r="14">
      <c r="A14" s="4" t="inlineStr">
        <is>
          <t>Common Equity Tier One Capital [Member]</t>
        </is>
      </c>
      <c r="B14" s="4" t="inlineStr">
        <is>
          <t xml:space="preserve"> </t>
        </is>
      </c>
      <c r="C14" s="4" t="inlineStr">
        <is>
          <t xml:space="preserve"> </t>
        </is>
      </c>
    </row>
    <row r="15">
      <c r="A15" s="3" t="inlineStr">
        <is>
          <t>Regulatory Requirements [Line Items]</t>
        </is>
      </c>
      <c r="B15" s="4" t="inlineStr">
        <is>
          <t xml:space="preserve"> </t>
        </is>
      </c>
      <c r="C15" s="4" t="inlineStr">
        <is>
          <t xml:space="preserve"> </t>
        </is>
      </c>
    </row>
    <row r="16">
      <c r="A16" s="4" t="inlineStr">
        <is>
          <t>Tier 1 Capital For Capital Adequacy Purposes, Ratio</t>
        </is>
      </c>
      <c r="B16" s="12" t="n">
        <v>0.045</v>
      </c>
      <c r="C16" s="4" t="inlineStr">
        <is>
          <t xml:space="preserve"> </t>
        </is>
      </c>
    </row>
    <row r="17">
      <c r="A17" s="4" t="inlineStr">
        <is>
          <t>Tier 1 Capital, Actual Ratio</t>
        </is>
      </c>
      <c r="B17" s="13" t="n">
        <v>0.1129</v>
      </c>
      <c r="C17" s="4" t="inlineStr">
        <is>
          <t xml:space="preserve"> </t>
        </is>
      </c>
    </row>
    <row r="18">
      <c r="A18" s="4" t="inlineStr">
        <is>
          <t>Tier 1 Capital To Be Well Capitalized Under Prompt Corrective Action Provisions, Ratio</t>
        </is>
      </c>
      <c r="B18" s="12" t="n">
        <v>0.065</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Actual Capital Amounts as well as Required and Well-Capitalized Common Equity Tier One, Tier One, Total and Tier One Leverage Ratios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Actual Ratio</t>
        </is>
      </c>
      <c r="B3" s="13" t="n">
        <v>0.1129</v>
      </c>
      <c r="C3" s="4" t="inlineStr">
        <is>
          <t xml:space="preserve"> </t>
        </is>
      </c>
    </row>
    <row r="4">
      <c r="A4" s="4" t="inlineStr">
        <is>
          <t>Tier 1 Capital For Capital Adequacy Purposes, Ratio</t>
        </is>
      </c>
      <c r="B4" s="12" t="n">
        <v>0.06</v>
      </c>
      <c r="C4" s="4" t="inlineStr">
        <is>
          <t xml:space="preserve"> </t>
        </is>
      </c>
    </row>
    <row r="5">
      <c r="A5" s="4" t="inlineStr">
        <is>
          <t>Tier 1 Capital To Be Well Capitalized Under Prompt Corrective Action Provisions, Ratio</t>
        </is>
      </c>
      <c r="B5" s="12" t="n">
        <v>0.08</v>
      </c>
      <c r="C5" s="4" t="inlineStr">
        <is>
          <t xml:space="preserve"> </t>
        </is>
      </c>
    </row>
    <row r="6">
      <c r="A6" s="4" t="inlineStr">
        <is>
          <t>Total Capital, Actual Ratio</t>
        </is>
      </c>
      <c r="B6" s="13" t="n">
        <v>0.1321</v>
      </c>
      <c r="C6" s="4" t="inlineStr">
        <is>
          <t xml:space="preserve"> </t>
        </is>
      </c>
    </row>
    <row r="7">
      <c r="A7" s="4" t="inlineStr">
        <is>
          <t>Total Capital For Capital Adequacy Purposes, Ratio</t>
        </is>
      </c>
      <c r="B7" s="12" t="n">
        <v>0.08</v>
      </c>
      <c r="C7" s="4" t="inlineStr">
        <is>
          <t xml:space="preserve"> </t>
        </is>
      </c>
    </row>
    <row r="8">
      <c r="A8" s="4" t="inlineStr">
        <is>
          <t>Total Capital To Be Well Capitalized Under Prompt Corrective Action Provisions, Ratio</t>
        </is>
      </c>
      <c r="B8" s="12" t="n">
        <v>0.1</v>
      </c>
      <c r="C8" s="4" t="inlineStr">
        <is>
          <t xml:space="preserve"> </t>
        </is>
      </c>
    </row>
    <row r="9">
      <c r="A9" s="4" t="inlineStr">
        <is>
          <t>Tier 1 Leverage, Actual Ratio</t>
        </is>
      </c>
      <c r="B9" s="13" t="n">
        <v>0.08500000000000001</v>
      </c>
      <c r="C9" s="4" t="inlineStr">
        <is>
          <t xml:space="preserve"> </t>
        </is>
      </c>
    </row>
    <row r="10">
      <c r="A10" s="4" t="inlineStr">
        <is>
          <t>Tier 1 Leverage for Capital Adequacy Purposes, Ratio</t>
        </is>
      </c>
      <c r="B10" s="12" t="n">
        <v>0.04</v>
      </c>
      <c r="C10" s="4" t="inlineStr">
        <is>
          <t xml:space="preserve"> </t>
        </is>
      </c>
    </row>
    <row r="11">
      <c r="A11" s="4" t="inlineStr">
        <is>
          <t>Tier 1 Leverage To Be Well Capitalized Under Prompt Corrective Action Provisions, Ratio</t>
        </is>
      </c>
      <c r="B11" s="12" t="n">
        <v>0.05</v>
      </c>
      <c r="C11" s="4" t="inlineStr">
        <is>
          <t xml:space="preserve"> </t>
        </is>
      </c>
    </row>
    <row r="12">
      <c r="A12" s="4" t="inlineStr">
        <is>
          <t>Common Equity Tier One Capital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Actual Ratio</t>
        </is>
      </c>
      <c r="B14" s="13" t="n">
        <v>0.1129</v>
      </c>
      <c r="C14" s="4" t="inlineStr">
        <is>
          <t xml:space="preserve"> </t>
        </is>
      </c>
    </row>
    <row r="15">
      <c r="A15" s="4" t="inlineStr">
        <is>
          <t>Tier 1 Capital For Capital Adequacy Purposes, Ratio</t>
        </is>
      </c>
      <c r="B15" s="12" t="n">
        <v>0.045</v>
      </c>
      <c r="C15" s="4" t="inlineStr">
        <is>
          <t xml:space="preserve"> </t>
        </is>
      </c>
    </row>
    <row r="16">
      <c r="A16" s="4" t="inlineStr">
        <is>
          <t>Tier 1 Capital To Be Well Capitalized Under Prompt Corrective Action Provisions, Ratio</t>
        </is>
      </c>
      <c r="B16" s="12" t="n">
        <v>0.065</v>
      </c>
      <c r="C16" s="4" t="inlineStr">
        <is>
          <t xml:space="preserve"> </t>
        </is>
      </c>
    </row>
    <row r="17">
      <c r="A17" s="4" t="inlineStr">
        <is>
          <t>UMB Financial Corporatio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ier 1 Capital, Actual Amount</t>
        </is>
      </c>
      <c r="B19" s="6" t="n">
        <v>3802257</v>
      </c>
      <c r="C19" s="6" t="n">
        <v>3418676</v>
      </c>
    </row>
    <row r="20">
      <c r="A20" s="4" t="inlineStr">
        <is>
          <t>Tier 1 Capital, Actual Ratio</t>
        </is>
      </c>
      <c r="B20" s="13" t="n">
        <v>0.1129</v>
      </c>
      <c r="C20" s="13" t="n">
        <v>0.1094</v>
      </c>
    </row>
    <row r="21">
      <c r="A21" s="4" t="inlineStr">
        <is>
          <t>Tier 1 Capital For Capital Adequacy Purposes, Amount</t>
        </is>
      </c>
      <c r="B21" s="6" t="n">
        <v>2019983</v>
      </c>
      <c r="C21" s="6" t="n">
        <v>1875161</v>
      </c>
    </row>
    <row r="22">
      <c r="A22" s="4" t="inlineStr">
        <is>
          <t>Tier 1 Capital For Capital Adequacy Purposes, Ratio</t>
        </is>
      </c>
      <c r="B22" s="13" t="n">
        <v>0.06</v>
      </c>
      <c r="C22" s="8" t="n">
        <v>0.06</v>
      </c>
    </row>
    <row r="23">
      <c r="A23" s="4" t="inlineStr">
        <is>
          <t>Total Capital, Actual Amount</t>
        </is>
      </c>
      <c r="B23" s="6" t="n">
        <v>4445872</v>
      </c>
      <c r="C23" s="6" t="n">
        <v>4014910</v>
      </c>
    </row>
    <row r="24">
      <c r="A24" s="4" t="inlineStr">
        <is>
          <t>Total Capital, Actual Ratio</t>
        </is>
      </c>
      <c r="B24" s="13" t="n">
        <v>0.1321</v>
      </c>
      <c r="C24" s="13" t="n">
        <v>0.1285</v>
      </c>
    </row>
    <row r="25">
      <c r="A25" s="4" t="inlineStr">
        <is>
          <t>Total Capital For Capital Adequacy Purposes, Amount</t>
        </is>
      </c>
      <c r="B25" s="6" t="n">
        <v>2693311</v>
      </c>
      <c r="C25" s="6" t="n">
        <v>2500215</v>
      </c>
    </row>
    <row r="26">
      <c r="A26" s="4" t="inlineStr">
        <is>
          <t>Total Capital For Capital Adequacy Purposes, Ratio</t>
        </is>
      </c>
      <c r="B26" s="13" t="n">
        <v>0.08</v>
      </c>
      <c r="C26" s="8" t="n">
        <v>0.08</v>
      </c>
    </row>
    <row r="27">
      <c r="A27" s="4" t="inlineStr">
        <is>
          <t>Tier 1 Leverage, Actual Amount</t>
        </is>
      </c>
      <c r="B27" s="6" t="n">
        <v>3802257</v>
      </c>
      <c r="C27" s="6" t="n">
        <v>3418676</v>
      </c>
    </row>
    <row r="28">
      <c r="A28" s="4" t="inlineStr">
        <is>
          <t>Tier 1 Leverage, Actual Ratio</t>
        </is>
      </c>
      <c r="B28" s="13" t="n">
        <v>0.08500000000000001</v>
      </c>
      <c r="C28" s="13" t="n">
        <v>0.0849</v>
      </c>
    </row>
    <row r="29">
      <c r="A29" s="4" t="inlineStr">
        <is>
          <t>Tier 1 Leverage For Capital Adequacy Purposes, Amount</t>
        </is>
      </c>
      <c r="B29" s="6" t="n">
        <v>1789746</v>
      </c>
      <c r="C29" s="6" t="n">
        <v>1611076</v>
      </c>
    </row>
    <row r="30">
      <c r="A30" s="4" t="inlineStr">
        <is>
          <t>Tier 1 Leverage for Capital Adequacy Purposes, Ratio</t>
        </is>
      </c>
      <c r="B30" s="13" t="n">
        <v>0.04</v>
      </c>
      <c r="C30" s="8" t="n">
        <v>0.04</v>
      </c>
    </row>
    <row r="31">
      <c r="A31" s="4" t="inlineStr">
        <is>
          <t>UMB Financial Corporation [Member] | Common Equity Tier One Capital [Member]</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Tier 1 Capital, Actual Amount</t>
        </is>
      </c>
      <c r="B33" s="6" t="n">
        <v>3802257</v>
      </c>
      <c r="C33" s="6" t="n">
        <v>3418676</v>
      </c>
    </row>
    <row r="34">
      <c r="A34" s="4" t="inlineStr">
        <is>
          <t>Tier 1 Capital, Actual Ratio</t>
        </is>
      </c>
      <c r="B34" s="13" t="n">
        <v>0.1129</v>
      </c>
      <c r="C34" s="13" t="n">
        <v>0.1094</v>
      </c>
    </row>
    <row r="35">
      <c r="A35" s="4" t="inlineStr">
        <is>
          <t>Tier 1 Capital For Capital Adequacy Purposes, Amount</t>
        </is>
      </c>
      <c r="B35" s="6" t="n">
        <v>1514987</v>
      </c>
      <c r="C35" s="6" t="n">
        <v>1406371</v>
      </c>
    </row>
    <row r="36">
      <c r="A36" s="4" t="inlineStr">
        <is>
          <t>Tier 1 Capital For Capital Adequacy Purposes, Ratio</t>
        </is>
      </c>
      <c r="B36" s="13" t="n">
        <v>0.045</v>
      </c>
      <c r="C36" s="12" t="n">
        <v>0.045</v>
      </c>
    </row>
    <row r="37">
      <c r="A37" s="4" t="inlineStr">
        <is>
          <t>UMB Bank [Member]</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Tier 1 Capital, Actual Amount</t>
        </is>
      </c>
      <c r="B39" s="6" t="n">
        <v>3835875</v>
      </c>
      <c r="C39" s="6" t="n">
        <v>3477634</v>
      </c>
    </row>
    <row r="40">
      <c r="A40" s="4" t="inlineStr">
        <is>
          <t>Tier 1 Capital, Actual Ratio</t>
        </is>
      </c>
      <c r="B40" s="13" t="n">
        <v>0.1147</v>
      </c>
      <c r="C40" s="13" t="n">
        <v>0.1121</v>
      </c>
    </row>
    <row r="41">
      <c r="A41" s="4" t="inlineStr">
        <is>
          <t>Tier 1 Capital For Capital Adequacy Purposes, Amount</t>
        </is>
      </c>
      <c r="B41" s="6" t="n">
        <v>2007143</v>
      </c>
      <c r="C41" s="6" t="n">
        <v>1861164</v>
      </c>
    </row>
    <row r="42">
      <c r="A42" s="4" t="inlineStr">
        <is>
          <t>Tier 1 Capital For Capital Adequacy Purposes, Ratio</t>
        </is>
      </c>
      <c r="B42" s="13" t="n">
        <v>0.06</v>
      </c>
      <c r="C42" s="8" t="n">
        <v>0.06</v>
      </c>
    </row>
    <row r="43">
      <c r="A43" s="4" t="inlineStr">
        <is>
          <t>Tier 1 Capital To Be Well Capitalized Under Prompt Corrective Action Provisions, Amount</t>
        </is>
      </c>
      <c r="B43" s="6" t="n">
        <v>2676191</v>
      </c>
      <c r="C43" s="6" t="n">
        <v>2481551</v>
      </c>
    </row>
    <row r="44">
      <c r="A44" s="4" t="inlineStr">
        <is>
          <t>Tier 1 Capital To Be Well Capitalized Under Prompt Corrective Action Provisions, Ratio</t>
        </is>
      </c>
      <c r="B44" s="13" t="n">
        <v>0.08</v>
      </c>
      <c r="C44" s="8" t="n">
        <v>0.08</v>
      </c>
    </row>
    <row r="45">
      <c r="A45" s="4" t="inlineStr">
        <is>
          <t>Total Capital, Actual Amount</t>
        </is>
      </c>
      <c r="B45" s="6" t="n">
        <v>4094077</v>
      </c>
      <c r="C45" s="6" t="n">
        <v>3690378</v>
      </c>
    </row>
    <row r="46">
      <c r="A46" s="4" t="inlineStr">
        <is>
          <t>Total Capital, Actual Ratio</t>
        </is>
      </c>
      <c r="B46" s="13" t="n">
        <v>0.1224</v>
      </c>
      <c r="C46" s="12" t="n">
        <v>0.119</v>
      </c>
    </row>
    <row r="47">
      <c r="A47" s="4" t="inlineStr">
        <is>
          <t>Total Capital For Capital Adequacy Purposes, Amount</t>
        </is>
      </c>
      <c r="B47" s="6" t="n">
        <v>2676191</v>
      </c>
      <c r="C47" s="6" t="n">
        <v>2481551</v>
      </c>
    </row>
    <row r="48">
      <c r="A48" s="4" t="inlineStr">
        <is>
          <t>Total Capital For Capital Adequacy Purposes, Ratio</t>
        </is>
      </c>
      <c r="B48" s="13" t="n">
        <v>0.08</v>
      </c>
      <c r="C48" s="8" t="n">
        <v>0.08</v>
      </c>
    </row>
    <row r="49">
      <c r="A49" s="4" t="inlineStr">
        <is>
          <t>Total Capital To Be Well Capitalized Under Prompt Corrective Action Provisions, Amount</t>
        </is>
      </c>
      <c r="B49" s="6" t="n">
        <v>3345239</v>
      </c>
      <c r="C49" s="6" t="n">
        <v>3101939</v>
      </c>
    </row>
    <row r="50">
      <c r="A50" s="4" t="inlineStr">
        <is>
          <t>Total Capital To Be Well Capitalized Under Prompt Corrective Action Provisions, Ratio</t>
        </is>
      </c>
      <c r="B50" s="13" t="n">
        <v>0.1</v>
      </c>
      <c r="C50" s="8" t="n">
        <v>0.1</v>
      </c>
    </row>
    <row r="51">
      <c r="A51" s="4" t="inlineStr">
        <is>
          <t>Tier 1 Leverage, Actual Amount</t>
        </is>
      </c>
      <c r="B51" s="6" t="n">
        <v>3835875</v>
      </c>
      <c r="C51" s="6" t="n">
        <v>3477634</v>
      </c>
    </row>
    <row r="52">
      <c r="A52" s="4" t="inlineStr">
        <is>
          <t>Tier 1 Leverage, Actual Ratio</t>
        </is>
      </c>
      <c r="B52" s="13" t="n">
        <v>0.0852</v>
      </c>
      <c r="C52" s="13" t="n">
        <v>0.0852</v>
      </c>
    </row>
    <row r="53">
      <c r="A53" s="4" t="inlineStr">
        <is>
          <t>Tier 1 Leverage For Capital Adequacy Purposes, Amount</t>
        </is>
      </c>
      <c r="B53" s="6" t="n">
        <v>1801784</v>
      </c>
      <c r="C53" s="6" t="n">
        <v>1633347</v>
      </c>
    </row>
    <row r="54">
      <c r="A54" s="4" t="inlineStr">
        <is>
          <t>Tier 1 Leverage for Capital Adequacy Purposes, Ratio</t>
        </is>
      </c>
      <c r="B54" s="13" t="n">
        <v>0.04</v>
      </c>
      <c r="C54" s="8" t="n">
        <v>0.04</v>
      </c>
    </row>
    <row r="55">
      <c r="A55" s="4" t="inlineStr">
        <is>
          <t>Tier 1 Leverage To Be Well Capitalized Under Prompt Corrective Action Provisions, Amount</t>
        </is>
      </c>
      <c r="B55" s="6" t="n">
        <v>2252230</v>
      </c>
      <c r="C55" s="6" t="n">
        <v>2041684</v>
      </c>
    </row>
    <row r="56">
      <c r="A56" s="4" t="inlineStr">
        <is>
          <t>Tier 1 Leverage To Be Well Capitalized Under Prompt Corrective Action Provisions, Ratio</t>
        </is>
      </c>
      <c r="B56" s="8" t="n">
        <v>0.05</v>
      </c>
      <c r="C56" s="8" t="n">
        <v>0.05</v>
      </c>
    </row>
    <row r="57">
      <c r="A57" s="4" t="inlineStr">
        <is>
          <t>UMB Bank [Member] | Common Equity Tier One Capital [Member]</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Tier 1 Capital, Actual Amount</t>
        </is>
      </c>
      <c r="B59" s="6" t="n">
        <v>3835875</v>
      </c>
      <c r="C59" s="6" t="n">
        <v>3477634</v>
      </c>
    </row>
    <row r="60">
      <c r="A60" s="4" t="inlineStr">
        <is>
          <t>Tier 1 Capital, Actual Ratio</t>
        </is>
      </c>
      <c r="B60" s="13" t="n">
        <v>0.1147</v>
      </c>
      <c r="C60" s="13" t="n">
        <v>0.1121</v>
      </c>
    </row>
    <row r="61">
      <c r="A61" s="4" t="inlineStr">
        <is>
          <t>Tier 1 Capital For Capital Adequacy Purposes, Amount</t>
        </is>
      </c>
      <c r="B61" s="6" t="n">
        <v>1505357</v>
      </c>
      <c r="C61" s="6" t="n">
        <v>1395873</v>
      </c>
    </row>
    <row r="62">
      <c r="A62" s="4" t="inlineStr">
        <is>
          <t>Tier 1 Capital For Capital Adequacy Purposes, Ratio</t>
        </is>
      </c>
      <c r="B62" s="13" t="n">
        <v>0.045</v>
      </c>
      <c r="C62" s="12" t="n">
        <v>0.045</v>
      </c>
    </row>
    <row r="63">
      <c r="A63" s="4" t="inlineStr">
        <is>
          <t>Tier 1 Capital To Be Well Capitalized Under Prompt Corrective Action Provisions, Amount</t>
        </is>
      </c>
      <c r="B63" s="6" t="n">
        <v>2174405</v>
      </c>
      <c r="C63" s="6" t="n">
        <v>2016261</v>
      </c>
    </row>
    <row r="64">
      <c r="A64" s="4" t="inlineStr">
        <is>
          <t>Tier 1 Capital To Be Well Capitalized Under Prompt Corrective Action Provisions, Ratio</t>
        </is>
      </c>
      <c r="B64" s="13" t="n">
        <v>0.065</v>
      </c>
      <c r="C64" s="12" t="n">
        <v>0.0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14" customWidth="1" min="5" max="5"/>
    <col width="14" customWidth="1" min="6" max="6"/>
    <col width="14" customWidth="1" min="7" max="7"/>
    <col width="14" customWidth="1" min="8" max="8"/>
    <col width="14" customWidth="1" min="9" max="9"/>
  </cols>
  <sheetData>
    <row r="1">
      <c r="A1" s="1" t="inlineStr">
        <is>
          <t>Employee Benefits - Additional Information (Detail) - USD ($)</t>
        </is>
      </c>
      <c r="D1" s="2" t="inlineStr">
        <is>
          <t>12 Months Ended</t>
        </is>
      </c>
    </row>
    <row r="2">
      <c r="B2" s="2" t="inlineStr">
        <is>
          <t>Apr. 23, 2013</t>
        </is>
      </c>
      <c r="C2" s="2" t="inlineStr">
        <is>
          <t>Apr. 22, 2013</t>
        </is>
      </c>
      <c r="D2" s="2" t="inlineStr">
        <is>
          <t>Dec. 31, 2024</t>
        </is>
      </c>
      <c r="E2" s="2" t="inlineStr">
        <is>
          <t>Dec. 31, 2023</t>
        </is>
      </c>
      <c r="F2" s="2" t="inlineStr">
        <is>
          <t>Dec. 31, 2022</t>
        </is>
      </c>
      <c r="G2" s="2" t="inlineStr">
        <is>
          <t>Apr. 30, 2024</t>
        </is>
      </c>
      <c r="H2" s="2" t="inlineStr">
        <is>
          <t>Apr. 29, 2024</t>
        </is>
      </c>
      <c r="I2" s="2" t="inlineStr">
        <is>
          <t>Apr.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related expenses</t>
        </is>
      </c>
      <c r="B4" s="4" t="inlineStr">
        <is>
          <t xml:space="preserve"> </t>
        </is>
      </c>
      <c r="C4" s="4" t="inlineStr">
        <is>
          <t xml:space="preserve"> </t>
        </is>
      </c>
      <c r="D4" s="6" t="n">
        <v>2000000</v>
      </c>
      <c r="E4" s="6" t="n">
        <v>2000000</v>
      </c>
      <c r="F4" s="6" t="n">
        <v>2000000</v>
      </c>
      <c r="G4" s="4" t="inlineStr">
        <is>
          <t xml:space="preserve"> </t>
        </is>
      </c>
      <c r="H4" s="4" t="inlineStr">
        <is>
          <t xml:space="preserve"> </t>
        </is>
      </c>
      <c r="I4" s="4" t="inlineStr">
        <is>
          <t xml:space="preserve"> </t>
        </is>
      </c>
    </row>
    <row r="5">
      <c r="A5" s="4" t="inlineStr">
        <is>
          <t>Recognized matching contribution expense</t>
        </is>
      </c>
      <c r="B5" s="4" t="inlineStr">
        <is>
          <t xml:space="preserve"> </t>
        </is>
      </c>
      <c r="C5" s="4" t="inlineStr">
        <is>
          <t xml:space="preserve"> </t>
        </is>
      </c>
      <c r="D5" s="6" t="n">
        <v>15200000</v>
      </c>
      <c r="E5" s="6" t="n">
        <v>15200000</v>
      </c>
      <c r="F5" s="6" t="n">
        <v>13600000</v>
      </c>
      <c r="G5" s="4" t="inlineStr">
        <is>
          <t xml:space="preserve"> </t>
        </is>
      </c>
      <c r="H5" s="4" t="inlineStr">
        <is>
          <t xml:space="preserve"> </t>
        </is>
      </c>
      <c r="I5" s="4" t="inlineStr">
        <is>
          <t xml:space="preserve"> </t>
        </is>
      </c>
    </row>
    <row r="6">
      <c r="A6" s="4" t="inlineStr">
        <is>
          <t>Long-Term Incentive Compensation Plan (LT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granted</t>
        </is>
      </c>
      <c r="B8" s="4" t="inlineStr">
        <is>
          <t xml:space="preserve"> </t>
        </is>
      </c>
      <c r="C8" s="4" t="inlineStr">
        <is>
          <t xml:space="preserve"> </t>
        </is>
      </c>
      <c r="D8" s="5" t="n">
        <v>0</v>
      </c>
      <c r="E8" s="5" t="n">
        <v>0</v>
      </c>
      <c r="F8" s="5" t="n">
        <v>0</v>
      </c>
      <c r="G8" s="4" t="inlineStr">
        <is>
          <t xml:space="preserve"> </t>
        </is>
      </c>
      <c r="H8" s="4" t="inlineStr">
        <is>
          <t xml:space="preserve"> </t>
        </is>
      </c>
      <c r="I8" s="4" t="inlineStr">
        <is>
          <t xml:space="preserve"> </t>
        </is>
      </c>
    </row>
    <row r="9">
      <c r="A9" s="4" t="inlineStr">
        <is>
          <t>Total intrinsic value of options exercised</t>
        </is>
      </c>
      <c r="B9" s="4" t="inlineStr">
        <is>
          <t xml:space="preserve"> </t>
        </is>
      </c>
      <c r="C9" s="4" t="inlineStr">
        <is>
          <t xml:space="preserve"> </t>
        </is>
      </c>
      <c r="D9" s="6" t="n">
        <v>2300000</v>
      </c>
      <c r="E9" s="6" t="n">
        <v>640000</v>
      </c>
      <c r="F9" s="6" t="n">
        <v>1200000</v>
      </c>
      <c r="G9" s="4" t="inlineStr">
        <is>
          <t xml:space="preserve"> </t>
        </is>
      </c>
      <c r="H9" s="4" t="inlineStr">
        <is>
          <t xml:space="preserve"> </t>
        </is>
      </c>
      <c r="I9" s="4" t="inlineStr">
        <is>
          <t xml:space="preserve"> </t>
        </is>
      </c>
    </row>
    <row r="10">
      <c r="A10" s="4" t="inlineStr">
        <is>
          <t>Cash received from options exercised</t>
        </is>
      </c>
      <c r="B10" s="4" t="inlineStr">
        <is>
          <t xml:space="preserve"> </t>
        </is>
      </c>
      <c r="C10" s="4" t="inlineStr">
        <is>
          <t xml:space="preserve"> </t>
        </is>
      </c>
      <c r="D10" s="5" t="n">
        <v>4100000</v>
      </c>
      <c r="E10" s="5" t="n">
        <v>1900000</v>
      </c>
      <c r="F10" s="5" t="n">
        <v>1500000</v>
      </c>
      <c r="G10" s="4" t="inlineStr">
        <is>
          <t xml:space="preserve"> </t>
        </is>
      </c>
      <c r="H10" s="4" t="inlineStr">
        <is>
          <t xml:space="preserve"> </t>
        </is>
      </c>
      <c r="I10" s="4" t="inlineStr">
        <is>
          <t xml:space="preserve"> </t>
        </is>
      </c>
    </row>
    <row r="11">
      <c r="A11" s="4" t="inlineStr">
        <is>
          <t>Tax benefit realized for stock options exercised</t>
        </is>
      </c>
      <c r="B11" s="4" t="inlineStr">
        <is>
          <t xml:space="preserve"> </t>
        </is>
      </c>
      <c r="C11" s="4" t="inlineStr">
        <is>
          <t xml:space="preserve"> </t>
        </is>
      </c>
      <c r="D11" s="5" t="n">
        <v>590000</v>
      </c>
      <c r="E11" s="5" t="n">
        <v>1600000</v>
      </c>
      <c r="F11" s="5" t="n">
        <v>2200000</v>
      </c>
      <c r="G11" s="4" t="inlineStr">
        <is>
          <t xml:space="preserve"> </t>
        </is>
      </c>
      <c r="H11" s="4" t="inlineStr">
        <is>
          <t xml:space="preserve"> </t>
        </is>
      </c>
      <c r="I11" s="4" t="inlineStr">
        <is>
          <t xml:space="preserve"> </t>
        </is>
      </c>
    </row>
    <row r="12">
      <c r="A12" s="4" t="inlineStr">
        <is>
          <t>Long-Term Incentive Compensation Plan (LTIP)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stock reserved</t>
        </is>
      </c>
      <c r="B14" s="5" t="n">
        <v>7440000</v>
      </c>
      <c r="C14" s="5" t="n">
        <v>5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nefits received by eligible employee</t>
        </is>
      </c>
      <c r="B15" s="6" t="n">
        <v>2000000</v>
      </c>
      <c r="C15" s="6"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mnibus Incentive Compensation Plan (OIC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stock reserved</t>
        </is>
      </c>
      <c r="B18" s="4" t="inlineStr">
        <is>
          <t xml:space="preserve"> </t>
        </is>
      </c>
      <c r="C18" s="4" t="inlineStr">
        <is>
          <t xml:space="preserve"> </t>
        </is>
      </c>
      <c r="D18" s="4" t="inlineStr">
        <is>
          <t xml:space="preserve"> </t>
        </is>
      </c>
      <c r="E18" s="4" t="inlineStr">
        <is>
          <t xml:space="preserve"> </t>
        </is>
      </c>
      <c r="F18" s="4" t="inlineStr">
        <is>
          <t xml:space="preserve"> </t>
        </is>
      </c>
      <c r="G18" s="5" t="n">
        <v>7250000</v>
      </c>
      <c r="H18" s="5" t="n">
        <v>5400000</v>
      </c>
      <c r="I18" s="5" t="n">
        <v>5400000</v>
      </c>
    </row>
    <row r="19">
      <c r="A19" s="4" t="inlineStr">
        <is>
          <t>Increased number of shares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850000</v>
      </c>
      <c r="H19" s="4" t="inlineStr">
        <is>
          <t xml:space="preserve"> </t>
        </is>
      </c>
      <c r="I19" s="4" t="inlineStr">
        <is>
          <t xml:space="preserve"> </t>
        </is>
      </c>
    </row>
    <row r="20">
      <c r="A20" s="4" t="inlineStr">
        <is>
          <t>Employee Stock Option [Member] | Long-Term Incentive Compensation Plan (LT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expense</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gnized expense</t>
        </is>
      </c>
      <c r="B25" s="4" t="inlineStr">
        <is>
          <t xml:space="preserve"> </t>
        </is>
      </c>
      <c r="C25" s="4" t="inlineStr">
        <is>
          <t xml:space="preserve"> </t>
        </is>
      </c>
      <c r="D25" s="6" t="n">
        <v>0</v>
      </c>
      <c r="E25" s="6" t="n">
        <v>0</v>
      </c>
      <c r="F25" s="5" t="n">
        <v>196000</v>
      </c>
      <c r="G25" s="4" t="inlineStr">
        <is>
          <t xml:space="preserve"> </t>
        </is>
      </c>
      <c r="H25" s="4" t="inlineStr">
        <is>
          <t xml:space="preserve"> </t>
        </is>
      </c>
      <c r="I25" s="4" t="inlineStr">
        <is>
          <t xml:space="preserve"> </t>
        </is>
      </c>
    </row>
    <row r="26">
      <c r="A26" s="4" t="inlineStr">
        <is>
          <t>Restricted Stock [Member] | Long-Term Incentive Compensation Plan (LT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grants outstanding</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c r="I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ognized expense</t>
        </is>
      </c>
      <c r="B31" s="4" t="inlineStr">
        <is>
          <t xml:space="preserve"> </t>
        </is>
      </c>
      <c r="C31" s="4" t="inlineStr">
        <is>
          <t xml:space="preserve"> </t>
        </is>
      </c>
      <c r="D31" s="6" t="n">
        <v>21300000</v>
      </c>
      <c r="E31" s="6" t="n">
        <v>16200000</v>
      </c>
      <c r="F31" s="5" t="n">
        <v>20600000</v>
      </c>
      <c r="G31" s="4" t="inlineStr">
        <is>
          <t xml:space="preserve"> </t>
        </is>
      </c>
      <c r="H31" s="4" t="inlineStr">
        <is>
          <t xml:space="preserve"> </t>
        </is>
      </c>
      <c r="I31" s="4" t="inlineStr">
        <is>
          <t xml:space="preserve"> </t>
        </is>
      </c>
    </row>
    <row r="32">
      <c r="A32" s="4" t="inlineStr">
        <is>
          <t>Unrecognized compensation expense</t>
        </is>
      </c>
      <c r="B32" s="4" t="inlineStr">
        <is>
          <t xml:space="preserve"> </t>
        </is>
      </c>
      <c r="C32" s="4" t="inlineStr">
        <is>
          <t xml:space="preserve"> </t>
        </is>
      </c>
      <c r="D32" s="6" t="n">
        <v>16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vice Based Restricted Stock [Member] | Long-Term Incentive Compensation Plan (LT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f stock issued</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fair value of shares vested</t>
        </is>
      </c>
      <c r="B36" s="4" t="inlineStr">
        <is>
          <t xml:space="preserve"> </t>
        </is>
      </c>
      <c r="C36" s="4" t="inlineStr">
        <is>
          <t xml:space="preserve"> </t>
        </is>
      </c>
      <c r="D36" s="4" t="inlineStr">
        <is>
          <t xml:space="preserve"> </t>
        </is>
      </c>
      <c r="E36" s="4" t="inlineStr">
        <is>
          <t xml:space="preserve"> </t>
        </is>
      </c>
      <c r="F36" s="5" t="n">
        <v>2500000</v>
      </c>
      <c r="G36" s="4" t="inlineStr">
        <is>
          <t xml:space="preserve"> </t>
        </is>
      </c>
      <c r="H36" s="4" t="inlineStr">
        <is>
          <t xml:space="preserve"> </t>
        </is>
      </c>
      <c r="I36" s="4" t="inlineStr">
        <is>
          <t xml:space="preserve"> </t>
        </is>
      </c>
    </row>
    <row r="37">
      <c r="A37" s="4" t="inlineStr">
        <is>
          <t>Service Based Restricted Stock [Member] | Omnibus Incentive Compensation Plan (OIC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fair value of shares vested</t>
        </is>
      </c>
      <c r="B39" s="4" t="inlineStr">
        <is>
          <t xml:space="preserve"> </t>
        </is>
      </c>
      <c r="C39" s="4" t="inlineStr">
        <is>
          <t xml:space="preserve"> </t>
        </is>
      </c>
      <c r="D39" s="6" t="n">
        <v>14100000</v>
      </c>
      <c r="E39" s="5" t="n">
        <v>9700000</v>
      </c>
      <c r="F39" s="5" t="n">
        <v>11400000</v>
      </c>
      <c r="G39" s="4" t="inlineStr">
        <is>
          <t xml:space="preserve"> </t>
        </is>
      </c>
      <c r="H39" s="4" t="inlineStr">
        <is>
          <t xml:space="preserve"> </t>
        </is>
      </c>
      <c r="I39" s="4" t="inlineStr">
        <is>
          <t xml:space="preserve"> </t>
        </is>
      </c>
    </row>
    <row r="40">
      <c r="A40" s="4" t="inlineStr">
        <is>
          <t>Unrecognized compensation expense</t>
        </is>
      </c>
      <c r="B40" s="4" t="inlineStr">
        <is>
          <t xml:space="preserve"> </t>
        </is>
      </c>
      <c r="C40" s="4" t="inlineStr">
        <is>
          <t xml:space="preserve"> </t>
        </is>
      </c>
      <c r="D40" s="6" t="n">
        <v>13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 is expected to be recognized, (in years)</t>
        </is>
      </c>
      <c r="B41" s="4" t="inlineStr">
        <is>
          <t xml:space="preserve"> </t>
        </is>
      </c>
      <c r="C41" s="4" t="inlineStr">
        <is>
          <t xml:space="preserve"> </t>
        </is>
      </c>
      <c r="D41" s="4" t="inlineStr">
        <is>
          <t>1 year 7 months 6 day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vice Based Restricted Stock [Member] | Omnibus Incentive Compensation Plan (OICP) [Member] | After Two Years [Member] | With in Four-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schedule</t>
        </is>
      </c>
      <c r="B44" s="4" t="inlineStr">
        <is>
          <t xml:space="preserve"> </t>
        </is>
      </c>
      <c r="C44" s="4" t="inlineStr">
        <is>
          <t xml:space="preserve"> </t>
        </is>
      </c>
      <c r="D44" s="4" t="inlineStr">
        <is>
          <t>50% of the units are vested after two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vice Based Restricted Stock [Member] | Omnibus Incentive Compensation Plan (OICP) [Member] | After Three Years [Member] | With in Four-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schedule</t>
        </is>
      </c>
      <c r="B47" s="4" t="inlineStr">
        <is>
          <t xml:space="preserve"> </t>
        </is>
      </c>
      <c r="C47" s="4" t="inlineStr">
        <is>
          <t xml:space="preserve"> </t>
        </is>
      </c>
      <c r="D47" s="4" t="inlineStr">
        <is>
          <t>75% are vested after three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vice Based Restricted Stock [Member] | Omnibus Incentive Compensation Plan (OICP) [Member] | After Four Years [Member] | With in Four-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schedule</t>
        </is>
      </c>
      <c r="B50" s="4" t="inlineStr">
        <is>
          <t xml:space="preserve"> </t>
        </is>
      </c>
      <c r="C50" s="4" t="inlineStr">
        <is>
          <t xml:space="preserve"> </t>
        </is>
      </c>
      <c r="D50" s="4" t="inlineStr">
        <is>
          <t>100% are vested after four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 Based Restricted Stock Unit [Member] | Long-Term Incentive Compensation Plan (LTI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of stock issued</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Based Restricted Stock Unit [Member] | Omnibus Incentive Compensation Plan (OIC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fair value of shares vested</t>
        </is>
      </c>
      <c r="B56" s="4" t="inlineStr">
        <is>
          <t xml:space="preserve"> </t>
        </is>
      </c>
      <c r="C56" s="4" t="inlineStr">
        <is>
          <t xml:space="preserve"> </t>
        </is>
      </c>
      <c r="D56" s="6" t="n">
        <v>8200000</v>
      </c>
      <c r="E56" s="6" t="n">
        <v>11100000</v>
      </c>
      <c r="F56" s="6" t="n">
        <v>7400000</v>
      </c>
      <c r="G56" s="4" t="inlineStr">
        <is>
          <t xml:space="preserve"> </t>
        </is>
      </c>
      <c r="H56" s="4" t="inlineStr">
        <is>
          <t xml:space="preserve"> </t>
        </is>
      </c>
      <c r="I56" s="4" t="inlineStr">
        <is>
          <t xml:space="preserve"> </t>
        </is>
      </c>
    </row>
    <row r="57">
      <c r="A57" s="4" t="inlineStr">
        <is>
          <t>Restricted stock grants outstanding</t>
        </is>
      </c>
      <c r="B57" s="4" t="inlineStr">
        <is>
          <t xml:space="preserve"> </t>
        </is>
      </c>
      <c r="C57" s="4" t="inlineStr">
        <is>
          <t xml:space="preserve"> </t>
        </is>
      </c>
      <c r="D57" s="5" t="n">
        <v>6630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compensation expense</t>
        </is>
      </c>
      <c r="B58" s="4" t="inlineStr">
        <is>
          <t xml:space="preserve"> </t>
        </is>
      </c>
      <c r="C58" s="4" t="inlineStr">
        <is>
          <t xml:space="preserve"> </t>
        </is>
      </c>
      <c r="D58" s="6" t="n">
        <v>32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is expected to be recognized, (in years)</t>
        </is>
      </c>
      <c r="B59" s="4" t="inlineStr">
        <is>
          <t xml:space="preserve"> </t>
        </is>
      </c>
      <c r="C59" s="4" t="inlineStr">
        <is>
          <t xml:space="preserve"> </t>
        </is>
      </c>
      <c r="D59" s="4" t="inlineStr">
        <is>
          <t>1 year 9 months 18 day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ed</t>
        </is>
      </c>
      <c r="B60" s="4" t="inlineStr">
        <is>
          <t xml:space="preserve"> </t>
        </is>
      </c>
      <c r="C60" s="4" t="inlineStr">
        <is>
          <t xml:space="preserve"> </t>
        </is>
      </c>
      <c r="D60" s="5" t="n">
        <v>9784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qualified Stock Option Plan [Member] | Long-Term Incentive Compensation Plan (LTI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of stock issued</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qualified Stock Option Plan [Member] | Long-Term Incentive Compensation Plan (LTIP) [Member] | After Two Ye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schedule</t>
        </is>
      </c>
      <c r="B66" s="4" t="inlineStr">
        <is>
          <t xml:space="preserve"> </t>
        </is>
      </c>
      <c r="C66" s="4" t="inlineStr">
        <is>
          <t xml:space="preserve"> </t>
        </is>
      </c>
      <c r="D66" s="4" t="inlineStr">
        <is>
          <t>50% after two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nqualified Stock Option Plan [Member] | Long-Term Incentive Compensation Plan (LTIP) [Member] | After Three Yea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schedule</t>
        </is>
      </c>
      <c r="B69" s="4" t="inlineStr">
        <is>
          <t xml:space="preserve"> </t>
        </is>
      </c>
      <c r="C69" s="4" t="inlineStr">
        <is>
          <t xml:space="preserve"> </t>
        </is>
      </c>
      <c r="D69" s="4" t="inlineStr">
        <is>
          <t>75% after three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qualified Stock Option Plan [Member] | Long-Term Incentive Compensation Plan (LTIP) [Member] | After Three Years [Member] | Prior to Twenty Sixte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schedule</t>
        </is>
      </c>
      <c r="B72" s="4" t="inlineStr">
        <is>
          <t xml:space="preserve"> </t>
        </is>
      </c>
      <c r="C72" s="4" t="inlineStr">
        <is>
          <t xml:space="preserve"> </t>
        </is>
      </c>
      <c r="D72" s="4" t="inlineStr">
        <is>
          <t>50% after three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nqualified Stock Option Plan [Member] | Long-Term Incentive Compensation Plan (LTIP) [Member] | After Four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schedule</t>
        </is>
      </c>
      <c r="B75" s="4" t="inlineStr">
        <is>
          <t xml:space="preserve"> </t>
        </is>
      </c>
      <c r="C75" s="4" t="inlineStr">
        <is>
          <t xml:space="preserve"> </t>
        </is>
      </c>
      <c r="D75" s="4" t="inlineStr">
        <is>
          <t>100% after four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nqualified Stock Option Plan [Member] | Long-Term Incentive Compensation Plan (LTIP) [Member] | After Four Years [Member] | Prior to Twenty Sixtee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schedule</t>
        </is>
      </c>
      <c r="B78" s="4" t="inlineStr">
        <is>
          <t xml:space="preserve"> </t>
        </is>
      </c>
      <c r="C78" s="4" t="inlineStr">
        <is>
          <t xml:space="preserve"> </t>
        </is>
      </c>
      <c r="D78" s="4" t="inlineStr">
        <is>
          <t>75% after four years</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nqualified Stock Option Plan [Member] | Long-Term Incentive Compensation Plan (LTIP) [Member] | After Five Years [Member] | Prior to Twenty Sixte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schedule</t>
        </is>
      </c>
      <c r="B81" s="4" t="inlineStr">
        <is>
          <t xml:space="preserve"> </t>
        </is>
      </c>
      <c r="C81" s="4" t="inlineStr">
        <is>
          <t xml:space="preserve"> </t>
        </is>
      </c>
      <c r="D81" s="4" t="inlineStr">
        <is>
          <t>100% after five years</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s - Information Relating to Non-qualified Option Activity (Detail) - Long-Term Incentive Compensation Plan (LTIP) [Member]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5" t="n">
        <v>97624</v>
      </c>
      <c r="C4" s="4" t="inlineStr">
        <is>
          <t xml:space="preserve"> </t>
        </is>
      </c>
      <c r="D4" s="4" t="inlineStr">
        <is>
          <t xml:space="preserve"> </t>
        </is>
      </c>
    </row>
    <row r="5">
      <c r="A5" s="4" t="inlineStr">
        <is>
          <t>Granted</t>
        </is>
      </c>
      <c r="B5" s="5" t="n">
        <v>0</v>
      </c>
      <c r="C5" s="5" t="n">
        <v>0</v>
      </c>
      <c r="D5" s="5" t="n">
        <v>0</v>
      </c>
    </row>
    <row r="6">
      <c r="A6" s="4" t="inlineStr">
        <is>
          <t>Expired</t>
        </is>
      </c>
      <c r="B6" s="5" t="n">
        <v>-3934</v>
      </c>
      <c r="C6" s="4" t="inlineStr">
        <is>
          <t xml:space="preserve"> </t>
        </is>
      </c>
      <c r="D6" s="4" t="inlineStr">
        <is>
          <t xml:space="preserve"> </t>
        </is>
      </c>
    </row>
    <row r="7">
      <c r="A7" s="4" t="inlineStr">
        <is>
          <t>Exercised</t>
        </is>
      </c>
      <c r="B7" s="5" t="n">
        <v>-63476</v>
      </c>
      <c r="C7" s="4" t="inlineStr">
        <is>
          <t xml:space="preserve"> </t>
        </is>
      </c>
      <c r="D7" s="4" t="inlineStr">
        <is>
          <t xml:space="preserve"> </t>
        </is>
      </c>
    </row>
    <row r="8">
      <c r="A8" s="4" t="inlineStr">
        <is>
          <t>Outstanding, Ending Balance</t>
        </is>
      </c>
      <c r="B8" s="5" t="n">
        <v>30214</v>
      </c>
      <c r="C8" s="5" t="n">
        <v>97624</v>
      </c>
      <c r="D8" s="4" t="inlineStr">
        <is>
          <t xml:space="preserve"> </t>
        </is>
      </c>
    </row>
    <row r="9">
      <c r="A9" s="4" t="inlineStr">
        <is>
          <t>Exercisable</t>
        </is>
      </c>
      <c r="B9" s="5" t="n">
        <v>30214</v>
      </c>
      <c r="C9" s="4" t="inlineStr">
        <is>
          <t xml:space="preserve"> </t>
        </is>
      </c>
      <c r="D9" s="4" t="inlineStr">
        <is>
          <t xml:space="preserve"> </t>
        </is>
      </c>
    </row>
    <row r="10">
      <c r="A10" s="3" t="inlineStr">
        <is>
          <t>Weighted Average Price Per Share</t>
        </is>
      </c>
      <c r="B10" s="4" t="inlineStr">
        <is>
          <t xml:space="preserve"> </t>
        </is>
      </c>
      <c r="C10" s="4" t="inlineStr">
        <is>
          <t xml:space="preserve"> </t>
        </is>
      </c>
      <c r="D10" s="4" t="inlineStr">
        <is>
          <t xml:space="preserve"> </t>
        </is>
      </c>
    </row>
    <row r="11">
      <c r="A11" s="4" t="inlineStr">
        <is>
          <t>Outstanding, Beginning Balance</t>
        </is>
      </c>
      <c r="B11" s="7" t="n">
        <v>64.2</v>
      </c>
      <c r="C11" s="4" t="inlineStr">
        <is>
          <t xml:space="preserve"> </t>
        </is>
      </c>
      <c r="D11" s="4" t="inlineStr">
        <is>
          <t xml:space="preserve"> </t>
        </is>
      </c>
    </row>
    <row r="12">
      <c r="A12" s="4" t="inlineStr">
        <is>
          <t>Expired</t>
        </is>
      </c>
      <c r="B12" s="8" t="n">
        <v>59.72</v>
      </c>
      <c r="C12" s="4" t="inlineStr">
        <is>
          <t xml:space="preserve"> </t>
        </is>
      </c>
      <c r="D12" s="4" t="inlineStr">
        <is>
          <t xml:space="preserve"> </t>
        </is>
      </c>
    </row>
    <row r="13">
      <c r="A13" s="4" t="inlineStr">
        <is>
          <t>Exercised</t>
        </is>
      </c>
      <c r="B13" s="8" t="n">
        <v>64.64</v>
      </c>
      <c r="C13" s="4" t="inlineStr">
        <is>
          <t xml:space="preserve"> </t>
        </is>
      </c>
      <c r="D13" s="4" t="inlineStr">
        <is>
          <t xml:space="preserve"> </t>
        </is>
      </c>
    </row>
    <row r="14">
      <c r="A14" s="4" t="inlineStr">
        <is>
          <t>Outstanding, Ending Balance</t>
        </is>
      </c>
      <c r="B14" s="8" t="n">
        <v>63.87</v>
      </c>
      <c r="C14" s="7" t="n">
        <v>64.2</v>
      </c>
      <c r="D14" s="4" t="inlineStr">
        <is>
          <t xml:space="preserve"> </t>
        </is>
      </c>
    </row>
    <row r="15">
      <c r="A15" s="4" t="inlineStr">
        <is>
          <t>Exercisable</t>
        </is>
      </c>
      <c r="B15" s="7" t="n">
        <v>63.87</v>
      </c>
      <c r="C15" s="4" t="inlineStr">
        <is>
          <t xml:space="preserve"> </t>
        </is>
      </c>
      <c r="D15" s="4" t="inlineStr">
        <is>
          <t xml:space="preserve"> </t>
        </is>
      </c>
    </row>
    <row r="16">
      <c r="A16" s="3" t="inlineStr">
        <is>
          <t>Weighted Average Remaining Contractual Term</t>
        </is>
      </c>
      <c r="B16" s="4" t="inlineStr">
        <is>
          <t xml:space="preserve"> </t>
        </is>
      </c>
      <c r="C16" s="4" t="inlineStr">
        <is>
          <t xml:space="preserve"> </t>
        </is>
      </c>
      <c r="D16" s="4" t="inlineStr">
        <is>
          <t xml:space="preserve"> </t>
        </is>
      </c>
    </row>
    <row r="17">
      <c r="A17" s="4" t="inlineStr">
        <is>
          <t>Outstanding</t>
        </is>
      </c>
      <c r="B17" s="4" t="inlineStr">
        <is>
          <t>1 year 7 months 6 days</t>
        </is>
      </c>
      <c r="C17" s="4" t="inlineStr">
        <is>
          <t xml:space="preserve"> </t>
        </is>
      </c>
      <c r="D17" s="4" t="inlineStr">
        <is>
          <t xml:space="preserve"> </t>
        </is>
      </c>
    </row>
    <row r="18">
      <c r="A18" s="4" t="inlineStr">
        <is>
          <t>Exercisable</t>
        </is>
      </c>
      <c r="B18" s="4" t="inlineStr">
        <is>
          <t>1 year 7 months 6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t>
        </is>
      </c>
      <c r="B20" s="6" t="n">
        <v>1480036</v>
      </c>
      <c r="C20" s="4" t="inlineStr">
        <is>
          <t xml:space="preserve"> </t>
        </is>
      </c>
      <c r="D20" s="4" t="inlineStr">
        <is>
          <t xml:space="preserve"> </t>
        </is>
      </c>
    </row>
    <row r="21">
      <c r="A21" s="4" t="inlineStr">
        <is>
          <t>Exercisable</t>
        </is>
      </c>
      <c r="B21" s="6" t="n">
        <v>148003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s - Status of Service Based Restricted Shares (Detail) - Service Based Restricted Stock Unit [Member] - Omnibus Incentive Compensation Plan (OICP) [Member]</t>
        </is>
      </c>
      <c r="B1" s="2" t="inlineStr">
        <is>
          <t>12 Months Ended</t>
        </is>
      </c>
    </row>
    <row r="2">
      <c r="B2" s="2" t="inlineStr">
        <is>
          <t>Dec. 31, 2024 $ / shares shares</t>
        </is>
      </c>
    </row>
    <row r="3">
      <c r="A3" s="3" t="inlineStr">
        <is>
          <t>Number of Shares</t>
        </is>
      </c>
      <c r="B3" s="4" t="inlineStr">
        <is>
          <t xml:space="preserve"> </t>
        </is>
      </c>
    </row>
    <row r="4">
      <c r="A4" s="4" t="inlineStr">
        <is>
          <t>Nonvested, Beginning Balance | shares</t>
        </is>
      </c>
      <c r="B4" s="5" t="n">
        <v>365110</v>
      </c>
    </row>
    <row r="5">
      <c r="A5" s="4" t="inlineStr">
        <is>
          <t>Granted | shares</t>
        </is>
      </c>
      <c r="B5" s="5" t="n">
        <v>193029</v>
      </c>
    </row>
    <row r="6">
      <c r="A6" s="4" t="inlineStr">
        <is>
          <t>Canceled | shares</t>
        </is>
      </c>
      <c r="B6" s="5" t="n">
        <v>-20485</v>
      </c>
    </row>
    <row r="7">
      <c r="A7" s="4" t="inlineStr">
        <is>
          <t>Vested | shares</t>
        </is>
      </c>
      <c r="B7" s="5" t="n">
        <v>-170669</v>
      </c>
    </row>
    <row r="8">
      <c r="A8" s="4" t="inlineStr">
        <is>
          <t>Nonvested, Ending Balance | shares</t>
        </is>
      </c>
      <c r="B8" s="5" t="n">
        <v>366985</v>
      </c>
    </row>
    <row r="9">
      <c r="A9" s="3" t="inlineStr">
        <is>
          <t>Weighted Average Grant Date Fair Value</t>
        </is>
      </c>
      <c r="B9" s="4" t="inlineStr">
        <is>
          <t xml:space="preserve"> </t>
        </is>
      </c>
    </row>
    <row r="10">
      <c r="A10" s="4" t="inlineStr">
        <is>
          <t>Nonvested, Beginning Balance | $ / shares</t>
        </is>
      </c>
      <c r="B10" s="7" t="n">
        <v>88.47</v>
      </c>
    </row>
    <row r="11">
      <c r="A11" s="4" t="inlineStr">
        <is>
          <t>Granted | $ / shares</t>
        </is>
      </c>
      <c r="B11" s="8" t="n">
        <v>79.79000000000001</v>
      </c>
    </row>
    <row r="12">
      <c r="A12" s="4" t="inlineStr">
        <is>
          <t>Canceled | $ / shares</t>
        </is>
      </c>
      <c r="B12" s="8" t="n">
        <v>85.58</v>
      </c>
    </row>
    <row r="13">
      <c r="A13" s="4" t="inlineStr">
        <is>
          <t>Vested | $ / shares</t>
        </is>
      </c>
      <c r="B13" s="14" t="n">
        <v>86.40000000000001</v>
      </c>
    </row>
    <row r="14">
      <c r="A14" s="4" t="inlineStr">
        <is>
          <t>Nonvested, Ending Balance | $ / shares</t>
        </is>
      </c>
      <c r="B14" s="7" t="n">
        <v>85.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1243</v>
      </c>
      <c r="C4" s="6" t="n">
        <v>350024</v>
      </c>
      <c r="D4" s="6" t="n">
        <v>4316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 Status of Performance Based Restricted Shares (Detail) - Omnibus Incentive Compensation Plan (OICP) [Member] - Performance Based Restricted Stock Unit [Member]</t>
        </is>
      </c>
      <c r="B1" s="2" t="inlineStr">
        <is>
          <t>12 Months Ended</t>
        </is>
      </c>
    </row>
    <row r="2">
      <c r="B2" s="2" t="inlineStr">
        <is>
          <t>Dec. 31, 2024 $ / shares shares</t>
        </is>
      </c>
    </row>
    <row r="3">
      <c r="A3" s="3" t="inlineStr">
        <is>
          <t>Number of Shares</t>
        </is>
      </c>
      <c r="B3" s="4" t="inlineStr">
        <is>
          <t xml:space="preserve"> </t>
        </is>
      </c>
    </row>
    <row r="4">
      <c r="A4" s="4" t="inlineStr">
        <is>
          <t>Nonvested, Beginning Balance | shares</t>
        </is>
      </c>
      <c r="B4" s="5" t="n">
        <v>145132</v>
      </c>
    </row>
    <row r="5">
      <c r="A5" s="4" t="inlineStr">
        <is>
          <t>Granted | shares</t>
        </is>
      </c>
      <c r="B5" s="5" t="n">
        <v>66306</v>
      </c>
    </row>
    <row r="6">
      <c r="A6" s="4" t="inlineStr">
        <is>
          <t>Canceled | shares</t>
        </is>
      </c>
      <c r="B6" s="5" t="n">
        <v>-6734</v>
      </c>
    </row>
    <row r="7">
      <c r="A7" s="4" t="inlineStr">
        <is>
          <t>Vested | shares</t>
        </is>
      </c>
      <c r="B7" s="5" t="n">
        <v>-97846</v>
      </c>
    </row>
    <row r="8">
      <c r="A8" s="4" t="inlineStr">
        <is>
          <t>Performance based adjustment | shares</t>
        </is>
      </c>
      <c r="B8" s="5" t="n">
        <v>48923</v>
      </c>
    </row>
    <row r="9">
      <c r="A9" s="4" t="inlineStr">
        <is>
          <t>Nonvested, Ending Balance | shares</t>
        </is>
      </c>
      <c r="B9" s="5" t="n">
        <v>155781</v>
      </c>
    </row>
    <row r="10">
      <c r="A10" s="3" t="inlineStr">
        <is>
          <t>Weighted Average Grant Date Fair Value</t>
        </is>
      </c>
      <c r="B10" s="4" t="inlineStr">
        <is>
          <t xml:space="preserve"> </t>
        </is>
      </c>
    </row>
    <row r="11">
      <c r="A11" s="4" t="inlineStr">
        <is>
          <t>Nonvested, Beginning Balance | $ / shares</t>
        </is>
      </c>
      <c r="B11" s="7" t="n">
        <v>70.92</v>
      </c>
    </row>
    <row r="12">
      <c r="A12" s="4" t="inlineStr">
        <is>
          <t>Granted | $ / shares</t>
        </is>
      </c>
      <c r="B12" s="8" t="n">
        <v>73.42</v>
      </c>
    </row>
    <row r="13">
      <c r="A13" s="4" t="inlineStr">
        <is>
          <t>Canceled | $ / shares</t>
        </is>
      </c>
      <c r="B13" s="8" t="n">
        <v>79.91</v>
      </c>
    </row>
    <row r="14">
      <c r="A14" s="4" t="inlineStr">
        <is>
          <t>Vested | $ / shares</t>
        </is>
      </c>
      <c r="B14" s="8" t="n">
        <v>70.92</v>
      </c>
    </row>
    <row r="15">
      <c r="A15" s="4" t="inlineStr">
        <is>
          <t>Performance based adjustment | $ / shares</t>
        </is>
      </c>
      <c r="B15" s="8" t="n">
        <v>70.92</v>
      </c>
    </row>
    <row r="16">
      <c r="A16" s="4" t="inlineStr">
        <is>
          <t>Nonvested, Ending Balance | $ / shares</t>
        </is>
      </c>
      <c r="B16" s="7" t="n">
        <v>71.5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 srt:ChiefFinancialOfficerMember, Bank's Chief Executive Officer Member, Chief Administrative Officer Member</t>
        </is>
      </c>
    </row>
    <row r="6">
      <c r="A6" s="4" t="inlineStr">
        <is>
          <t>Segment Reporting, CODM, Profit (Loss) Measure, How Used, Description</t>
        </is>
      </c>
      <c r="B6" s="4" t="inlineStr">
        <is>
          <t>The CODM uses the Business Segment net income in deciding how to allocate resources and assess performance for individual Business Segments, including evaluating the cost or opportunity value of funds within each Business Segment and identifying areas of focus for organic growth or acquisitio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Segment Financial Resul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000892</v>
      </c>
      <c r="C4" s="6" t="n">
        <v>920116</v>
      </c>
      <c r="D4" s="6" t="n">
        <v>913797</v>
      </c>
    </row>
    <row r="5">
      <c r="A5" s="4" t="inlineStr">
        <is>
          <t>Provision for credit losses</t>
        </is>
      </c>
      <c r="B5" s="5" t="n">
        <v>61050</v>
      </c>
      <c r="C5" s="5" t="n">
        <v>41227</v>
      </c>
      <c r="D5" s="5" t="n">
        <v>37900</v>
      </c>
    </row>
    <row r="6">
      <c r="A6" s="4" t="inlineStr">
        <is>
          <t>Noninterest income</t>
        </is>
      </c>
      <c r="B6" s="5" t="n">
        <v>628117</v>
      </c>
      <c r="C6" s="5" t="n">
        <v>541853</v>
      </c>
      <c r="D6" s="5" t="n">
        <v>554233</v>
      </c>
    </row>
    <row r="7">
      <c r="A7" s="4" t="inlineStr">
        <is>
          <t>Salaries and employee benefits</t>
        </is>
      </c>
      <c r="B7" s="5" t="n">
        <v>593913</v>
      </c>
      <c r="C7" s="5" t="n">
        <v>553421</v>
      </c>
      <c r="D7" s="5" t="n">
        <v>524431</v>
      </c>
    </row>
    <row r="8">
      <c r="A8" s="4" t="inlineStr">
        <is>
          <t>Processing fees</t>
        </is>
      </c>
      <c r="B8" s="5" t="n">
        <v>117899</v>
      </c>
      <c r="C8" s="5" t="n">
        <v>103099</v>
      </c>
      <c r="D8" s="5" t="n">
        <v>82227</v>
      </c>
    </row>
    <row r="9">
      <c r="A9" s="4" t="inlineStr">
        <is>
          <t>Bankcard</t>
        </is>
      </c>
      <c r="B9" s="5" t="n">
        <v>44265</v>
      </c>
      <c r="C9" s="5" t="n">
        <v>32969</v>
      </c>
      <c r="D9" s="5" t="n">
        <v>26367</v>
      </c>
    </row>
    <row r="10">
      <c r="A10" s="4" t="inlineStr">
        <is>
          <t>Amortization of other intangible assets</t>
        </is>
      </c>
      <c r="B10" s="5" t="n">
        <v>7705</v>
      </c>
      <c r="C10" s="5" t="n">
        <v>8587</v>
      </c>
      <c r="D10" s="5" t="n">
        <v>5037</v>
      </c>
    </row>
    <row r="11">
      <c r="A11" s="4" t="inlineStr">
        <is>
          <t>Noninterest expense</t>
        </is>
      </c>
      <c r="B11" s="5" t="n">
        <v>1026686</v>
      </c>
      <c r="C11" s="5" t="n">
        <v>999140</v>
      </c>
      <c r="D11" s="5" t="n">
        <v>898119</v>
      </c>
    </row>
    <row r="12">
      <c r="A12" s="4" t="inlineStr">
        <is>
          <t>Income before income taxes</t>
        </is>
      </c>
      <c r="B12" s="5" t="n">
        <v>541273</v>
      </c>
      <c r="C12" s="5" t="n">
        <v>421602</v>
      </c>
      <c r="D12" s="5" t="n">
        <v>532011</v>
      </c>
    </row>
    <row r="13">
      <c r="A13" s="4" t="inlineStr">
        <is>
          <t>Income tax expense (benefit)</t>
        </is>
      </c>
      <c r="B13" s="5" t="n">
        <v>100030</v>
      </c>
      <c r="C13" s="5" t="n">
        <v>71578</v>
      </c>
      <c r="D13" s="5" t="n">
        <v>100329</v>
      </c>
    </row>
    <row r="14">
      <c r="A14" s="4" t="inlineStr">
        <is>
          <t>NET INCOME</t>
        </is>
      </c>
      <c r="B14" s="5" t="n">
        <v>441243</v>
      </c>
      <c r="C14" s="5" t="n">
        <v>350024</v>
      </c>
      <c r="D14" s="5" t="n">
        <v>431682</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terest income</t>
        </is>
      </c>
      <c r="B17" s="5" t="n">
        <v>1000892</v>
      </c>
      <c r="C17" s="5" t="n">
        <v>920116</v>
      </c>
      <c r="D17" s="5" t="n">
        <v>913797</v>
      </c>
    </row>
    <row r="18">
      <c r="A18" s="4" t="inlineStr">
        <is>
          <t>Provision for credit losses</t>
        </is>
      </c>
      <c r="B18" s="5" t="n">
        <v>61050</v>
      </c>
      <c r="C18" s="5" t="n">
        <v>41227</v>
      </c>
      <c r="D18" s="5" t="n">
        <v>37900</v>
      </c>
    </row>
    <row r="19">
      <c r="A19" s="4" t="inlineStr">
        <is>
          <t>Noninterest income</t>
        </is>
      </c>
      <c r="B19" s="5" t="n">
        <v>628117</v>
      </c>
      <c r="C19" s="5" t="n">
        <v>541853</v>
      </c>
      <c r="D19" s="5" t="n">
        <v>554233</v>
      </c>
    </row>
    <row r="20">
      <c r="A20" s="4" t="inlineStr">
        <is>
          <t>Salaries and employee benefits</t>
        </is>
      </c>
      <c r="B20" s="5" t="n">
        <v>372714</v>
      </c>
      <c r="C20" s="5" t="n">
        <v>342478</v>
      </c>
      <c r="D20" s="5" t="n">
        <v>318423</v>
      </c>
    </row>
    <row r="21">
      <c r="A21" s="4" t="inlineStr">
        <is>
          <t>Processing fees</t>
        </is>
      </c>
      <c r="B21" s="5" t="n">
        <v>52914</v>
      </c>
      <c r="C21" s="5" t="n">
        <v>44804</v>
      </c>
      <c r="D21" s="5" t="n">
        <v>39475</v>
      </c>
    </row>
    <row r="22">
      <c r="A22" s="4" t="inlineStr">
        <is>
          <t>Bankcard</t>
        </is>
      </c>
      <c r="B22" s="5" t="n">
        <v>43689</v>
      </c>
      <c r="C22" s="5" t="n">
        <v>32513</v>
      </c>
      <c r="D22" s="5" t="n">
        <v>26133</v>
      </c>
    </row>
    <row r="23">
      <c r="A23" s="4" t="inlineStr">
        <is>
          <t>Amortization of other intangible assets</t>
        </is>
      </c>
      <c r="B23" s="5" t="n">
        <v>7706</v>
      </c>
      <c r="C23" s="5" t="n">
        <v>8586</v>
      </c>
      <c r="D23" s="5" t="n">
        <v>5037</v>
      </c>
    </row>
    <row r="24">
      <c r="A24" s="4" t="inlineStr">
        <is>
          <t>Allocated technology, service, overhead</t>
        </is>
      </c>
      <c r="B24" s="5" t="n">
        <v>446635</v>
      </c>
      <c r="C24" s="5" t="n">
        <v>472103</v>
      </c>
      <c r="D24" s="5" t="n">
        <v>425024</v>
      </c>
    </row>
    <row r="25">
      <c r="A25" s="4" t="inlineStr">
        <is>
          <t>Other segment items</t>
        </is>
      </c>
      <c r="B25" s="5" t="n">
        <v>103028</v>
      </c>
      <c r="C25" s="5" t="n">
        <v>98656</v>
      </c>
      <c r="D25" s="5" t="n">
        <v>84027</v>
      </c>
    </row>
    <row r="26">
      <c r="A26" s="4" t="inlineStr">
        <is>
          <t>Noninterest expense</t>
        </is>
      </c>
      <c r="B26" s="5" t="n">
        <v>1026686</v>
      </c>
      <c r="C26" s="5" t="n">
        <v>999140</v>
      </c>
      <c r="D26" s="5" t="n">
        <v>898119</v>
      </c>
    </row>
    <row r="27">
      <c r="A27" s="4" t="inlineStr">
        <is>
          <t>Income before income taxes</t>
        </is>
      </c>
      <c r="B27" s="5" t="n">
        <v>541273</v>
      </c>
      <c r="C27" s="5" t="n">
        <v>421602</v>
      </c>
      <c r="D27" s="5" t="n">
        <v>532011</v>
      </c>
    </row>
    <row r="28">
      <c r="A28" s="4" t="inlineStr">
        <is>
          <t>Income tax expense (benefit)</t>
        </is>
      </c>
      <c r="B28" s="5" t="n">
        <v>100030</v>
      </c>
      <c r="C28" s="5" t="n">
        <v>71578</v>
      </c>
      <c r="D28" s="5" t="n">
        <v>100329</v>
      </c>
    </row>
    <row r="29">
      <c r="A29" s="4" t="inlineStr">
        <is>
          <t>NET INCOME</t>
        </is>
      </c>
      <c r="B29" s="5" t="n">
        <v>441243</v>
      </c>
      <c r="C29" s="5" t="n">
        <v>350024</v>
      </c>
      <c r="D29" s="5" t="n">
        <v>431682</v>
      </c>
    </row>
    <row r="30">
      <c r="A30" s="4" t="inlineStr">
        <is>
          <t>Average assets</t>
        </is>
      </c>
      <c r="B30" s="5" t="n">
        <v>43190000</v>
      </c>
      <c r="C30" s="5" t="n">
        <v>39730000</v>
      </c>
      <c r="D30" s="5" t="n">
        <v>37579000</v>
      </c>
    </row>
    <row r="31">
      <c r="A31" s="4" t="inlineStr">
        <is>
          <t>Commercial Banking [Member]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interest income</t>
        </is>
      </c>
      <c r="B33" s="5" t="n">
        <v>665587</v>
      </c>
      <c r="C33" s="5" t="n">
        <v>598371</v>
      </c>
      <c r="D33" s="5" t="n">
        <v>596031</v>
      </c>
    </row>
    <row r="34">
      <c r="A34" s="4" t="inlineStr">
        <is>
          <t>Provision for credit losses</t>
        </is>
      </c>
      <c r="B34" s="5" t="n">
        <v>50155</v>
      </c>
      <c r="C34" s="5" t="n">
        <v>33184</v>
      </c>
      <c r="D34" s="5" t="n">
        <v>32851</v>
      </c>
    </row>
    <row r="35">
      <c r="A35" s="4" t="inlineStr">
        <is>
          <t>Noninterest income</t>
        </is>
      </c>
      <c r="B35" s="5" t="n">
        <v>130187</v>
      </c>
      <c r="C35" s="5" t="n">
        <v>97614</v>
      </c>
      <c r="D35" s="5" t="n">
        <v>122614</v>
      </c>
    </row>
    <row r="36">
      <c r="A36" s="4" t="inlineStr">
        <is>
          <t>Salaries and employee benefits</t>
        </is>
      </c>
      <c r="B36" s="5" t="n">
        <v>110719</v>
      </c>
      <c r="C36" s="5" t="n">
        <v>103674</v>
      </c>
      <c r="D36" s="5" t="n">
        <v>100872</v>
      </c>
    </row>
    <row r="37">
      <c r="A37" s="4" t="inlineStr">
        <is>
          <t>Processing fees</t>
        </is>
      </c>
      <c r="B37" s="5" t="n">
        <v>9117</v>
      </c>
      <c r="C37" s="5" t="n">
        <v>7539</v>
      </c>
      <c r="D37" s="5" t="n">
        <v>5221</v>
      </c>
    </row>
    <row r="38">
      <c r="A38" s="4" t="inlineStr">
        <is>
          <t>Bankcard</t>
        </is>
      </c>
      <c r="B38" s="5" t="n">
        <v>9158</v>
      </c>
      <c r="C38" s="5" t="n">
        <v>7581</v>
      </c>
      <c r="D38" s="5" t="n">
        <v>6373</v>
      </c>
    </row>
    <row r="39">
      <c r="A39" s="4" t="inlineStr">
        <is>
          <t>Allocated technology, service, overhead</t>
        </is>
      </c>
      <c r="B39" s="5" t="n">
        <v>192706</v>
      </c>
      <c r="C39" s="5" t="n">
        <v>213514</v>
      </c>
      <c r="D39" s="5" t="n">
        <v>186766</v>
      </c>
    </row>
    <row r="40">
      <c r="A40" s="4" t="inlineStr">
        <is>
          <t>Other segment items</t>
        </is>
      </c>
      <c r="B40" s="5" t="n">
        <v>34436</v>
      </c>
      <c r="C40" s="5" t="n">
        <v>33548</v>
      </c>
      <c r="D40" s="5" t="n">
        <v>33680</v>
      </c>
    </row>
    <row r="41">
      <c r="A41" s="4" t="inlineStr">
        <is>
          <t>Noninterest expense</t>
        </is>
      </c>
      <c r="B41" s="5" t="n">
        <v>356136</v>
      </c>
      <c r="C41" s="5" t="n">
        <v>365856</v>
      </c>
      <c r="D41" s="5" t="n">
        <v>332912</v>
      </c>
    </row>
    <row r="42">
      <c r="A42" s="4" t="inlineStr">
        <is>
          <t>Income before income taxes</t>
        </is>
      </c>
      <c r="B42" s="5" t="n">
        <v>389483</v>
      </c>
      <c r="C42" s="5" t="n">
        <v>296945</v>
      </c>
      <c r="D42" s="5" t="n">
        <v>352882</v>
      </c>
    </row>
    <row r="43">
      <c r="A43" s="4" t="inlineStr">
        <is>
          <t>Income tax expense (benefit)</t>
        </is>
      </c>
      <c r="B43" s="5" t="n">
        <v>71248</v>
      </c>
      <c r="C43" s="5" t="n">
        <v>47874</v>
      </c>
      <c r="D43" s="5" t="n">
        <v>66651</v>
      </c>
    </row>
    <row r="44">
      <c r="A44" s="4" t="inlineStr">
        <is>
          <t>NET INCOME</t>
        </is>
      </c>
      <c r="B44" s="5" t="n">
        <v>318235</v>
      </c>
      <c r="C44" s="5" t="n">
        <v>249071</v>
      </c>
      <c r="D44" s="5" t="n">
        <v>286231</v>
      </c>
    </row>
    <row r="45">
      <c r="A45" s="4" t="inlineStr">
        <is>
          <t>Average assets</t>
        </is>
      </c>
      <c r="B45" s="5" t="n">
        <v>21539000</v>
      </c>
      <c r="C45" s="5" t="n">
        <v>20676000</v>
      </c>
      <c r="D45" s="5" t="n">
        <v>17489000</v>
      </c>
    </row>
    <row r="46">
      <c r="A46" s="4" t="inlineStr">
        <is>
          <t>Institutional Banking [Member]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interest income</t>
        </is>
      </c>
      <c r="B48" s="5" t="n">
        <v>199821</v>
      </c>
      <c r="C48" s="5" t="n">
        <v>192765</v>
      </c>
      <c r="D48" s="5" t="n">
        <v>159679</v>
      </c>
    </row>
    <row r="49">
      <c r="A49" s="4" t="inlineStr">
        <is>
          <t>Provision for credit losses</t>
        </is>
      </c>
      <c r="B49" s="5" t="n">
        <v>2781</v>
      </c>
      <c r="C49" s="5" t="n">
        <v>1406</v>
      </c>
      <c r="D49" s="5" t="n">
        <v>495</v>
      </c>
    </row>
    <row r="50">
      <c r="A50" s="4" t="inlineStr">
        <is>
          <t>Noninterest income</t>
        </is>
      </c>
      <c r="B50" s="5" t="n">
        <v>398306</v>
      </c>
      <c r="C50" s="5" t="n">
        <v>347933</v>
      </c>
      <c r="D50" s="5" t="n">
        <v>323794</v>
      </c>
    </row>
    <row r="51">
      <c r="A51" s="4" t="inlineStr">
        <is>
          <t>Salaries and employee benefits</t>
        </is>
      </c>
      <c r="B51" s="5" t="n">
        <v>168669</v>
      </c>
      <c r="C51" s="5" t="n">
        <v>150689</v>
      </c>
      <c r="D51" s="5" t="n">
        <v>131286</v>
      </c>
    </row>
    <row r="52">
      <c r="A52" s="4" t="inlineStr">
        <is>
          <t>Processing fees</t>
        </is>
      </c>
      <c r="B52" s="5" t="n">
        <v>30611</v>
      </c>
      <c r="C52" s="5" t="n">
        <v>24511</v>
      </c>
      <c r="D52" s="5" t="n">
        <v>21870</v>
      </c>
    </row>
    <row r="53">
      <c r="A53" s="4" t="inlineStr">
        <is>
          <t>Bankcard</t>
        </is>
      </c>
      <c r="B53" s="5" t="n">
        <v>23658</v>
      </c>
      <c r="C53" s="5" t="n">
        <v>15043</v>
      </c>
      <c r="D53" s="5" t="n">
        <v>11102</v>
      </c>
    </row>
    <row r="54">
      <c r="A54" s="4" t="inlineStr">
        <is>
          <t>Amortization of other intangible assets</t>
        </is>
      </c>
      <c r="B54" s="5" t="n">
        <v>7182</v>
      </c>
      <c r="C54" s="5" t="n">
        <v>7927</v>
      </c>
      <c r="D54" s="5" t="n">
        <v>4350</v>
      </c>
    </row>
    <row r="55">
      <c r="A55" s="4" t="inlineStr">
        <is>
          <t>Allocated technology, service, overhead</t>
        </is>
      </c>
      <c r="B55" s="5" t="n">
        <v>137180</v>
      </c>
      <c r="C55" s="5" t="n">
        <v>148257</v>
      </c>
      <c r="D55" s="5" t="n">
        <v>126910</v>
      </c>
    </row>
    <row r="56">
      <c r="A56" s="4" t="inlineStr">
        <is>
          <t>Other segment items</t>
        </is>
      </c>
      <c r="B56" s="5" t="n">
        <v>41023</v>
      </c>
      <c r="C56" s="5" t="n">
        <v>36343</v>
      </c>
      <c r="D56" s="5" t="n">
        <v>25458</v>
      </c>
    </row>
    <row r="57">
      <c r="A57" s="4" t="inlineStr">
        <is>
          <t>Noninterest expense</t>
        </is>
      </c>
      <c r="B57" s="5" t="n">
        <v>408323</v>
      </c>
      <c r="C57" s="5" t="n">
        <v>382770</v>
      </c>
      <c r="D57" s="5" t="n">
        <v>320976</v>
      </c>
    </row>
    <row r="58">
      <c r="A58" s="4" t="inlineStr">
        <is>
          <t>Income before income taxes</t>
        </is>
      </c>
      <c r="B58" s="5" t="n">
        <v>187023</v>
      </c>
      <c r="C58" s="5" t="n">
        <v>156522</v>
      </c>
      <c r="D58" s="5" t="n">
        <v>162002</v>
      </c>
    </row>
    <row r="59">
      <c r="A59" s="4" t="inlineStr">
        <is>
          <t>Income tax expense (benefit)</t>
        </is>
      </c>
      <c r="B59" s="5" t="n">
        <v>33126</v>
      </c>
      <c r="C59" s="5" t="n">
        <v>26664</v>
      </c>
      <c r="D59" s="5" t="n">
        <v>31849</v>
      </c>
    </row>
    <row r="60">
      <c r="A60" s="4" t="inlineStr">
        <is>
          <t>NET INCOME</t>
        </is>
      </c>
      <c r="B60" s="5" t="n">
        <v>153897</v>
      </c>
      <c r="C60" s="5" t="n">
        <v>129858</v>
      </c>
      <c r="D60" s="5" t="n">
        <v>130153</v>
      </c>
    </row>
    <row r="61">
      <c r="A61" s="4" t="inlineStr">
        <is>
          <t>Average assets</t>
        </is>
      </c>
      <c r="B61" s="5" t="n">
        <v>14578000</v>
      </c>
      <c r="C61" s="5" t="n">
        <v>12504000</v>
      </c>
      <c r="D61" s="5" t="n">
        <v>13100000</v>
      </c>
    </row>
    <row r="62">
      <c r="A62" s="4" t="inlineStr">
        <is>
          <t>Personal Banking [Member]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t>
        </is>
      </c>
      <c r="B64" s="5" t="n">
        <v>135484</v>
      </c>
      <c r="C64" s="5" t="n">
        <v>128980</v>
      </c>
      <c r="D64" s="5" t="n">
        <v>158087</v>
      </c>
    </row>
    <row r="65">
      <c r="A65" s="4" t="inlineStr">
        <is>
          <t>Provision for credit losses</t>
        </is>
      </c>
      <c r="B65" s="5" t="n">
        <v>8114</v>
      </c>
      <c r="C65" s="5" t="n">
        <v>6637</v>
      </c>
      <c r="D65" s="5" t="n">
        <v>4554</v>
      </c>
    </row>
    <row r="66">
      <c r="A66" s="4" t="inlineStr">
        <is>
          <t>Noninterest income</t>
        </is>
      </c>
      <c r="B66" s="5" t="n">
        <v>99624</v>
      </c>
      <c r="C66" s="5" t="n">
        <v>96306</v>
      </c>
      <c r="D66" s="5" t="n">
        <v>107825</v>
      </c>
    </row>
    <row r="67">
      <c r="A67" s="4" t="inlineStr">
        <is>
          <t>Salaries and employee benefits</t>
        </is>
      </c>
      <c r="B67" s="5" t="n">
        <v>93326</v>
      </c>
      <c r="C67" s="5" t="n">
        <v>88115</v>
      </c>
      <c r="D67" s="5" t="n">
        <v>86265</v>
      </c>
    </row>
    <row r="68">
      <c r="A68" s="4" t="inlineStr">
        <is>
          <t>Processing fees</t>
        </is>
      </c>
      <c r="B68" s="5" t="n">
        <v>13186</v>
      </c>
      <c r="C68" s="5" t="n">
        <v>12754</v>
      </c>
      <c r="D68" s="5" t="n">
        <v>12384</v>
      </c>
    </row>
    <row r="69">
      <c r="A69" s="4" t="inlineStr">
        <is>
          <t>Bankcard</t>
        </is>
      </c>
      <c r="B69" s="5" t="n">
        <v>10873</v>
      </c>
      <c r="C69" s="5" t="n">
        <v>9889</v>
      </c>
      <c r="D69" s="5" t="n">
        <v>8658</v>
      </c>
    </row>
    <row r="70">
      <c r="A70" s="4" t="inlineStr">
        <is>
          <t>Amortization of other intangible assets</t>
        </is>
      </c>
      <c r="B70" s="5" t="n">
        <v>524</v>
      </c>
      <c r="C70" s="5" t="n">
        <v>659</v>
      </c>
      <c r="D70" s="5" t="n">
        <v>687</v>
      </c>
    </row>
    <row r="71">
      <c r="A71" s="4" t="inlineStr">
        <is>
          <t>Allocated technology, service, overhead</t>
        </is>
      </c>
      <c r="B71" s="5" t="n">
        <v>116749</v>
      </c>
      <c r="C71" s="5" t="n">
        <v>110332</v>
      </c>
      <c r="D71" s="5" t="n">
        <v>111348</v>
      </c>
    </row>
    <row r="72">
      <c r="A72" s="4" t="inlineStr">
        <is>
          <t>Other segment items</t>
        </is>
      </c>
      <c r="B72" s="5" t="n">
        <v>27569</v>
      </c>
      <c r="C72" s="5" t="n">
        <v>28765</v>
      </c>
      <c r="D72" s="5" t="n">
        <v>24889</v>
      </c>
    </row>
    <row r="73">
      <c r="A73" s="4" t="inlineStr">
        <is>
          <t>Noninterest expense</t>
        </is>
      </c>
      <c r="B73" s="5" t="n">
        <v>262227</v>
      </c>
      <c r="C73" s="5" t="n">
        <v>250514</v>
      </c>
      <c r="D73" s="5" t="n">
        <v>244231</v>
      </c>
    </row>
    <row r="74">
      <c r="A74" s="4" t="inlineStr">
        <is>
          <t>Income before income taxes</t>
        </is>
      </c>
      <c r="B74" s="5" t="n">
        <v>-35233</v>
      </c>
      <c r="C74" s="5" t="n">
        <v>-31865</v>
      </c>
      <c r="D74" s="5" t="n">
        <v>17127</v>
      </c>
    </row>
    <row r="75">
      <c r="A75" s="4" t="inlineStr">
        <is>
          <t>Income tax expense (benefit)</t>
        </is>
      </c>
      <c r="B75" s="5" t="n">
        <v>-4344</v>
      </c>
      <c r="C75" s="5" t="n">
        <v>-2960</v>
      </c>
      <c r="D75" s="5" t="n">
        <v>1829</v>
      </c>
    </row>
    <row r="76">
      <c r="A76" s="4" t="inlineStr">
        <is>
          <t>NET INCOME</t>
        </is>
      </c>
      <c r="B76" s="5" t="n">
        <v>-30889</v>
      </c>
      <c r="C76" s="5" t="n">
        <v>-28905</v>
      </c>
      <c r="D76" s="5" t="n">
        <v>15298</v>
      </c>
    </row>
    <row r="77">
      <c r="A77" s="4" t="inlineStr">
        <is>
          <t>Average assets</t>
        </is>
      </c>
      <c r="B77" s="6" t="n">
        <v>7073000</v>
      </c>
      <c r="C77" s="6" t="n">
        <v>6550000</v>
      </c>
      <c r="D77" s="6" t="n">
        <v>699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ceivables of revenue recognized</t>
        </is>
      </c>
      <c r="B4" s="10" t="n">
        <v>100.2</v>
      </c>
      <c r="C4" s="10" t="n">
        <v>86.59999999999999</v>
      </c>
      <c r="D4" s="4" t="inlineStr">
        <is>
          <t xml:space="preserve"> </t>
        </is>
      </c>
    </row>
    <row r="5">
      <c r="A5" s="4" t="inlineStr">
        <is>
          <t>Bankcard Fe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Bankcard expenses</t>
        </is>
      </c>
      <c r="B7" s="10" t="n">
        <v>39.4</v>
      </c>
      <c r="C7" s="10" t="n">
        <v>39.7</v>
      </c>
      <c r="D7" s="10" t="n">
        <v>3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According to Revenue Stream and Business Segment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Expense) out of Scope of ASC 606</t>
        </is>
      </c>
      <c r="B4" s="6" t="n">
        <v>54455</v>
      </c>
      <c r="C4" s="6" t="n">
        <v>24493</v>
      </c>
      <c r="D4" s="6" t="n">
        <v>75104</v>
      </c>
    </row>
    <row r="5">
      <c r="A5" s="4" t="inlineStr">
        <is>
          <t>Noninterest income</t>
        </is>
      </c>
      <c r="B5" s="5" t="n">
        <v>628117</v>
      </c>
      <c r="C5" s="5" t="n">
        <v>541853</v>
      </c>
      <c r="D5" s="5" t="n">
        <v>554233</v>
      </c>
    </row>
    <row r="6">
      <c r="A6" s="4" t="inlineStr">
        <is>
          <t>Trust and Securities Processing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ninterest income</t>
        </is>
      </c>
      <c r="B8" s="5" t="n">
        <v>290571</v>
      </c>
      <c r="C8" s="5" t="n">
        <v>257200</v>
      </c>
      <c r="D8" s="5" t="n">
        <v>237207</v>
      </c>
    </row>
    <row r="9">
      <c r="A9" s="4" t="inlineStr">
        <is>
          <t>Trading and Investment Banking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Expense) out of Scope of ASC 606</t>
        </is>
      </c>
      <c r="B11" s="5" t="n">
        <v>23095</v>
      </c>
      <c r="C11" s="5" t="n">
        <v>19332</v>
      </c>
      <c r="D11" s="5" t="n">
        <v>22882</v>
      </c>
    </row>
    <row r="12">
      <c r="A12" s="4" t="inlineStr">
        <is>
          <t>Noninterest income</t>
        </is>
      </c>
      <c r="B12" s="5" t="n">
        <v>24226</v>
      </c>
      <c r="C12" s="5" t="n">
        <v>19630</v>
      </c>
      <c r="D12" s="5" t="n">
        <v>23201</v>
      </c>
    </row>
    <row r="13">
      <c r="A13" s="4" t="inlineStr">
        <is>
          <t>Service Charges On Deposit Accoun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Expense) out of Scope of ASC 606</t>
        </is>
      </c>
      <c r="B15" s="5" t="n">
        <v>113</v>
      </c>
      <c r="C15" s="5" t="n">
        <v>96</v>
      </c>
      <c r="D15" s="5" t="n">
        <v>171</v>
      </c>
    </row>
    <row r="16">
      <c r="A16" s="4" t="inlineStr">
        <is>
          <t>Noninterest income</t>
        </is>
      </c>
      <c r="B16" s="5" t="n">
        <v>84512</v>
      </c>
      <c r="C16" s="5" t="n">
        <v>84950</v>
      </c>
      <c r="D16" s="5" t="n">
        <v>85167</v>
      </c>
    </row>
    <row r="17">
      <c r="A17" s="4" t="inlineStr">
        <is>
          <t>Insurance Fees and Commiss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oninterest income</t>
        </is>
      </c>
      <c r="B19" s="5" t="n">
        <v>1257</v>
      </c>
      <c r="C19" s="5" t="n">
        <v>1009</v>
      </c>
      <c r="D19" s="5" t="n">
        <v>1338</v>
      </c>
    </row>
    <row r="20">
      <c r="A20" s="4" t="inlineStr">
        <is>
          <t>Brokerage Fe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oninterest income</t>
        </is>
      </c>
      <c r="B22" s="5" t="n">
        <v>61564</v>
      </c>
      <c r="C22" s="5" t="n">
        <v>54119</v>
      </c>
      <c r="D22" s="5" t="n">
        <v>43019</v>
      </c>
    </row>
    <row r="23">
      <c r="A23" s="4" t="inlineStr">
        <is>
          <t>Bankcard Fe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Expense) out of Scope of ASC 606</t>
        </is>
      </c>
      <c r="B25" s="5" t="n">
        <v>-39282</v>
      </c>
      <c r="C25" s="5" t="n">
        <v>-38982</v>
      </c>
      <c r="D25" s="5" t="n">
        <v>-33535</v>
      </c>
    </row>
    <row r="26">
      <c r="A26" s="4" t="inlineStr">
        <is>
          <t>Noninterest income</t>
        </is>
      </c>
      <c r="B26" s="5" t="n">
        <v>87797</v>
      </c>
      <c r="C26" s="5" t="n">
        <v>74719</v>
      </c>
      <c r="D26" s="5" t="n">
        <v>73451</v>
      </c>
    </row>
    <row r="27">
      <c r="A27" s="4" t="inlineStr">
        <is>
          <t>Investment Securities Gains (Losses), Net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Expense) out of Scope of ASC 606</t>
        </is>
      </c>
      <c r="B29" s="5" t="n">
        <v>10720</v>
      </c>
      <c r="C29" s="5" t="n">
        <v>-3139</v>
      </c>
      <c r="D29" s="5" t="n">
        <v>58444</v>
      </c>
    </row>
    <row r="30">
      <c r="A30" s="4" t="inlineStr">
        <is>
          <t>Noninterest income</t>
        </is>
      </c>
      <c r="B30" s="5" t="n">
        <v>10720</v>
      </c>
      <c r="C30" s="5" t="n">
        <v>-3139</v>
      </c>
      <c r="D30" s="5" t="n">
        <v>58444</v>
      </c>
    </row>
    <row r="31">
      <c r="A31" s="4" t="inlineStr">
        <is>
          <t>Other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Expense) out of Scope of ASC 606</t>
        </is>
      </c>
      <c r="B33" s="5" t="n">
        <v>59809</v>
      </c>
      <c r="C33" s="5" t="n">
        <v>47186</v>
      </c>
      <c r="D33" s="5" t="n">
        <v>27142</v>
      </c>
    </row>
    <row r="34">
      <c r="A34" s="4" t="inlineStr">
        <is>
          <t>Noninterest income</t>
        </is>
      </c>
      <c r="B34" s="5" t="n">
        <v>67470</v>
      </c>
      <c r="C34" s="5" t="n">
        <v>53365</v>
      </c>
      <c r="D34" s="5" t="n">
        <v>32406</v>
      </c>
    </row>
    <row r="35">
      <c r="A35" s="4" t="inlineStr">
        <is>
          <t>Commercial Bank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Scope of ASC 606</t>
        </is>
      </c>
      <c r="B37" s="5" t="n">
        <v>117114</v>
      </c>
      <c r="C37" s="5" t="n">
        <v>104796</v>
      </c>
      <c r="D37" s="5" t="n">
        <v>97378</v>
      </c>
    </row>
    <row r="38">
      <c r="A38" s="4" t="inlineStr">
        <is>
          <t>Commercial Banking [Member] | Service Charges On Deposit Accou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Scope of ASC 606</t>
        </is>
      </c>
      <c r="B40" s="5" t="n">
        <v>42309</v>
      </c>
      <c r="C40" s="5" t="n">
        <v>38358</v>
      </c>
      <c r="D40" s="5" t="n">
        <v>34399</v>
      </c>
    </row>
    <row r="41">
      <c r="A41" s="4" t="inlineStr">
        <is>
          <t>Commercial Banking [Member] | Brokerage Fe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Scope of ASC 606</t>
        </is>
      </c>
      <c r="B43" s="5" t="n">
        <v>267</v>
      </c>
      <c r="C43" s="5" t="n">
        <v>374</v>
      </c>
      <c r="D43" s="5" t="n">
        <v>230</v>
      </c>
    </row>
    <row r="44">
      <c r="A44" s="4" t="inlineStr">
        <is>
          <t>Commercial Banking [Member] | Bankcard Fe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Scope of ASC 606</t>
        </is>
      </c>
      <c r="B46" s="5" t="n">
        <v>72530</v>
      </c>
      <c r="C46" s="5" t="n">
        <v>65302</v>
      </c>
      <c r="D46" s="5" t="n">
        <v>61939</v>
      </c>
    </row>
    <row r="47">
      <c r="A47" s="4" t="inlineStr">
        <is>
          <t>Commercial Banking [Member] | Other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Scope of ASC 606</t>
        </is>
      </c>
      <c r="B49" s="5" t="n">
        <v>2008</v>
      </c>
      <c r="C49" s="5" t="n">
        <v>762</v>
      </c>
      <c r="D49" s="5" t="n">
        <v>810</v>
      </c>
    </row>
    <row r="50">
      <c r="A50" s="4" t="inlineStr">
        <is>
          <t>Institutional Banking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Scope of ASC 606</t>
        </is>
      </c>
      <c r="B52" s="5" t="n">
        <v>359735</v>
      </c>
      <c r="C52" s="5" t="n">
        <v>320146</v>
      </c>
      <c r="D52" s="5" t="n">
        <v>286048</v>
      </c>
    </row>
    <row r="53">
      <c r="A53" s="4" t="inlineStr">
        <is>
          <t>Institutional Banking [Member] | Trust and Securities Processing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Scope of ASC 606</t>
        </is>
      </c>
      <c r="B55" s="5" t="n">
        <v>232239</v>
      </c>
      <c r="C55" s="5" t="n">
        <v>203887</v>
      </c>
      <c r="D55" s="5" t="n">
        <v>183724</v>
      </c>
    </row>
    <row r="56">
      <c r="A56" s="4" t="inlineStr">
        <is>
          <t>Institutional Banking [Member] | Trading and Investment Banking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Scope of ASC 606</t>
        </is>
      </c>
      <c r="B58" s="5" t="n">
        <v>1131</v>
      </c>
      <c r="C58" s="5" t="n">
        <v>298</v>
      </c>
      <c r="D58" s="5" t="n">
        <v>319</v>
      </c>
    </row>
    <row r="59">
      <c r="A59" s="4" t="inlineStr">
        <is>
          <t>Institutional Banking [Member] | Service Charges On Deposit Accoun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Scope of ASC 606</t>
        </is>
      </c>
      <c r="B61" s="5" t="n">
        <v>36665</v>
      </c>
      <c r="C61" s="5" t="n">
        <v>40578</v>
      </c>
      <c r="D61" s="5" t="n">
        <v>43054</v>
      </c>
    </row>
    <row r="62">
      <c r="A62" s="4" t="inlineStr">
        <is>
          <t>Institutional Banking [Member] | Brokerage Fe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Scope of ASC 606</t>
        </is>
      </c>
      <c r="B64" s="5" t="n">
        <v>53532</v>
      </c>
      <c r="C64" s="5" t="n">
        <v>46395</v>
      </c>
      <c r="D64" s="5" t="n">
        <v>35141</v>
      </c>
    </row>
    <row r="65">
      <c r="A65" s="4" t="inlineStr">
        <is>
          <t>Institutional Banking [Member] | Bankcard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Scope of ASC 606</t>
        </is>
      </c>
      <c r="B67" s="5" t="n">
        <v>33154</v>
      </c>
      <c r="C67" s="5" t="n">
        <v>26153</v>
      </c>
      <c r="D67" s="5" t="n">
        <v>21998</v>
      </c>
    </row>
    <row r="68">
      <c r="A68" s="4" t="inlineStr">
        <is>
          <t>Institutional Banking [Member] | Other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Scope of ASC 606</t>
        </is>
      </c>
      <c r="B70" s="5" t="n">
        <v>3014</v>
      </c>
      <c r="C70" s="5" t="n">
        <v>2835</v>
      </c>
      <c r="D70" s="5" t="n">
        <v>1812</v>
      </c>
    </row>
    <row r="71">
      <c r="A71" s="4" t="inlineStr">
        <is>
          <t>Personal Banking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Scope of ASC 606</t>
        </is>
      </c>
      <c r="B73" s="5" t="n">
        <v>96813</v>
      </c>
      <c r="C73" s="5" t="n">
        <v>92418</v>
      </c>
      <c r="D73" s="5" t="n">
        <v>95703</v>
      </c>
    </row>
    <row r="74">
      <c r="A74" s="4" t="inlineStr">
        <is>
          <t>Personal Banking [Member] | Trust and Securities Processing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Scope of ASC 606</t>
        </is>
      </c>
      <c r="B76" s="5" t="n">
        <v>58332</v>
      </c>
      <c r="C76" s="5" t="n">
        <v>53313</v>
      </c>
      <c r="D76" s="5" t="n">
        <v>53483</v>
      </c>
    </row>
    <row r="77">
      <c r="A77" s="4" t="inlineStr">
        <is>
          <t>Personal Banking [Member] | Service Charges On Deposit Account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Scope of ASC 606</t>
        </is>
      </c>
      <c r="B79" s="5" t="n">
        <v>5425</v>
      </c>
      <c r="C79" s="5" t="n">
        <v>5918</v>
      </c>
      <c r="D79" s="5" t="n">
        <v>7543</v>
      </c>
    </row>
    <row r="80">
      <c r="A80" s="4" t="inlineStr">
        <is>
          <t>Personal Banking [Member] | Insurance Fees and Commission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Scope of ASC 606</t>
        </is>
      </c>
      <c r="B82" s="5" t="n">
        <v>1257</v>
      </c>
      <c r="C82" s="5" t="n">
        <v>1009</v>
      </c>
      <c r="D82" s="5" t="n">
        <v>1338</v>
      </c>
    </row>
    <row r="83">
      <c r="A83" s="4" t="inlineStr">
        <is>
          <t>Personal Banking [Member] | Brokerage Fe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Scope of ASC 606</t>
        </is>
      </c>
      <c r="B85" s="5" t="n">
        <v>7765</v>
      </c>
      <c r="C85" s="5" t="n">
        <v>7350</v>
      </c>
      <c r="D85" s="5" t="n">
        <v>7648</v>
      </c>
    </row>
    <row r="86">
      <c r="A86" s="4" t="inlineStr">
        <is>
          <t>Personal Banking [Member] | Bankcard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Scope of ASC 606</t>
        </is>
      </c>
      <c r="B88" s="5" t="n">
        <v>21395</v>
      </c>
      <c r="C88" s="5" t="n">
        <v>22246</v>
      </c>
      <c r="D88" s="5" t="n">
        <v>23049</v>
      </c>
    </row>
    <row r="89">
      <c r="A89" s="4" t="inlineStr">
        <is>
          <t>Personal Banking [Member] | Other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Scope of ASC 606</t>
        </is>
      </c>
      <c r="B91" s="6" t="n">
        <v>2639</v>
      </c>
      <c r="C91" s="6" t="n">
        <v>2582</v>
      </c>
      <c r="D91" s="6" t="n">
        <v>26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ummary of Share Transactions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Issued, Beginning Balance</t>
        </is>
      </c>
      <c r="B4" s="5" t="n">
        <v>55056730</v>
      </c>
      <c r="C4" s="5" t="n">
        <v>55056730</v>
      </c>
      <c r="D4" s="5" t="n">
        <v>55056730</v>
      </c>
    </row>
    <row r="5">
      <c r="A5" s="4" t="inlineStr">
        <is>
          <t>Shares Issued, Ending Balance</t>
        </is>
      </c>
      <c r="B5" s="5" t="n">
        <v>55056730</v>
      </c>
      <c r="C5" s="5" t="n">
        <v>55056730</v>
      </c>
      <c r="D5" s="5" t="n">
        <v>55056730</v>
      </c>
    </row>
    <row r="6">
      <c r="A6" s="4" t="inlineStr">
        <is>
          <t>Shares in Treasury, Beginning Balance</t>
        </is>
      </c>
      <c r="B6" s="5" t="n">
        <v>-6502603</v>
      </c>
      <c r="C6" s="5" t="n">
        <v>-6737326</v>
      </c>
      <c r="D6" s="5" t="n">
        <v>-6625925</v>
      </c>
    </row>
    <row r="7">
      <c r="A7" s="4" t="inlineStr">
        <is>
          <t>Purchase of Treasury Stock</t>
        </is>
      </c>
      <c r="B7" s="5" t="n">
        <v>-93428</v>
      </c>
      <c r="C7" s="5" t="n">
        <v>-94727</v>
      </c>
      <c r="D7" s="5" t="n">
        <v>-341785</v>
      </c>
    </row>
    <row r="8">
      <c r="A8" s="4" t="inlineStr">
        <is>
          <t>Sale of Treasury Stock</t>
        </is>
      </c>
      <c r="B8" s="5" t="n">
        <v>6330</v>
      </c>
      <c r="C8" s="5" t="n">
        <v>7782</v>
      </c>
      <c r="D8" s="5" t="n">
        <v>6487</v>
      </c>
    </row>
    <row r="9">
      <c r="A9" s="4" t="inlineStr">
        <is>
          <t>Issued for stock options and restricted stock</t>
        </is>
      </c>
      <c r="B9" s="5" t="n">
        <v>347148</v>
      </c>
      <c r="C9" s="5" t="n">
        <v>321668</v>
      </c>
      <c r="D9" s="5" t="n">
        <v>223897</v>
      </c>
    </row>
    <row r="10">
      <c r="A10" s="4" t="inlineStr">
        <is>
          <t>Shares in Treasury, Ending Balance</t>
        </is>
      </c>
      <c r="B10" s="5" t="n">
        <v>-6242553</v>
      </c>
      <c r="C10" s="5" t="n">
        <v>-6502603</v>
      </c>
      <c r="D10" s="5" t="n">
        <v>-67373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Earnings Per Share - Additional Information (Detail) - shares</t>
        </is>
      </c>
      <c r="B1" s="2" t="inlineStr">
        <is>
          <t>Apr. 30, 2024</t>
        </is>
      </c>
      <c r="C1" s="2" t="inlineStr">
        <is>
          <t>Jul. 25, 2023</t>
        </is>
      </c>
      <c r="D1" s="2" t="inlineStr">
        <is>
          <t>Apr. 26, 2022</t>
        </is>
      </c>
    </row>
    <row r="2">
      <c r="A2" s="3" t="inlineStr">
        <is>
          <t>Class Of Stock [Line Items]</t>
        </is>
      </c>
      <c r="B2" s="4" t="inlineStr">
        <is>
          <t xml:space="preserve"> </t>
        </is>
      </c>
      <c r="C2" s="4" t="inlineStr">
        <is>
          <t xml:space="preserve"> </t>
        </is>
      </c>
      <c r="D2" s="4" t="inlineStr">
        <is>
          <t xml:space="preserve"> </t>
        </is>
      </c>
    </row>
    <row r="3">
      <c r="A3" s="4" t="inlineStr">
        <is>
          <t>Common stock share repurchase program, number of shares authorized to be repurchased</t>
        </is>
      </c>
      <c r="B3" s="5" t="n">
        <v>1000000</v>
      </c>
      <c r="C3" s="5" t="n">
        <v>1000000</v>
      </c>
      <c r="D3" s="5" t="n">
        <v>2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hares Used in Calculation of Basic and Diluted Earnings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basic common shares outstanding</t>
        </is>
      </c>
      <c r="B4" s="5" t="n">
        <v>48747814</v>
      </c>
      <c r="C4" s="5" t="n">
        <v>48503643</v>
      </c>
      <c r="D4" s="5" t="n">
        <v>48340922</v>
      </c>
    </row>
    <row r="5">
      <c r="A5" s="4" t="inlineStr">
        <is>
          <t>Dilutive effect of stock options and restricted stock</t>
        </is>
      </c>
      <c r="B5" s="5" t="n">
        <v>309142</v>
      </c>
      <c r="C5" s="5" t="n">
        <v>260177</v>
      </c>
      <c r="D5" s="5" t="n">
        <v>406477</v>
      </c>
    </row>
    <row r="6">
      <c r="A6" s="4" t="inlineStr">
        <is>
          <t>Weighted average diluted common shares outstanding</t>
        </is>
      </c>
      <c r="B6" s="5" t="n">
        <v>49056956</v>
      </c>
      <c r="C6" s="5" t="n">
        <v>48763820</v>
      </c>
      <c r="D6" s="5" t="n">
        <v>487473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22" customWidth="1" min="5" max="5"/>
  </cols>
  <sheetData>
    <row r="1">
      <c r="A1" s="1" t="inlineStr">
        <is>
          <t>Commitments, Contingencies and Guarantees - Additional Information (Detail)</t>
        </is>
      </c>
      <c r="B1" s="2" t="inlineStr">
        <is>
          <t>12 Months Ended</t>
        </is>
      </c>
    </row>
    <row r="2">
      <c r="B2" s="2" t="inlineStr">
        <is>
          <t>Dec. 31, 2024 USD ($) Activity</t>
        </is>
      </c>
      <c r="C2" s="2" t="inlineStr">
        <is>
          <t>Dec. 31, 2023 USD ($) Activity</t>
        </is>
      </c>
      <c r="D2" s="2" t="inlineStr">
        <is>
          <t>Dec. 31, 2022 USD ($) Activity</t>
        </is>
      </c>
      <c r="E2" s="2" t="inlineStr">
        <is>
          <t>Dec. 31, 2021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Notional amount outstanding</t>
        </is>
      </c>
      <c r="B4" s="6" t="n">
        <v>0</v>
      </c>
      <c r="C4" s="6" t="n">
        <v>0</v>
      </c>
      <c r="D4" s="4" t="inlineStr">
        <is>
          <t xml:space="preserve"> </t>
        </is>
      </c>
      <c r="E4" s="4" t="inlineStr">
        <is>
          <t xml:space="preserve"> </t>
        </is>
      </c>
    </row>
    <row r="5">
      <c r="A5" s="4" t="inlineStr">
        <is>
          <t>Open futures contract positions and average</t>
        </is>
      </c>
      <c r="B5" s="6" t="n">
        <v>0</v>
      </c>
      <c r="C5" s="6" t="n">
        <v>0</v>
      </c>
      <c r="D5" s="4" t="inlineStr">
        <is>
          <t xml:space="preserve"> </t>
        </is>
      </c>
      <c r="E5" s="4" t="inlineStr">
        <is>
          <t xml:space="preserve"> </t>
        </is>
      </c>
    </row>
    <row r="6">
      <c r="A6" s="4" t="inlineStr">
        <is>
          <t>Net future activity | Activity</t>
        </is>
      </c>
      <c r="B6" s="5" t="n">
        <v>0</v>
      </c>
      <c r="C6" s="5" t="n">
        <v>0</v>
      </c>
      <c r="D6" s="5" t="n">
        <v>0</v>
      </c>
      <c r="E6" s="4" t="inlineStr">
        <is>
          <t xml:space="preserve"> </t>
        </is>
      </c>
    </row>
    <row r="7">
      <c r="A7" s="4" t="inlineStr">
        <is>
          <t>Average of contracts to purchase and to sell foreign currency</t>
        </is>
      </c>
      <c r="B7" s="6" t="n">
        <v>46800000</v>
      </c>
      <c r="C7" s="6" t="n">
        <v>19300000</v>
      </c>
      <c r="D7" s="4" t="inlineStr">
        <is>
          <t xml:space="preserve"> </t>
        </is>
      </c>
      <c r="E7" s="4" t="inlineStr">
        <is>
          <t xml:space="preserve"> </t>
        </is>
      </c>
    </row>
    <row r="8">
      <c r="A8" s="4" t="inlineStr">
        <is>
          <t>Net gains on foreign exchange contracts</t>
        </is>
      </c>
      <c r="B8" s="5" t="n">
        <v>6100000</v>
      </c>
      <c r="C8" s="5" t="n">
        <v>4200000</v>
      </c>
      <c r="D8" s="6" t="n">
        <v>3400000</v>
      </c>
      <c r="E8" s="4" t="inlineStr">
        <is>
          <t xml:space="preserve"> </t>
        </is>
      </c>
    </row>
    <row r="9">
      <c r="A9" s="4" t="inlineStr">
        <is>
          <t>ACL for off-balance sheet credit exposures</t>
        </is>
      </c>
      <c r="B9" s="5" t="n">
        <v>4138000</v>
      </c>
      <c r="C9" s="5" t="n">
        <v>5088000</v>
      </c>
      <c r="D9" s="5" t="n">
        <v>3088000</v>
      </c>
      <c r="E9" s="6" t="n">
        <v>2588000</v>
      </c>
    </row>
    <row r="10">
      <c r="A10" s="4" t="inlineStr">
        <is>
          <t>Provision for off-balance sheet credit exposures</t>
        </is>
      </c>
      <c r="B10" s="5" t="n">
        <v>-950000</v>
      </c>
      <c r="C10" s="5" t="n">
        <v>2000000</v>
      </c>
      <c r="D10" s="6" t="n">
        <v>500000</v>
      </c>
      <c r="E10" s="4" t="inlineStr">
        <is>
          <t xml:space="preserve"> </t>
        </is>
      </c>
    </row>
    <row r="11">
      <c r="A11" s="4" t="inlineStr">
        <is>
          <t>Accrued Expenses and Taxe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ACL for off-balance sheet credit exposures</t>
        </is>
      </c>
      <c r="B13" s="6" t="n">
        <v>4100000</v>
      </c>
      <c r="C13" s="5" t="n">
        <v>5100000</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Standby letters of credit term</t>
        </is>
      </c>
      <c r="B16" s="4" t="inlineStr">
        <is>
          <t>6 years</t>
        </is>
      </c>
      <c r="C16" s="4" t="inlineStr">
        <is>
          <t xml:space="preserve"> </t>
        </is>
      </c>
      <c r="D16" s="4" t="inlineStr">
        <is>
          <t xml:space="preserve"> </t>
        </is>
      </c>
      <c r="E16" s="4" t="inlineStr">
        <is>
          <t xml:space="preserve"> </t>
        </is>
      </c>
    </row>
    <row r="17">
      <c r="A17" s="4" t="inlineStr">
        <is>
          <t>Standby letters of credit</t>
        </is>
      </c>
      <c r="B17" s="6" t="n">
        <v>404700000</v>
      </c>
      <c r="C17" s="5" t="n">
        <v>407600000</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row>
    <row r="20">
      <c r="A20" s="4" t="inlineStr">
        <is>
          <t>Standby letters of credit term</t>
        </is>
      </c>
      <c r="B20" s="4" t="inlineStr">
        <is>
          <t>3 months</t>
        </is>
      </c>
      <c r="C20" s="4" t="inlineStr">
        <is>
          <t xml:space="preserve"> </t>
        </is>
      </c>
      <c r="D20" s="4" t="inlineStr">
        <is>
          <t xml:space="preserve"> </t>
        </is>
      </c>
      <c r="E20" s="4" t="inlineStr">
        <is>
          <t xml:space="preserve"> </t>
        </is>
      </c>
    </row>
    <row r="21">
      <c r="A21" s="4" t="inlineStr">
        <is>
          <t>Related Parties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row>
    <row r="23">
      <c r="A23" s="4" t="inlineStr">
        <is>
          <t>Standby letters of credit</t>
        </is>
      </c>
      <c r="B23" s="6" t="n">
        <v>26700000</v>
      </c>
      <c r="C23" s="6" t="n">
        <v>297000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Dec. 31, 2024</t>
        </is>
      </c>
      <c r="C1" s="2" t="inlineStr">
        <is>
          <t>Dec. 31, 2023</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or notional amount of off-balance sheet financial instruments</t>
        </is>
      </c>
      <c r="B4" s="6" t="n">
        <v>12904749</v>
      </c>
      <c r="C4" s="6" t="n">
        <v>12831831</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 or notional amount of off-balance sheet financial instruments</t>
        </is>
      </c>
      <c r="B7" s="5" t="n">
        <v>5474758</v>
      </c>
      <c r="C7" s="5" t="n">
        <v>4286604</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 or notional amount of off-balance sheet financial instruments</t>
        </is>
      </c>
      <c r="B10" s="5" t="n">
        <v>311</v>
      </c>
      <c r="C10" s="5" t="n">
        <v>122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 or notional amount of off-balance sheet financial instruments</t>
        </is>
      </c>
      <c r="B13" s="5" t="n">
        <v>404697</v>
      </c>
      <c r="C13" s="5" t="n">
        <v>407574</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 or notional amount of off-balance sheet financial instruments</t>
        </is>
      </c>
      <c r="B16" s="5" t="n">
        <v>55174</v>
      </c>
      <c r="C16" s="5" t="n">
        <v>26471</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 or notional amount of off-balance sheet financial instruments</t>
        </is>
      </c>
      <c r="B19" s="5" t="n">
        <v>50006</v>
      </c>
      <c r="C19" s="6" t="n">
        <v>4830</v>
      </c>
    </row>
    <row r="20">
      <c r="A20" s="4" t="inlineStr">
        <is>
          <t>Commitments to extend credit for securities purchased under agreements to resell [Member]</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Contract or notional amount of off-balance sheet financial instruments</t>
        </is>
      </c>
      <c r="B22" s="6" t="n">
        <v>96000</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00:13Z</dcterms:created>
  <dcterms:modified xmlns:dcterms="http://purl.org/dc/terms/" xmlns:xsi="http://www.w3.org/2001/XMLSchema-instance" xsi:type="dcterms:W3CDTF">2025-02-27T14:00:13Z</dcterms:modified>
</cp:coreProperties>
</file>